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al Estate Assets, net" sheetId="13" state="visible" r:id="rId13"/>
    <sheet xmlns:r="http://schemas.openxmlformats.org/officeDocument/2006/relationships" name="Intangibles, net" sheetId="14" state="visible" r:id="rId14"/>
    <sheet xmlns:r="http://schemas.openxmlformats.org/officeDocument/2006/relationships" name="Assets and Associated Liabiliti" sheetId="15" state="visible" r:id="rId15"/>
    <sheet xmlns:r="http://schemas.openxmlformats.org/officeDocument/2006/relationships" name="Operating Leases" sheetId="16" state="visible" r:id="rId16"/>
    <sheet xmlns:r="http://schemas.openxmlformats.org/officeDocument/2006/relationships" name="Variable Interest Entities" sheetId="17" state="visible" r:id="rId17"/>
    <sheet xmlns:r="http://schemas.openxmlformats.org/officeDocument/2006/relationships" name="Contingent Purchase Price Consi" sheetId="18" state="visible" r:id="rId18"/>
    <sheet xmlns:r="http://schemas.openxmlformats.org/officeDocument/2006/relationships" name="Indebtedness" sheetId="19" state="visible" r:id="rId19"/>
    <sheet xmlns:r="http://schemas.openxmlformats.org/officeDocument/2006/relationships" name="Related Party Arrangements" sheetId="20" state="visible" r:id="rId20"/>
    <sheet xmlns:r="http://schemas.openxmlformats.org/officeDocument/2006/relationships" name="Derivative Financial Instrument"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SCHEDULE III-Real Estate and Ac" sheetId="29" state="visible" r:id="rId29"/>
    <sheet xmlns:r="http://schemas.openxmlformats.org/officeDocument/2006/relationships" name="SCHEDULE IV-Mortgage Loans on R"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Real Estate Assets, net (Tables" sheetId="33" state="visible" r:id="rId33"/>
    <sheet xmlns:r="http://schemas.openxmlformats.org/officeDocument/2006/relationships" name="Intangibles, net (Tables)" sheetId="34" state="visible" r:id="rId34"/>
    <sheet xmlns:r="http://schemas.openxmlformats.org/officeDocument/2006/relationships" name="Assets and Associated Liabili_2" sheetId="35" state="visible" r:id="rId35"/>
    <sheet xmlns:r="http://schemas.openxmlformats.org/officeDocument/2006/relationships" name="Operating Leases (Tables)" sheetId="36" state="visible" r:id="rId36"/>
    <sheet xmlns:r="http://schemas.openxmlformats.org/officeDocument/2006/relationships" name="Variable Interest Entities (Tab" sheetId="37" state="visible" r:id="rId37"/>
    <sheet xmlns:r="http://schemas.openxmlformats.org/officeDocument/2006/relationships" name="Contingent Purchase Price Con_2" sheetId="38" state="visible" r:id="rId38"/>
    <sheet xmlns:r="http://schemas.openxmlformats.org/officeDocument/2006/relationships" name="Indebtedness (Tables)" sheetId="39" state="visible" r:id="rId39"/>
    <sheet xmlns:r="http://schemas.openxmlformats.org/officeDocument/2006/relationships" name="Related Party Arrangements (Tab" sheetId="40" state="visible" r:id="rId40"/>
    <sheet xmlns:r="http://schemas.openxmlformats.org/officeDocument/2006/relationships" name="Derivative Financial Instrume_2" sheetId="41" state="visible" r:id="rId41"/>
    <sheet xmlns:r="http://schemas.openxmlformats.org/officeDocument/2006/relationships" name="Equity (Tables)" sheetId="42" state="visible" r:id="rId42"/>
    <sheet xmlns:r="http://schemas.openxmlformats.org/officeDocument/2006/relationships" name="Income Taxes (Tables)" sheetId="43" state="visible" r:id="rId43"/>
    <sheet xmlns:r="http://schemas.openxmlformats.org/officeDocument/2006/relationships" name="Concentration of Credit Risk (T" sheetId="44" state="visible" r:id="rId44"/>
    <sheet xmlns:r="http://schemas.openxmlformats.org/officeDocument/2006/relationships" name="Selected Quarterly Financial _2" sheetId="45" state="visible" r:id="rId45"/>
    <sheet xmlns:r="http://schemas.openxmlformats.org/officeDocument/2006/relationships" name="Organization - Additional Infor" sheetId="46" state="visible" r:id="rId46"/>
    <sheet xmlns:r="http://schemas.openxmlformats.org/officeDocument/2006/relationships" name="Summary of Significant Accoun_3" sheetId="47" state="visible" r:id="rId47"/>
    <sheet xmlns:r="http://schemas.openxmlformats.org/officeDocument/2006/relationships" name="Revenue - Summary of Disaggrega" sheetId="48" state="visible" r:id="rId48"/>
    <sheet xmlns:r="http://schemas.openxmlformats.org/officeDocument/2006/relationships" name="Real Estate Assets, Net - Sched" sheetId="49" state="visible" r:id="rId49"/>
    <sheet xmlns:r="http://schemas.openxmlformats.org/officeDocument/2006/relationships" name="Real Estate Assets, Net - Addit" sheetId="50" state="visible" r:id="rId50"/>
    <sheet xmlns:r="http://schemas.openxmlformats.org/officeDocument/2006/relationships" name="Intangibles, net - Schedule of " sheetId="51" state="visible" r:id="rId51"/>
    <sheet xmlns:r="http://schemas.openxmlformats.org/officeDocument/2006/relationships" name="Intangibles, net - Additional I" sheetId="52" state="visible" r:id="rId52"/>
    <sheet xmlns:r="http://schemas.openxmlformats.org/officeDocument/2006/relationships" name="Intangible Assets, net - Schedu" sheetId="53" state="visible" r:id="rId53"/>
    <sheet xmlns:r="http://schemas.openxmlformats.org/officeDocument/2006/relationships" name="Assets and Associated Liabili_3" sheetId="54" state="visible" r:id="rId54"/>
    <sheet xmlns:r="http://schemas.openxmlformats.org/officeDocument/2006/relationships" name="Assets and Associated Liabili_4" sheetId="55" state="visible" r:id="rId55"/>
    <sheet xmlns:r="http://schemas.openxmlformats.org/officeDocument/2006/relationships" name="Assets and Associated Liabili_5" sheetId="56" state="visible" r:id="rId56"/>
    <sheet xmlns:r="http://schemas.openxmlformats.org/officeDocument/2006/relationships" name="Operating Leases - Additional I" sheetId="57" state="visible" r:id="rId57"/>
    <sheet xmlns:r="http://schemas.openxmlformats.org/officeDocument/2006/relationships" name="Operating Leases - Schedule of " sheetId="58" state="visible" r:id="rId58"/>
    <sheet xmlns:r="http://schemas.openxmlformats.org/officeDocument/2006/relationships" name="Variable Interest Entities - Ad" sheetId="59" state="visible" r:id="rId59"/>
    <sheet xmlns:r="http://schemas.openxmlformats.org/officeDocument/2006/relationships" name="Variable Interest Entities - Ag" sheetId="60" state="visible" r:id="rId60"/>
    <sheet xmlns:r="http://schemas.openxmlformats.org/officeDocument/2006/relationships" name="Fair Value of Contingent Purcha" sheetId="61" state="visible" r:id="rId61"/>
    <sheet xmlns:r="http://schemas.openxmlformats.org/officeDocument/2006/relationships" name="Fair Value of Contingent Purc_2" sheetId="62" state="visible" r:id="rId62"/>
    <sheet xmlns:r="http://schemas.openxmlformats.org/officeDocument/2006/relationships" name="Indebtedness - Details of Indeb" sheetId="63" state="visible" r:id="rId63"/>
    <sheet xmlns:r="http://schemas.openxmlformats.org/officeDocument/2006/relationships" name="Indebtedness - Details of Ind_2" sheetId="64" state="visible" r:id="rId64"/>
    <sheet xmlns:r="http://schemas.openxmlformats.org/officeDocument/2006/relationships" name="Indebtedness - Additional Infor" sheetId="65" state="visible" r:id="rId65"/>
    <sheet xmlns:r="http://schemas.openxmlformats.org/officeDocument/2006/relationships" name="Indebtedness - Schedule of Matu" sheetId="66" state="visible" r:id="rId66"/>
    <sheet xmlns:r="http://schemas.openxmlformats.org/officeDocument/2006/relationships" name="Indebtedness - Schedule of Inde" sheetId="67" state="visible" r:id="rId67"/>
    <sheet xmlns:r="http://schemas.openxmlformats.org/officeDocument/2006/relationships" name="Indebtedness - Schedule of In_2" sheetId="68" state="visible" r:id="rId68"/>
    <sheet xmlns:r="http://schemas.openxmlformats.org/officeDocument/2006/relationships" name="Indebtedness - Schedule of Fair" sheetId="69" state="visible" r:id="rId69"/>
    <sheet xmlns:r="http://schemas.openxmlformats.org/officeDocument/2006/relationships" name="Related Party Arrangements - Ad" sheetId="70" state="visible" r:id="rId70"/>
    <sheet xmlns:r="http://schemas.openxmlformats.org/officeDocument/2006/relationships" name="Related Party Arrangements - Sc" sheetId="71" state="visible" r:id="rId71"/>
    <sheet xmlns:r="http://schemas.openxmlformats.org/officeDocument/2006/relationships" name="Related Party Arrangements - _2"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Equity - Additional Information" sheetId="75" state="visible" r:id="rId75"/>
    <sheet xmlns:r="http://schemas.openxmlformats.org/officeDocument/2006/relationships" name="Equity - Tax Composition of Com" sheetId="76" state="visible" r:id="rId76"/>
    <sheet xmlns:r="http://schemas.openxmlformats.org/officeDocument/2006/relationships" name="Equity - Distributions of promo" sheetId="77" state="visible" r:id="rId77"/>
    <sheet xmlns:r="http://schemas.openxmlformats.org/officeDocument/2006/relationships" name="Equity - Effect of Derivative F" sheetId="78" state="visible" r:id="rId78"/>
    <sheet xmlns:r="http://schemas.openxmlformats.org/officeDocument/2006/relationships" name="Income Taxes - Components of In" sheetId="79" state="visible" r:id="rId79"/>
    <sheet xmlns:r="http://schemas.openxmlformats.org/officeDocument/2006/relationships" name="Income Taxes - Significant Comp"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Commitments and Contingencies -" sheetId="83" state="visible" r:id="rId83"/>
    <sheet xmlns:r="http://schemas.openxmlformats.org/officeDocument/2006/relationships" name="Concentration of Credit Risk - " sheetId="84" state="visible" r:id="rId84"/>
    <sheet xmlns:r="http://schemas.openxmlformats.org/officeDocument/2006/relationships" name="Geographical Concentrations tha" sheetId="85" state="visible" r:id="rId85"/>
    <sheet xmlns:r="http://schemas.openxmlformats.org/officeDocument/2006/relationships" name="Selected Quarterly Financial _3" sheetId="86" state="visible" r:id="rId86"/>
    <sheet xmlns:r="http://schemas.openxmlformats.org/officeDocument/2006/relationships" name="Subsequent Events - Additional " sheetId="87" state="visible" r:id="rId87"/>
    <sheet xmlns:r="http://schemas.openxmlformats.org/officeDocument/2006/relationships" name="Schedule II-Valuation and Qua_2" sheetId="88" state="visible" r:id="rId88"/>
    <sheet xmlns:r="http://schemas.openxmlformats.org/officeDocument/2006/relationships" name="Schedule III-Real Estate And _2" sheetId="89" state="visible" r:id="rId89"/>
    <sheet xmlns:r="http://schemas.openxmlformats.org/officeDocument/2006/relationships" name="Schedule III-Real Estate And _3" sheetId="90" state="visible" r:id="rId90"/>
    <sheet xmlns:r="http://schemas.openxmlformats.org/officeDocument/2006/relationships" name="Schedule III-Real Estate And _4" sheetId="91" state="visible" r:id="rId91"/>
    <sheet xmlns:r="http://schemas.openxmlformats.org/officeDocument/2006/relationships" name="Schedule IV-Mortgage Loans On_2" sheetId="92" state="visible" r:id="rId92"/>
  </sheets>
  <definedNames/>
  <calcPr calcId="124519" fullCalcOnLoad="1"/>
</workbook>
</file>

<file path=xl/sharedStrings.xml><?xml version="1.0" encoding="utf-8"?>
<sst xmlns="http://schemas.openxmlformats.org/spreadsheetml/2006/main" uniqueCount="1296">
  <si>
    <t>Document and Entity Information - USD ($) $ in Billions</t>
  </si>
  <si>
    <t>12 Months Ended</t>
  </si>
  <si>
    <t>Dec. 31, 2019</t>
  </si>
  <si>
    <t>Mar. 25,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NL Healthcare Properties, Inc.</t>
  </si>
  <si>
    <t>Entity Central Index Key</t>
  </si>
  <si>
    <t>0001496454</t>
  </si>
  <si>
    <t>Entity Current Reporting Status</t>
  </si>
  <si>
    <t>Yes</t>
  </si>
  <si>
    <t>Entity Well Known Seasoned Issuer</t>
  </si>
  <si>
    <t>No</t>
  </si>
  <si>
    <t>Entity Voluntary Filers</t>
  </si>
  <si>
    <t>Current Fiscal Year End Date</t>
  </si>
  <si>
    <t>--12-31</t>
  </si>
  <si>
    <t>Entity Filer Category</t>
  </si>
  <si>
    <t>Non-accelerated Filer</t>
  </si>
  <si>
    <t>Entity Small Business</t>
  </si>
  <si>
    <t>Entity Emerging Growth Company</t>
  </si>
  <si>
    <t>Entity Shell Company</t>
  </si>
  <si>
    <t>Entity File Number</t>
  </si>
  <si>
    <t>000-54685</t>
  </si>
  <si>
    <t>Entity Tax Identification Number</t>
  </si>
  <si>
    <t>27-2876363</t>
  </si>
  <si>
    <t>Entity Address, Address Line One</t>
  </si>
  <si>
    <t>CNL Center at City Commons</t>
  </si>
  <si>
    <t>Entity Address, Address Line Two</t>
  </si>
  <si>
    <t>450 South Orange Avenue</t>
  </si>
  <si>
    <t>Entity Address, City or Town</t>
  </si>
  <si>
    <t>Orlando</t>
  </si>
  <si>
    <t>Entity Address, State or Province</t>
  </si>
  <si>
    <t>FL</t>
  </si>
  <si>
    <t>Entity Address, Postal Zip Code</t>
  </si>
  <si>
    <t>32801</t>
  </si>
  <si>
    <t>City Area Code</t>
  </si>
  <si>
    <t>407</t>
  </si>
  <si>
    <t>Local Phone Number</t>
  </si>
  <si>
    <t>650-1000</t>
  </si>
  <si>
    <t>Entity Common Stock, Shares Outstanding</t>
  </si>
  <si>
    <t>Entity Public Float</t>
  </si>
  <si>
    <t>Entity Interactive Data Current</t>
  </si>
  <si>
    <t>Entity Incorporation, State or Country Code</t>
  </si>
  <si>
    <t>MD</t>
  </si>
  <si>
    <t>Document Annual Report</t>
  </si>
  <si>
    <t>true</t>
  </si>
  <si>
    <t>Document Transition Report</t>
  </si>
  <si>
    <t>Title of 12(g) Security</t>
  </si>
  <si>
    <t>Common Stock, $0.01 par value per share</t>
  </si>
  <si>
    <t>No Trading Symbol Flag</t>
  </si>
  <si>
    <t>Documents Incorporated by Reference</t>
  </si>
  <si>
    <t>DOCUMENTS INCORPORATED BY REFERENCE None</t>
  </si>
  <si>
    <t>CONSOLIDATED BALANCE SHEETS - USD ($) $ in Thousands</t>
  </si>
  <si>
    <t>Dec. 31, 2018</t>
  </si>
  <si>
    <t>ASSETS</t>
  </si>
  <si>
    <t>Real estate investment properties, net (including VIEs $45,329 and $146,341, respectively)</t>
  </si>
  <si>
    <t>Assets held for sale, net (including VIEs $0 and $39,601, respectively)</t>
  </si>
  <si>
    <t>Cash (including VIEs $1,024 and $342, respectively)</t>
  </si>
  <si>
    <t>Other assets (including VIEs $577 and $678, respectively)</t>
  </si>
  <si>
    <t>Deferred rent and lease incentives (including VIEs $0 and $7,160, respectively)</t>
  </si>
  <si>
    <t>Restricted cash (including VIEs $76 and $208, respectively)</t>
  </si>
  <si>
    <t>Intangibles, net</t>
  </si>
  <si>
    <t>Total assets</t>
  </si>
  <si>
    <t>Liabilities:</t>
  </si>
  <si>
    <t>Mortgages and other notes payable, net (including VIEs $29,148 and $102,578, respectively)</t>
  </si>
  <si>
    <t>Credit facilities</t>
  </si>
  <si>
    <t>Liabilities associated with assets held for sale (including VIEs $0 and $30,695, respectively)</t>
  </si>
  <si>
    <t>Accounts payable and accrued liabilities (including VIEs $1,286 and $784, respectively)</t>
  </si>
  <si>
    <t>Other liabilities (including VIEs $219 and $1,321, respectively)</t>
  </si>
  <si>
    <t>Due to related parties</t>
  </si>
  <si>
    <t>[1]</t>
  </si>
  <si>
    <t>Total liabilities</t>
  </si>
  <si>
    <t>Commitments and contingencies (Note 15)</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186,626 and 186,626 shares issued, and 173,963 and 173,963 shares outstanding, respectively</t>
  </si>
  <si>
    <t>Capital in excess of par value</t>
  </si>
  <si>
    <t>Accumulated income (loss)</t>
  </si>
  <si>
    <t>Accumulated distributions</t>
  </si>
  <si>
    <t>Accumulated other comprehensive (loss) income</t>
  </si>
  <si>
    <t>Total stockholders' equity</t>
  </si>
  <si>
    <t>Noncontrolling interest</t>
  </si>
  <si>
    <t>Total equity</t>
  </si>
  <si>
    <t>Total liabilities and equity</t>
  </si>
  <si>
    <t>Amounts are recorded as due to related parties in the accompanying consolidated balance sheets.</t>
  </si>
  <si>
    <t>CONSOLIDATED BALANCE SHEETS (Parenthetical) - USD ($) $ in Thousands</t>
  </si>
  <si>
    <t>Real estate investment properties, net</t>
  </si>
  <si>
    <t>Assets held for sale, net</t>
  </si>
  <si>
    <t>Cash</t>
  </si>
  <si>
    <t>Other assets</t>
  </si>
  <si>
    <t>Deferred rent and lease incentives</t>
  </si>
  <si>
    <t>Restricted cash</t>
  </si>
  <si>
    <t>Mortgages and other notes payable, net</t>
  </si>
  <si>
    <t>Liabilities associated with assets held for sale</t>
  </si>
  <si>
    <t>Accounts payable and accrued liabilities</t>
  </si>
  <si>
    <t>Other liabili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Refer to Note 6. “Assets and Associated Liabilities Held For Sale and Discontinued Operations” for additional information.</t>
  </si>
  <si>
    <t>CONSOLIDATED STATEMENTS OF OPERATIONS - USD ($) shares in Thousands, $ in Thousands</t>
  </si>
  <si>
    <t>Dec. 31, 2017</t>
  </si>
  <si>
    <t>Revenues:</t>
  </si>
  <si>
    <t>Rental income and related revenues</t>
  </si>
  <si>
    <t>Resident fees and services</t>
  </si>
  <si>
    <t>Type of revenue [extensible list]</t>
  </si>
  <si>
    <t>us-gaap:HealthCareResidentServiceMember</t>
  </si>
  <si>
    <t>Total revenues</t>
  </si>
  <si>
    <t>Operating expenses:</t>
  </si>
  <si>
    <t>Property operating expenses</t>
  </si>
  <si>
    <t>General and administrative</t>
  </si>
  <si>
    <t>Financing coordination fees</t>
  </si>
  <si>
    <t>Depreciation and amortization</t>
  </si>
  <si>
    <t>Impairment provision</t>
  </si>
  <si>
    <t>Total operating expenses</t>
  </si>
  <si>
    <t>Gain on sale of real estate</t>
  </si>
  <si>
    <t>Operating income</t>
  </si>
  <si>
    <t>Other income (expense):</t>
  </si>
  <si>
    <t>Interest and other income</t>
  </si>
  <si>
    <t>Interest expense and loan cost amortization</t>
  </si>
  <si>
    <t>Equity in earnings of unconsolidated entity</t>
  </si>
  <si>
    <t>Total other expense</t>
  </si>
  <si>
    <t>Income (loss) before income tax</t>
  </si>
  <si>
    <t>Income tax (expense) benefit</t>
  </si>
  <si>
    <t>Loss from continuing operations</t>
  </si>
  <si>
    <t>Income (loss) from discontinued operations</t>
  </si>
  <si>
    <t>Net income (loss)</t>
  </si>
  <si>
    <t>Less: Amounts attributable to noncontrolling interest</t>
  </si>
  <si>
    <t>Net income (loss) from continuing operations</t>
  </si>
  <si>
    <t>Net income (loss) from discontinued operations</t>
  </si>
  <si>
    <t>Net income (loss) attributable to common stockholders</t>
  </si>
  <si>
    <t>Net income (loss) per share of common stock (basic and diluted)</t>
  </si>
  <si>
    <t>Continuing operations</t>
  </si>
  <si>
    <t>Discontinued operations</t>
  </si>
  <si>
    <t>Weighted average number of shares of common stock outstanding (basic and diluted)</t>
  </si>
  <si>
    <t>Asset Management Fees</t>
  </si>
  <si>
    <t>Asset /Property management fees</t>
  </si>
  <si>
    <t>Property Management Fees</t>
  </si>
  <si>
    <t>CONSOLIDATED STATEMENTS OF COMPREHENSIVE INCOME (LOSS) - USD ($) $ in Thousands</t>
  </si>
  <si>
    <t>Statement Of Income And Comprehensive Income [Abstract]</t>
  </si>
  <si>
    <t>Other comprehensive income (loss):</t>
  </si>
  <si>
    <t>Unrealized (loss) gain on derivative financial instruments, net</t>
  </si>
  <si>
    <t>Reclassification of interest rate swaps upon derecognition</t>
  </si>
  <si>
    <t>Reclassification of interest rate caps upon derecognition</t>
  </si>
  <si>
    <t>Unrealized loss on derivative financial instruments of equity method investments</t>
  </si>
  <si>
    <t>Total other comprehensive (loss) income</t>
  </si>
  <si>
    <t>Comprehensive income (loss)</t>
  </si>
  <si>
    <t>Less: Comprehensive income (loss) attributable to noncontrolling interest</t>
  </si>
  <si>
    <t>Comprehensive income (loss) attributable to common stockholders</t>
  </si>
  <si>
    <t>CONSOLIDATED STATEMENTS OF STOCKHOLDERS' EQUITY AND REDEEMABLE NONCONTROLLING INTEREST - USD ($) shares in Thousands, $ in Thousands</t>
  </si>
  <si>
    <t>Total</t>
  </si>
  <si>
    <t>Redeemable Noncontrolling Interest</t>
  </si>
  <si>
    <t>Common Stock</t>
  </si>
  <si>
    <t>Capital in Excess of Par Value</t>
  </si>
  <si>
    <t>Accumulated (Loss) Income</t>
  </si>
  <si>
    <t>Accumulated Distributions</t>
  </si>
  <si>
    <t>Accumulated Other Comprehensive Income (Loss)</t>
  </si>
  <si>
    <t>Total Stockholders' Equity</t>
  </si>
  <si>
    <t>Non- controlling Interest</t>
  </si>
  <si>
    <t>Balance at Dec. 31, 2016</t>
  </si>
  <si>
    <t>Beginning Balance (in shares) at Dec. 31, 2016</t>
  </si>
  <si>
    <t>Subscriptions received for common stock through reinvestment plan</t>
  </si>
  <si>
    <t>Subscriptions received for common stock through reinvestment plan (in shares)</t>
  </si>
  <si>
    <t>Redemptions of common stock</t>
  </si>
  <si>
    <t>Redemptions of common stock, shares</t>
  </si>
  <si>
    <t>Other comprehensive income (loss)</t>
  </si>
  <si>
    <t>Distribution to noncontrolling interest</t>
  </si>
  <si>
    <t>Distributions to holders of promoted interest</t>
  </si>
  <si>
    <t>Cash distributions declared</t>
  </si>
  <si>
    <t>Contribution from noncontrolling interests</t>
  </si>
  <si>
    <t>Balance at Dec. 31, 2017</t>
  </si>
  <si>
    <t>Ending Balance (in shares) at Dec. 31, 2017</t>
  </si>
  <si>
    <t>Balance at Dec. 31, 2018</t>
  </si>
  <si>
    <t>Ending Balance (in shares) at Dec. 31, 2018</t>
  </si>
  <si>
    <t>Adoption of Lease ASU (refer to Note 2) | Adoption of ASC 842</t>
  </si>
  <si>
    <t>Balance at Dec. 31, 2019</t>
  </si>
  <si>
    <t>Ending Balance (in shares) at Dec. 31, 2019</t>
  </si>
  <si>
    <t>CONSOLIDATED STATEMENTS OF STOCKHOLDERS' EQUITY AND REDEEMABLE NONCONTROLLING INTEREST (Parenthetical) - $ / shares</t>
  </si>
  <si>
    <t>Statement Of Stockholders Equity [Abstract]</t>
  </si>
  <si>
    <t>Cash distributions, declared per share</t>
  </si>
  <si>
    <t>CONSOLIDATED STATEMENTS OF CASH FLOWS - USD ($) $ in Thousands</t>
  </si>
  <si>
    <t>Operating activities:</t>
  </si>
  <si>
    <t>Net loss from continuing operations</t>
  </si>
  <si>
    <t>Adjustments to reconcile net income (loss) to net cash provided by operating activities:</t>
  </si>
  <si>
    <t>Amortization of loan costs</t>
  </si>
  <si>
    <t>Amortization of above and below market intangibles</t>
  </si>
  <si>
    <t>Straight-line rent adjustments</t>
  </si>
  <si>
    <t>Deferred income tax benefit</t>
  </si>
  <si>
    <t>Loss on extinguishment of debt</t>
  </si>
  <si>
    <t>Other non-cash operating activities</t>
  </si>
  <si>
    <t>Changes in operating assets and liabilities:</t>
  </si>
  <si>
    <t>Net cash flows provided by operating activities - continuing operations</t>
  </si>
  <si>
    <t>Changes in operating assets and liabilities</t>
  </si>
  <si>
    <t>Other operating activities</t>
  </si>
  <si>
    <t>Net cash flows provided by operating activities - discontinued operations</t>
  </si>
  <si>
    <t>Net cash flows provided by operating activities</t>
  </si>
  <si>
    <t>Investing activities:</t>
  </si>
  <si>
    <t>Acquisition of properties</t>
  </si>
  <si>
    <t>Development of properties</t>
  </si>
  <si>
    <t>Proceeds from sale of real estate</t>
  </si>
  <si>
    <t>Capital expenditures</t>
  </si>
  <si>
    <t>Other investing activities</t>
  </si>
  <si>
    <t>Net cash provided by (used in) investing activities - continuing operations</t>
  </si>
  <si>
    <t>Development properties</t>
  </si>
  <si>
    <t>Net cash provided by (used in) investing activities - discontinued operations</t>
  </si>
  <si>
    <t>Net cash provided by (used in) investing activities</t>
  </si>
  <si>
    <t>Financing activities:</t>
  </si>
  <si>
    <t>Distributions to stockholders, net of distribution reinvestments</t>
  </si>
  <si>
    <t>Distribution to holder of promoted interest</t>
  </si>
  <si>
    <t>Draws under credit facilities</t>
  </si>
  <si>
    <t>Repayments on credit facilities</t>
  </si>
  <si>
    <t>Proceeds from mortgage and other notes payable</t>
  </si>
  <si>
    <t>Principal payments on mortgage and other notes payable</t>
  </si>
  <si>
    <t>Contingent purchase price consideration payments</t>
  </si>
  <si>
    <t>Payment of loan costs</t>
  </si>
  <si>
    <t>Other financing activities</t>
  </si>
  <si>
    <t>Net cash flows used in financing activities</t>
  </si>
  <si>
    <t>Net (decrease) increase in cash and restricted cash</t>
  </si>
  <si>
    <t>Cash and restricted cash at beginning of period, including assets held for sale</t>
  </si>
  <si>
    <t>Cash and restricted cash at end of period, including assets held for sale</t>
  </si>
  <si>
    <t>Supplemental disclosure of cash flow information (continuing operations):</t>
  </si>
  <si>
    <t>Cash paid for interest, net of capitalized interest of approximately $0.0 million, $0.0 million and $1.9 million, respectively</t>
  </si>
  <si>
    <t>Cash paid for income taxes</t>
  </si>
  <si>
    <t>Amounts incurred but not paid (including amounts due to related parties):</t>
  </si>
  <si>
    <t>Accrued development costs</t>
  </si>
  <si>
    <t>Redemptions payable</t>
  </si>
  <si>
    <t>CONSOLIDATED STATEMENTS OF CASH FLOWS (Parenthetical) - USD ($) $ in Millions</t>
  </si>
  <si>
    <t>Statement Of Cash Flows [Abstract]</t>
  </si>
  <si>
    <t>Interest paid, capitalized</t>
  </si>
  <si>
    <t>Organization</t>
  </si>
  <si>
    <t>Organization Consolidation And Presentation Of Financial Statements [Abstract]</t>
  </si>
  <si>
    <t xml:space="preserve">CNL HEALTHCARE PROPERTIES, INC. AND SUBSIDIARIES YEAR ENDED DECEMBER 31, 2019
1.
Organization The Company is a Maryland corporation that incorporated on June 8, 2010 and elected to be taxed as a REIT for U.S. federal income tax purposes beginning with the year ended December 31, 2012. The Company’s intention is to be organized and operate in a manner that allows it to remain qualified as a REIT for federal income tax purposes. The Company conducts substantially all of its operations either directly or indirectly through: (1) an Operating Partnership, in which the Company is the sole limited partner and its wholly owned subsidiary, CHP GP, LLC, is the sole general partner; (2) a wholly-owned TRS, CHP TRS Holding, Inc.; (3) property owner and lender subsidiaries, which are single purpose entities; and (4) investments in joint ventures. The Company is externally managed and advised by the Advisor. The Company’s properties were also managed by the Property Manager through June 28, 2018 as the property management agreement with the Property Manager was not renewed. Subsequently, the responsibilities previously undertaken by the Property Manager have been performed by the Advisor. Both the Advisor and Property Manager are affiliates of the Sponsor. The Advisor is responsible for managing the Company’s day-to-day operations, serving as a consultant in connection with policy decisions to be made by the board of directors, and for identifying, recommending and executing acquisitions (through the completion of the Company’s acquisition phase in 2016) and dispositions on the Company’s behalf pursuant to an advisory agreement among the Company, the Operating Partnership and the Advisor. Substantially all of the Company’s acquisition services were, and substantially all of the Company’s operating, administrative and certain property management services are provided by affiliates of the Advisor. In addition, third-party sub-property managers have been engaged to provide certain property management services. On September 30, 2015, the Company completed its Offerings pursuant to a registration statement on Form S-11 under the Securities Act of 1933 with the SEC. Through the close of its Offerings, the Company received aggregate subscription proceeds of approximately $1.7 billion. In October 2015, the Company deregistered the unsold shares of its common stock under its previous registration statement on Form S-11, except for 20 million shares that it concurrently registered on Form S-3 under the Securities Exchange Act of 1933 with the SEC for the sale of additional shares of common stock through the Reinvestment Plan. Effective July 11, 2018, the Company suspended both its Reinvestment Plan and its Redemption Plan. The Company substantially completed its acquisition stage in 2016. In 2017, the Company began evaluating Possible Strategic Alternatives to provide liquidity to its stockholders. In April 2018, the Company’s board of directors formed a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party or parties that provides the stockholders of the Company with cash and/or securities of a publicly traded company. During 2018, the Special Committee engaged HFF Securities L.P. (through June 2019) and KeyBanc Capital Markets Inc. to act as financial advisors to the aforementioned Special Committee. As of December 2018, as part of executing on Possible Strategic Alternatives, the Company had committed to a plan to sell a total of 70 properties including the MOB/Healthcare Portfolio (consisting of 63 MOBs, post-acute care facilities and acute care hospitals across the US), Welbrook Senior Living Grand Junction (a skilled nursing facility in Colorado) and the Perennial Communities (six skilled nursing facilities in Arkansas). During the year ended December 31, 2019, the Company sold 61 of the properties. As of December 31, 2019 the Company had nine remaining properties classified as held for sale, seven of which were under contract to sell and were ultimately sold in February and March 2020. Refer to Note 6. “Assets and Associated Liabilities Held for Sale and Discontinued Operations” and Note 18. “Subsequent Events” for additional information.
1.
Organization (continued) As of December 31, 2019, the Company’s healthcare investment portfolio was geographically diversified with properties in 27 states. As of December 31, 2019, the Company’s healthcare investment portfolio, including the nine properties classified as held for sale, consisted of interests in 81 properties, including 72 seniors housing properties, seven post-acute care facilities and two acute care hospitals. The Company has primarily leased its seniors housing properties to wholly owned TRS entities and engaged independent third-party managers under management agreements to operate the properties under the RIDEA structures; however, the Company has also leased some of its properties to third-party tenants under triple-net or similar lease structures, where the tenant bears all or substantially all of the costs (including cost increases for real estate taxes, utilities, insurance and ordinary repairs). In addition, most of the Company’s investments have been wholly owned, although, it has, to a lesser extent, invested through partnerships with other entities where it was believed to be appropriate and beneficial. The Company has and continues to invest in properties that have not reached full stabilization. During February and March 2020, the Company sold seven of the nine remaining properties that had been classified as held for sale as of December 31, 2019. Refer to Note 18. “Subsequent Events” for additional information. </t>
  </si>
  <si>
    <t>Summary of Significant Accounting Policies</t>
  </si>
  <si>
    <t>Accounting Policies [Abstract]</t>
  </si>
  <si>
    <t>1.
Summary of Significant Accounting Policies 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stock shares issued to the Advisor. Accordingly, actual results could differ from those estimates.
2.
Summary of Significant Accounting Policies (continued) 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value and the decline in value is determined to be other than a temporary decline.
2.
Summary of Significant Accounting Policies (continued) 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 Capitalized Interes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9, 2018 and 2017, the Company incurred interest expense and loan cost amortization of approximately $54.3 million, $75.0 million and $68.3 million, respectively, of which approximately $0.03 million, $0.06 million and $2.1 million, respectively, was capitalized according to this policy. Cash — Cash consists of demand deposits at commercial banks. The Company also invests in cash equivalents consisting of highly liquid investments in money market funds with original maturities of three months or less. As of December 31, 2019,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amounts of cash are escrowed to fund capital expenditures, property taxes and/or insurance as required by loan or lease terms, and certain security deposits represent restricted use funds. Loan Costs — Financing costs paid in connection with obtaining debt are deferred and amortized over the estimated life of the debt using the effective interest method. As of December 31, 2019 and 2018, the accumulated amortization of loan costs was approximately $8.1 million and $13.1 million, respectively. Deferred Lease-Related Costs — The Company deferred lease-related costs that it incurred to obtain new or extend existing leases. The Company amortized these costs using the straight-line method of accounting over the shorter of the respective lease term or estimated useful life. If a lease was terminated or modified prior to its scheduled expiration, the Company recognized a loss on lease termination related to the unamortized deferred lease-related costs not deemed to be recoverable. Revenue Recognition — Rental income and related revenues includes rental income that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s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2.
Summary of Significant Accounting Policies (continued)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classifications — Certain amounts in the prior years’ consolidated balance sheet, statements of operations and statements of cash flows have been reclassified to conform to the current year’s presentation, primarily related to classification of certain properties as held for sale and/or discontinued operations, with no effect on the other previously reported consolidated financial statements. In addition, certain amounts in the statements of operations have been reclassified to change the presentation of Company’s gain on sale of real estate and include it as a component of operating income in accordance with ASC 360-10-45-5 as a result of the SEC’s elimination of Rule 3-15(a) of Regulation S-X. 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
2.
Summary of Significant Accounting Policies (continued) 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 Redemptions — Under the Company’s Redemption Plan, a stockholder’s shares were deemed to have been redeemed as of the date that the Company accepted the stockholder’s request for redemption. From and after such date, the stockholder by virtue of such redemption was no longer entitled to any rights as a stockholder in the Company. Shares redeemed were retired and not available for reissue. Net Loss per Share — Net loss per share is calculated based upon the weighted average number of shares of common stock outstanding during the period in which the Company was operational. Share-Based Payments to Non-Employees — In connection with the expense support agreement described in Note 11.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2.
Summary of Significant Accounting Policies (continued)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vidends and other distributions paid with respect to such shares. All dividends or other distributions actually paid to the Advisor in connection with the Restricted Stock shall vest immediately and will not be subject to forfeiture. The Company recognizes expense related to the dividends on the Restricted Stock shares as declared.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2.
Summary of Significant Accounting Policies (continued) 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 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ypothetical liquidation at book valu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2.
Summary of Significant Accounting Policies (continued) Adopted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SC 842 to the Company’s historical accounting under ASC 840.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is ASU did not have a material impact on the Company’s consolidated results of operations or cash flow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 Recent Accounting Pronouncements —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has determined it will adopt this ASU on January 1, 2020, the adoption of which is not expected to have a material impact on the Company’s consolidated results of operations or cash flows.</t>
  </si>
  <si>
    <t>Revenue</t>
  </si>
  <si>
    <t>Revenue From Contract With Customer [Abstract]</t>
  </si>
  <si>
    <t>3.
Revenue The following tables represent the disaggregated revenue for resident fees and services during the years ended December 31, 2019, 2018 and 2017:
Years Ended December 31,
Number of Units
Revenue (in millions)
Percentage of Revenues
Resident fees and services:
2019
2018
2017
2019
2018
2017
2019
2018
2017
Independent living
2,261
2,261
2,261
$
74.3
$
71.7
$
59.5
25.8
%
25.9
%
23.9
%
Assisted living
2,966
2,966
2,966
140.5
137.6
128.8
48.7
%
49.7
%
51.7
%
Memory care
853
853
853
59.4
54.4
48.9
20.6
%
19.7
%
19.6
%
Other revenues
―
―
—
14.1
12.9
11.7
4.9
%
4.7
%
4.8
%
6,080
6,080
6,080
$
288.3
$
276.6
$
248.9
100.0
%
100.0
%
100.0
%</t>
  </si>
  <si>
    <t>Real Estate Assets, net</t>
  </si>
  <si>
    <t>Real Estate [Abstract]</t>
  </si>
  <si>
    <t xml:space="preserve">4.
Real Estate Assets, net The gross carrying amount and accumulated depreciation of the Company’s real estate assets as of December 31, 2019 and 2018 are as follows, excluding assets held for sale (in thousands):
As of December 31,
2019
2018
Land and land improvements
$
130,371
$
130,133
Building and building improvements
1,478,111
1,475,789
Furniture, fixtures and equipment
85,977
81,666
Less: accumulated depreciation
(281,864)
(232,439)
Real estate investment properties, net
$
1,412,595
$
1,455,149 Depreciation expense on the Company’s real estate investment properties, net was approximately $49.4 million, $51.6 million and $52.0 million for the years ended December 31, 2019, 2018 and 2017, respectively. These amounts include depreciation through the determination date on assets held for sale. As described in Note 1. “Organization,” during the year ended December 31, 2018, the Company committed to a plan to sell 70 properties, including the Welbrook Senior Living Grand Junction property. Management of the Company determined that the sale of the Welbrook Senior Living Grand Junction property would not cause a strategic shift in the Company’s operations and that the sale of the property was not considered individually significant; therefore, this property did not qualify as discontinued operations. In connection with classifying this property as held for sale, the Company recorded an impairment provision of $7.9 million to write-off the associated assets in excess of the estimated net sales proceeds, as it was determined that the carrying value of this property would not be recoverable. </t>
  </si>
  <si>
    <t>Goodwill And Intangible Assets Disclosure [Abstract]</t>
  </si>
  <si>
    <t>4.
Intangibles, net The gross carrying amount and accumulated amortization of the Company’s intangible assets as of December 31, 2019 and 2018 are as follows (in thousands):
As of December 31,
2019
2018
In-place lease intangibles
$
83,113
$
83,113
Less: accumulated depreciation
(81,893)
(81,499)
Intangible assets, net
$
1,220
$
1,614 For the years ended December 31, 2019, 2018 and 2017, amortization on the Company’s intangible assets was approximately $0.4 million, $2.5 million and $12.4 million, respectively, all of which were included in depreciation and amortization. The weighted average remaining useful life of the Company’s intangibles as of December 31, 2019 is 3.1 years. The estimated future amortization on the Company’s intangibles for each of the next five years and thereafter, in the aggregate, as of December 31, 2019 is as follows (in thousands):
2020
$
394
2021
394
2022
253
2023
74
2024
74
Thereafter
31
$
1,220</t>
  </si>
  <si>
    <t>Assets and Associated Liabilities Held For Sale and Discontinued Operations</t>
  </si>
  <si>
    <t>Real Estate Liabilities Associated With Assets Held For Development And Sale [Abstract]</t>
  </si>
  <si>
    <t>6.
Assets and Associated Liabilities Held For Sale and Discontinued Operations As part of executing on Possible Strategic Alternatives as described in Note 1. “Organization”, as of December 31, 2018, the Company had committed to a plan to sell a total of 70 properties, including: (1) the Perennial Communities (six skilled nursing facilities located in Arkansas); (2) the Grand Junction skilled nursing facility located in Colorado; and (3) the MOB/Healthcare Portfolio (consisting of 53 MOBs, five post-acute care facilities and five acute care hospitals), and classified the 70 properties as held for sale. The Company believed the sale of the MOB/Healthcare Portfolio represented a strategic shift in the Company’s operations and, therefore, classified the operations of those 63 properties as discontinued operations. The sale of the other seven properties would not cause a strategic shift in the Company’s operations, and were not considered individually significant; therefore, those properties did not qualify as discontinued operations. In April 2019, the Company completed the sale of four post-acute care properties (“IRF Sale”) which were part of the MOB/Healthcare Portfolio to an unrelated third party and in May 2019, the Company sold 55 medical office buildings and related properties (“MOB Sale”), which were part of the MOB/Healthcare Portfolio, to a subsidiary of Welltower Inc. and received approximately $1,321.2 million in net sales proceeds and used the net sales proceeds to: (1) repay indebtedness collateralized by or allocated to the 59 properties comprising the MOB Sale; (2) strategically rebalance other corporate borrowings (3) make a special cash distribution to our stockholders and (4) for other corporate purposes. During the last half of 2019, the Company sold one acute care hospital from the MOB/Healthcare Portfolio plus the Welbrook Senior Living Grand Junction property to unrelated third parties and received net sales proceeds of $39.0 million. The Company recorded aggregate gains on sale for financial reporting purposes of approximately $336.5 million related to the sale of the 61 properties (which included 60 properties from the MOB/Healthcare Portfolio). As of December 31, 2019, the Company had nine properties classified as held for sale.
6.
Assets and Associated Liabilities Held for Sale and Discontinued Operations (continued) In December 2019, the Company entered into the Perennial Communities Sale Agreement for the sale of the six skilled nursing facilities in Arkansas with an unrelated third party for a gross sales price of $55.0 million, subject to certain pro-rations and other adjustments, as described in the Perennial Communities Sale Agreement. The anticipated net sales proceeds from the sale of the Perennial Communities is expected to exceed the net carrying values of these properties. In addition, in December 2019, the Company entered into the New Orleans Sale Agreement for the sale of its acute care hospital in New Orleans for a gross sales price of $28.65 million, subject to certain pro-rations and other adjustments as described in the New Orleans Sale Agreement. The Company recorded an impairment provision of $0.1 million related to the property in New Orleans to write-off the associated assets in excess of the estimated net sales proceeds, as it was determined that the carrying value of this property would not be recoverable. The Company sold the property related to the New Orleans Sale Agreement and the six properties related to the Perennial Communities Sale Agreement in February and March 2020, respectively. See Note 18 “Subsequent Events” for additional information. As of December 31, 2019, the nine properties classified as assets held for sale and liabilities associated with those assets held for sale consisted of the following (in thousands):
As of December 31, 2019
MOB/Healthcare Portfolio
Other
Total
Real estate held for sale, net
$
48,366
$
46,908
$
95,274
Intangibles, net
6,252
800
7,052
Deferred rent and lease incentives
3,158
4,952
8,110
Other assets
1,200
68
1,268
Restricted cash
118
72
190
Assets held for sale, net
$
59,094
$
52,800
$
111,894
Accounts payable and accrued liabilities
$
34
$
3
$
37
Other liabilities
392
684
1,076
Liabilities associated with assets held for sale
$
426
$
687
$
1,113
As of December 31, 2018, the 70 properties classified as assets held for sale and liabilities associated with those assets held for sale consisted of the following (in thousands):
As of December 31, 2018
MOB/Healthcare Portfolio
Other
Total
Real estate held for sale, net
$
952,656
$
51,339
$
1,003,995
Real estate under development
3,490
―
3,490
Intangibles, net
82,417
800
83,217
Deferred rent and lease incentives
36,562
6,501
43,063
Other assets
11,425
182
11,607
Restricted cash
2,013
260
2,273
Assets held for sale, net
$
1,088,563
$
59,082
$
1,147,645
Mortgages and other notes payable
$
492,701
$
8,097
$
500,798
Credit facilities
212,731
34,778
247,509
Other liabilities
16,653
634
17,287
Accounts payable and accrued liabilities
8,425
―
8,425
Liabilities associated with assets held for sale
$
730,510
$
43,509
$
774,019
6.
Assets and Associated Liabilities Held For Sale and Discontinued Operations (continued) The Company classified the revenues and expenses related to the Company’s MOB/Healthcare Portfolio, which consisted of 63 properties, as discontinued operations in the accompanying consolidated statements of operations, as management believed the sale of these properties represented a strategic shift in the Company’s operations. The following table is a summary of income (loss) from discontinued operations for the years ended December 31, 2019, 2018 and 2017 (in thousands):
Years Ended December 31,
2019
2018
2017
Revenues:
Rental income and related revenues
$
50,379
$
114,719
$
113,709
Operating expenses:
Property operating expenses
11,376
30,538
30,254
General and administrative
470
1,291
1,086
Asset management fees
4,984
11,984
12,042
Property management fees
1,257
3,679
4,249
Financing coordination fees
―
2,326
―
Contingent purchase price consideration adjustment
―
―
47
Impairment provision
67
4,392
―
Depreciation and amortization
―
31,961
43,567
Total operating expenses
18,154
86,171
91,245
Gain on sale of real estate
336,074
―
―
Operating income
368,299
28,548
22,464
Other income (expense):
Interest and other income (expense)
56
109
(73)
Interest expense and loan cost amortization
(14,831)
(33,060)
(30,089)
Total other income (expense)
(14,775)
(32,951)
(30,162)
Income (loss) before income taxes
353,524
(4,403)
(7,698)
Income tax expense
(187)
(6)
(75)
Income (loss) from discontinued operations
$
353,337
$
(4,409)
$
(7,773)</t>
  </si>
  <si>
    <t>Operating Leases</t>
  </si>
  <si>
    <t>Leases [Abstract]</t>
  </si>
  <si>
    <t xml:space="preserve">7.
Operating Leases As of December 31, 2019, excluding the nine remaining properties classified as held for sale, the Company owned 15 seniors housing properties that have been leased to tenants under triple-net operating leases. 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he taxing authorities and, therefore, such amounts are not included in the Company’s consolidated financial statements. However, if the tenant does not pay the real estate taxes, the Company would be liable for such amounts. As of December 31, 2019, the total annualized property tax assessed on these properties is approximately $3.2 million. As of December 31, 2019, excluding the nine remaining properties classified as held for sale, the Company’s triple-net operating leases had a weighted average remaining lease term of 5.3 years based on annualized base rents expiring between 2022 and 2027, subject to the tenants’ options to extend the lease terms by an additional five years. In addition, certain tenants hold options to extend the lease terms for multiple five year periods, which are generally subject to similar terms and conditions provided under the initial lease term, including rent increases. The Company’s lease term is determined based on the non-cancellable lease term unless economic incentives make it reasonably certain that an extension option will be exercised, in which case the Company includes the extended lease term.
7.
Operating Leases (continued) The following are future minimum lease payments to be received under non-cancellable operating leases for the five years and thereafter, in the aggregate, as of December 31, 2019, excluding the nine remaining properties classified as held for sale (in thousands):
2020
$
28,526
2021
29,128
2022
21,542
2023
20,949
2024
21,457
Thereafter
29,602
$
151,204 The above future minimum lease payments to be received exclude straight-line rent adjustments and base rent attributable to any renewal options exercised by the tenants in the future. Several of our operating leases include options to extend the lease term. For purposes of determining the lease term, we exclude these extension periods unless it is reasonably certain at lease commencement that the extension options will be exercised. </t>
  </si>
  <si>
    <t>Variable Interest Entities</t>
  </si>
  <si>
    <t>8.
Variable Interest Entities As of December 31, 2019 and 2018, the Company had two and eight subsidiaries, respectively, classified as VIEs. The change in the number of VIEs across periods resulted from three VIE properties being sold in connection with the MOB Sale as well as the repayment of three construction loans related to the Company’s completed developments. The aggregate carrying amount and major classifications of the consolidated assets that can be used to settle obligations of the VIEs and liabilities of the consolidated VIEs that are non-recourse to the Company as of December 31, 2019 and December 31, 2018 are as follows (in thousands):
As of December 31,
2019
2018
Assets:
Real estate investment properties, net
$
45,329
$
146,341
Assets held for sale, net (1)
$
—
$
39,601
Cash
$
1,024
$
342
Other assets
$
577
$
678
Deferred rent and lease incentives
$
—
$
7,160
Restricted cash
$
76
$
208
Liabilities:
Mortgages and other notes payable, net
$
29,148
$
102,578
Liabilities associated with assets held for sale (1)
$
—
$
30,695
Accounts payable and accrued liabilities
$
1,286
$
784
Other liabilities
$
219
$
1,321 FOOTNOTE:
(1)
Refer to Note 6. “Assets and Associated Liabilities Held For Sale and Discontinued Operations” for additional information. The Company’s maximum exposure to loss as a result of its involvement with these VIEs is limited to its net investment in these entities which totaled approximately $14.4 million as of December 31, 2019. The Company’s exposure is limited because of the non-recourse nature of the borrowings of the VIEs.
8.
Variable Interest Entities (continued) As of December 31, 2019, the Company had two subsidiaries which are classified as VIEs. These subsidiaries are joint ventures with completed real estate under development in which their equity interest consists of non-substantive protective voting rights. Additionally, one of the subsidiaries has insufficient equity at risk due to the development nature of the joint venture. The Company determined it is the primary beneficiary and holds a controlling financial interest in each of these subsidiar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t>
  </si>
  <si>
    <t>Contingent Purchase Price Consideration</t>
  </si>
  <si>
    <t>Fair Value Disclosures [Abstract]</t>
  </si>
  <si>
    <t xml:space="preserve">9.
Contingent Purchase Price Consideration During the years ended December 31, 2019 and 2018, the Company did not have any adjustments or cash flows related to contingent purchase price consideration. The following tables provide a roll-forward of the fair value of the Company’s aggregate contingent purchase price consideration for the year ended December 31, 2017 :
Year Ended December 31, 2017
Property
Beginning asset (liability) as of December 31, 2016
Contingent Consideration Payment (Receipt)
Change in Fair Value
Contingent Consideration in Connection with Acquisition
Ending asset (liability) as of December 31, 2017
Superior Residences of Panama City (1)
$
(4,000)
$
4,000
$
―
$
―
$
―
$
(4,000)
$
4,000
$
―
$
―
$
― FOOTNOTES:
(1)
In connection with the purchase of Superior Residences of Panama City, FL, the Company entered into an earn-out agreement with the seller whereby up to $4 million in additional consideration was owed in the event that certain performance targets were met during the immediate 36 months post-closing. The Company paid the additional consideration and has no remaining obligations pursuant to the Panama City Earn-Out agreement. Fair Value Measurements The fair value of the contingent purchase price consideration was based on a then-current income approach that was primarily determined based on the present value and probability of future cash flows using internal underwriting models. The income approach further included estimates of risk-adjusted rate of return and capitalization rates for the property. </t>
  </si>
  <si>
    <t>Indebtedness</t>
  </si>
  <si>
    <t>Debt Disclosure [Abstract]</t>
  </si>
  <si>
    <t>10.
Indebtedness The following table provides details of the Company’s indebtedness as of December 31, 2019 and 2018, excluding indebtedness related to assets held for sale (in thousands):
As of December 31,
2019
2018
Mortgages payable and other notes payable:
Fixed rate debt
$
368,974
$
358,843
Variable rate debt (1) (2)
8,282
174,046
Mortgages and other notes payable (3)
377,256
532,889
Premium (4)
142
184
Loan costs, net
(1,470)
(2,429)
Total mortgages and other notes payable, net
375,928
530,644
Credit facilities:
2014 Revolving Credit Facility (1) (2) (5)
—
—
First Term Loan Facility (2)
—
151,616
Second Term Loan Facility (1) (2)
—
275,000
2019 Revolving Credit Facility (1) (5)
40,000
—
2019 Term Loan Facility (1)
265,000
—
Loan costs, net related to Term Loan Facilities
(2,050)
(1,003)
Total credit facilities, net
302,950
425,613
Total indebtedness, net
$
678,878
$
956,257 FOOTNOTES:
(1)
As of December 31, 2019 and 2018, the Company had entered into interest rate caps with notional amounts of approximately $281.0 million and $330.0 million, respectively. Refer to Note 12. “Derivative Financial Instruments” for additional information.
(2)
As of December 31, 2019, the Company did not have any interest rate swaps. As of December 31, 2018, the Company had entered into interest rate swaps with notional amounts of approximately $151.6 million. These interest rate swaps were settled in connection with the refinancing of the credit facilities in May 2019. Refer to Note 12. “Derivative Financial Instruments” for additional information.
(3)
As of December 31, 2019 and 2018, the Company’s mortgages and other notes payable are collateralized by 32 and 37 properties, respectively, with total carrying value of approximately $567.8 million and $769.0 million, respectively.
(4)
Premium is reflective of the Company recording mortgage note payables assumed at fair value on the respective acquisition dates.
(5)
As of December 31, 2019 and 2018, the Company had undrawn availability under the applicable revolving credit facility of approximately $181.7 million and $14.7 million, respectively, based on the value of the properties in the unencumbered pool of assets supporting the loan, which includes certain assets held for sale. In May 2019, the Company completed the sale of the 55 properties (the “MOB Sale”) and used a portion of the net cash proceeds from the MOB Sale to repay the Company’s unsecured credit facilities which, including indebtedness allocated to certain of the 55 properties comprising the MOB Sale, resulted in total repayments on the Company’s unsecured credit facilities as follows: (1) approximately $229.1 million on the Company’s 2014 Revolving Credit Facility; (2) $175 million on the Company’s First Term Loan Facility; and (3) $275 million on the Company’s Second Term Loan Facility.
10.
Indebtedness (continued) Concurrently, in May 2019, the Company entered into new unsecured credit facilities, which include: (1) a $250 million senior unsecured revolving credit facility (“2019 Revolving Credit Facility”) and (2) a $265 million senior unsecured term loan facility (“2019 Term Loan Facility” and together with the 2019 Revolving Credit Facility, “2019 Credit Facilities”). The 2019 Revolving Credit Facility has an initial four-year term through May 2023, plus one 12-month extension option, and the 2019 Term Loan Facility has an initial five-year term through May 2024. The 2019 Credit Facilities bear interest based on 30-day LIBOR plus a spread that varies with the Company’s leverage ratio. In connection with the refinancing of the 2014 Credit Facilities, the Company paid financing coordination fees to the Advisor of approximately $5.2 million; refer to Note 11. “Related Party Arrangements” for additional information. During the year ended December 31, 2019, the Company repaid the outstanding construction loan related to Wellmore of Lexington of approximately $21.0 million prior to its September 2019 maturity. In addition, the Company repaid the outstanding mortgage or construction loans related to Waterstone at Augusta, Wellmore of Tega Cay, Dogwood Forest of Grayson and Palmilla Senior Living aggregating approximately $74.4 million. In connection therewith, the Company wrote-off approximately $0.2 million in unamortized loan costs and paid exit fees of approximately $0.4 million, which are included in interest expense and loan cost amortization in the accompanying consolidated statements of operations for the year ended December 31, 2019. These construction loans were scheduled to mature during 2020. In November 2019, the Company refinanced the construction loan related to Watercrest at Katy of approximately $21.3 million which was scheduled to mature in December 2019. The new mortgage loan matures in November 2024 with an interest rate of 3.25% per annum. The following is a schedule of future principal payments and maturity for the Company’s total indebtedness for the next five years and thereafter, in the aggregate, as of December 31, 2019 (in thousands):
2020
$
39,642
2021
11,311
2022
282,220
2023
63,417
2024
285,666
Thereafter
—
$
682,256 In February 2020, the Company repaid the outstanding mortgage loan related to the Primrose II communities that was scheduled to mature in June 2020 as described further in Note 18. “Subsequent Events”.
10.
Indebtedness (continued) The following table details the Company’s mortgages and other notes payable as of December 31, 2019 and 2018, excluding assets held for sale (in thousands):
Interest Rate at December 31,
December 31,
Property and Loan Type
2019 (1)
Payment Terms
Maturity Date (2)
2019
2018
Primrose II Communities; Mortgage Loan
3.81% per annum
Monthly principal and interest payments based on a 30-year amortization schedule
6/1/20
$
20,533
$
21,047
Pacific Northwest Communities; Mortgage Loans
4.30% per annum
Monthly principal and interest payments based on a 25-year amortization schedule
1/5/22
196,598
202,978
Capital Health Communities; Mortgage Loans (3)
(3)
Monthly principal and interest payments based on a 25-year amortization schedule
1/5/22
58,387
60,902
Primrose I Communities; Mortgage Loan (4)
4.11% per annum
Monthly principal and interest payments based on a 30-year amortization schedule
9/1/22
47,557
48,753
Watercrest at Mansfield; Mortgage Loan (5)
4.68% per annum
Monthly principal and interest payments based on a total payment of $143,330
6/1/23
24,625
25,163
Watercrest at Katy; Mortgage Loan
3.25% per annum
Monthly interest only payments through November 2022; principal and interest payments thereafter based on a 25-year amortization schedule
11/15/24
21,274
―
Total fixed rate debt
368,974
358,843
Shores of Lake Phalen; Secured Term Loan
30-day LIBOR plus 2.42% per annum
Monthly interest only payments through June 2019
6/30/19
—
16,859
Wellmore of Lexington; Construction Loan
30-day LIBOR plus 2.5% per annum
Monthly interest only payments through September 2019
9/13/19
—
35,421
Watercrest at Katy Construction Loan
30-day LIBOR plus 2.75% per annum
Monthly principal and interest payments based on a 30-year amortization schedule
12/27/19
—
21,552
Wellmore of Tega Cay; Construction Loan
30-day LIBOR plus 2.65% per annum
Monthly interest only payments for the first 12 months; principal and interest payments thereafter based on a 30-year amortization schedule
3/1/20
—
27,715
Palmilla Senior Living; Mortgage Loan
30-day LIBOR plus 2.0% per annum
Monthly interest only payments through April 2017; principal and interest payments thereafter based on a 30-year amortization schedule
3/22/20
—
26,478
Waterstone on Augusta; Construction Loan
30-day LIBOR plus 3.0% per annum
Monthly interest only payments through September 2018; principal and interest payments thereafter based on a 30-year amortization schedule
9/1/20
—
18,830
10.
Indebtedness (continued)
Interest Rate at December 31,
December 31,
Property and Loan Type
2019 (1)
Payment Terms
Maturity Date (2)
2019
2018
Fieldstone at Pear Orchard; Construction Loan
30-day LIBOR plus 2.9% per annum
Monthly interest only payments through September 2018; principal payments thereafter based on a 25-year amortization schedule
10/15/20
8,282
10,791
Dogwood Forest of Grayson; Construction Loan
30-day LIBOR plus 3.0% per annum
Monthly interest only payments through December 2018; principal payments thereafter based on a 30-year amortization schedule
12/1/20
—
16,400
Total variable rate debt
8,282
174,046
Total mortgages and other notes payable, net
$
377,256
$
532,889 FOOTNOTES:
(1)
The 30-day and 90-day LIBOR were approximately 1.76% and 1.91%, respectively, as of December 31, 2019 and approximately 2.50% and 2.81%, respectively, as of December 31, 2018.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Consists of a mortgage loan and a supplemental loan. The mortgage loan accrues interest at a fixed rate equal to 4.25% per annum. The supplemental loan accrues interest at a fixed rate equal to 4.3% per annum.
(4)
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
(5)
The balance for this loan excludes a remaining premium of $0.1 million related to the mortgage note payable assumed being recorded at fair value on the acquisition date.
10.
Indebtedness (continued) The following table provide details of the Company’s mortgages and other notes payable included within the liabilities associated with assets held for sale as of December 31, 2019 and 2018 (in thousands):
December 31,
Property and Loan Type
Interest Rate (1)
Payment Terms
Maturity Date (2)
2019
2018
Novi Orthopaedic Center; Mortgage Loan
3.61% per annum
Monthly interest only payments through June 2018; principal and interest payments thereafter based on a 25-year amortization schedule
6/15/20
$
—
$
19,581
ProMed Medical Building I; Mortgage Loan
3.64% per annum
Monthly principal and interest payments based upon a 30-year amortization schedule
1/15/22
—
6,473
540 New Waverly Place; Mortgage Loan
4.08% per annum
Monthly principal and interest payments based upon a 25-year amortization schedule
5/31/28
—
6,452
LaPorte Cancer Center; Mortgage Loan
4.25% per annum (through 2020)
Monthly principal and interest payments based on a 25-year amortization schedule
6/14/28
—
7,335
Total fixed rate debt
—
39,841
Calvert Medical Office Properties; Mortgage Loan
30-day LIBOR plus 2.50% per annum
Monthly interest only payments for the first 18 months; principal and interest payments thereafter based on a 30-year amortization schedule
8/29/18
—
―
Welbrook Senior Living Grand Junction; Secured Term Loan
30-day LIBOR plus 2.42% per annum
Monthly interest only payments through June 2019
6/30/19
—
8,141
Medical Portfolio II Properties; Mortgage Loan
90-day LIBOR plus 2.35% at 0.25% LIBOR floor
Monthly principal and interest payments based on a 25-year amortization schedule
7/14/19
—
77,074
Northwest Medical Park; Mortgage Loan
30-day LIBOR plus 2.30% per annum
Monthly principal and interest payments based upon a 25-year amortization schedule
10/31/19
—
6,628
Lee Hughes Medical Building; Mortgage Loan
30-day LIBOR plus 1.85% per annum
Monthly principal and interest payments based on a 30-year amortization schedule
3/5/20
—
17,043
10.
Indebtedness (continued)
Interest Rate at
December 31,
December 31,
Property and Loan Type
2019 (1)
Payment Terms
Maturity Date (2)
2019
2018
Triangle Orthopaedic; Mortgage Loan
30-day LIBOR plus 2.25% per annum
Interest only payments through March 2017; principal payments thereafter based on a 30-year amortization schedule
4/11/21
$
—
$
36,962
Cobalt Rehabilitation Hospital Surprise; Mortgage Loan
30-day LIBOR plus 2.6% per annum at 0.4% LIBOR floor
Monthly interest only payments through May 2017; principal payments thereafter based on a 25-year amortization schedule
5/19/22
—
14,829
Knoxville Medical Office Properties and Claremont Medical Office; Mortgage Loan
30-day LIBOR plus 2.45% per annum
Monthly principal and interest payments based on a 30-year amortization schedule
5/24/22
—
51,575
Cobalt Rehabilitation Hospital New Orleans; Mortgage Loan
30-day LIBOR plus 2.45% per annum at 0.55% LIBOR floor
Monthly interest only payments through October 2017; principal payments thereafter based on a 25-year amortization schedule
10/19/22
—
19,055
MHOSH; Mortgage Loan
30-day LIBOR plus 2.20% per annum
Interest only payments through June 2020; principal payments thereafter based on a 30-year amortization schedule
5/24/23
—
57,630
Southeast Medical Office Properties; Mortgage Loan
30-day LIBOR plus 2.0% per annum
Interest only payments through January 2021; principal payments thereafter based on a 30-year amortization schedule
6/14/23
—
175,000
Total variable rate debt
—
463,937
Total indebtedness associated with assets held for sale
$
—
$
503,778 FOOTNOTES:
(1)
The 30-day and 90-day LIBOR were approximately 2.50% and 2,81%, respectively, as of December 31, 2018.
(2)
Represents the initial maturity date (or, as applicable, the maturity date as extended). These loans were repaid during 2019 with the related sales of the properties. The following table provides the details of the fair market value and carrying value of the Company’s indebtedness as of December 31, 2019 and 2018 (in millions):
December 31, 2019
December 31, 2018
Fair Value
Carrying Value
Fair Value
Carrying Value
Mortgages and other notes payable, net
$
381.2
$
375.9
$
528.7
$
530.6
Credit facilities
$
305.0
$
303.0
$
426.6
$
425.6
Indebtedness associated with assets held for sale
$
—
$
—
$
751.8
$
748.3
10.
Indebtedness (continued)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December 31, 2019 and 2018 because of the relatively short maturities of the obligations.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December 31, 2019, the Company was in compliance with all financial covenants.</t>
  </si>
  <si>
    <t>Related Party Arrangements</t>
  </si>
  <si>
    <t>Related Party Transactions [Abstract]</t>
  </si>
  <si>
    <t xml:space="preserve">11.
Related Party Arrangements The Company is externally advised and has no direct employees. Certain of the Company’s executive officers are executive officers of, or are on the board of managers of the Advisor. In connection with services provided to the Company, affiliates are entitled to the following fees: Advisor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as amended, the Advisor receives investment services fees equal to 1.85% of the purchase price of properties (including its proportionate share of properties acquired through joint ventures) for services rendered in connection with the selection, evaluation, structure and purchase of assets. In addition, the Advisor is entitled to receive a monthly asset management fee of 0.08334% of the average real estate asset value (as defined in the advisory agreement) of the Company’s properties, including its proportionate share of properties owned through joint ventures. The Advisor will also receive a financing coordination fee for services rendered with respect to refinancing of any debt obligations of the Company or its subsidiaries equal to 1.0% of the gross amount of the refinancing. The Company will pay the Advisor, if a substantial amount of services are provided as determined by the Company’s independent directors, a disposition fee in an amount equal to (a) 1% of the gross market capitalization of the Company upon the occurrence of a listing on a national securities exchange, or 1% of the gross consideration paid upon the occurrence of a liquidity event as a result of a merger, share exchange or acquisition or similar transaction pursuant to which the stockholders receive cash and/or listed or non-listed securities, or (b) 1% of the gross sales price upon the sale or transfer of one or more assets (including a sale of all the Company’s assets). The Company will not pay its Advisor a disposition fee in connection with the sale of investments that are securities. A disposition fee in the form of an usual and customary brokerage fee may be paid to an affiliate or related party of the Advisor, provided that when added to the sum of all brokerage and real estate fees and commissions paid unaffiliated parties, the disposition fee to the Advisor may not exceed the lesser of (i) a competitive real estate or brokerage commission or (ii) an amount equal to 6% of the gross sales price.
11.
Related Party Arrangements (continued) 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the expense support agreement,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 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 For the Expense Year ended December 31, 2019, the Company did not incur operating expenses in excess of the Limitation. Property Manager — Through June 2018, pursuant to a property management agreement, as amended, with the Property Manager which was not renewed and expired on June 28, 2018, the Property Manager received property management fees of (a) 2% of annual gross rental revenues from single tenant properties, and (b) 4% of annual gross rental revenues from multi-tenant properties. In the event that the Company contracted directly with a third-party property manager, the Company paid the Property Manager an oversight fee of up to 1% of annual gross revenues of the property managed; however, in no event would the Company have paid both a property management fee and an oversight fee with respect to the same property. The Company paid to the Property Manager a construction management fee equal to 5%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ed (i) 10% of the initial purchase price of the property, and (ii) $1.0 million, which the fee was due and payable upon completion of such projects. Expense Support Agreement — Pursuant to the original expense support agreement, the Company’s Advisor agreed to forgo the payment of fees in cash and accept Restricted Stock for services in an amount equal to the positive excess, if any, of (a) aggregate stockholder cash distributions declared for the applicable quarter, over (b) aggregate MFFO, as defined. Effective January 1, 2016, the Advisor expense support was amended to change the calculation and determination date of the expense support amounts from each calendar quarter on a non-cumulative basis, to each calendar year on a cumulative year-to-date basis. The Restricted Stock is subordinated and forfeited to the extent that shareholders do not receive their invested capital plus a 6% cumulative noncompounded annual return upon ultimate liquidity of the Company. Any amounts settled, and for which restricted stock shares were issued pursuant to the original and amended expense support agreements, have been permanently settled and the Company has no further obligation to pay such amounts.
11.
Related Party Arrangements (continued) In February 2017, the Company’s board of directors approved the fourth amended and restated expense support agreement with the Advisor that was effective January 1, 2017. This amendment limited the annual expense support amount, in the aggregate, to an annualized four percent of the weighted average of the Board’s most recent determination of NAV per share and changed the calculation to exclude the impact of completed development properties for a specified period of time after the property is placed into service (as defined in the agreement). The aforementioned amendment, along with the original expense support agreement and previous amendments govern the fees and expenses charged by the Advisor to the Company. Under the terms of the expense support agreement,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expense support agreement, the Company will issue, within 90 days following the determination date, a number of shares of Restricted Stock equal to the quotient of the expense support amounts provided by the Advisor for the preceding calendar year divided by the Company’s then-current estimated NAV per share of common stock. The terms of the expense support agreement automatically renew for consecutive one year periods, subject to the right of the Advisor to terminate their respective agreements upon 30 days’ written notice to the Company. CNL Capital Markets LLC — CNL Capital Markets LLC, an affiliate of CNL, receives a sliding flat annual rate (payable monthly) based on the average number of investor accounts that will be open over the term of the agreement. For each of the years ended December 31, 2019, 2018 and 2017, the Company incurred approximately $0.9 million in such fees. These amounts are included in general and administrative expenses in the accompanying consolidated statements of operations. Co-venture partners —The Company incurs operating expenses which, in general, relate to administration of the Company and its subsidiaries on an ongoing basis. The expenses and fees incurred by and reimbursable to the Company’s related parties, including amounts included in the loss from discontinued operations for the years ended December 31, 2019, 2018 and 2017, and related amounts unpaid as of December 31, 2019 and 2018 are as follows (in thousands):
Unpaid amounts (1)
Years Ended December 31,
as of December 31,
2019
2018
2017
2019
2018
Reimbursable expenses:
Operating expenses (2)
$
5,066
$
6,203
$
5,791
$
698
$
722
Acquisition fees and expenses
—
—
6
—
—
5,066
6,203
5,797
698
722
Investment services fees (3)
—
60
126
—
―
Disposition fee (4)
3,031
58
—
—
―
Financing coordination fees (5)
5,553
2,326
3,601
—
―
Property management fees (6)
—
2,323
4,807
—
—
Asset management fees (7)
23,281
30,385
30,157
1,577
2,533
$
36,931
$
41,355
$
44,488
$
2,275
$
3,255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11.
Related Party Arrangements (continued)
(3)
For the year ended December 31, 2018, the Company incurred approximately $0.1 million in investment services fees of which approximately $0.1 million, was capitalized and included in real estate assets, net in the accompanying consolidated balance sheets. For the year ended December 31, 2017, the Company incurred approximately $0.1 million in investment service fees of which approximately $0.1 million was capitalized and included in real estate under development. There were no investment service fees incurred for the year end December 31, 2019. Investment service fees, that are not capitalized, are recorded as acquisition fees and expenses in the accompanying consolidated statements of operations.
(4)
Amounts are recorded as a reduction to gain on sale of real estate in the accompanying consolidated statements of operations.
(5)
For the year ended December 31, 2019, the Company incurred approximately $5.6 million in financing coordination fees related to the refinancing of the loans associated with certain operating properties of which approximately $3.7 million were capitalized as loan costs and reduced mortgages and other notes payable, net in the accompanying consolidated balance sheets. For the year ended December 31, 2018, the Company incurred approximately $2.3 million in financing coordination fees related to the refinancing of the loans associated with certain operating properties. For the year ended December 31, 2017, the Company incurred approximately $3.6 million in financing coordination fees related to the refinancing of the loans associated with certain operating properties of which approximately $0.9 million in financing coordination fees were capitalized as loan costs and reduced mortgages and other notes payable, net in the accompanying consolidated balance sheets.
(6)
For the years ended December 31, 2018 and 2017, the Company incurred approximately $2.3 million and $4.8 million, respectively, in property and construction management fees payable to the Property Manager of which approximately $5,000 and $0.3 million, respectively, in construction management fees were capitalized and included in real estate under development in the accompanying consolidated balance sheets. The Property Management Agreement was not renewed beyond its expiration date of June 2018.
(7)
For the years ended December 31, 2019, 2018 and 2017, the Company incurred approximately $23.3 million, $30.4 million and $30.2 million, respectively, in asset management fees payable to the Advisor. No expense support was received for the years ended December 31, 2019, 2018 and 2017. There was approximately $11,000 and $0.5 million in asset management fees that were capitalized and included in real estate under development in the accompanying consolidated balance sheets for the years ended December 31, 2018 and 2017, respectively. There were no asset management fees capitalized for the year ended December 31, 2019. No amounts were settled or paid in the form of Restricted Stock in accordance with the expense support agreements for the years ended December 31, 2019, 2018 and 2017. As of December 31, 2019, $13.57 million of asset management fees had been settled in exchange for 1.332 million shares of Restricted Stock. The number of Restricted Stock shares granted to the Advisor in lieu of payment in cash was determined by dividing the expense support amount for the respective determination date by the then-current NAV per share. At grant date, no fair value was assigned to the Restricted Stock shares as the shares were valued at zero, which represented the lowest possible value estimated at vesting. In addition, the Restricted Stock shares were treated as unissued for financial reporting purposes because the vesting criteria had not been met as of December 31, 2019. Cash distributions paid on Restricted Stock shares for the years ended December 31, 2019, 2018 and 2017 were $3.027 million, $0.630 million and $0.571 million, respectively. The cash distributions on Restricted Stock shares were recognized as compensation expense as declared and included in general and administrative expense in the accompanying consolidated statements of operations. </t>
  </si>
  <si>
    <t>Derivative Financial Instruments</t>
  </si>
  <si>
    <t>Derivative Instruments And Hedging Activities Disclosure [Abstract]</t>
  </si>
  <si>
    <t>12.
Derivative Financial Instruments The following summarizes the terms of the Company’s, or its equity method investment’s, derivative financial instruments and the corresponding asset (liability) as of December 31, 2019 and 2018 (in thousands):
Fair value asset (liability) as of
Notional Amount
Strike (1)
Credit Spread (1)
Trade date
Forward date
Maturity date
December 31, 2019
December 31, 2018
$
―
(2)
(3)
2.3
%
2.4
%
9/12/2014
8/1/2015
7/15/2019
$
―
$
168
$
―
(2)
1.6
%
2.0
%
12/23/2014
12/19/2014
2/19/2019
$
―
$
220
$
―
(2)
(3)
1.7
%
2.0
%
1/9/2015
12/10/2015
12/22/2019
$
―
$
966
$
―
(4)
2.3
%
―
%
8/29/2017
8/29/2017
9/1/2019
$
―
$
247
$
223,000
(3)
(4)
3.0
%
―
%
3/28/2018
11/30/2018
12/19/2019
$
―
$
44
$
―
(3)
(4)
3.0
%
―
%
3/28/2018
7/10/2018
12/19/2019
$
―
$
6
$
―
(3)
(4)
3.0
%
―
%
3/28/2018
2/19/2019
12/19/2019
$
―
$
19
$
―
(3)
(4)
3.0
%
―
%
5/4/2018
5/4/2018
12/19/2019
$
―
$
6
$
10,500
(4)
3.3
%
―
%
2/28/2019
3/1/2019
9/1/2021
$
―
$
―
$
50,000
(4)
2.3
%
―
%
8/16/2019
9/1/2019
12/31/2020
$
―
$
―
$
231,000
(4)
2.0
%
―
%
12/12/2019
12/20/2019
12/31/2020
$
2
$
― The following summarizes the gross and net presentation of amounts related to the Company’s, or its equity method investment’s, derivative financial instruments as of December 31, 2019 and 2018 (in thousands):
Gross and net amounts of asset (liability) as of December 31, 2019
Gross amounts as of December 31, 2019
Notional amount
Gross amount
Offset amount
Net amount
Financial Instruments
Cash Collateral
Net Amount
$
223,000 (3)
$
―
$
―
$
―
$
―
$
―
$
―
$
10,500 (4)
$
―
$
―
$
―
$
―
$
―
$
―
$
50,000 (4)
$
―
$
―
$
―
$
―
$
―
$
―
$
231,000 (4)
$
2
$
―
$
2
$
2
$
―
$
2
Gross and net amounts of asset (liability) as of December 31, 2018
Gross amounts as of December 31, 2018
Notional amount
Gross amount
Offset amount
Net amount
Financial Instruments
Cash Collateral
Net Amount
$
79,201 (2)
$
168
$
―
$
168
$
168
$
―
$
168
$
175,000 (2)
$
220
$
―
$
220
$
220
$
―
$
220
$
125,087 (2)
$
966
$
―
$
966
$
966
$
―
$
966
$
117,000 (4)
$
247
$
―
$
247
$
247
$
―
$
247
$
410,000 (4)
$
44
$
―
$
44
$
44
$
―
$
44
$
51,575 (4)
$
6
$
―
$
6
$
6
$
―
$
6
$
175,000 (4)
$
19
$
―
$
19
$
19
$
―
$
19
$
57,630 (4)
$
6
$
―
$
6
$
6
$
―
$
6
FOOTNOTES:
(1)
The all-in rates are equal to the sum of the Strike and Credit Spread detailed above.
12
Derivative Financial Instruments (continued)
(2)
Amounts related to interest rate swaps held by the Company which are recorded at fair value and included in either other assets or other liabilities in the accompanying condensed consolidated balance sheets.
(3)
All or a portion of these derivative financial instruments were settled in connection with the pay down of the respective loan balances.
(4)
Amounts related to the interest rate caps held by the Company, or its equity method investment, which are recorded at fair value and included in other assets in the accompanying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Equity [Abstract]</t>
  </si>
  <si>
    <t>13.
Equity Redeemable Noncontrolling Interest: In connection with the Watercrest at Katy joint venture, the Company’s joint venture partner acquired a 5% noncontrolling interest that includes a put option of its membership to the Company commencing in July 2016, when the Watercrest at Katy development opened to residents, and concluding in July 2021 when NOI is: (a) equal to or greater than the NOI threshold established in the joint venture agreement, and (b) has been equal to or greater than the NOI threshold established in the joint venture agreement for the three calendar months immediately preceding the calendar month during which the joint venture partner exercises the put option. The put option is redeemable for cash at a price equal to the appraised market value (less certain transaction-related costs) at the time the put option is exercised (“Put Price”). The Company’s maximum redemption exposure, as a result of these redeemable equity securities, is limited to the Put Price multiplied by the joint venture partner’s 5% membership interest. Stockholders’ Equity: Distribution Reinvestment Plan — In July 2018, in light of the Company’s decision to proceed with the exploration of Possible Strategic Alternatives, the Company suspended the Reinvestment Plan and the Redemption Plan. As a result of the suspension of the Reinvestment Plan in July 2018, the Company did not receive any proceeds through its Reinvestment Plan subsequent to June 2018. For the years ended December 31, 2018 and 2017, the Company received proceeds through its Reinvestment Plan of approximately $22.0 million and $43.2 million, respectively Distributions — For the years ended December 31, 2019, 2018 and 2017, the Company declared cash distributions of $394.9 million, $81.1 million and $77.7 million, respectively, which included a special cash distribution of $347.9 million funded in May 2019 with proceeds from the sale of real estate and all of which were paid in cash to stockholders
13.
Equity (continued) The tax composition of the Company’s distributions declared for the years ended December 31, 2019, 2018 and 2017 were as follows:
Years Ended December 31,
2019
2018
2017
Ordinary income
0.0%
0.0%
0.0%
Capital gain
42.85%
0.0%
0.0%
Unrecaptured Sec. 1250 gain
20.10%
0.0%
0.0%
Return of capital
37.05%
100.0%
100.0%
Redemptions — In July 2018, in light of the Company’s decision to proceed with the exploration of Possible Strategic Alternatives, the Company suspended the Reinvestment Plan and the Redemption Plan. No requests for redemptions have been accepted subsequent to suspension of the Redemption Plan. As such, there were no requests for the redemption of common stock during the year ended December 31, 2019. For the years ended December 31, 2018 and 2017, the Company received requests for the redemption of common stock under its Redemption Plan of approximately 4.4 million and 4.7 million shares, respectively, of which, 2.8 million and 4.7 million were approved for redemption at an average price of $10.14 and $9.99, respectively, and for a total of approximately $28.4 million and $47.3 million, respectively. During the year ended December 31, 2018, as a result of the Redemption Plan being suspended, approximately $16.4 million in unsatisfied redemption requests were placed in a redemption queue and will remain there until such time, if at all, that the Company’s board of directors reinstates the Redemption Plan. Unless the Redemption Plan is reinstated by the Company’s board of directors, the Company will not as a general matter, accept or otherwise process any additional redemption requests received after July 11, 2018. There can be no guarantee that the Redemption Plan will be reinstated by the Company’s board of directors. Promoted Interest — In connection with the Company’s promoted interest agreements, certain operating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years ended December 31, 2019, 2018 and 2017, the Company accrued, as a (reduction)/reversal to capital in excess of par value, the following distributions to holders of promoted interest (in thousands):
Years Ended December 31,
2019
2018
2017
HarborChase of Villages Crossing
$
―
$
$
(955)
Dogwood Forest of Grayson
406
(406)
―
$
406
$
(406)
$
(955)
13.
Equity (continued) Other comprehensive income (loss) — The following table reflects the effect of derivative financial instruments held by the Company, or its equity method investment, and included in the consolidated statements of comprehensive income (loss) for the years ended December 31, 2019, 2018 and 2017 (in thousands):
Derivative financial instruments
Gain (loss) recognized in other comprehensive loss on derivative financial instruments
Location of gain (loss) reclassified into earnings
Gain (loss) reclassified from accumulated other comprehensive income (loss) into earnings
Years Ended
Years Ended
December 31,
December 31,
2019
2018
2017
2019
2018
2017
Interest rate swaps
$
(846)
$
1,219
$
5,573
Interest expense and loan cost amortization
$
921
$
2,457
$
(3,902)
Interest rate caps
(134)
690
1,013
Interest expense and loan cost amortization
(361)
(1,957)
(849)
Reclassification of interest rate swaps upon derecognition
(509)
253
318
Interest expense and loan cost amortization
509
(253)
(318)
Reclassification of interest rate caps upon derecognition
265
—
(26)
Interest expense and loan cost amortization
(265)
―
26
Interest rate cap held by unconsolidated joint venture
11
―
—
Not applicable
(11)
―
―
Total
$
(1,213)
$
2,162
$
6,878
$
793
$
247
$
(5,043)</t>
  </si>
  <si>
    <t>Income Taxes</t>
  </si>
  <si>
    <t>Income Tax Disclosure [Abstract]</t>
  </si>
  <si>
    <t xml:space="preserve">14.
Income Taxes For the years ended December 31, 2019, 2018 and 2017, the Company recorded net current tax expense and deferred tax assets related to deferred income at its TRS entities. The components of the income tax (expense) benefit for the years ended December 31, 2019, 2018 and 2017 were as follows (in thousands):
Years Ended December 31,
2019
2018
2017
Current:
Federal
$
51
$
113
$
(245)
State
(558)
(477)
(448)
Total current expense
(507)
(364)
(693)
Deferred:
Federal
(1,562)
(3,333)
8,826
State
(120)
66
305
Total deferred benefit
(1,682)
(3,267)
9,131
Income tax (expense) benefit
$
(2,189)
$
(3,631)
$
8,438
14.
Income Taxes (continued) Deferred income taxes reflect the tax effects of temporary differences between the carrying amounts of assets and liabilities for financial reporting purposes and the amounts used for income tax purposes. Significant components of the Company’s deferred tax assets as of December 31, 2019 and 2018 are as follows:
2019
2018
Carryforwards of net operating loss
$
3,653
$
6,046
Minimum tax credit carryforward
59
118
Prepaid rent
1,648
712
Valuation allowance
(1,096)
(946)
Deferred tax assets, net
$
4,264
$
5,930
A reconciliation of the income tax (expense) benefit computed at the statutory federal tax rate on income before income taxes is as follows (in thousands):
Years Ended December 31,
2019
2018
2017
Tax (expense) benefit computed at federal statutory rate
$
(136)
(21.00)
%
$
3,593
21.00
%
$
9,442
35.00
%
Impact of REIT election
(1,437)
(221.44)
%
(6,922)
(40.45)
%
(10,650)
(39.48)
%
State income tax expense net of federal benefit
(466)
(71.76)
%
(399)
(2.33)
%
(331)
(1.23)
%
Effect of change in future tax rates
―
―
%
―
―
%
1,861
6.90
%
Effect of change in valuation allowance
(150)
(23.11)
%
97
0.57
%
8,116
30.09
%
Income tax (expense) benefit
$
(2,189)
(337.31)
%
$
(3,631)
(21.21)
%
$
8,438
31.28
%
The Company’s TRS entities had net operating loss carryforwards for federal and state purposes of approximately $12.3 million and $23.3 million as of December 31, 2019 and 2018, respectively, to offset future taxable income. If not utilized, the federal net operating loss carryforwards will begin to expire in 2035, and the state net operating loss carryforwards will begin to expire in 2020. The Company analyzed its material tax positions and determined that it has not taken any uncertain tax positions. The tax years 2016 and forward remain subject to examination by taxing authorities. In December 2017, the Tax Act was signed into law and reduces the U.S. federal corporate tax rate to 21%, effective January 1, 2018. All material impacts of the Tax Act have been reflected in the financial statements and their footnotes. </t>
  </si>
  <si>
    <t>Commitments and Contingencies</t>
  </si>
  <si>
    <t>Commitments And Contingencies Disclosure [Abstract]</t>
  </si>
  <si>
    <t>15.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15.
Commitments and Contingencies (continued)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six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As of December 31, 2019, one property had met its established performance metrics, but no promoted interest obligation was currently owed pursuant to the distribution calculation; whereas for the remaining five promoted interest agreements, the established performance metrics were not met nor probable of being met as of December 31, 2019. The Company’s Advisor has approximately 1.3 million contingently issuable Restricted Stock shares for financial reporting purposes that were issued pursuant to the Advisor expense support agreement. Refer to Note 11. “Related Party Arrangements” for information on distributions declared related to these Restricted Stock shares.</t>
  </si>
  <si>
    <t>Concentration of Credit Risk</t>
  </si>
  <si>
    <t>Risks And Uncertainties [Abstract]</t>
  </si>
  <si>
    <t>15.
Concentration of Credit Risk For the years ended December 31, 2019, 2018 and 2017, the Company had a geographical concentration accounting for 10% or more of its total revenues, excluding the 63 properties classified as discontinued operations, as follows:
Type of
Years Ended December 31,
Concentration
2019
2018
2017
State of Texas (1)
Geographical
20.8
%
20.6
%
20.8
%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si>
  <si>
    <t>Selected Quarterly Financial Data (Unaudited)</t>
  </si>
  <si>
    <t>Quarterly Financial Information Disclosure [Abstract]</t>
  </si>
  <si>
    <t xml:space="preserve">17.
Selected Quarterly Financial Data (Unaudited) The following table presents selected unaudited quarterly financial data for the years ended December 31, 2019 and 2018 (in thousands, except per share data):
2019 Quarters
First
Second
Third
Fourth
Full Year
Total revenues
$
80,198
$
80,147
$
80,202
$
81,344
$
321,891
Operating income
10,829
6,358
11,054
9,550
37,791
Income (loss) from continuing operations
(566)
(4,843)
1,591
2,277
(1,541)
Income from discontinued operations
10,474
333,370
3,877
5,616
353,337
Net income attributable to common stockholders
9,900
328,272
5,454
7,870
351,496
Net (loss) income per share of common stock (basic and diluted)
Continuing operations
(0.00)
(0.03)
0.01
0.01
(0.01)
Discontinued operations
0.06
1.92
0.02
0.03
2.03
Weighted average number of shares outstanding (basic and diluted)
173,963
173,963
173,963
173,963
173,963
17.
Selected Quarterly Financial Data (Unaudited)
2018 Quarters
First
Second
Third
Fourth
Full Year
Total revenues
$
76,319
$
77,189
$
78,471
$
79,615
$
311,594
Operating income
5,176
8,597
10,098
118
23,989
Loss from continuing operations
(5,720)
(2,700)
(635)
(11,687)
(20,742)
(Loss) income from discontinued operations
(2,178)
(4,634)
(2,634)
5,037
(4,409)
Net loss attributable to common stockholders
(7,874)
(7,308)
(3,248)
(6,642)
(25,072)
Net (loss) income per share of common stock (basic and diluted)
Continuing operations
(0.03)
(0.02)
(0.00)
(0.07)
(0.12)
Discontinued operations
(0.01)
(0.03)
(0.02)
0.03
(0.03)
Weighted average number of shares outstanding (basic and diluted)
174,854
174,201
173,974
173,973
174,247 </t>
  </si>
  <si>
    <t>Subsequent Events</t>
  </si>
  <si>
    <t>Subsequent Events [Abstract]</t>
  </si>
  <si>
    <t xml:space="preserve">18.
Subsequent Events In February 2020, the Company sold its acute care property in New Orleans in accordance with the terms of the New Orleans Sale Agreement. The net sales proceeds approximated the net carrying value of the property. The Company also repaid the Primrose II Communities outstanding mortgage loan balance of approximately $20.5 million, which was scheduled to mature in June 2020. In March 2020, the Company sold its six skilled nursing facilities in accordance with the Perennial Communities Sale Agreement. The net sales proceeds exceeded the net carrying value of the property. In March 2020, the World Health Organization declared the outbreak of a novel coronavirus (“COVID-19”) as a pandemic, which continues to spread throughout the United States. The ultimate extent of the impact of COVID-19 on the financial performance of the Company will depend on future developments, including the duration and spread of COVID-19, and the overall economy, all of which are highly uncertain and cannot be predicted. If the financial markets and/or the overall economy are impacted for an extended period, the Company's operating results may be materially and adversely affected. </t>
  </si>
  <si>
    <t>SCHEDULE II-Valuation and Qualifying Accounts</t>
  </si>
  <si>
    <t>Valuation And Qualifying Accounts [Abstract]</t>
  </si>
  <si>
    <t xml:space="preserve">CNL HEALTHCARE PROPERTIES, INC. AND SUBSIDIARIES YEARS ENDED DECEMBER 31, 2019, 2018 AND 2017 (in thousands)
Year
Description
Balance at Beginning of Year
Charged to Costs and Expenses
Charged to Other Accounts
Balance at End of Year
2017
Deferred tax asset valuation allowance
$
(9,552)
$
8,465
$
―
$
(1,087)
Allowance for doubtful accounts
(1,516)
(834)
―
(2,350)
$
(11,068)
$
7,631
$
―
$
(3,437)
2018
Deferred tax asset valuation allowance
$
(1,087)
$
(829)
$
―
$
(1,916)
Allowance for doubtful accounts
(2,350)
(1,489)
―
(3,839)
$
(3,437)
$
(2,318)
$
―
$
(5,755)
2019
Deferred tax asset valuation allowance
$
(1,916)
$
―
$
808
$
(1,108)
Allowance for doubtful account
(3,839)
―
1,912
(1,927)
$
(5,755)
$
―
$
2,720
$
(3,035) </t>
  </si>
  <si>
    <t>SCHEDULE III-Real Estate and Accumulated Depreciation</t>
  </si>
  <si>
    <t>Real Estate And Accumulated Depreciation Disclosure [Abstract]</t>
  </si>
  <si>
    <t>CNL HEALTHCARE PROPERTIES, INC. AND SUBSIDIARIES AS OF DECEMBER 31, 2019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Primrose Retirement Community of Casper
Casper, Wyoming
$
10,993
$
1,910
$
16,310
$
30
$
296
$
―
$
1,940
$
16,606
$
―
$
18,546
$
(3,457)
2004
2/16/2012
(1)
Primrose Retirement Community of Grand Island
Grand Island, Nebraska
$
7,755
$
719
$
12,140
$
56
$
—
$
―
$
775
$
12,140
$
―
$
12,915
$
(2,634)
2005
2/16/2012
(1)
Primrose Retirement Community of Mansfield
Mansfield, Ohio
$
10,551
$
650
$
16,720
$
229
$
71
$
―
$
879
$
16,791
$
―
$
17,670
$
(3,657)
2007
2/16/2012
(1)
Primrose Retirement Community of Marion
Marion, Ohio
$
8,752
$
889
$
16,305
$
—
$
—
$
―
$
889
$
16,305
$
―
$
17,194
$
(3,485)
2006
2/16/2012
(1)
Sweetwater Retirement Community
Billings, Montana
$
9,506
$
1,578
$
14,205
$
19
$
—
$
―
$
1,597
$
14,205
$
―
$
15,802
$
(2,961)
2006
2/16/2012
(1)
HarborChase of Villages Crossing
Lady Lake, Florida ("The Villages")
$
—
$
2,165
$
—
$
996
$
15,429
$
―
$
3,161
$
15,429
$
―
$
18,590
$
(2,529)
2013
8/29/2012
(1)
Primrose Retirement Community Cottages
Aberdeen, South Dakota
$
—
$
311
$
3,794
$
—
$
—
$
―
$
311
$
3,794
$
―
$
4,105
$
(737)
2005
12/19/2012
(1)
Primrose Retirement Community of Council Bluffs
Council Bluffs, Iowa (“Omaha”)
$
—
$
1,144
$
11,117
$
5
$
—
$
―
$
1,149
$
11,117
$
―
$
12,266
$
(2,220)
2008
12/19/2012
(1)
Primrose Retirement Community of Decantur
Decatur, Illinois
$
9,646
$
513
$
16,706
$
—
$
154
$
―
$
513
$
16,860
$
―
$
17,373
$
(3,214)
2009
12/19/2012
(1)
Primrose Retirement Community of Lima
Lima, Ohio
$
—
$
944
$
17,115
$
8
$
4
$
―
$
952
$
17,119
$
―
$
18,071
$
(3,262)
2006
12/19/2012
(1)
Primrose Retirement Community of Zanesville
Zanesville, Ohio
$
10,887
$
1,184
$
17,292
$
—
$
67
$
―
$
1,184
$
17,359
$
―
$
18,543
$
(3,312)
2008
12/19/2012
(1)
Capital Health of Symphony Manor
Baltimore, Maryland
$
13,575
$
2,319
$
19,444
$
—
$
160
$
―
$
2,319
$
19,604
$
―
$
21,923
$
(3,666)
2011
12/21/2012
(1)
Curry House Assisted Living &amp; Memory Care
Cadillac, Michigan
$
7,127
$
995
$
11,072
$
9
$
2
$
―
$
1,004
$
11,074
$
―
$
12,078
$
(2,106)
1966
12/21/2012
(1)
Tranquillity at Fredericktowne
Frederick, Maryland
$
19,565
$
808
$
14,291
$
—
$
6,086
$
―
$
808
$
20,377
$
―
$
21,185
$
(3,485)
2000
12/21/2012
(1)
Brookridge Heights Assisted Living &amp; Memory Care
Marquette, Michigan
$
12,004
$
595
$
11,339
$
(17)
$
4,762
$
―
$
578
$
16,101
$
―
$
16,679
$
(2,904)
1998
12/21/2012
(1)
Woodholme Gardens Assisted Living &amp; Memory Care
Pikesville, Maryland (“Baltimore”)
$
6,116
$
1,603
$
13,472
$
54
$
8
$
―
$
1,657
$
13,480
$
―
$
15,137
$
(2,563)
2010
12/21/2012
(1)
Batesville Healthcare Center
Batesville, Arkansas
$
—
$
397
$
5,382
$
113
$
—
$
―
$
510
$
5,382
$
―
$
5,892
$
(598)
1975
5/31/2013
(1)
CNL HEALTHCARE PROPERTIES, INC. AND SUBSIDIARIES SCHEDULE III – REAL ESTATE AND ACCUMULATED DEPRECIATION AS OF DECEMBER 31, 2019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Broadway Healthcare Center
West Memphis, Arkansas
$
—
$
438
$
10,560
$
—
$
77
$
―
$
438
$
10,637
$
―
$
11,075
$
(1,189)
1994
5/31/2013
(1)
Jonesboro Healthcare Center
Jonesboro, Arkansas
$
—
$
527
$
13,493
$
—
$
5
$
―
$
527
$
13,498
$
―
$
14,025
$
(1,494)
2012
5/31/2013
(1)
Magnolia Healthcare Center
Magnolia, Arkansas
$
—
$
421
$
10,454
$
—
$
—
$
―
$
421
$
10,454
$
―
$
10,875
$
(1,177)
2009
5/31/2013
(1)
Mine Creek Healthcare Center
Nashville, Arkansas
$
—
$
135
$
2,942
$
11
$
36
$
―
$
146
$
2,978
$
―
$
3,124
$
(347)
1978
5/31/2013
(1)
Searcy Healthcare Center
Searcy, Arkansas
$
—
$
648
$
6,017
$
—
$
222
$
―
$
648
$
6,239
$
―
$
6,887
$
(710)
1973
5/31/2013
(1)
HarborChase of Jasper
Jasper, Alabama
$
—
$
355
$
6,358
$
—
$
50
$
―
$
355
$
6,408
$
―
$
6,763
$
(1,089)
1998
7/31/2013
(1)
Doctor's Specialty Hospital
Leawood, Kansas (“Kansas City”)
$
—
$
924
$
5,771
$
69
$
—
$
―
$
993
$
5,771
$
―
$
6,764
$
(842)
2001
8/16/2013
(1)
Raider Ranch
Lubbock, Texas
$
—
$
4,992
$
48,818
$
499
$
12,627
$
―
$
5,491
$
61,445
$
―
$
66,936
$
(9,562)
2009
8/29/2013
(1)
Town Village
Oklahoma City, Oklahoma
$
―
$
1,020
$
19,847
$
87
$
1,319
$
―
$
1,107
$
21,166
$
―
$
22,273
$
(3,562)
2004
8/29/2013
(1)
Prestige Senior Living Beaverton Hills
Beaverton, Oregon
$
8,469
$
1,387
$
10,324
$
6
$
—
$
―
$
1,393
$
10,324
$
―
$
11,717
$
(1,691)
2000
12/2/2013
(1)
Prestige Senior Living High Desert
Bend, Oregon
$
7,416
$
835
$
11,252
$
17
$
48
$
―
$
852
$
11,300
$
―
$
12,152
$
(1,921)
2003
12/2/2013
(1)
MorningStar of Billings
Billings, Montana
$
18,566
$
4,067
$
41,373
$
51
$
186
$
―
$
4,118
$
41,559
$
―
$
45,677
$
(7,156)
2009
12/2/2013
(1)
MorningStar of Boise
Boise, Idaho
$
19,896
$
1,663
$
35,752
$
18
$
234
$
―
$
1,681
$
35,986
$
―
$
37,667
$
(5,840)
2007
12/2/2013
(1)
Prestige Senior Living Huntington Terrace
Gresham, Oregon (“Portland”)
$
9,504
$
1,236
$
12,083
$
2
$
64
$
—
$
1,238
$
12,147
$
—
$
13,385
$
(2,018)
2000
12/2/2013
(1)
MorningStar of Idaho Falls
Idaho Falls, Idaho
$
16,562
$
2,006
$
40,397
$
5
$
232
$
―
$
2,011
$
40,629
$
―
$
42,640
$
(6,736)
2009
12/2/2013
(1)
Prestige Senor Living Arbor Place
Medford, Oregon
$
7,817
$
355
$
14,083
$
6
$
34
$
—
$
361
$
14,117
$
—
$
14,478
$
(2,286)
2003
12/2/2013
(1)
CNL HEALTHCARE PROPERTIES, INC. AND SUBSIDIARIES SCHEDULE III – REAL ESTATE AND ACCUMULATED DEPRECIATION AS OF DECEMBER 31, 2019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Prestige Senior Living Orchard Hills
Salem, Oregon
$
11,396
$
545
$
15,544
$
8
$
183
$
―
$
553
$
15,727
$
―
$
16,280
$
(2,521)
2002
12/2/2013
(1)
Prestige Senior Living Southern Hills
Salem, Oregon
$
7,114
$
653
$
10,753
$
43
$
8
$
―
$
696
$
10,761
$
―
$
11,457
$
(1,775)
2001
12/2/2013
(1)
MorningStar of Sparks
Sparks, Nevada
$
22,034
$
3,986
$
47,968
$
16
$
43
$
―
$
4,002
$
48,011
$
―
$
52,013
$
(8,037)
2009
12/2/2013
(1)
Prestige Senior Living Five Rivers
Tillamook, Oregon
$
7,293
$
1,298
$
14,064
$
18
$
110
$
―
$
1,316
$
14,174
$
―
$
15,490
$
(2,456)
2002
12/2/2013
(1)
Prestige Senior Living Riverwood
Tualatin, Oregon (“Portland”)
$
4,308
$
1,028
$
7,429
$
12
$
85
$
―
$
1,040
$
7,514
$
―
$
8,554
$
(1,276)
1999
12/2/2013
(1)
Prestige Senior Living Auburn Meadows
Auburn, Washington ("Seattle")
$
9,942
$
2,537
$
17,261
$
—
$
174
$
―
$
2,537
$
17,435
$
―
$
19,972
$
(2,822)
2003/2010
2/3/2014
(1)
Prestige Senior Living Bridgewood
Vancouver, Washington ("Portland")
$
12,518
$
1,603
$
18,172
$
10
$
35
$
―
$
1,613
$
18,207
$
―
$
19,820
$
(2,919)
2001
2/3/2014
(1)
Prestige Senior Living Monticello Park
Longview, Washington
$
16,689
$
1,981
$
23,056
$
1
$
20
$
―
$
1,982
$
23,076
$
―
$
25,058
$
(3,654)
2001/2010
2/3/2014
(1)
Prestige Senior Living Rosemont
Yelm, Washington
$
8,778
$
668
$
14,564
$
—
$
46
$
―
$
668
$
14,610
$
―
$
15,278
$
(2,286)
2004
2/3/2014
(1)
Wellmore of Tega Cay
Tega Cay, South Carolina ("Charlotte")
$
—
$
2,445
$
—
$
2,743
$
23,451
$
―
$
5,188
$
23,451
$
―
$
28,639
$
(3,528)
2015
2/7/2014
(1)
Isle at Cedar Ridge
Cedar Park, Texas ("Austin")
$
—
$
1,525
$
16,277
$
—
$
189
$
―
$
1,525
$
16,466
$
―
$
17,991
$
(2,693)
2011
2/28/2014
(1)
Prestige Senior Living West Hills
Corvallis, Oregon
$
8,296
$
842
$
12,603
$
11
$
13
$
―
$
853
$
12,616
$
―
$
13,469
$
(2,050)
2002
3/3/2014
(1)
HarborChase of Plainfield
Plainfield, Illinois
$
—
$
1,596
$
21,832
$
—
$
—
$
―
$
1,596
$
21,832
$
―
$
23,428
$
(3,402)
2010
3/28/2014
(1)
Legacy Ranch Alzheimer's Special Care Center
Midland, Texas
$
—
$
917
$
9,982
$
—
$
7
$
―
$
917
$
9,989
$
―
$
10,906
$
(1,587)
2012
3/28/2014
(1)
The Springs Alzheimer's Special Care Center
San Angelo, Texas
$
—
$
595
$
9,658
$
9
$
—
$
―
$
604
$
9,658
$
―
$
10,262
$
(1,534)
2012
3/28/2014
(1)
Isle at Watercrest - Bryan
Bryan, Texas
$
—
$
3,223
$
40,581
$
36
$
972
$
―
$
3,259
$
41,553
$
―
$
44,812
$
(6,601)
2011
4/21/2014
(1)
Isle at Watercrest - Mansfield
Mansfield, Texas ("Dallas/Fort Worth")
$
—
$
997
$
24,635
$
—
$
51
$
―
$
997
$
24,686
$
―
$
25,683
$
(3,712)
2011
5/5/2014
(1)
Watercrest at Katy
Katy, Texas ("Houston")
$
21,274
$
4,000
$
—
$
120
$
32,372
$
―
$
4,120
$
32,372
$
―
$
36,492
$
(3,000)
2016
6/27/2014
(1)
Watercrest at Mansfield
Mansfield, Texas ("Dallas/Fort Worth")
$
24,625
$
2,191
$
42,740
$
11
$
933
$
―
$
2,202
$
43,673
$
―
$
45,875
$
(6,375)
2010
6/30/2014
(1)
CNL HEALTHCARE PROPERTIES, INC. AND SUBSIDIARIES SCHEDULE III – REAL ESTATE AND ACCUMULATED DEPRECIATION AS OF DECEMBER 31, 2019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HarborChase of Shorewood
Shorewood, Wisconsin ("Milwaukee")
$
—
$
2,200
$
—
$
301
$
19,862
$
―
$
2,501
$
19,862
$
―
$
22,363
$
(2,159)
2015
7/8/2014
(1)
Hurst Specialty Hospital
Hurst, Texas ("Dallas/Fort Worth")
$
—
$
2,082
20,186
$
—
$
—
$
―
$
2,082
$
20,186
$
―
$
22,268
$
(2,708)
2004/2012
8/15/2014
(1)
Fairfield Village of Layton
Layton, Utah ("Salt Lake City")
$
—
$
5,217
$
54,167
$
66
$
49
$
―
$
5,283
$
54,216
$
―
$
59,499
$
(7,836)
2010
11/20/2014
(1)
Fieldstone Memory Care
Yakima, Washington
$
—
$
1,297
$
9,965
$
—
$
6
$
―
$
1,297
$
9,971
$
―
$
11,268
$
(1,343)
2014
3/31/2015
(1)
Primrose Retirement Center of Anderson
Anderson, Indiana ("Muncie")
$
—
$
1,342
$
19,083
$
—
$
33
$
―
$
1,342
$
19,116
$
―
$
20,458
$
(2,473)
2008
5/29/2015
(1)
Primrose Retirement Center of Lancaster
Lancaster, Ohio ("Columbus")
$
—
$
2,840
$
21,884
$
—
$
—
$
―
$
2,840
$
21,884
$
―
$
24,724
$
(3,117)
2007
5/29/2015
(1)
Primrose Retirement Center of Wausau
Wausau, Wisconsin ("Green Bay")
$
—
$
1,089
$
18,653
$
—
$
—
$
―
$
1,089
$
18,653
$
―
$
19,742
$
(2,318)
2008
5/29/2015
(1)
Superior Residences of Panama City
Panama City Beach, Florida
$
—
$
2,099
$
19,367
$
14
17
$
―
$
2,113
$
19,384
$
―
$
21,497
$
(2,456)
2015
7/15/2015
(1)
The Hampton at Meadows Place
Fort Bend, Texas ("Houston")
$
—
$
715
$
24,281
$
—
$
283
$
―
$
715
$
24,564
$
―
$
25,279
$
(2,819)
2007/2013/2014
7/31/2015
(1)
The Pavilion at Great Hills
Austin, Texas
$
—
$
1,783
$
29,318
$
30
$
209
$
―
$
1,813
$
29,527
$
―
$
31,340
$
(3,431)
2010
7/31/2015
(1)
The Beacon at Gulf Breeze
Gulf Breeze, Florida ("Pensacola")
$
—
$
824
$
24,106
$
84
$
149
$
―
$
908
$
24,255
$
―
$
25,163
$
(2,910)
2008
7/31/2015
(1)
Parc at Piedmont
Marietta, Georgia ("Atlanta")
$
—
$
3,529
$
43,080
$
31
$
311
$
―
$
3,560
$
43,391
$
―
$
46,951
$
(5,202)
2001/2011
7/31/2015
(1)
Parc at Duluth
Duluth, Georgia ("Atlanta")
$
—
$
5,951
$
42,458
$
47
$
1,061
$
―
$
5,998
$
43,519
$
—
$
49,517
$
(5,467)
2003/2012
7/31/2015
(1)
Waterstone on Augusta
Greenville, South Carolina
$
—
$
2,253
$
—
$
2,116
$
20,786
$
―
$
4,369
$
20,786
$
―
$
25,155
$
(1,845)
2017
8/31/2015
(1)
Wellmore of Lexington
Lexington, South Carolina ("Columbia")
$
—
$
2,300
$
—
$
3,150
$
43,085
$
―
$
5,450
$
43,085
$
―
$
48,535
$
(3,286)
2017
9/14/2015
(1)
Palmilla Senior Living
Albuquerque, New Mexico
$
—
$
4,701
$
38,321
$
—
$
65
$
―
$
4,701
$
38,386
$
―
$
43,087
$
(4,465)
2013
9/30/2015
(1)
Cedar Lake Assisted Living and Memory Care
Lake Zurich, Illinois ("Chicago")
$
—
$
2,412
$
25,126
$
6
$
9
$
―
$
2,418
$
25,135
$
―
$
27,553
$
(2,921)
2014
9/30/2015
(1)
CNL HEALTHCARE PROPERTIES, INC. AND SUBSIDIARIES SCHEDULE III – REAL ESTATE AND ACCUMULATED DEPRECIATION AS OF DECEMBER 31, 2019 (in thousands)
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lated Depreci-ation
Date of Construction
Date Acquired
Life on which depreciation in latest income statement is computed
Fieldstone at Pear Orchard
Yakima Washington
$
8,282
$
1,035
$
—
$
102
$
13,499
$
―
$
1,137
$
13,499
$
―
$
14,636
$
(1,088)
2016
10/12/2015
(1)
The Shores of Lake Phalen
Maplewood, Minnesota ("St. Paul")
$
—
$
2,724
$
25,093
$
10
$
90
$
―
$
2,734
$
25,183
$
―
$
27,917
$
(2,845)
2012
11/10/2015
(1)
Dogwood Forrest of Grayson
Grayson, Georgia
$
—
$
1,788
$
—
$
109
$
22,051
$
―
$
1,897
$
22,051
$
―
$
23,948
$
(1,471)
2017
11/24/2015
(1)
Park Place Senior Living at WingHaven
O'Fallon, Missouri ("St. Louis")
$
—
$
1,283
$
48,221
$
113
$
763
$
―
$
1,396
$
48,984
$
―
$
50,380
$
(5,183)
2006/2014
12/17/2015
(1)
Hearthside Senior Living of Collierville
Collierville, Tennessee ("Memphis")
$
—
$
1,756
$
13,379
$
7
$
28
$
―
$
1,763
$
13,407
$
―
$
15,170
$
(1,498)
2014
12/29/2015
(1)
Cobalt Rehabilitation Hospital New Orleans
New Orleans, Louisiana
$
—
$
3,283
$
20,142
$
5
$
5
$
―
$
3,288
$
20,147
$
―
$
23,435
$
(1,050)
2016
10/19/2016
(1)
Isle at Watercrest - Mansfield
Mansfield, Texas (“Dallas/Fort Worth”)
$
—
$
1,056
$
—
$
—
$
—
$
―
$
1,056
$
—
$
―
$
1,056
$
—
—
9/7/2017
(1)
$
377,256
$
127,922
$
1,350,177
$
11,502
$
223,226
$
―
$
139,424
$
1,573,403
$
—
$
1,712,827
$
(226,529)
CNL HEALTHCARE PROPERTIES, INC. AND SUBSIDIARIES SCHEDULE III – REAL ESTATE AND ACCUMULATED DEPRECIATION AS OF DECEMBER 31, 2019 (in thousands) Transactions in real estate and accumulated depreciation as of December 31, 2019 are as follows:
Balance December 31, 2016
$
2,692,074
Balance December 31, 2016
$
(153,124)
2017 Acquisitions
1,056
2017 Depreciation
(66,333)
2017 Improvements
28,675
Balance December 31, 2017
(219,457)
Balance December 31, 2017
2,721,805
2018 Depreciation
(60,821)
2018 Improvements
9,052
2018 Accumulated depreciation on dispositions
633
2018 Dispositions
(5,359)
Balance December 31, 2018
(279,645)
2018 Impairments
(11,818)
2019 Depreciation
(41,737)
Balance December 31, 2018
2,713,680
2019 Accumulated depreciation on disposition
94,853
2019 Improvements
4,039
$
(226,529)
2019 Dispositions
(1,004,892)
$
1,712,827
FOOTNOTES:
(1)
Buildings and building improvements are depreciated over 39 and 15 years, respectively. Tenant improvements are depreciated over the terms of their respective leases.
(2)
The aggregate cost for federal income tax purposes is approximately $1.9 billion.</t>
  </si>
  <si>
    <t>SCHEDULE IV-Mortgage Loans on Real Estate</t>
  </si>
  <si>
    <t>Mortgage Loans On Real Estate [Abstract]</t>
  </si>
  <si>
    <t>CNL HEALTHCARE PROPERTIES, INC. AND SUBSIDIARIES YEARS ENDED DECEMBER 31, 2019, 2018 AND 2017 (in thousands) The following is a reconciliation of mortgages and other notes receivable on real estate for the years ended December 31, 2019, 2018 and 2017 (in thousands):
2019
2018
2017
Balance at beginning of year
$
1,688
$
1,179
$
―
Additions during period:
New mortgage loans and additional advances
531
432
1,168
Accrued and deferred interest
9
77
11
Deductions during period:
Collection of principal
(1,746)
―
―
Balance at end of year
$
482
$
1,688
$
1,179</t>
  </si>
  <si>
    <t>Summary of Significant Accounting Policies (Policies)</t>
  </si>
  <si>
    <t>Basis of Presentation and Consolidation</t>
  </si>
  <si>
    <t xml:space="preserve">Basis of Presentation and Consolidation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a VIE, the Company is required to identify entities for which control is achieved through means other than voting rights and to determine the primary beneficiary of its VIEs. The Company qualitatively assesses whether it is the primary beneficiary of a VIE and considers various factors including, but not limited to, the design of the entity, its organizational structure including decision-making ability and financial agreements, its ability and the rights of others to participate in policy making decisions, as well as its ability to replace the VIE manager and/or liquidate the entity. </t>
  </si>
  <si>
    <t>Use of Estimates</t>
  </si>
  <si>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stock shares issued to the Advisor. Accordingly, actual results could differ from those estimates.</t>
  </si>
  <si>
    <t>Depreciation and Amortization</t>
  </si>
  <si>
    <t>Depreciation and Amortization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si>
  <si>
    <t>Impairment of Real Estate Assets</t>
  </si>
  <si>
    <t>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value and the decline in value is determined to be other than a temporary decline.</t>
  </si>
  <si>
    <t>Assets Held For Sale Net And Discontinued Operations</t>
  </si>
  <si>
    <t>Assets Held For Sale, net and Discontinued Operations — The Company determines to classify a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assets held for sale as discontinued operations if the disposal represents a strategic shift that has (or will have) a major effect on the Company’s operations and financial results. For any disposal(s) qualifying as discontinued operations, the Company allocates interest expense and loan cost amortization that directly relates to either: (1) expense on mortgages and other notes payable collateralized by properties classified as discontinued operations; or (2) expense on the Company’s Credit Facilities, which is allocated based on the value of the properties that are classified as discontinued operations since these properties are included in the Credit Facilities’ unencumbered pool of assets and the related indebtedness is required to be repaid upon sale of the properties.</t>
  </si>
  <si>
    <t>Capitalized Interest</t>
  </si>
  <si>
    <t>Capitalized Interes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9, 2018 and 2017, the Company incurred interest expense and loan cost amortization of approximately $54.3 million, $75.0 million and $68.3 million, respectively, of which approximately $0.03 million, $0.06 million and $2.1 million, respectively, was capitalized according to this policy.</t>
  </si>
  <si>
    <t>Cash — Cash consists of demand deposits at commercial banks. The Company also invests in cash equivalents consisting of highly liquid investments in money market funds with original maturities of three months or less. As of December 31, 2019,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t>Restricted Cash</t>
  </si>
  <si>
    <t xml:space="preserve">Restricted Cash — Certain amounts of cash are escrowed to fund capital expenditures, property taxes and/or insurance as required by loan or lease terms, and certain security deposits represent restricted use funds. </t>
  </si>
  <si>
    <t>Loan Costs</t>
  </si>
  <si>
    <t xml:space="preserve">Loan Costs — Financing costs paid in connection with obtaining debt are deferred and amortized over the estimated life of the debt using the effective interest method. As of December 31, 2019 and 2018, the accumulated amortization of loan costs was approximately $8.1 million and $13.1 million, respectively. </t>
  </si>
  <si>
    <t>Deferred Lease-Related Costs</t>
  </si>
  <si>
    <t xml:space="preserve">Deferred Lease-Related Costs — The Company deferred lease-related costs that it incurred to obtain new or extend existing leases. The Company amortized these costs using the straight-line method of accounting over the shorter of the respective lease term or estimated useful life. If a lease was terminated or modified prior to its scheduled expiration, the Company recognized a loss on lease termination related to the unamortized deferred lease-related costs not deemed to be recoverable. </t>
  </si>
  <si>
    <t>Revenue Recognition</t>
  </si>
  <si>
    <t>Revenue Recognition — Rental income and related revenues includes rental income that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and lease incentives in the accompanying consolidated balance sheets. Rental income and related revenues also includes amounts for which tenants are required to reimburse the Company related to expenses incurred on behalf of the tenants, in accordance with the terms of the leases. Tenant reimbursements are recognized in the period in which the related reimbursable expenses are incurred, such as real estate taxes, common area maintenance, and similar items. Some of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such amounts are earned and are included in rental income and related revenues in the accompanying consolidated statement of operations. Additional percentage rent that is due contingent upon tenant performance thresholds, such as gross revenues, is deferred until the underlying performance thresholds have been achieved. Resident fees and services are operating revenues relating to the Company’s managed seniors housing properties, which are operated under RIDEA structures. Resident fees and services directly relate to the provision of monthly goods and services that are generally bundled together under a single resident agreement. The Company accounts for its resident agreements as a single performance obligation under ASC 606 given the Company’s overall promise to provide a series of stand-ready goods and services to its residents each month. Resident fees and services are recorded in the period in which the goods are provided and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t>
  </si>
  <si>
    <t>Reclassifications</t>
  </si>
  <si>
    <t>Reclassifications — Certain amounts in the prior years’ consolidated balance sheet, statements of operations and statements of cash flows have been reclassified to conform to the current year’s presentation, primarily related to classification of certain properties as held for sale and/or discontinued operations, with no effect on the other previously reported consolidated financial statements. In addition, certain amounts in the statements of operations have been reclassified to change the presentation of Company’s gain on sale of real estate and include it as a component of operating income in accordance with ASC 360-10-45-5 as a result of the SEC’s elimination of Rule 3-15(a) of Regulation S-X.</t>
  </si>
  <si>
    <t>Derivative Financial Instruments — The Company and an unconsolidated equity method investment held by the Company use or have used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Realized and unrealized gain (loss) on derivative financial instruments designated as cash flow hedges that are entered into by the Company’s equity method investment are reported as a component of the Company’s other comprehensive income (loss) in proportion to the Company’s ownership percentage in the investment, with reclassifications being included in equity in earnings (loss) of unconsolidated entity in the accompanying consolidated statements of operations.</t>
  </si>
  <si>
    <t>Fair Value Measurements</t>
  </si>
  <si>
    <t xml:space="preserve">Fair Value Measurements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t>
  </si>
  <si>
    <t>Mortgages and Other Notes Payable</t>
  </si>
  <si>
    <t>Mortgages and Other Notes Payabl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si>
  <si>
    <t>Redemptions</t>
  </si>
  <si>
    <t>Redemptions — Under the Company’s Redemption Plan, a stockholder’s shares were deemed to have been redeemed as of the date that the Company accepted the stockholder’s request for redemption. From and after such date, the stockholder by virtue of such redemption was no longer entitled to any rights as a stockholder in the Company. Shares redeemed were retired and not available for reissue.</t>
  </si>
  <si>
    <t>Net Loss per Share</t>
  </si>
  <si>
    <t xml:space="preserve">Net Loss per Share — Net loss per share is calculated based upon the weighted average number of shares of common stock outstanding during the period in which the Company was operational. </t>
  </si>
  <si>
    <t>Share Based Payments to Non-Employees</t>
  </si>
  <si>
    <t>Share-Based Payments to Non-Employees — In connection with the expense support agreement described in Note 11. “Related Party Arrangements,” the Company may issue Restricted Stock to the Advisor on an annual basis in exchange for providing expense support in the event that cash distributions declared exceed MFFO as defined by the expense support agreement.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ursuant to the expense support agreement, the Adviso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Company’s articles of incorporation) and receive all dividends and other distributions paid with respect to such shares. All dividends or other distributions actually paid to the Advisor in connection with the Restricted Stock shall vest immediately and will not be subject to forfeiture. The Company recognizes expense related to the dividends on the Restricted Stock shares as declared.</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by tenant or by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si>
  <si>
    <t>Redeemable Noncontrolling Interests</t>
  </si>
  <si>
    <t xml:space="preserve">Redeemable Noncontrolling Interes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t>
  </si>
  <si>
    <t>Promoted Interest</t>
  </si>
  <si>
    <t xml:space="preserve">Promoted Interest — The Company accounts for promoted interests with third-party developers in a manner similar to redeemable noncontrolling interests discussed above. The Company records the initial carrying value of the promoted interest at its issuance date fair value. Subsequently, as the completed developments stabilize and it becomes probable that the promoted interest thresholds will be met, the Company records a liability equal to the estimated redemption value at the end of each reporting period based on the conditions that exist as of the balance sheet date. In connection with the measurement of this liability, the Company records, as a reduction to capital in excess of par value, an amount equal to the difference between the promoted interests’ carrying value and the consideration paid or payable. </t>
  </si>
  <si>
    <t>Income Taxes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annual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f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Even if the Company qualifies for taxation as a REIT, it may be subject to certain state and local taxes on its income and property, and U.S. federal income and excise taxes on its undistributed income. 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t>
  </si>
  <si>
    <t>Investments in Unconsolidated Entities</t>
  </si>
  <si>
    <t xml:space="preserve">Investment in Unconsolidated Entity — The Company accounts for its investment in an unconsolidated joint venture under the equity method of accounting as the Company exercises significant influence, but does not maintain a controlling financial interest over these entities. The investment is recorded initially at cost and subsequently adjusted for cash contributions, distributions and equity in earnings (loss) of the unconsolidated entity. Based on the joint venture’s structure and any preference the Company receives on distributions and liquidation, the Company records its equity in earnings (loss) of the unconsolidated entity under the hypothetical liquidation at book value (“HLBV”) method of accounting. Under this method, the Company recognizes income or loss in each period as if the net book value of the assets in the venture were hypothetically liquidated at the end of each reporting period pursuant to the provisions of the joint venture agreement. In any given period, the Company could be recording more or less equity in earnings (loss) than actual cash distributions received or an investment balance that is more or less than what the Company may receive in the event of an actual liquidation. The Company determines whether distributions are classified as returns on investment or returns of investment based on the nature of the distribution. </t>
  </si>
  <si>
    <t>Adopted Accounting Pronouncements</t>
  </si>
  <si>
    <t>Adopted Accounting Pronouncements —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also requires qualitative and quantitative disclosures designed to give financial statement users additional information on the amount, timing, and uncertainty of cash flows arising from leases. In July 2018, the FASB issued ASU 2018-11, “Leases (Topic 842): Targeted Improvements,” which includes a practical expedient for lessors that allows them to elect to not separate lease and non-lease components in a contract for the purpose of revenue recognition and disclosure if certain criteria are met. The Company elected the practical expedient and applied the guidance to all of the leases that qualified under the established criteria. In December 2018, the FASB issued ASU 2018-20, “Leases (Topic 842): Narrow-Scope Improvements for Lessors,” which addressed challenges encountered in determining certain lessor costs paid by the lessee directly to third parties by allowing lessors to exclude these costs from its variable lease payments. This amendment did not have a material impact on the Company’s financial statements and related disclosures as it conformed ASC 842 to the Company’s historical accounting under ASC 840. All of the ASC 842 ASU’s are effective for annual reporting periods, and interim periods within those annual periods, beginning after December 15, 2018. The Company adopted these ASU’s on January 1, 2019 using a modified retrospective approach, which impacted the Company’s consolidated financial statements and related financial statement disclosures; specifically, the Company’s consolidated financial position as it relates to the required presentation for arrangements such as ground or other leases in which the Company is the lessee. However, the adoption of this ASU did not have a material impact on the Company’s consolidated results of operations or cash flows. In June 2018, the FASB issued ASU 2018-07, “Compensation – Stock Compensation (Topic 718): Improvements to Nonemployee Share-Based Payment Accounting,” which expands the scope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s. The amendments also clarify that this ASU does not apply to share-based payments used to provide financing to the issuer or awards granted in conjunction with selling of goods or services to customers as a part of a contract accounted for under Revenue from Contracts with Customers (Topic 606). The ASU is effective for annual reporting periods, and interim periods within those annual periods, beginning after December 15, 2018. The Company adopted this ASU prospectively on January 1, 2019; the adoption of which did not have a material impact on the Company’s consolidated results of operations or cash flows.</t>
  </si>
  <si>
    <t>Recent Accounting Pronouncements</t>
  </si>
  <si>
    <t>Recent Accounting Pronouncements —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has determined it will adopt this ASU on January 1, 2020, the adoption of which is not expected to have a material impact on the Company’s consolidated results of operations or cash flows.</t>
  </si>
  <si>
    <t>Revenue (Tables)</t>
  </si>
  <si>
    <t>Summary of Disaggregation of Revenue</t>
  </si>
  <si>
    <t>The following tables represent the disaggregated revenue for resident fees and services during the years ended December 31, 2019, 2018 and 2017:
Years Ended December 31,
Number of Units
Revenue (in millions)
Percentage of Revenues
Resident fees and services:
2019
2018
2017
2019
2018
2017
2019
2018
2017
Independent living
2,261
2,261
2,261
$
74.3
$
71.7
$
59.5
25.8
%
25.9
%
23.9
%
Assisted living
2,966
2,966
2,966
140.5
137.6
128.8
48.7
%
49.7
%
51.7
%
Memory care
853
853
853
59.4
54.4
48.9
20.6
%
19.7
%
19.6
%
Other revenues
―
―
—
14.1
12.9
11.7
4.9
%
4.7
%
4.8
%
6,080
6,080
6,080
$
288.3
$
276.6
$
248.9
100.0
%
100.0
%
100.0
%</t>
  </si>
  <si>
    <t>Real Estate Assets, net (Tables)</t>
  </si>
  <si>
    <t>Schedule of Real Estate Investment Properties Excluding Assets Held For Sale</t>
  </si>
  <si>
    <t>The gross carrying amount and accumulated depreciation of the Company’s real estate assets as of December 31, 2019 and 2018 are as follows, excluding assets held for sale (in thousands):
As of December 31,
2019
2018
Land and land improvements
$
130,371
$
130,133
Building and building improvements
1,478,111
1,475,789
Furniture, fixtures and equipment
85,977
81,666
Less: accumulated depreciation
(281,864)
(232,439)
Real estate investment properties, net
$
1,412,595
$
1,455,149</t>
  </si>
  <si>
    <t>Intangibles, net (Tables)</t>
  </si>
  <si>
    <t>Schedule of Net Book Value of Intangibles</t>
  </si>
  <si>
    <t>The gross carrying amount and accumulated amortization of the Company’s intangible assets as of December 31, 2019 and 2018 are as follows (in thousands):
As of December 31,
2019
2018
In-place lease intangibles
$
83,113
$
83,113
Less: accumulated depreciation
(81,893)
(81,499)
Intangible assets, net
$
1,220
$
1,614</t>
  </si>
  <si>
    <t>Schedule of Estimated Future Amortization</t>
  </si>
  <si>
    <t>The estimated future amortization on the Company’s intangibles for each of the next five years and thereafter, in the aggregate, as of December 31, 2019 is as follows (in thousands):
2020
$
394
2021
394
2022
253
2023
74
2024
74
Thereafter
31
$
1,220</t>
  </si>
  <si>
    <t>Assets and Associated Liabilities Held For Sale and Discontinued Operations (Tables)</t>
  </si>
  <si>
    <t>Schedule of Assets Classified as Held for Sale and Liabilities Associated with Those Assets Held for Sale</t>
  </si>
  <si>
    <t>As of December 31, 2019, the nine properties classified as assets held for sale and liabilities associated with those assets held for sale consisted of the following (in thousands):
As of December 31, 2019
MOB/Healthcare Portfolio
Other
Total
Real estate held for sale, net
$
48,366
$
46,908
$
95,274
Intangibles, net
6,252
800
7,052
Deferred rent and lease incentives
3,158
4,952
8,110
Other assets
1,200
68
1,268
Restricted cash
118
72
190
Assets held for sale, net
$
59,094
$
52,800
$
111,894
Accounts payable and accrued liabilities
$
34
$
3
$
37
Other liabilities
392
684
1,076
Liabilities associated with assets held for sale
$
426
$
687
$
1,113
As of December 31, 2018, the 70 properties classified as assets held for sale and liabilities associated with those assets held for sale consisted of the following (in thousands):
As of December 31, 2018
MOB/Healthcare Portfolio
Other
Total
Real estate held for sale, net
$
952,656
$
51,339
$
1,003,995
Real estate under development
3,490
―
3,490
Intangibles, net
82,417
800
83,217
Deferred rent and lease incentives
36,562
6,501
43,063
Other assets
11,425
182
11,607
Restricted cash
2,013
260
2,273
Assets held for sale, net
$
1,088,563
$
59,082
$
1,147,645
Mortgages and other notes payable
$
492,701
$
8,097
$
500,798
Credit facilities
212,731
34,778
247,509
Other liabilities
16,653
634
17,287
Accounts payable and accrued liabilities
8,425
―
8,425
Liabilities associated with assets held for sale
$
730,510
$
43,509
$
774,019</t>
  </si>
  <si>
    <t>Summary of Income (Loss) from Discontinued Operations</t>
  </si>
  <si>
    <t>The following table is a summary of income (loss) from discontinued operations for the years ended December 31, 2019, 2018 and 2017 (in thousands):
Years Ended December 31,
2019
2018
2017
Revenues:
Rental income and related revenues
$
50,379
$
114,719
$
113,709
Operating expenses:
Property operating expenses
11,376
30,538
30,254
General and administrative
470
1,291
1,086
Asset management fees
4,984
11,984
12,042
Property management fees
1,257
3,679
4,249
Financing coordination fees
―
2,326
―
Contingent purchase price consideration adjustment
―
―
47
Impairment provision
67
4,392
―
Depreciation and amortization
―
31,961
43,567
Total operating expenses
18,154
86,171
91,245
Gain on sale of real estate
336,074
―
―
Operating income
368,299
28,548
22,464
Other income (expense):
Interest and other income (expense)
56
109
(73)
Interest expense and loan cost amortization
(14,831)
(33,060)
(30,089)
Total other income (expense)
(14,775)
(32,951)
(30,162)
Income (loss) before income taxes
353,524
(4,403)
(7,698)
Income tax expense
(187)
(6)
(75)
Income (loss) from discontinued operations
$
353,337
$
(4,409)
$
(7,773)</t>
  </si>
  <si>
    <t>Operating Leases (Tables)</t>
  </si>
  <si>
    <t>Schedule of Future Minimum Lease Payments to be Received Under Non-Cancellable Operating Leases Excluding Properties Classified as Discontinued Operations</t>
  </si>
  <si>
    <t>The following are future minimum lease payments to be received under non-cancellable operating leases for the five years and thereafter, in the aggregate, as of December 31, 2019, excluding the nine remaining properties classified as held for sale (in thousands):
2020
$
28,526
2021
29,128
2022
21,542
2023
20,949
2024
21,457
Thereafter
29,602
$
151,204</t>
  </si>
  <si>
    <t>Variable Interest Entities (Tables)</t>
  </si>
  <si>
    <t>Aggregate Carrying Amount and Major Classifications of Consolidated Assets and Liabilities</t>
  </si>
  <si>
    <t>The aggregate carrying amount and major classifications of the consolidated assets that can be used to settle obligations of the VIEs and liabilities of the consolidated VIEs that are non-recourse to the Company as of December 31, 2019 and December 31, 2018 are as follows (in thousands):
As of December 31,
2019
2018
Assets:
Real estate investment properties, net
$
45,329
$
146,341
Assets held for sale, net (1)
$
—
$
39,601
Cash
$
1,024
$
342
Other assets
$
577
$
678
Deferred rent and lease incentives
$
—
$
7,160
Restricted cash
$
76
$
208
Liabilities:
Mortgages and other notes payable, net
$
29,148
$
102,578
Liabilities associated with assets held for sale (1)
$
—
$
30,695
Accounts payable and accrued liabilities
$
1,286
$
784
Other liabilities
$
219
$
1,321 FOOTNOTE:
(1)
Refer to Note 6. “Assets and Associated Liabilities Held For Sale and Discontinued Operations” for additional information.</t>
  </si>
  <si>
    <t>Contingent Purchase Price Consideration (Tables)</t>
  </si>
  <si>
    <t>Fair Value of Contingent Purchase Price Consideration</t>
  </si>
  <si>
    <t>The following tables provide a roll-forward of the fair value of the Company’s aggregate contingent purchase price consideration for the year ended December 31, 2017
Year Ended December 31, 2017
Property
Beginning asset (liability) as of December 31, 2016
Contingent Consideration Payment (Receipt)
Change in Fair Value
Contingent Consideration in Connection with Acquisition
Ending asset (liability) as of December 31, 2017
Superior Residences of Panama City (1)
$
(4,000)
$
4,000
$
―
$
―
$
―
$
(4,000)
$
4,000
$
―
$
―
$
― FOOTNOTES:
(1)
In connection with the purchase of Superior Residences of Panama City, FL, the Company entered into an earn-out agreement with the seller whereby up to $4 million in additional consideration was owed in the event that certain performance targets were met during the immediate 36 months post-closing. The Company paid the additional consideration and has no remaining obligations pursuant to the Panama City Earn-Out agreement.</t>
  </si>
  <si>
    <t>Indebtedness (Tables)</t>
  </si>
  <si>
    <t>Details of Indebtedness, Excluding Indebtedness Associated with Assets Held for Sale</t>
  </si>
  <si>
    <t>The following table provides details of the Company’s indebtedness as of December 31, 2019 and 2018, excluding indebtedness related to assets held for sale (in thousands):
As of December 31,
2019
2018
Mortgages payable and other notes payable:
Fixed rate debt
$
368,974
$
358,843
Variable rate debt (1) (2)
8,282
174,046
Mortgages and other notes payable (3)
377,256
532,889
Premium (4)
142
184
Loan costs, net
(1,470)
(2,429)
Total mortgages and other notes payable, net
375,928
530,644
Credit facilities:
2014 Revolving Credit Facility (1) (2) (5)
—
—
First Term Loan Facility (2)
—
151,616
Second Term Loan Facility (1) (2)
—
275,000
2019 Revolving Credit Facility (1) (5)
40,000
—
2019 Term Loan Facility (1)
265,000
—
Loan costs, net related to Term Loan Facilities
(2,050)
(1,003)
Total credit facilities, net
302,950
425,613
Total indebtedness, net
$
678,878
$
956,257 FOOTNOTES:
(1)
As of December 31, 2019 and 2018, the Company had entered into interest rate caps with notional amounts of approximately $281.0 million and $330.0 million, respectively. Refer to Note 12. “Derivative Financial Instruments” for additional information.
(2)
As of December 31, 2019, the Company did not have any interest rate swaps. As of December 31, 2018, the Company had entered into interest rate swaps with notional amounts of approximately $151.6 million. These interest rate swaps were settled in connection with the refinancing of the credit facilities in May 2019. Refer to Note 12. “Derivative Financial Instruments” for additional information.
(3)
As of December 31, 2019 and 2018, the Company’s mortgages and other notes payable are collateralized by 32 and 37 properties, respectively, with total carrying value of approximately $567.8 million and $769.0 million, respectively.
(4)
Premium is reflective of the Company recording mortgage note payables assumed at fair value on the respective acquisition dates.
(5)
As of December 31, 2019 and 2018, the Company had undrawn availability under the applicable revolving credit facility of approximately $181.7 million and $14.7 million, respectively, based on the value of the properties in the unencumbered pool of assets supporting the loan, which includes certain assets held for sale.</t>
  </si>
  <si>
    <t>Schedule of Maturities of Indebtedness</t>
  </si>
  <si>
    <t>The following is a schedule of future principal payments and maturity for the Company’s total indebtedness for the next five years and thereafter, in the aggregate, as of December 31, 2019 (in thousands):
2020
$
39,642
2021
11,311
2022
282,220
2023
63,417
2024
285,666
Thereafter
—
$
682,256</t>
  </si>
  <si>
    <t>Schedule of Indebtedness</t>
  </si>
  <si>
    <t>The following table details the Company’s mortgages and other notes payable as of December 31, 2019 and 2018, excluding assets held for sale (in thousands):
Interest Rate at December 31,
December 31,
Property and Loan Type
2019 (1)
Payment Terms
Maturity Date (2)
2019
2018
Primrose II Communities; Mortgage Loan
3.81% per annum
Monthly principal and interest payments based on a 30-year amortization schedule
6/1/20
$
20,533
$
21,047
Pacific Northwest Communities; Mortgage Loans
4.30% per annum
Monthly principal and interest payments based on a 25-year amortization schedule
1/5/22
196,598
202,978
Capital Health Communities; Mortgage Loans (3)
(3)
Monthly principal and interest payments based on a 25-year amortization schedule
1/5/22
58,387
60,902
Primrose I Communities; Mortgage Loan (4)
4.11% per annum
Monthly principal and interest payments based on a 30-year amortization schedule
9/1/22
47,557
48,753
Watercrest at Mansfield; Mortgage Loan (5)
4.68% per annum
Monthly principal and interest payments based on a total payment of $143,330
6/1/23
24,625
25,163
Watercrest at Katy; Mortgage Loan
3.25% per annum
Monthly interest only payments through November 2022; principal and interest payments thereafter based on a 25-year amortization schedule
11/15/24
21,274
―
Total fixed rate debt
368,974
358,843
Shores of Lake Phalen; Secured Term Loan
30-day LIBOR plus 2.42% per annum
Monthly interest only payments through June 2019
6/30/19
—
16,859
Wellmore of Lexington; Construction Loan
30-day LIBOR plus 2.5% per annum
Monthly interest only payments through September 2019
9/13/19
—
35,421
Watercrest at Katy Construction Loan
30-day LIBOR plus 2.75% per annum
Monthly principal and interest payments based on a 30-year amortization schedule
12/27/19
—
21,552
Wellmore of Tega Cay; Construction Loan
30-day LIBOR plus 2.65% per annum
Monthly interest only payments for the first 12 months; principal and interest payments thereafter based on a 30-year amortization schedule
3/1/20
—
27,715
Palmilla Senior Living; Mortgage Loan
30-day LIBOR plus 2.0% per annum
Monthly interest only payments through April 2017; principal and interest payments thereafter based on a 30-year amortization schedule
3/22/20
—
26,478
Waterstone on Augusta; Construction Loan
30-day LIBOR plus 3.0% per annum
Monthly interest only payments through September 2018; principal and interest payments thereafter based on a 30-year amortization schedule
9/1/20
—
18,830
10.
Indebtedness (continued)
Interest Rate at December 31,
December 31,
Property and Loan Type
2019 (1)
Payment Terms
Maturity Date (2)
2019
2018
Fieldstone at Pear Orchard; Construction Loan
30-day LIBOR plus 2.9% per annum
Monthly interest only payments through September 2018; principal payments thereafter based on a 25-year amortization schedule
10/15/20
8,282
10,791
Dogwood Forest of Grayson; Construction Loan
30-day LIBOR plus 3.0% per annum
Monthly interest only payments through December 2018; principal payments thereafter based on a 30-year amortization schedule
12/1/20
—
16,400
Total variable rate debt
8,282
174,046
Total mortgages and other notes payable, net
$
377,256
$
532,889 FOOTNOTES:
(1)
The 30-day and 90-day LIBOR were approximately 1.76% and 1.91%, respectively, as of December 31, 2019 and approximately 2.50% and 2.81%, respectively, as of December 31, 2018.
(2)
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
(3)
Consists of a mortgage loan and a supplemental loan. The mortgage loan accrues interest at a fixed rate equal to 4.25% per annum. The supplemental loan accrues interest at a fixed rate equal to 4.3% per annum.
(4)
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
(5)
The balance for this loan excludes a remaining premium of $0.1 million related to the mortgage note payable assumed being recorded at fair value on the acquisition date.
10.
Indebtedness (continued) The following table provide details of the Company’s mortgages and other notes payable included within the liabilities associated with assets held for sale as of December 31, 2019 and 2018 (in thousands):
December 31,
Property and Loan Type
Interest Rate (1)
Payment Terms
Maturity Date (2)
2019
2018
Novi Orthopaedic Center; Mortgage Loan
3.61% per annum
Monthly interest only payments through June 2018; principal and interest payments thereafter based on a 25-year amortization schedule
6/15/20
$
—
$
19,581
ProMed Medical Building I; Mortgage Loan
3.64% per annum
Monthly principal and interest payments based upon a 30-year amortization schedule
1/15/22
—
6,473
540 New Waverly Place; Mortgage Loan
4.08% per annum
Monthly principal and interest payments based upon a 25-year amortization schedule
5/31/28
—
6,452
LaPorte Cancer Center; Mortgage Loan
4.25% per annum (through 2020)
Monthly principal and interest payments based on a 25-year amortization schedule
6/14/28
—
7,335
Total fixed rate debt
—
39,841
Calvert Medical Office Properties; Mortgage Loan
30-day LIBOR plus 2.50% per annum
Monthly interest only payments for the first 18 months; principal and interest payments thereafter based on a 30-year amortization schedule
8/29/18
—
―
Welbrook Senior Living Grand Junction; Secured Term Loan
30-day LIBOR plus 2.42% per annum
Monthly interest only payments through June 2019
6/30/19
—
8,141
Medical Portfolio II Properties; Mortgage Loan
90-day LIBOR plus 2.35% at 0.25% LIBOR floor
Monthly principal and interest payments based on a 25-year amortization schedule
7/14/19
—
77,074
Northwest Medical Park; Mortgage Loan
30-day LIBOR plus 2.30% per annum
Monthly principal and interest payments based upon a 25-year amortization schedule
10/31/19
—
6,628
Lee Hughes Medical Building; Mortgage Loan
30-day LIBOR plus 1.85% per annum
Monthly principal and interest payments based on a 30-year amortization schedule
3/5/20
—
17,043
10.
Indebtedness (continued)
Interest Rate at
December 31,
December 31,
Property and Loan Type
2019 (1)
Payment Terms
Maturity Date (2)
2019
2018
Triangle Orthopaedic; Mortgage Loan
30-day LIBOR plus 2.25% per annum
Interest only payments through March 2017; principal payments thereafter based on a 30-year amortization schedule
4/11/21
$
—
$
36,962
Cobalt Rehabilitation Hospital Surprise; Mortgage Loan
30-day LIBOR plus 2.6% per annum at 0.4% LIBOR floor
Monthly interest only payments through May 2017; principal payments thereafter based on a 25-year amortization schedule
5/19/22
—
14,829
Knoxville Medical Office Properties and Claremont Medical Office; Mortgage Loan
30-day LIBOR plus 2.45% per annum
Monthly principal and interest payments based on a 30-year amortization schedule
5/24/22
—
51,575
Cobalt Rehabilitation Hospital New Orleans; Mortgage Loan
30-day LIBOR plus 2.45% per annum at 0.55% LIBOR floor
Monthly interest only payments through October 2017; principal payments thereafter based on a 25-year amortization schedule
10/19/22
—
19,055
MHOSH; Mortgage Loan
30-day LIBOR plus 2.20% per annum
Interest only payments through June 2020; principal payments thereafter based on a 30-year amortization schedule
5/24/23
—
57,630
Southeast Medical Office Properties; Mortgage Loan
30-day LIBOR plus 2.0% per annum
Interest only payments through January 2021; principal payments thereafter based on a 30-year amortization schedule
6/14/23
—
175,000
Total variable rate debt
—
463,937
Total indebtedness associated with assets held for sale
$
—
$
503,778 FOOTNOTES:
(1)
The 30-day and 90-day LIBOR were approximately 2.50% and 2,81%, respectively, as of December 31, 2018.
(2)
Represents the initial maturity date (or, as applicable, the maturity date as extended). These loans were repaid during 2019 with the related sales of the properties.</t>
  </si>
  <si>
    <t>Schedule of Fair Market Value and Carrying Value of Indebtedness</t>
  </si>
  <si>
    <t>The following table provides the details of the fair market value and carrying value of the Company’s indebtedness as of December 31, 2019 and 2018 (in millions):
December 31, 2019
December 31, 2018
Fair Value
Carrying Value
Fair Value
Carrying Value
Mortgages and other notes payable, net
$
381.2
$
375.9
$
528.7
$
530.6
Credit facilities
$
305.0
$
303.0
$
426.6
$
425.6
Indebtedness associated with assets held for sale
$
—
$
—
$
751.8
$
748.3</t>
  </si>
  <si>
    <t>Related Party Arrangements (Tables)</t>
  </si>
  <si>
    <t>Schedule of Fees, Reimbursable Expenses and Related Amounts Unpaid to Related Parties</t>
  </si>
  <si>
    <t xml:space="preserve">The expenses and fees incurred by and reimbursable to the Company’s related parties, including amounts included in the loss from discontinued operations for the years ended December 31, 2019, 2018 and 2017, and related amounts unpaid as of December 31, 2019 and 2018 are as follows (in thousands):
Unpaid amounts (1)
Years Ended December 31,
as of December 31,
2019
2018
2017
2019
2018
Reimbursable expenses:
Operating expenses (2)
$
5,066
$
6,203
$
5,791
$
698
$
722
Acquisition fees and expenses
—
—
6
—
—
5,066
6,203
5,797
698
722
Investment services fees (3)
—
60
126
—
―
Disposition fee (4)
3,031
58
—
—
―
Financing coordination fees (5)
5,553
2,326
3,601
—
―
Property management fees (6)
—
2,323
4,807
—
—
Asset management fees (7)
23,281
30,385
30,157
1,577
2,533
$
36,931
$
41,355
$
44,488
$
2,275
$
3,255
FOOTNOTES:
(1)
Amounts are recorded as due to related parties in the accompanying consolidated balance sheets.
(2)
Amounts are recorded as general and administrative expenses in the accompanying consolidated statements of operations unless such amounts represent prepaid expenses, which are capitalized in the accompanying consolidated balance sheets.
11.
Related Party Arrangements (continued)
(3)
For the year ended December 31, 2018, the Company incurred approximately $0.1 million in investment services fees of which approximately $0.1 million, was capitalized and included in real estate assets, net in the accompanying consolidated balance sheets. For the year ended December 31, 2017, the Company incurred approximately $0.1 million in investment service fees of which approximately $0.1 million was capitalized and included in real estate under development. There were no investment service fees incurred for the year end December 31, 2019. Investment service fees, that are not capitalized, are recorded as acquisition fees and expenses in the accompanying consolidated statements of operations.
(4)
Amounts are recorded as a reduction to gain on sale of real estate in the accompanying consolidated statements of operations.
(5)
For the year ended December 31, 2019, the Company incurred approximately $5.6 million in financing coordination fees related to the refinancing of the loans associated with certain operating properties of which approximately $3.7 million were capitalized as loan costs and reduced mortgages and other notes payable, net in the accompanying consolidated balance sheets. For the year ended December 31, 2018, the Company incurred approximately $2.3 million in financing coordination fees related to the refinancing of the loans associated with certain operating properties. For the year ended December 31, 2017, the Company incurred approximately $3.6 million in financing coordination fees related to the refinancing of the loans associated with certain operating properties of which approximately $0.9 million in financing coordination fees were capitalized as loan costs and reduced mortgages and other notes payable, net in the accompanying consolidated balance sheets.
(6)
For the years ended December 31, 2018 and 2017, the Company incurred approximately $2.3 million and $4.8 million, respectively, in property and construction management fees payable to the Property Manager of which approximately $5,000 and $0.3 million, respectively, in construction management fees were capitalized and included in real estate under development in the accompanying consolidated balance sheets. The Property Management Agreement was not renewed beyond its expiration date of June 2018.
(7)
For the years ended December 31, 2019, 2018 and 2017, the Company incurred approximately $23.3 million, $30.4 million and $30.2 million, respectively, in asset management fees payable to the Advisor. No expense support was received for the years ended December 31, 2019, 2018 and 2017. There was approximately $11,000 and $0.5 million in asset management fees that were capitalized and included in real estate under development in the accompanying consolidated balance sheets for the years ended December 31, 2018 and 2017, respectively. There were no asset management fees capitalized for the year ended December 31, 2019. </t>
  </si>
  <si>
    <t>Derivative Financial Instruments (Tables)</t>
  </si>
  <si>
    <t>Summary of Derivative Financial Instruments and Corresponding Asset (Liability)</t>
  </si>
  <si>
    <t>The following summarizes the terms of the Company’s, or its equity method investment’s, derivative financial instruments and the corresponding asset (liability) as of December 31, 2019 and 2018 (in thousands):
Fair value asset (liability) as of
Notional Amount
Strike (1)
Credit Spread (1)
Trade date
Forward date
Maturity date
December 31, 2019
December 31, 2018
$
―
(2)
(3)
2.3
%
2.4
%
9/12/2014
8/1/2015
7/15/2019
$
―
$
168
$
―
(2)
1.6
%
2.0
%
12/23/2014
12/19/2014
2/19/2019
$
―
$
220
$
―
(2)
(3)
1.7
%
2.0
%
1/9/2015
12/10/2015
12/22/2019
$
―
$
966
$
―
(4)
2.3
%
―
%
8/29/2017
8/29/2017
9/1/2019
$
―
$
247
$
223,000
(3)
(4)
3.0
%
―
%
3/28/2018
11/30/2018
12/19/2019
$
―
$
44
$
―
(3)
(4)
3.0
%
―
%
3/28/2018
7/10/2018
12/19/2019
$
―
$
6
$
―
(3)
(4)
3.0
%
―
%
3/28/2018
2/19/2019
12/19/2019
$
―
$
19
$
―
(3)
(4)
3.0
%
―
%
5/4/2018
5/4/2018
12/19/2019
$
―
$
6
$
10,500
(4)
3.3
%
―
%
2/28/2019
3/1/2019
9/1/2021
$
―
$
―
$
50,000
(4)
2.3
%
―
%
8/16/2019
9/1/2019
12/31/2020
$
―
$
―
$
231,000
(4)
2.0
%
―
%
12/12/2019
12/20/2019
12/31/2020
$
2
$
―</t>
  </si>
  <si>
    <t>Summary of the Gross and Net Presentation of Amounts Related to the Derivative Financial Instruments</t>
  </si>
  <si>
    <t>The following summarizes the gross and net presentation of amounts related to the Company’s, or its equity method investment’s, derivative financial instruments as of December 31, 2019 and 2018 (in thousands):
Gross and net amounts of asset (liability) as of December 31, 2019
Gross amounts as of December 31, 2019
Notional amount
Gross amount
Offset amount
Net amount
Financial Instruments
Cash Collateral
Net Amount
$
223,000 (3)
$
―
$
―
$
―
$
―
$
―
$
―
$
10,500 (4)
$
―
$
―
$
―
$
―
$
―
$
―
$
50,000 (4)
$
―
$
―
$
―
$
―
$
―
$
―
$
231,000 (4)
$
2
$
―
$
2
$
2
$
―
$
2
Gross and net amounts of asset (liability) as of December 31, 2018
Gross amounts as of December 31, 2018
Notional amount
Gross amount
Offset amount
Net amount
Financial Instruments
Cash Collateral
Net Amount
$
79,201 (2)
$
168
$
―
$
168
$
168
$
―
$
168
$
175,000 (2)
$
220
$
―
$
220
$
220
$
―
$
220
$
125,087 (2)
$
966
$
―
$
966
$
966
$
―
$
966
$
117,000 (4)
$
247
$
―
$
247
$
247
$
―
$
247
$
410,000 (4)
$
44
$
―
$
44
$
44
$
―
$
44
$
51,575 (4)
$
6
$
―
$
6
$
6
$
―
$
6
$
175,000 (4)
$
19
$
―
$
19
$
19
$
―
$
19
$
57,630 (4)
$
6
$
―
$
6
$
6
$
―
$
6
FOOTNOTES:
(1)
The all-in rates are equal to the sum of the Strike and Credit Spread detailed above.
12
Derivative Financial Instruments (continued)
(2)
Amounts related to interest rate swaps held by the Company which are recorded at fair value and included in either other assets or other liabilities in the accompanying condensed consolidated balance sheets.
(3)
All or a portion of these derivative financial instruments were settled in connection with the pay down of the respective loan balances.
(4)
Amounts related to the interest rate caps held by the Company, or its equity method investment, which are recorded at fair value and included in other assets in the accompanying consolidated balance sheets.</t>
  </si>
  <si>
    <t>Equity (Tables)</t>
  </si>
  <si>
    <t>Tax Components of Dividends Declared</t>
  </si>
  <si>
    <t>The tax composition of the Company’s distributions declared for the years ended December 31, 2019, 2018 and 2017 were as follows:
Years Ended December 31,
2019
2018
2017
Ordinary income
0.0%
0.0%
0.0%
Capital gain
42.85%
0.0%
0.0%
Unrecaptured Sec. 1250 gain
20.10%
0.0%
0.0%
Return of capital
37.05%
100.0%
100.0%</t>
  </si>
  <si>
    <t>Distribution of Promoted Interest to Share Holder</t>
  </si>
  <si>
    <t>Promoted Interest — In connection with the Company’s promoted interest agreements, certain operating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 For the years ended December 31, 2019, 2018 and 2017, the Company accrued, as a (reduction)/reversal to capital in excess of par value, the following distributions to holders of promoted interest (in thousands):
Years Ended December 31,
2019
2018
2017
HarborChase of Villages Crossing
$
―
$
$
(955)
Dogwood Forest of Grayson
406
(406)
―
$
406
$
(406)
$
(955)</t>
  </si>
  <si>
    <t>Effect of Derivative Financial Instruments</t>
  </si>
  <si>
    <t>13.
Equity (continued) Other comprehensive income (loss) — The following table reflects the effect of derivative financial instruments held by the Company, or its equity method investment, and included in the consolidated statements of comprehensive income (loss) for the years ended December 31, 2019, 2018 and 2017 (in thousands):
Derivative financial instruments
Gain (loss) recognized in other comprehensive loss on derivative financial instruments
Location of gain (loss) reclassified into earnings
Gain (loss) reclassified from accumulated other comprehensive income (loss) into earnings
Years Ended
Years Ended
December 31,
December 31,
2019
2018
2017
2019
2018
2017
Interest rate swaps
$
(846)
$
1,219
$
5,573
Interest expense and loan cost amortization
$
921
$
2,457
$
(3,902)
Interest rate caps
(134)
690
1,013
Interest expense and loan cost amortization
(361)
(1,957)
(849)
Reclassification of interest rate swaps upon derecognition
(509)
253
318
Interest expense and loan cost amortization
509
(253)
(318)
Reclassification of interest rate caps upon derecognition
265
—
(26)
Interest expense and loan cost amortization
(265)
―
26
Interest rate cap held by unconsolidated joint venture
11
―
—
Not applicable
(11)
―
―
Total
$
(1,213)
$
2,162
$
6,878
$
793
$
247
$
(5,043)</t>
  </si>
  <si>
    <t>Income Taxes (Tables)</t>
  </si>
  <si>
    <t>Components of Income Tax Expense</t>
  </si>
  <si>
    <t>The components of the income tax (expense) benefit for the years ended December 31, 2019, 2018 and 2017 were as follows (in thousands):
Years Ended December 31,
2019
2018
2017
Current:
Federal
$
51
$
113
$
(245)
State
(558)
(477)
(448)
Total current expense
(507)
(364)
(693)
Deferred:
Federal
(1,562)
(3,333)
8,826
State
(120)
66
305
Total deferred benefit
(1,682)
(3,267)
9,131
Income tax (expense) benefit
$
(2,189)
$
(3,631)
$
8,438</t>
  </si>
  <si>
    <t>Significant Components of Deferred Tax Assets</t>
  </si>
  <si>
    <t>Significant components of the Company’s deferred tax assets as of December 31, 2019 and 2018 are as follows:
2019
2018
Carryforwards of net operating loss
$
3,653
$
6,046
Minimum tax credit carryforward
59
118
Prepaid rent
1,648
712
Valuation allowance
(1,096)
(946)
Deferred tax assets, net
$
4,264
$
5,930</t>
  </si>
  <si>
    <t>Reconciliation of Income Tax (Expense) Benefit</t>
  </si>
  <si>
    <t>A reconciliation of the income tax (expense) benefit computed at the statutory federal tax rate on income before income taxes is as follows (in thousands):
Years Ended December 31,
2019
2018
2017
Tax (expense) benefit computed at federal statutory rate
$
(136)
(21.00)
%
$
3,593
21.00
%
$
9,442
35.00
%
Impact of REIT election
(1,437)
(221.44)
%
(6,922)
(40.45)
%
(10,650)
(39.48)
%
State income tax expense net of federal benefit
(466)
(71.76)
%
(399)
(2.33)
%
(331)
(1.23)
%
Effect of change in future tax rates
―
―
%
―
―
%
1,861
6.90
%
Effect of change in valuation allowance
(150)
(23.11)
%
97
0.57
%
8,116
30.09
%
Income tax (expense) benefit
$
(2,189)
(337.31)
%
$
(3,631)
(21.21)
%
$
8,438
31.28
%</t>
  </si>
  <si>
    <t>Concentration of Credit Risk (Tables)</t>
  </si>
  <si>
    <t>Geographical Concentrations that Individually Accounted for 10% or More of Total Revenues Excluding Assets Classified as Held for Sale</t>
  </si>
  <si>
    <t>For the years ended December 31, 2019, 2018 and 2017, the Company had a geographical concentration accounting for 10% or more of its total revenues, excluding the 63 properties classified as discontinued operations, as follows:
Type of
Years Ended December 31,
Concentration
2019
2018
2017
State of Texas (1)
Geographical
20.8
%
20.6
%
20.8
% FOOTNOTE:
(1)
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si>
  <si>
    <t>Selected Quarterly Financial Data (Unaudited) (Tables)</t>
  </si>
  <si>
    <t>The following table presents selected unaudited quarterly financial data for the years ended December 31, 2019 and 2018 (in thousands, except per share data):
2019 Quarters
First
Second
Third
Fourth
Full Year
Total revenues
$
80,198
$
80,147
$
80,202
$
81,344
$
321,891
Operating income
10,829
6,358
11,054
9,550
37,791
Income (loss) from continuing operations
(566)
(4,843)
1,591
2,277
(1,541)
Income from discontinued operations
10,474
333,370
3,877
5,616
353,337
Net income attributable to common stockholders
9,900
328,272
5,454
7,870
351,496
Net (loss) income per share of common stock (basic and diluted)
Continuing operations
(0.00)
(0.03)
0.01
0.01
(0.01)
Discontinued operations
0.06
1.92
0.02
0.03
2.03
Weighted average number of shares outstanding (basic and diluted)
173,963
173,963
173,963
173,963
173,963
17.
Selected Quarterly Financial Data (Unaudited)
2018 Quarters
First
Second
Third
Fourth
Full Year
Total revenues
$
76,319
$
77,189
$
78,471
$
79,615
$
311,594
Operating income
5,176
8,597
10,098
118
23,989
Loss from continuing operations
(5,720)
(2,700)
(635)
(11,687)
(20,742)
(Loss) income from discontinued operations
(2,178)
(4,634)
(2,634)
5,037
(4,409)
Net loss attributable to common stockholders
(7,874)
(7,308)
(3,248)
(6,642)
(25,072)
Net (loss) income per share of common stock (basic and diluted)
Continuing operations
(0.03)
(0.02)
(0.00)
(0.07)
(0.12)
Discontinued operations
(0.01)
(0.03)
(0.02)
0.03
(0.03)
Weighted average number of shares outstanding (basic and diluted)
174,854
174,201
173,974
173,973
174,247</t>
  </si>
  <si>
    <t>Organization - Additional Information (Detail)</t>
  </si>
  <si>
    <t>Sep. 30, 2015USD ($)</t>
  </si>
  <si>
    <t>Dec. 31, 2018PropertyFacility</t>
  </si>
  <si>
    <t>Jul. 31, 2018USD ($)</t>
  </si>
  <si>
    <t>Mar. 27, 2020Property</t>
  </si>
  <si>
    <t>Dec. 31, 2019PropertyState</t>
  </si>
  <si>
    <t>Dec. 31, 2019PropertyFacilityStateHospital</t>
  </si>
  <si>
    <t>Dec. 31, 2018USD ($)PropertyFacilityHospital</t>
  </si>
  <si>
    <t>Dec. 31, 2017USD ($)</t>
  </si>
  <si>
    <t>Oct. 31, 2015shares</t>
  </si>
  <si>
    <t>Collaborative Arrangements And Noncollaborative Arrangement Transactions [Line Items]</t>
  </si>
  <si>
    <t>Entity incorporation, date of incorporation</t>
  </si>
  <si>
    <t>Jun. 8,
		2010</t>
  </si>
  <si>
    <t>Subscriptions received for common stock through reinvestment plan | $</t>
  </si>
  <si>
    <t>Sale of additional share of common stock | shares</t>
  </si>
  <si>
    <t>Number of properties</t>
  </si>
  <si>
    <t>Number of properties sold</t>
  </si>
  <si>
    <t>Number of properties held for sale</t>
  </si>
  <si>
    <t>MOB/Healthcare Portfolio</t>
  </si>
  <si>
    <t>Number of properties comprised in MOB sale</t>
  </si>
  <si>
    <t>Number of post acute care facilities | Facility</t>
  </si>
  <si>
    <t>Number of acute care hospitals | Hospital</t>
  </si>
  <si>
    <t>Healthcare Investment Portfolio</t>
  </si>
  <si>
    <t>Number of states | State</t>
  </si>
  <si>
    <t>Number of seniors housing properties</t>
  </si>
  <si>
    <t>U.S | MOB/Healthcare Portfolio</t>
  </si>
  <si>
    <t>Arkansas</t>
  </si>
  <si>
    <t>Number of skilled nursing facilities | Facility</t>
  </si>
  <si>
    <t>Subsequent Event</t>
  </si>
  <si>
    <t>Summary of Significant Accounting Policies - Additional Information (Detail) $ in Thousands</t>
  </si>
  <si>
    <t>Dec. 31, 2019USD ($)OperatingSegment</t>
  </si>
  <si>
    <t>Dec. 31, 2018USD ($)</t>
  </si>
  <si>
    <t>Summary Of Significant Accounting Policies [Line Items]</t>
  </si>
  <si>
    <t>Capitalized amount of interest</t>
  </si>
  <si>
    <t>Accumulated amortization of loan costs</t>
  </si>
  <si>
    <t>Lease termination, notice period</t>
  </si>
  <si>
    <t>30 days</t>
  </si>
  <si>
    <t>Annualized return of investment</t>
  </si>
  <si>
    <t>6.00%</t>
  </si>
  <si>
    <t>Number of segment | OperatingSegment</t>
  </si>
  <si>
    <t>Building and Building Improvements | Maximum</t>
  </si>
  <si>
    <t>Real estate assets, estimated useful life</t>
  </si>
  <si>
    <t>39 years</t>
  </si>
  <si>
    <t>Building and Building Improvements | Minimum</t>
  </si>
  <si>
    <t>15 years</t>
  </si>
  <si>
    <t>Revenue - Summary of Disaggregation of Revenue (Detail) $ in Thousands</t>
  </si>
  <si>
    <t>Dec. 31, 2019USD ($)Facility</t>
  </si>
  <si>
    <t>Dec. 31, 2018USD ($)Facility</t>
  </si>
  <si>
    <t>Dec. 31, 2017USD ($)Facility</t>
  </si>
  <si>
    <t>Disaggregation Of Revenue [Line Items]</t>
  </si>
  <si>
    <t>Number of Units | Facility</t>
  </si>
  <si>
    <t>Revenues</t>
  </si>
  <si>
    <t>Percentage of Revenues</t>
  </si>
  <si>
    <t>100.00%</t>
  </si>
  <si>
    <t>Independent Living</t>
  </si>
  <si>
    <t>25.80%</t>
  </si>
  <si>
    <t>25.90%</t>
  </si>
  <si>
    <t>23.90%</t>
  </si>
  <si>
    <t>Assisted Living</t>
  </si>
  <si>
    <t>48.70%</t>
  </si>
  <si>
    <t>49.70%</t>
  </si>
  <si>
    <t>51.70%</t>
  </si>
  <si>
    <t>Memory Care</t>
  </si>
  <si>
    <t>20.60%</t>
  </si>
  <si>
    <t>19.70%</t>
  </si>
  <si>
    <t>19.60%</t>
  </si>
  <si>
    <t>Other Revenues</t>
  </si>
  <si>
    <t>4.90%</t>
  </si>
  <si>
    <t>4.70%</t>
  </si>
  <si>
    <t>4.80%</t>
  </si>
  <si>
    <t>Real Estate Assets, Net - Schedule of Real Estate Investment Properties Excluding Assets Held For Sale (Detail) - USD ($) $ in Thousands</t>
  </si>
  <si>
    <t>Land and land improvements</t>
  </si>
  <si>
    <t>Building and building improvements</t>
  </si>
  <si>
    <t>Furniture, fixtures and equipment</t>
  </si>
  <si>
    <t>Less: accumulated depreciation</t>
  </si>
  <si>
    <t>Real Estate Assets, Net - Additional Information (Detail) $ in Thousands</t>
  </si>
  <si>
    <t>Dec. 31, 2019USD ($)</t>
  </si>
  <si>
    <t>Dec. 31, 2018USD ($)Property</t>
  </si>
  <si>
    <t>Real Estate Properties [Line Items]</t>
  </si>
  <si>
    <t>Number of properties committed for sale | Property</t>
  </si>
  <si>
    <t>Impairment provision | $</t>
  </si>
  <si>
    <t>Welbrook Senior Living Grand Junction</t>
  </si>
  <si>
    <t>Real Estate Investment Properties</t>
  </si>
  <si>
    <t>Depreciation expense | $</t>
  </si>
  <si>
    <t>Intangibles, net - Schedule of Net Book Value of Intangibles Excluding Assets Held for Sale (Detail) - USD ($) $ in Thousands</t>
  </si>
  <si>
    <t>Finite Lived Intangible Assets [Line Items]</t>
  </si>
  <si>
    <t>Intangible assets, net</t>
  </si>
  <si>
    <t>In-place lease intangibles</t>
  </si>
  <si>
    <t>Gross carrying amount, assets</t>
  </si>
  <si>
    <t>Intangibles, net - Additional Information (Detail) - USD ($) $ in Millions</t>
  </si>
  <si>
    <t>Amortization expense on intangible assets</t>
  </si>
  <si>
    <t>Weighted average useful life</t>
  </si>
  <si>
    <t>3 years 1 month 6 days</t>
  </si>
  <si>
    <t>Intangible Assets, net - Schedule of Estimated Future Amortization (Detail) - USD ($) $ in Thousands</t>
  </si>
  <si>
    <t>Finite-Lived Intangible Assets, Net, Amortization Expense, Fiscal Year Maturity [Abstract]</t>
  </si>
  <si>
    <t>2020</t>
  </si>
  <si>
    <t>2021</t>
  </si>
  <si>
    <t>2022</t>
  </si>
  <si>
    <t>2023</t>
  </si>
  <si>
    <t>2024</t>
  </si>
  <si>
    <t>Thereafter</t>
  </si>
  <si>
    <t>Assets and Associated Liabilities Held for Sale and Discontinued Operations - Additional Information (Detail) $ in Thousands</t>
  </si>
  <si>
    <t>1 Months Ended</t>
  </si>
  <si>
    <t>2 Months Ended</t>
  </si>
  <si>
    <t>6 Months Ended</t>
  </si>
  <si>
    <t>Dec. 31, 2019USD ($)PropertyFacility</t>
  </si>
  <si>
    <t>May 31, 2019USD ($)Property</t>
  </si>
  <si>
    <t>Apr. 30, 2019Property</t>
  </si>
  <si>
    <t>Dec. 31, 2019USD ($)PropertyHospital</t>
  </si>
  <si>
    <t>Dec. 31, 2019USD ($)Property</t>
  </si>
  <si>
    <t>Long Lived Assets Held For Sale [Line Items]</t>
  </si>
  <si>
    <t>Number of properties committed for sale</t>
  </si>
  <si>
    <t>Number of properties owned, discontinued operations</t>
  </si>
  <si>
    <t>Number of other properties</t>
  </si>
  <si>
    <t>Aggregate gains on sale of properties | $</t>
  </si>
  <si>
    <t>Welltower Inc.</t>
  </si>
  <si>
    <t>IRF Sale Agreement</t>
  </si>
  <si>
    <t>MOB Sale Agreement</t>
  </si>
  <si>
    <t>MOB Sale Agreement | Welltower Inc.</t>
  </si>
  <si>
    <t>Net sales price of properties | $</t>
  </si>
  <si>
    <t>Perennial Communities Sale Agreement | Subsequent Event</t>
  </si>
  <si>
    <t>New Orleans Sale Agreement</t>
  </si>
  <si>
    <t>Gross sales price of properties | $</t>
  </si>
  <si>
    <t>MOB/Helathcare Portfolio and Welbrook Senior Living Grand Junction Property</t>
  </si>
  <si>
    <t>Number of acute care hospitals sold | Hospital</t>
  </si>
  <si>
    <t>Arkansas | Perennial Communities Sale Agreement</t>
  </si>
  <si>
    <t>Assets and Associated Liabilities Held for Sale and Discontinued Operations - Schedule of Assets Classified as Held for Sale and Liabilities Associated with Those Assets Held for Sale (Detail) - USD ($) $ in Thousands</t>
  </si>
  <si>
    <t>Real estate held for sale, net</t>
  </si>
  <si>
    <t>Real estate under development</t>
  </si>
  <si>
    <t>Mortgages and other notes payable</t>
  </si>
  <si>
    <t>Other</t>
  </si>
  <si>
    <t>Disposal Groups Held For Sale</t>
  </si>
  <si>
    <t>Assets and Associated Liabilities Held for Sale and Discontinued Operations - Summary of Income (Loss) from Discontinued Operations (Detail) - USD ($) $ in Thousands</t>
  </si>
  <si>
    <t>Contingent purchase price consideration adjustment</t>
  </si>
  <si>
    <t>Interest and other income (expense)</t>
  </si>
  <si>
    <t>Total other income (expense)</t>
  </si>
  <si>
    <t>Income (loss) before income taxes</t>
  </si>
  <si>
    <t>Income tax expense</t>
  </si>
  <si>
    <t>MOB/Healthcare Portfolio | Asset Management Fees</t>
  </si>
  <si>
    <t>Asset / Property management fees</t>
  </si>
  <si>
    <t>MOB/Healthcare Portfolio | Property Management Fees</t>
  </si>
  <si>
    <t>Operating Leases - Additional Information (Detail) $ in Millions</t>
  </si>
  <si>
    <t>Dec. 31, 2019Property</t>
  </si>
  <si>
    <t>Dec. 31, 2018Property</t>
  </si>
  <si>
    <t>Operating Leased Assets [Line Items]</t>
  </si>
  <si>
    <t>Lessor, Operating Lease, Existence of Option to Extend [true false]</t>
  </si>
  <si>
    <t>Lessor, operating lease, option to extend</t>
  </si>
  <si>
    <t>subject to the tenants’ options to extend the lease terms by an additional five years.</t>
  </si>
  <si>
    <t>Triple Net Lease Agreements</t>
  </si>
  <si>
    <t>Total annualized property tax | $</t>
  </si>
  <si>
    <t>Weighted average remaining lease term</t>
  </si>
  <si>
    <t>5 years 3 months 18 days</t>
  </si>
  <si>
    <t>Extended lease period</t>
  </si>
  <si>
    <t>5 years</t>
  </si>
  <si>
    <t>Triple Net Lease Agreements | Minimum</t>
  </si>
  <si>
    <t>Lease, expiration year</t>
  </si>
  <si>
    <t>Triple Net Lease Agreements | Maximum</t>
  </si>
  <si>
    <t>2027</t>
  </si>
  <si>
    <t>Operating Leases - Schedule of Future Minimum Lease Payments to be Received Under Non-Cancellable Operating Leases Excluding Properties Classified as Discontinued Operations (Detail) $ in Thousands</t>
  </si>
  <si>
    <t>Variable Interest Entities - Additional Information (Detail) $ in Millions</t>
  </si>
  <si>
    <t>Dec. 31, 2019USD ($)PropertySubsidiaryConstruction</t>
  </si>
  <si>
    <t>Dec. 31, 2018Subsidiary</t>
  </si>
  <si>
    <t>Variable Interest Entity [Line Items]</t>
  </si>
  <si>
    <t>Maximum exposure to loss VIEs limits | $</t>
  </si>
  <si>
    <t>Number of subsidiaries</t>
  </si>
  <si>
    <t>Number of properties being sold in connection with MOB sale | Property</t>
  </si>
  <si>
    <t>Number of construction loans repayment | Construction</t>
  </si>
  <si>
    <t>VIEs | Joint Ventures Real Estate Under Development Entities</t>
  </si>
  <si>
    <t>VIEs | Real Estate Under Development Entities</t>
  </si>
  <si>
    <t>Variable Interest Entities - Aggregate Carrying Amount and Major Classifications of Consolidated Assets and Liabilities (Detail) - USD ($) $ in Thousands</t>
  </si>
  <si>
    <t>Fair Value of Contingent Purchase Price Consideration (Detail) $ in Thousands</t>
  </si>
  <si>
    <t>Fair Value Assets Measured On Recurring Basis Unobservable Input Reconciliation [Line Items]</t>
  </si>
  <si>
    <t>Beginning balance</t>
  </si>
  <si>
    <t>Contingent Consideration Payment (Receipt)</t>
  </si>
  <si>
    <t>Superior Residences of Panama City</t>
  </si>
  <si>
    <t>In connection with the purchase of Superior Residences of Panama City, FL, the Company entered into an earn-out agreement with the seller whereby up to $4 million in additional consideration was owed in the event that certain performance targets were met during the immediate 36 months post-closing.  The Company paid the additional consideration and has no remaining obligations pursuant to the Panama City Earn-Out agreement.</t>
  </si>
  <si>
    <t>Fair Value of Contingent Purchase Price Consideration (Parenthetical) (Detail) - USD ($)</t>
  </si>
  <si>
    <t>Dec. 31, 2016</t>
  </si>
  <si>
    <t>Contingent purchase price consideration</t>
  </si>
  <si>
    <t>Additional purchase price consideration</t>
  </si>
  <si>
    <t>Additional purchase price consideration period</t>
  </si>
  <si>
    <t>36 months</t>
  </si>
  <si>
    <t>Indebtedness - Details of Indebtedness, Excluding Indebtedness Associated with Assets Held for Sale (Detail) - USD ($) $ in Thousands</t>
  </si>
  <si>
    <t>Debt Instrument [Line Items]</t>
  </si>
  <si>
    <t>Premium (discount), net</t>
  </si>
  <si>
    <t>Loan costs, net</t>
  </si>
  <si>
    <t>Total mortgages and other notes payable, net</t>
  </si>
  <si>
    <t>Total indebtedness, net</t>
  </si>
  <si>
    <t>First Term Loan Facility</t>
  </si>
  <si>
    <t>[2]</t>
  </si>
  <si>
    <t>Second Term Loan Facility</t>
  </si>
  <si>
    <t>[2],[3]</t>
  </si>
  <si>
    <t>2019 Revolving Credit Facility</t>
  </si>
  <si>
    <t>[3],[4]</t>
  </si>
  <si>
    <t>2019 Term Loan Facility</t>
  </si>
  <si>
    <t>[3]</t>
  </si>
  <si>
    <t>Term Loan Facility</t>
  </si>
  <si>
    <t>Mortgages payable and other notes payable</t>
  </si>
  <si>
    <t>[5]</t>
  </si>
  <si>
    <t>Fixed rate debt</t>
  </si>
  <si>
    <t>Variable Rate Debt</t>
  </si>
  <si>
    <t>Premium is reflective of the Company recording mortgage note payables assumed at fair value on the respective acquisition dates.</t>
  </si>
  <si>
    <t>As of December 31, 2019, the Company did not have any interest rate swaps. As of December 31, 2018, the Company had entered into interest rate swaps with notional amounts of approximately $151.6 million. These interest rate swaps were settled in connection with the refinancing of the credit facilities in May 2019. Refer to Note 12. “Derivative Financial Instruments” for additional information.</t>
  </si>
  <si>
    <t>As of December 31, 2019 and 2018, the Company had entered into interest rate caps with notional amounts of approximately $281.0 million and $330.0 million, respectively. Refer to Note 12. “Derivative Financial Instruments” for additional information.</t>
  </si>
  <si>
    <t>[4]</t>
  </si>
  <si>
    <t>As of December 31, 2019 and 2018, the Company had undrawn availability under the applicable revolving credit facility of approximately $181.7 million and $14.7 million, respectively, based on the value of the properties in the unencumbered pool of assets supporting the loan, which includes certain assets held for sale.</t>
  </si>
  <si>
    <t>As of December 31, 2019 and 2018, the Company’s mortgages and other notes payable are collateralized by 32 and 37 properties, respectively, with total carrying value of approximately $567.8 million and $769.0 million, respectively.</t>
  </si>
  <si>
    <t>Indebtedness - Details of Indebtedness, Excluding Indebtedness Associated with Assets Held for Sale (Parenthetical) (Detail)</t>
  </si>
  <si>
    <t>Revolving Credit Facility</t>
  </si>
  <si>
    <t>Debt Instrument, Current borrowing capacity</t>
  </si>
  <si>
    <t>Secured Mortgages and Other Notes Payable</t>
  </si>
  <si>
    <t>Number of collateralized properties owned | Property</t>
  </si>
  <si>
    <t>Mortgages and other notes payable carrying value of collateral</t>
  </si>
  <si>
    <t>Interest Rate Cap</t>
  </si>
  <si>
    <t>Notional amounts of derivative contract</t>
  </si>
  <si>
    <t>Interest Rate Swap</t>
  </si>
  <si>
    <t>Indebtedness - Additional Information (Detail) $ in Thousands</t>
  </si>
  <si>
    <t>Feb. 29, 2020</t>
  </si>
  <si>
    <t>Nov. 30, 2019USD ($)</t>
  </si>
  <si>
    <t>May 31, 2019USD ($)PropertyExtension</t>
  </si>
  <si>
    <t>Repayments of outstanding mortgage or construction loans</t>
  </si>
  <si>
    <t>Construction loans scheduled maturity year</t>
  </si>
  <si>
    <t>Unamortized loan costs written-off</t>
  </si>
  <si>
    <t>Payment for exit fees</t>
  </si>
  <si>
    <t>Maximum allowable distributions as a percentage of adjusted FFO</t>
  </si>
  <si>
    <t>95.00%</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t>
  </si>
  <si>
    <t>Mortgage Loans</t>
  </si>
  <si>
    <t>Mortgage loans scheduled maturity</t>
  </si>
  <si>
    <t>2024-11</t>
  </si>
  <si>
    <t>Interest rate</t>
  </si>
  <si>
    <t>3.25%</t>
  </si>
  <si>
    <t>Wellmore of Lexington</t>
  </si>
  <si>
    <t>Repayments of outstanding construction loans</t>
  </si>
  <si>
    <t>Watercrest at Katy | Construction Loan</t>
  </si>
  <si>
    <t>Debt, refinanced amount</t>
  </si>
  <si>
    <t>Construction loans scheduled maturity</t>
  </si>
  <si>
    <t>2019-12</t>
  </si>
  <si>
    <t>Watercrest at Katy | Mortgage Loans</t>
  </si>
  <si>
    <t>Line of credit facility, initial term</t>
  </si>
  <si>
    <t>25 years</t>
  </si>
  <si>
    <t>Primrose II Communities | Mortgage Loans</t>
  </si>
  <si>
    <t>30 years</t>
  </si>
  <si>
    <t>3.81%</t>
  </si>
  <si>
    <t>Primrose II Communities | Mortgage Loans | Subsequent Event</t>
  </si>
  <si>
    <t>2020-06</t>
  </si>
  <si>
    <t>2014 Revolving Credit Facility</t>
  </si>
  <si>
    <t>Repayments of indebtedness</t>
  </si>
  <si>
    <t>Aggregate maximum principal amount available for borrowing</t>
  </si>
  <si>
    <t>Line of credit facility, initial maturity</t>
  </si>
  <si>
    <t>2023-05</t>
  </si>
  <si>
    <t>Number of extension options available | Extension</t>
  </si>
  <si>
    <t>Line of credit facility extension period</t>
  </si>
  <si>
    <t>12 months</t>
  </si>
  <si>
    <t>4 years</t>
  </si>
  <si>
    <t>2024-05</t>
  </si>
  <si>
    <t>2019 Credit Facilities</t>
  </si>
  <si>
    <t>Credit facility, interest description</t>
  </si>
  <si>
    <t>The 2019 Credit Facilities bear interest based on 30-day LIBOR plus a spread that varies with the Company’s leverage ratio.</t>
  </si>
  <si>
    <t>Number of properties comprised in MOB sale | Property</t>
  </si>
  <si>
    <t>Welltower Inc. | MOB Sale Agreement</t>
  </si>
  <si>
    <t>Advisor | 2014 Credit Facility</t>
  </si>
  <si>
    <t>For the year ended December 31, 2019, the Company incurred approximately $5.6 million in financing coordination fees related to the refinancing of the loans associated with certain operating properties of which approximately $3.7 million were capitalized as loan costs and reduced mortgages and other notes payable, net in the accompanying consolidated balance sheets. For the year ended December 31, 2018, the Company incurred approximately $2.3 million in financing coordination fees related to the refinancing of the loans associated with certain operating properties.  For the year ended December 31, 2017, the Company incurred approximately $3.6 million in financing coordination fees related to the refinancing of the loans associated with certain operating properties of which approximately $0.9 million in financing coordination fees were capitalized as loan costs and reduced mortgages and other notes payable, net in the accompanying consolidated balance sheets.</t>
  </si>
  <si>
    <t>The 30-day and 90-day LIBOR were approximately 1.76% and 1.91%, respectively, as of December 31, 2019 and approximately 2.50% and 2.81%, respectively, as of December 31, 2018.</t>
  </si>
  <si>
    <t>Indebtedness - Schedule of Maturities of Indebtedness (Detail) $ in Thousands</t>
  </si>
  <si>
    <t>Total borrowings</t>
  </si>
  <si>
    <t>Indebtedness - Schedule of Indebtedness (Detail) - USD ($) $ in Thousands</t>
  </si>
  <si>
    <t>Nov. 30, 2019</t>
  </si>
  <si>
    <t>Carrying Value</t>
  </si>
  <si>
    <t>Indebtedness Associated with Assets Held for Sale</t>
  </si>
  <si>
    <t>[1],[2]</t>
  </si>
  <si>
    <t>Interest on Loan accrues - Fixed rate</t>
  </si>
  <si>
    <t>Mortgage Loans | Indebtedness Associated with Assets Held for Sale</t>
  </si>
  <si>
    <t>Mortgage Loans | Fixed rate debt</t>
  </si>
  <si>
    <t>Mortgage Loans | Fixed rate debt | Indebtedness Associated with Assets Held for Sale</t>
  </si>
  <si>
    <t>Mortgage Loans | Variable Rate Debt</t>
  </si>
  <si>
    <t>Mortgage Loans | Variable Rate Debt | Indebtedness Associated with Assets Held for Sale</t>
  </si>
  <si>
    <t>Mortgage Loans | Primrose II Communities</t>
  </si>
  <si>
    <t>Payment Terms</t>
  </si>
  <si>
    <t>Monthly principal and interest payments based on a 30-year amortization schedule</t>
  </si>
  <si>
    <t>Principal and interest payments amortizable period</t>
  </si>
  <si>
    <t>Maturity Date</t>
  </si>
  <si>
    <t>Jun. 1,
		2020</t>
  </si>
  <si>
    <t>Mortgage Loans | Primrose II Communities | Fixed rate debt</t>
  </si>
  <si>
    <t>Mortgage Loans | Pacific Northwest Communities</t>
  </si>
  <si>
    <t>4.30%</t>
  </si>
  <si>
    <t>Monthly principal and interest payments based on a 25-year amortization schedule</t>
  </si>
  <si>
    <t>Jan. 5,
		2022</t>
  </si>
  <si>
    <t>Mortgage Loans | Pacific Northwest Communities | Fixed rate debt</t>
  </si>
  <si>
    <t>Mortgage Loans | Capital Health</t>
  </si>
  <si>
    <t>4.25%</t>
  </si>
  <si>
    <t>[4],[5]</t>
  </si>
  <si>
    <t>Mortgage Loans | Capital Health | Fixed rate debt</t>
  </si>
  <si>
    <t>Mortgage Loans | Primrose I Communities</t>
  </si>
  <si>
    <t>[3],[6]</t>
  </si>
  <si>
    <t>4.11%</t>
  </si>
  <si>
    <t>[6]</t>
  </si>
  <si>
    <t>[4],[6]</t>
  </si>
  <si>
    <t>Sep. 1,
		2022</t>
  </si>
  <si>
    <t>Mortgage Loans | Primrose I Communities | Fixed rate debt</t>
  </si>
  <si>
    <t>Mortgage Loans | Watercrest at Mansfield</t>
  </si>
  <si>
    <t>[3],[7]</t>
  </si>
  <si>
    <t>4.68%</t>
  </si>
  <si>
    <t>[7]</t>
  </si>
  <si>
    <t>Monthly principal and interest payments based on a total payment of $143,330</t>
  </si>
  <si>
    <t>[4],[7]</t>
  </si>
  <si>
    <t>Jun. 1,
		2023</t>
  </si>
  <si>
    <t>Mortgage Loans | Watercrest at Mansfield | Fixed rate debt</t>
  </si>
  <si>
    <t>Mortgage Loans | Watercrest at Katy</t>
  </si>
  <si>
    <t>Monthly interest only payments through November 2022; principal and interest payments thereafter based on a 25-year amortization schedule</t>
  </si>
  <si>
    <t>Nov. 15,
		2024</t>
  </si>
  <si>
    <t>Mortgage Loans | Watercrest at Katy | Fixed rate debt</t>
  </si>
  <si>
    <t>Mortgage Loans | Palmilla Senior Living | Variable Rate Debt</t>
  </si>
  <si>
    <t>Mortgage Loans | Novi Orthopaedic Center | Indebtedness Associated with Assets Held for Sale</t>
  </si>
  <si>
    <t>[8]</t>
  </si>
  <si>
    <t>3.61%</t>
  </si>
  <si>
    <t>Monthly interest only payments through June 2018; principal and interest payments thereafter based on a 25-year amortization schedule</t>
  </si>
  <si>
    <t>[9]</t>
  </si>
  <si>
    <t>Jun. 15,
		2020</t>
  </si>
  <si>
    <t>Mortgage Loans | Novi Orthopaedic Center | Fixed rate debt | Indebtedness Associated with Assets Held for Sale</t>
  </si>
  <si>
    <t>Mortgage Loans | ProMed Building I | Indebtedness Associated with Assets Held for Sale</t>
  </si>
  <si>
    <t>3.64%</t>
  </si>
  <si>
    <t>Monthly principal and interest payments based upon a 30-year amortization schedule</t>
  </si>
  <si>
    <t>Jan. 15,
		2022</t>
  </si>
  <si>
    <t>Mortgage Loans | ProMed Building I | Fixed rate debt | Indebtedness Associated with Assets Held for Sale</t>
  </si>
  <si>
    <t>Mortgage Loans | 540 New Waverly Place | Indebtedness Associated with Assets Held for Sale</t>
  </si>
  <si>
    <t>4.08%</t>
  </si>
  <si>
    <t>Monthly principal and interest payments based upon a 25-year amortization schedule</t>
  </si>
  <si>
    <t>May 31,
		2028</t>
  </si>
  <si>
    <t>Mortgage Loans | 540 New Waverly Place | Fixed rate debt | Indebtedness Associated with Assets Held for Sale</t>
  </si>
  <si>
    <t>Mortgage Loans | LaPorte Cancer Center Westville, Indiana | Indebtedness Associated with Assets Held for Sale</t>
  </si>
  <si>
    <t>Jun. 14,
		2028</t>
  </si>
  <si>
    <t>Mortgage Loans | LaPorte Cancer Center Westville, Indiana | Fixed rate debt | Indebtedness Associated with Assets Held for Sale</t>
  </si>
  <si>
    <t>Mortgage Loans | Medical Portfolio II | Variable Rate Debt | Indebtedness Associated with Assets Held for Sale</t>
  </si>
  <si>
    <t>Mortgage Loans | Northwest Medical Park | Variable Rate Debt | Indebtedness Associated with Assets Held for Sale</t>
  </si>
  <si>
    <t>Mortgage Loans | Lee Hughes Medical Building | Variable Rate Debt | Indebtedness Associated with Assets Held for Sale</t>
  </si>
  <si>
    <t>Mortgage Loans | Triangle Orthopaedic | Variable Rate Debt | Indebtedness Associated with Assets Held for Sale</t>
  </si>
  <si>
    <t>Mortgage Loans | Cobalt Rehabilitation Hospital Surprise | Variable Rate Debt | Indebtedness Associated with Assets Held for Sale</t>
  </si>
  <si>
    <t>Mortgage Loans | Knoxville Medical Office Properties and Claremont Medical Office | Variable Rate Debt | Indebtedness Associated with Assets Held for Sale</t>
  </si>
  <si>
    <t>Mortgage Loans | Cobalt Rehabilitation Hospital New Orleans | Variable Rate Debt | Indebtedness Associated with Assets Held for Sale</t>
  </si>
  <si>
    <t>Mortgage Loans | MHOSH MOB | Variable Rate Debt | Indebtedness Associated with Assets Held for Sale</t>
  </si>
  <si>
    <t>Mortgage Loans | Southeast Medical Office Properties | Variable Rate Debt | Indebtedness Associated with Assets Held for Sale</t>
  </si>
  <si>
    <t>Secured Term Loan | Shores of Lake Phalen | Variable Rate Debt</t>
  </si>
  <si>
    <t>Secured Term Loan | Welbrook Senior Living Grand Junction | Variable Rate Debt | Indebtedness Associated with Assets Held for Sale</t>
  </si>
  <si>
    <t>Construction Loan | Watercrest at Katy | Variable Rate Debt</t>
  </si>
  <si>
    <t>Construction Loan | Wellmore of Lexington (Lexington, SC) | Variable Rate Debt</t>
  </si>
  <si>
    <t>Construction Loan | Wellmore of Tega Cay | Variable Rate Debt</t>
  </si>
  <si>
    <t>Construction Loan | Waterstone on Augusta | Variable Rate Debt</t>
  </si>
  <si>
    <t>Construction Loan | Fieldstone at Pear Orchard (Yakima, Washington) | Variable Rate Debt</t>
  </si>
  <si>
    <t>Construction Loan | Dogwood Forest of Grayson (Grayson, GA) | Variable Rate Debt</t>
  </si>
  <si>
    <t>30-day LIBOR | Mortgage Loans | Palmilla Senior Living</t>
  </si>
  <si>
    <t>Interest accrues on loan in addition to LIBOR</t>
  </si>
  <si>
    <t>2.00%</t>
  </si>
  <si>
    <t>Monthly interest only payments through April 2017; principal and interest payments thereafter based on a 30-year amortization schedule</t>
  </si>
  <si>
    <t>Mar. 22,
		2020</t>
  </si>
  <si>
    <t>30-day LIBOR | Mortgage Loans | Calvert Medical Office Properties | Indebtedness Associated with Assets Held for Sale</t>
  </si>
  <si>
    <t>2.50%</t>
  </si>
  <si>
    <t>Monthly interest only payments for the first 18 months; principal and interest payments thereafter based 
on a 30-year amortization schedule</t>
  </si>
  <si>
    <t>Aug. 29,
		2018</t>
  </si>
  <si>
    <t>30-day LIBOR | Mortgage Loans | Northwest Medical Park | Indebtedness Associated with Assets Held for Sale</t>
  </si>
  <si>
    <t>2.30%</t>
  </si>
  <si>
    <t>Oct. 31,
		2019</t>
  </si>
  <si>
    <t>30-day LIBOR | Mortgage Loans | Lee Hughes Medical Building | Indebtedness Associated with Assets Held for Sale</t>
  </si>
  <si>
    <t>1.85%</t>
  </si>
  <si>
    <t>Mar. 5,
		2020</t>
  </si>
  <si>
    <t>30-day LIBOR | Mortgage Loans | Triangle Orthopaedic | Indebtedness Associated with Assets Held for Sale</t>
  </si>
  <si>
    <t>2.25%</t>
  </si>
  <si>
    <t>Interest only payments through March 2017; principal payments thereafter based on a 30-year amortization schedule</t>
  </si>
  <si>
    <t>Apr. 11,
		2021</t>
  </si>
  <si>
    <t>30-day LIBOR | Mortgage Loans | Cobalt Rehabilitation Hospital Surprise | Indebtedness Associated with Assets Held for Sale</t>
  </si>
  <si>
    <t>2.60%</t>
  </si>
  <si>
    <t>Monthly interest only payments through May 2017; principal payments thereafter based on a 25-year amortization schedule</t>
  </si>
  <si>
    <t>May 19,
		2022</t>
  </si>
  <si>
    <t>0.40%</t>
  </si>
  <si>
    <t>30-day LIBOR | Mortgage Loans | Knoxville Medical Office Properties and Claremont Medical Office | Indebtedness Associated with Assets Held for Sale</t>
  </si>
  <si>
    <t>2.45%</t>
  </si>
  <si>
    <t>May 24,
		2022</t>
  </si>
  <si>
    <t>30-day LIBOR | Mortgage Loans | Cobalt Rehabilitation Hospital New Orleans | Indebtedness Associated with Assets Held for Sale</t>
  </si>
  <si>
    <t>Monthly interest only payments through October 2017; principal payments thereafter based on a 25-year amortization schedule</t>
  </si>
  <si>
    <t>Oct. 19,
		2022</t>
  </si>
  <si>
    <t>0.55%</t>
  </si>
  <si>
    <t>30-day LIBOR | Mortgage Loans | MHOSH MOB | Indebtedness Associated with Assets Held for Sale</t>
  </si>
  <si>
    <t>2.20%</t>
  </si>
  <si>
    <t>Interest only payments through June 2020; principal payments thereafter based on a 30-year amortization schedule</t>
  </si>
  <si>
    <t>May 24,
		2023</t>
  </si>
  <si>
    <t>30-day LIBOR | Mortgage Loans | Southeast Medical Office Properties | Indebtedness Associated with Assets Held for Sale</t>
  </si>
  <si>
    <t>Interest only payments through January 2021; principal payments thereafter based on a 30-year amortization schedule</t>
  </si>
  <si>
    <t>Jun. 14,
		2023</t>
  </si>
  <si>
    <t>30-day LIBOR | Secured Term Loan | Shores of Lake Phalen</t>
  </si>
  <si>
    <t>2.42%</t>
  </si>
  <si>
    <t>Monthly interest only payments through June 2019</t>
  </si>
  <si>
    <t>Jun. 30,
		2019</t>
  </si>
  <si>
    <t>30-day LIBOR | Secured Term Loan | Welbrook Senior Living Grand Junction | Indebtedness Associated with Assets Held for Sale</t>
  </si>
  <si>
    <t>30-day LIBOR | Construction Loan | Watercrest at Katy</t>
  </si>
  <si>
    <t>2.75%</t>
  </si>
  <si>
    <t>Dec. 27,
		2019</t>
  </si>
  <si>
    <t>30-day LIBOR | Construction Loan | Wellmore of Lexington (Lexington, SC)</t>
  </si>
  <si>
    <t>Monthly interest only payments through September 2019</t>
  </si>
  <si>
    <t>Sep. 13,
		2019</t>
  </si>
  <si>
    <t>30-day LIBOR | Construction Loan | Wellmore of Tega Cay</t>
  </si>
  <si>
    <t>2.65%</t>
  </si>
  <si>
    <t>Monthly interest only payments for the first 12 months; principal and interest payments thereafter based on a 30-year amortization schedule</t>
  </si>
  <si>
    <t>Mar. 1,
		2020</t>
  </si>
  <si>
    <t>30-day LIBOR | Construction Loan | Waterstone on Augusta</t>
  </si>
  <si>
    <t>3.00%</t>
  </si>
  <si>
    <t>Monthly interest only payments through September 2018; principal and interest payments thereafter based on a 30-year amortization schedule</t>
  </si>
  <si>
    <t>Sep. 1,
		2020</t>
  </si>
  <si>
    <t>30-day LIBOR | Construction Loan | Fieldstone at Pear Orchard (Yakima, Washington)</t>
  </si>
  <si>
    <t>2.90%</t>
  </si>
  <si>
    <t>Monthly interest only payments through September 2018; principal payments thereafter based on a 25-year amortization schedule</t>
  </si>
  <si>
    <t>Oct. 15,
		2020</t>
  </si>
  <si>
    <t>30-day LIBOR | Construction Loan | Dogwood Forest of Grayson (Grayson, GA)</t>
  </si>
  <si>
    <t>Monthly interest only payments through December 2018; principal payments thereafter based on a 30-year amortization schedule</t>
  </si>
  <si>
    <t>Dec. 1,
		2020</t>
  </si>
  <si>
    <t>Ninety Days London Interbank Offered Rate | Mortgage Loans | Medical Portfolio II | Indebtedness Associated with Assets Held for Sale</t>
  </si>
  <si>
    <t>2.35%</t>
  </si>
  <si>
    <t>Jul. 14,
		2019</t>
  </si>
  <si>
    <t>0.25%</t>
  </si>
  <si>
    <t>Represents the initial maturity date (or, as applicable, the maturity date as extended).  Certain of the Company’s mortgages and other notes payable agreements include extension options held by the Company under which the maturity dates may be extended beyond the date presented, subject to certain lender conditions and/or related fees.</t>
  </si>
  <si>
    <t>Consists of a mortgage loan and a supplemental loan. The mortgage loan accrues interest at a fixed rate equal to 4.25% per annum.  The supplemental loan accrues interest at a fixed rate equal to 4.3% per annum.</t>
  </si>
  <si>
    <t>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t>
  </si>
  <si>
    <t>The balance for this loan excludes a remaining premium of $0.1 million related to the mortgage note payable assumed being recorded at fair value on the acquisition date.</t>
  </si>
  <si>
    <t>The 30-day and 90-day LIBOR were approximately 2.50% and 2,81%, respectively, as of December 31, 2018.</t>
  </si>
  <si>
    <t>Represents the initial maturity date (or, as applicable, the maturity date as extended).  These loans were repaid during 2019 with the related sales of the properties.</t>
  </si>
  <si>
    <t>Indebtedness - Schedule of Indebtedness (Parenthetical) (Detail) - USD ($) $ in Millions</t>
  </si>
  <si>
    <t>Capital Health | Mortgage Loans</t>
  </si>
  <si>
    <t>Capital Health | Mortgage, Supplemental Loan</t>
  </si>
  <si>
    <t>Primrose I Communities | Mortgage Loans</t>
  </si>
  <si>
    <t>Primrose I Communities | Mortgage Loans | Minimum | Period One</t>
  </si>
  <si>
    <t>Percentage of prepayment penalty on principal repaid</t>
  </si>
  <si>
    <t>1.00%</t>
  </si>
  <si>
    <t>Watercrest at Mansfield | Mortgage Loans</t>
  </si>
  <si>
    <t>Watercrest at Mansfield | Mortgage Loans | Fixed rate debt</t>
  </si>
  <si>
    <t>Remaining loan premium</t>
  </si>
  <si>
    <t>30-day LIBOR</t>
  </si>
  <si>
    <t>Interest accrues on loan, LIBOR</t>
  </si>
  <si>
    <t>1.76%</t>
  </si>
  <si>
    <t>30-day LIBOR | Indebtedness Associated with Assets Held for Sale</t>
  </si>
  <si>
    <t>Ninety Days London Interbank Offered Rate</t>
  </si>
  <si>
    <t>1.91%</t>
  </si>
  <si>
    <t>2.81%</t>
  </si>
  <si>
    <t>Ninety Days London Interbank Offered Rate | Indebtedness Associated with Assets Held for Sale</t>
  </si>
  <si>
    <t>Indebtedness - Schedule of Fair Market Value and Carrying Value of Indebtedness (Detail) - USD ($) $ in Thousands</t>
  </si>
  <si>
    <t>Fair Value</t>
  </si>
  <si>
    <t>Related Party Arrangements - Additional Information (Detail) - USD ($) shares in Thousands</t>
  </si>
  <si>
    <t>May 31, 2019</t>
  </si>
  <si>
    <t>Related Party Transaction [Line Items]</t>
  </si>
  <si>
    <t>Oversight fee as percentage of gross revenues from property managed</t>
  </si>
  <si>
    <t>Construction management fee as percentage of hard and soft costs</t>
  </si>
  <si>
    <t>5.00%</t>
  </si>
  <si>
    <t>Initial purchase price of property percentage</t>
  </si>
  <si>
    <t>10.00%</t>
  </si>
  <si>
    <t>Investment services fees</t>
  </si>
  <si>
    <t>Cash distributions on restricted stock</t>
  </si>
  <si>
    <t>Restricted Stock</t>
  </si>
  <si>
    <t>Expense Support Agreements</t>
  </si>
  <si>
    <t>Asset management fees</t>
  </si>
  <si>
    <t>Restricted stock fair value</t>
  </si>
  <si>
    <t>Expense Support Agreements | Restricted Stock</t>
  </si>
  <si>
    <t>Restricted Stock shares</t>
  </si>
  <si>
    <t>Single Tenant Properties</t>
  </si>
  <si>
    <t>Property management fees as percentage of annual gross rental revenue</t>
  </si>
  <si>
    <t>Multi Tenant Properties</t>
  </si>
  <si>
    <t>4.00%</t>
  </si>
  <si>
    <t>Advisor</t>
  </si>
  <si>
    <t>Investment service fee as percentage of purchase price of properties</t>
  </si>
  <si>
    <t>Monthly asset management fee as Percentage of real estate value</t>
  </si>
  <si>
    <t>0.08334%</t>
  </si>
  <si>
    <t>Financing coordination fee as percentage of gross amount of refinancing</t>
  </si>
  <si>
    <t>Property disposition fee payable as percentage equals to gross market capitalization upon listing on national securities exchange</t>
  </si>
  <si>
    <t>Property disposition fee payable as percentage of gross consideration paid upon liquidity event</t>
  </si>
  <si>
    <t>Property disposition fee payable as percentage equals to gross sales price upon sale or transfer of assets</t>
  </si>
  <si>
    <t>Property disposition fee payable as percentage equals to gross sales price</t>
  </si>
  <si>
    <t>Operating expenses reimbursement as percentage average invested assets</t>
  </si>
  <si>
    <t>Operating expenses reimbursement percentage of net income</t>
  </si>
  <si>
    <t>25.00%</t>
  </si>
  <si>
    <t>Property Manager</t>
  </si>
  <si>
    <t>Property management agreement expire stated date</t>
  </si>
  <si>
    <t>Jun. 28,
		2018</t>
  </si>
  <si>
    <t>Property management fees</t>
  </si>
  <si>
    <t>CNL Capital Markets Corp</t>
  </si>
  <si>
    <t>For the year ended December 31, 2018, the Company incurred approximately $0.1 million in investment services fees of which approximately $0.1 million, was capitalized and included in real estate assets, net in the accompanying consolidated balance sheets.  For the year ended December 31, 2017, the Company incurred approximately $0.1 million in investment service fees of which approximately $0.1 million was capitalized and included in real estate under development. There were no investment service fees incurred for the year end December 31, 2019. Investment service fees, that are not capitalized, are recorded as acquisition fees and expenses in the accompanying consolidated statements of operations.</t>
  </si>
  <si>
    <t>Related Party Arrangements - Schedule of Fees, Reimbursable Expenses and Related Amounts Unpaid to Related Parties (Detail) - USD ($)</t>
  </si>
  <si>
    <t>Operating expenses</t>
  </si>
  <si>
    <t>Acquisition fees and expenses</t>
  </si>
  <si>
    <t>Total reimbursable expenses</t>
  </si>
  <si>
    <t>Disposition fee</t>
  </si>
  <si>
    <t>Total reimbursable expenses, net</t>
  </si>
  <si>
    <t>Operating expenses, unpaid</t>
  </si>
  <si>
    <t>Total reimbursable expenses due</t>
  </si>
  <si>
    <t>Asset management fees, unpaid</t>
  </si>
  <si>
    <t>Total related amount unpaid</t>
  </si>
  <si>
    <t>Amounts are recorded as general and administrative expenses in the accompanying consolidated statements of operations unless such amounts represent prepaid expenses, which are capitalized in the accompanying consolidated balance sheets.</t>
  </si>
  <si>
    <t>Amounts are recorded as a reduction to gain on sale of real estate in the accompanying consolidated statements of operations.</t>
  </si>
  <si>
    <t>For the years ended December 31, 2018 and 2017, the Company incurred approximately $2.3 million and $4.8 million, respectively, in property and construction management fees payable to the Property Manager of which approximately $5,000 and $0.3 million, respectively, in construction management fees were capitalized and included in real estate under development in the accompanying consolidated balance sheets.  The Property Management Agreement was not renewed beyond its expiration date of June 2018.</t>
  </si>
  <si>
    <t>For the years ended December 31, 2019, 2018 and 2017, the Company incurred approximately $23.3 million, $30.4 million and $30.2 million, respectively, in asset management fees payable to the Advisor.  No expense support was received for the years ended December 31, 2019, 2018 and 2017. There was approximately $11,000 and $0.5 million in asset management fees that were capitalized and included in real estate under development in the accompanying consolidated balance sheets for the years ended December 31,  2018 and 2017, respectively. There were no asset management fees capitalized for the year ended December 31, 2019.</t>
  </si>
  <si>
    <t>Related Party Arrangements - Schedule of Fees, Reimbursable Expenses and Related Amounts Unpaid to Related Parties (Parenthetical) (Detail) - USD ($)</t>
  </si>
  <si>
    <t>Investment service fees capitalized</t>
  </si>
  <si>
    <t>Loan costs capitalized</t>
  </si>
  <si>
    <t>Asset management fees capitalized</t>
  </si>
  <si>
    <t>Expense under Support Agreement</t>
  </si>
  <si>
    <t>Property and construction management fees payable</t>
  </si>
  <si>
    <t>Construction management fees capitalized</t>
  </si>
  <si>
    <t>Derivative Financial Instruments - Summary of Derivative Financial Instruments and Corresponding Asset (Liability) (Detail) - USD ($) $ in Thousands</t>
  </si>
  <si>
    <t>Derivative Financial Instruments One</t>
  </si>
  <si>
    <t>Derivative [Line Items]</t>
  </si>
  <si>
    <t>Strike</t>
  </si>
  <si>
    <t>Credit Spread</t>
  </si>
  <si>
    <t>2.40%</t>
  </si>
  <si>
    <t>Trade date</t>
  </si>
  <si>
    <t>Sep. 12,
		2014</t>
  </si>
  <si>
    <t>Forward date</t>
  </si>
  <si>
    <t>Aug. 1,
		2015</t>
  </si>
  <si>
    <t>Maturity date</t>
  </si>
  <si>
    <t>Jul. 15,
		2019</t>
  </si>
  <si>
    <t>Fair value asset (liability)</t>
  </si>
  <si>
    <t>Derivative Financial Instruments Two</t>
  </si>
  <si>
    <t>1.60%</t>
  </si>
  <si>
    <t>Dec. 23,
		2014</t>
  </si>
  <si>
    <t>Dec. 19,
		2014</t>
  </si>
  <si>
    <t>Feb. 19,
		2019</t>
  </si>
  <si>
    <t>Derivative Financial Instruments Three</t>
  </si>
  <si>
    <t>1.70%</t>
  </si>
  <si>
    <t>Jan. 9,
		2015</t>
  </si>
  <si>
    <t>Dec. 10,
		2015</t>
  </si>
  <si>
    <t>Dec. 22,
		2019</t>
  </si>
  <si>
    <t>Derivative Financial Instruments Four</t>
  </si>
  <si>
    <t>Aug. 29,
		2017</t>
  </si>
  <si>
    <t>Sep. 1,
		2019</t>
  </si>
  <si>
    <t>Derivative Financial Instruments Five</t>
  </si>
  <si>
    <t>Notional amount of derivative contract</t>
  </si>
  <si>
    <t>Mar. 28,
		2018</t>
  </si>
  <si>
    <t>Nov. 30,
		2018</t>
  </si>
  <si>
    <t>Dec. 19,
		2019</t>
  </si>
  <si>
    <t>Derivative Financial Instruments Six</t>
  </si>
  <si>
    <t>Jul. 10,
		2018</t>
  </si>
  <si>
    <t>Derivative Financial Instruments Seven</t>
  </si>
  <si>
    <t>Derivative Financial Instruments Eight</t>
  </si>
  <si>
    <t>May 4,
		2018</t>
  </si>
  <si>
    <t>Derivative Financial Instruments Nine</t>
  </si>
  <si>
    <t>3.30%</t>
  </si>
  <si>
    <t>Feb. 28,
		2019</t>
  </si>
  <si>
    <t>Mar. 1,
		2019</t>
  </si>
  <si>
    <t>Sep. 1,
		2021</t>
  </si>
  <si>
    <t>Derivative Financial Instruments Ten</t>
  </si>
  <si>
    <t>Aug. 16,
		2019</t>
  </si>
  <si>
    <t>Dec. 31,
		2020</t>
  </si>
  <si>
    <t>Derivative Financial Instruments Eleven</t>
  </si>
  <si>
    <t>Dec. 12,
		2019</t>
  </si>
  <si>
    <t>Dec. 20,
		2019</t>
  </si>
  <si>
    <t>The all-in rates are equal to the sum of the Strike and Credit Spread detailed above.</t>
  </si>
  <si>
    <t>Derivative Financial Instruments - Summary of the Gross and Net Presentation of Amounts Related to the Derivative Financial Instruments (Detail) - USD ($) $ in Thousands</t>
  </si>
  <si>
    <t>Interest Rate Swap Agreement One</t>
  </si>
  <si>
    <t>Amounts of asset (liability) presented in the accompanying condensed consolidated balance sheet, Gross amount</t>
  </si>
  <si>
    <t>Interest Rate Swap Agreement Two</t>
  </si>
  <si>
    <t>Interest Rate Swap Agreement Three</t>
  </si>
  <si>
    <t>Interest Rate Swap Agreement Four</t>
  </si>
  <si>
    <t>Interest Rate Swap Agreement Five</t>
  </si>
  <si>
    <t>Interest Rate Swap Agreement Six</t>
  </si>
  <si>
    <t>Interest Rate Swap Agreement Seven</t>
  </si>
  <si>
    <t>Interest Rate Swap Agreement Eight</t>
  </si>
  <si>
    <t>All or a portion of these derivative financial instruments were settled in connection with the pay down of the respective loan balances.</t>
  </si>
  <si>
    <t>Amounts related to interest rate swaps held by the Company which are recorded at fair value and included in either other assets or other liabilities in the accompanying condensed consolidated balance sheets.</t>
  </si>
  <si>
    <t>Amounts related to the interest rate caps held by the Company, or its equity method investment, which are recorded at fair value and included in other assets in the accompanying consolidated balance sheets.</t>
  </si>
  <si>
    <t>Equity - Additional Information (Detail) - USD ($)</t>
  </si>
  <si>
    <t>Sep. 30, 2015</t>
  </si>
  <si>
    <t>Jul. 31, 2018</t>
  </si>
  <si>
    <t>Class Of Stock [Line Items]</t>
  </si>
  <si>
    <t>Aggregate proceeds received from offering</t>
  </si>
  <si>
    <t>Cash distribution declared</t>
  </si>
  <si>
    <t>Cash paid to stockholders</t>
  </si>
  <si>
    <t>Common stock approved for redemption value</t>
  </si>
  <si>
    <t>Redemption of common stock, per share</t>
  </si>
  <si>
    <t>Suspended redemption request common stock, value</t>
  </si>
  <si>
    <t>Watercrest Katy</t>
  </si>
  <si>
    <t>Redeemable noncontrolling interest in joint venture</t>
  </si>
  <si>
    <t>Equity - Tax Composition of Company's Distributions Declared (Detail)</t>
  </si>
  <si>
    <t>Uncategorized [Abstract]</t>
  </si>
  <si>
    <t>Ordinary income</t>
  </si>
  <si>
    <t>0.00%</t>
  </si>
  <si>
    <t>Capital gain</t>
  </si>
  <si>
    <t>42.85%</t>
  </si>
  <si>
    <t>Unrecaptured Sec. 1250 gain</t>
  </si>
  <si>
    <t>20.10%</t>
  </si>
  <si>
    <t>Return of capital</t>
  </si>
  <si>
    <t>37.05%</t>
  </si>
  <si>
    <t>Equity - Distributions of promoted interest to share holders (Detail) - USD ($) $ in Thousands</t>
  </si>
  <si>
    <t>HarborChase of Villages Crossing</t>
  </si>
  <si>
    <t>Dogwood Forest of Grayson (Grayson, GA)</t>
  </si>
  <si>
    <t>Equity - Effect of Derivative Financial Instruments (Detail) - USD ($) $ in Thousands</t>
  </si>
  <si>
    <t>Derivative Instruments Gain Loss [Line Items]</t>
  </si>
  <si>
    <t>Gain (loss) reclassified from accumulated other comprehensive income (loss) into earnings</t>
  </si>
  <si>
    <t>Derivative instruments, Gain (loss) recognized in other comprehensive loss</t>
  </si>
  <si>
    <t>Interest Rate Swap | Interest Expense and Loan Cost Amortization</t>
  </si>
  <si>
    <t>Interest Rate Cap | Interest Expense and Loan Cost Amortization</t>
  </si>
  <si>
    <t>Reclassification of Interest Rate Swaps Upon Derecognition</t>
  </si>
  <si>
    <t>Reclassification of Interest Rate Swaps Upon Derecognition | Interest Expense and Loan Cost Amortization</t>
  </si>
  <si>
    <t>Reclassification of Interest Rate Caps upon Derecognition</t>
  </si>
  <si>
    <t>Reclassification of Interest Rate Caps upon Derecognition | Interest Expense and Loan Cost Amortization</t>
  </si>
  <si>
    <t>Interest Rate Cap Held by Unconsolidated Joint Venture</t>
  </si>
  <si>
    <t>Income Taxes - Components of Income Tax Expense (Detail) - USD ($) $ in Thousands</t>
  </si>
  <si>
    <t>Current:</t>
  </si>
  <si>
    <t>Federal</t>
  </si>
  <si>
    <t>State</t>
  </si>
  <si>
    <t>Total current expense</t>
  </si>
  <si>
    <t>Deferred:</t>
  </si>
  <si>
    <t>Total deferred benefit</t>
  </si>
  <si>
    <t>Income Taxes - Significant Components of Deferred Tax Assets (Detail) - USD ($) $ in Thousands</t>
  </si>
  <si>
    <t>Carryforwards of net operating loss</t>
  </si>
  <si>
    <t>Minimum tax credit carryforward</t>
  </si>
  <si>
    <t>Prepaid rent</t>
  </si>
  <si>
    <t>Valuation allowance</t>
  </si>
  <si>
    <t>Deferred tax assets, net</t>
  </si>
  <si>
    <t>Income Taxes - Reconciliation of Income Tax (Expense) Benefit (Detail) - USD ($) $ in Thousands</t>
  </si>
  <si>
    <t>Tax (expense) benefit computed at federal statutory rate</t>
  </si>
  <si>
    <t>Impact of REIT election</t>
  </si>
  <si>
    <t>State income tax expense net of federal benefit</t>
  </si>
  <si>
    <t>Effect of change in future tax rates</t>
  </si>
  <si>
    <t>Effect of change in valuation allowance</t>
  </si>
  <si>
    <t>21.00%</t>
  </si>
  <si>
    <t>35.00%</t>
  </si>
  <si>
    <t>221.44%</t>
  </si>
  <si>
    <t>(40.45%)</t>
  </si>
  <si>
    <t>(39.48%)</t>
  </si>
  <si>
    <t>71.76%</t>
  </si>
  <si>
    <t>(2.33%)</t>
  </si>
  <si>
    <t>(1.23%)</t>
  </si>
  <si>
    <t>6.90%</t>
  </si>
  <si>
    <t>23.11%</t>
  </si>
  <si>
    <t>0.57%</t>
  </si>
  <si>
    <t>30.09%</t>
  </si>
  <si>
    <t>337.31%</t>
  </si>
  <si>
    <t>(21.21%)</t>
  </si>
  <si>
    <t>31.28%</t>
  </si>
  <si>
    <t>Income Taxes - Additional Information (Detail) - USD ($) $ in Millions</t>
  </si>
  <si>
    <t>Income Taxes [Line Items]</t>
  </si>
  <si>
    <t>Net operating loss carryforwards for federal and state</t>
  </si>
  <si>
    <t>U.S. federal corporate tax rate</t>
  </si>
  <si>
    <t>Earliest Tax Year</t>
  </si>
  <si>
    <t>Tax year subject to examination</t>
  </si>
  <si>
    <t>2016</t>
  </si>
  <si>
    <t>Domestic Tax Authority</t>
  </si>
  <si>
    <t>Net Operating loss carryforwards, beginning of expiration year</t>
  </si>
  <si>
    <t>2035</t>
  </si>
  <si>
    <t>State and Local Jurisdiction</t>
  </si>
  <si>
    <t>Commitments and Contingencies - Additional Information (Detail) shares in Millions</t>
  </si>
  <si>
    <t>Dec. 31, 2019USD ($)Agreementshares</t>
  </si>
  <si>
    <t>Commitments And Contingencies [Line Items]</t>
  </si>
  <si>
    <t>Number of promoted interest agreements</t>
  </si>
  <si>
    <t>Number of promoted interest agreements not met established performance metrics</t>
  </si>
  <si>
    <t>Number of promoted interest agreements met established performance metrics</t>
  </si>
  <si>
    <t>Company accrued interest to holder's | $</t>
  </si>
  <si>
    <t>Advisor Expense Support Agreement | Restricted Stock</t>
  </si>
  <si>
    <t>Contingently issuable restricted stock shares | shares</t>
  </si>
  <si>
    <t>Concentration of Credit Risk - Additional Information (Detail)</t>
  </si>
  <si>
    <t>Geographical Concentrations that Individually Accounted for 10% or More of Total Revenues Excluding Assets Classified as Held for Sale (Detail)</t>
  </si>
  <si>
    <t>Total Revenue | Geographical | State of Texas</t>
  </si>
  <si>
    <t>Concentration Risk [Line Items]</t>
  </si>
  <si>
    <t>Concentration risk, percentage</t>
  </si>
  <si>
    <t>20.80%</t>
  </si>
  <si>
    <t>Includes rental income and related revenues and resident fees and services.  Adverse economic developments in this geographical area could significantly impact the Company’s results of operations and cash flows from operations, which in turn would impact its ability to pay debt service and make distributions to stockholders.</t>
  </si>
  <si>
    <t>Selected Quarterly Financial Data (Unaudited) (Detail) - USD ($) $ / shares in Units, shares in Thousands, $ in Thousands</t>
  </si>
  <si>
    <t>3 Months Ended</t>
  </si>
  <si>
    <t>Sep. 30, 2019</t>
  </si>
  <si>
    <t>Mar. 31, 2019</t>
  </si>
  <si>
    <t>Sep. 30, 2018</t>
  </si>
  <si>
    <t>Jun. 30, 2018</t>
  </si>
  <si>
    <t>Mar. 31, 2018</t>
  </si>
  <si>
    <t>Income (loss) from continuing operations</t>
  </si>
  <si>
    <t>Net (loss) income per share of common stock (basic and diluted)</t>
  </si>
  <si>
    <t>Weighted average number of shares outstanding (basic and diluted)</t>
  </si>
  <si>
    <t>Subsequent Events - Additional Information (Detail) $ in Millions</t>
  </si>
  <si>
    <t>Mar. 27, 2020Facility</t>
  </si>
  <si>
    <t>Feb. 29, 2020USD ($)</t>
  </si>
  <si>
    <t>Subsequent Event [Line Items]</t>
  </si>
  <si>
    <t>Subsequent Event | Arkansas</t>
  </si>
  <si>
    <t>Number of skilled nursing facilities sold | Facility</t>
  </si>
  <si>
    <t>Subsequent Event | Mortgage Loans | Primrose II Communities</t>
  </si>
  <si>
    <t>Repayment of outstanding mortgage loan | $</t>
  </si>
  <si>
    <t>Schedule II-Valuation and Qualifying Accounts (Detail) - USD ($) $ in Thousands</t>
  </si>
  <si>
    <t>Valuation And Qualifying Accounts Disclosure [Line Items]</t>
  </si>
  <si>
    <t>Balance at Beginning of Year</t>
  </si>
  <si>
    <t>Charged to Costs and Expenses</t>
  </si>
  <si>
    <t>Charged to Other Accounts</t>
  </si>
  <si>
    <t>Balance at End of Year</t>
  </si>
  <si>
    <t>Valuation Allowance of Deferred Tax Assets</t>
  </si>
  <si>
    <t>Allowance for Doubtful Accounts</t>
  </si>
  <si>
    <t>Schedule III-Real Estate And Accumulated Depreciation (Detail) - USD ($) $ in Thousands</t>
  </si>
  <si>
    <t>SEC Schedule III, Real Estate and Accumulated Depreciation [Line Items]</t>
  </si>
  <si>
    <t>Encumbrances</t>
  </si>
  <si>
    <t>Initial Costs, Land &amp; Land Improvements</t>
  </si>
  <si>
    <t>Initial Costs, Building and Building Improvements</t>
  </si>
  <si>
    <t>Costs Capitalized Subsequent to Acquisition, Land &amp; Improvements</t>
  </si>
  <si>
    <t>Costs Capitalized Subsequent to Acquisition, Buildings and Building Improvements</t>
  </si>
  <si>
    <t>Gross Amounts at which Carried at Close of period, Land &amp; Land Improvements</t>
  </si>
  <si>
    <t>Gross Amounts at which Carried at Close of period, Building &amp; Building Improvements</t>
  </si>
  <si>
    <t>Accumulated Depreciation</t>
  </si>
  <si>
    <t>Primrose Retirement Community Casper, Wyoming</t>
  </si>
  <si>
    <t>Date of construction</t>
  </si>
  <si>
    <t>2004</t>
  </si>
  <si>
    <t>Date Acquired</t>
  </si>
  <si>
    <t>Feb. 16,
		2012</t>
  </si>
  <si>
    <t>Primrose Retirement Community Of Grand Island</t>
  </si>
  <si>
    <t>2005</t>
  </si>
  <si>
    <t>Primrose Retirement Community Mansfield, Ohio</t>
  </si>
  <si>
    <t>2007</t>
  </si>
  <si>
    <t>Primrose Retirement Community Marion, Ohio</t>
  </si>
  <si>
    <t>2006</t>
  </si>
  <si>
    <t>Sweetwater Retirement Community Billings, Montana</t>
  </si>
  <si>
    <t>HarborChase Community Lady Lake, Florida</t>
  </si>
  <si>
    <t>2013</t>
  </si>
  <si>
    <t>Aug. 29,
		2012</t>
  </si>
  <si>
    <t>Primrose Retirement Community Aberdeen, South Dakota</t>
  </si>
  <si>
    <t>Dec. 19,
		2012</t>
  </si>
  <si>
    <t>Primrose Retirement Community Council Bluffs, Iowa</t>
  </si>
  <si>
    <t>2008</t>
  </si>
  <si>
    <t>Primrose Retirement Community Decatur, Illinois</t>
  </si>
  <si>
    <t>2009</t>
  </si>
  <si>
    <t>Primrose Retirement Community Lima, Ohio</t>
  </si>
  <si>
    <t>Primrose Retirement Community Zanesville, Ohio</t>
  </si>
  <si>
    <t>Capital Health of Symphony Manor Baltimore, Maryland</t>
  </si>
  <si>
    <t>2011</t>
  </si>
  <si>
    <t>Dec. 21,
		2012</t>
  </si>
  <si>
    <t>Curry House Assisted Living &amp; Memory Care Cadillac, Michigan</t>
  </si>
  <si>
    <t>1966</t>
  </si>
  <si>
    <t>Tranquillity at Fredericktowne, Maryland</t>
  </si>
  <si>
    <t>2000</t>
  </si>
  <si>
    <t>Brookridge Heights Assisted Living and Memory Care Marquette, Michigan</t>
  </si>
  <si>
    <t>1998</t>
  </si>
  <si>
    <t>Woodholme Gardens Assisted Living and Memory Care Pikesville, Maryland</t>
  </si>
  <si>
    <t>2010</t>
  </si>
  <si>
    <t>Batesville Healthcare Center Batesville, Arkansas</t>
  </si>
  <si>
    <t>1975</t>
  </si>
  <si>
    <t>May 31,
		2013</t>
  </si>
  <si>
    <t>Broadway Healthcare Center West Memphis, Arkansas</t>
  </si>
  <si>
    <t>1994</t>
  </si>
  <si>
    <t>Jonesboro Healthcare Center Jonesboro, Arkansas</t>
  </si>
  <si>
    <t>2012</t>
  </si>
  <si>
    <t>Magnolia Healthcare Center Magnolia, Arkansas</t>
  </si>
  <si>
    <t>Mine Creek Healthcare Center Nashville, Arkansas</t>
  </si>
  <si>
    <t>1978</t>
  </si>
  <si>
    <t>Searcy Healthcare Center Searcy, Arkansas</t>
  </si>
  <si>
    <t>1973</t>
  </si>
  <si>
    <t>HarborChase of Jasper Jasper, Alabama</t>
  </si>
  <si>
    <t>Jul. 31,
		2013</t>
  </si>
  <si>
    <t>Doctor's Specialty Hospital Leawood, Kansas</t>
  </si>
  <si>
    <t>2001</t>
  </si>
  <si>
    <t>Aug. 16,
		2013</t>
  </si>
  <si>
    <t>Raider Ranch Lubbock, Texas</t>
  </si>
  <si>
    <t>Aug. 29,
		2013</t>
  </si>
  <si>
    <t>Town Village Oklahoma City, Oklahoma</t>
  </si>
  <si>
    <t>Prestige Senior Living Beaverton Hills</t>
  </si>
  <si>
    <t>Dec. 2,
		2013</t>
  </si>
  <si>
    <t>Prestige Senior Living High Desert</t>
  </si>
  <si>
    <t>2003</t>
  </si>
  <si>
    <t>MorningStar of Billings</t>
  </si>
  <si>
    <t>MorningStar of Boise</t>
  </si>
  <si>
    <t>Prestige Senior Living Huntington Terrace</t>
  </si>
  <si>
    <t>MorningStar of Idaho Falls</t>
  </si>
  <si>
    <t>Prestige Senior Living Arbor Place</t>
  </si>
  <si>
    <t>Prestige Senior Living Orchard Hills</t>
  </si>
  <si>
    <t>2002</t>
  </si>
  <si>
    <t>Prestige Senior Living Southern Hills</t>
  </si>
  <si>
    <t>MorningStar of Sparks</t>
  </si>
  <si>
    <t>Prestige Senior Living Five Rivers</t>
  </si>
  <si>
    <t>Prestige Senior Living Riverwood</t>
  </si>
  <si>
    <t>1999</t>
  </si>
  <si>
    <t>Prestige Senior Living Auburn Meadows</t>
  </si>
  <si>
    <t>Feb. 3,
		2014</t>
  </si>
  <si>
    <t>Prestige Senior Living Auburn Meadows One</t>
  </si>
  <si>
    <t>Prestige Senior Living Auburn Meadows Two</t>
  </si>
  <si>
    <t>Prestige Senior Living Bridgewood</t>
  </si>
  <si>
    <t>Prestige Senior Living Monticello Park</t>
  </si>
  <si>
    <t>Prestige Senior Living Monticello Park One</t>
  </si>
  <si>
    <t>Prestige Senior Living Monticello Park Two</t>
  </si>
  <si>
    <t>Prestige Senior Living Rosemont</t>
  </si>
  <si>
    <t>Wellmore of Tega Cay</t>
  </si>
  <si>
    <t>2015</t>
  </si>
  <si>
    <t>Feb. 7,
		2014</t>
  </si>
  <si>
    <t>Isle at Cedar Ridge</t>
  </si>
  <si>
    <t>Feb. 28,
		2014</t>
  </si>
  <si>
    <t>Prestige Senior Living West Hills</t>
  </si>
  <si>
    <t>Mar. 3,
		2014</t>
  </si>
  <si>
    <t>HarborChase of Plainfield</t>
  </si>
  <si>
    <t>Mar. 28,
		2014</t>
  </si>
  <si>
    <t>Legacy Ranch Alzheimer's Special Care Center</t>
  </si>
  <si>
    <t>The Springs Alzheimer's Special Care Center</t>
  </si>
  <si>
    <t>Isle at Watercrest - Bryan</t>
  </si>
  <si>
    <t>Apr. 21,
		2014</t>
  </si>
  <si>
    <t>Isle at Watercrest - Mansfield</t>
  </si>
  <si>
    <t>May 5,
		2014</t>
  </si>
  <si>
    <t>Watercrest at Katy</t>
  </si>
  <si>
    <t>Jun. 27,
		2014</t>
  </si>
  <si>
    <t>Watercrest at Mansfield</t>
  </si>
  <si>
    <t>Jun. 30,
		2014</t>
  </si>
  <si>
    <t>HarborChase Of Shorewood (Shorewood, Wisconsin)</t>
  </si>
  <si>
    <t>Jul. 8,
		2014</t>
  </si>
  <si>
    <t>Hurst Specialty Hospital</t>
  </si>
  <si>
    <t>Aug. 15,
		2014</t>
  </si>
  <si>
    <t>Hurst Specialty Hospital One</t>
  </si>
  <si>
    <t>Hurst Specialty Hospital Two</t>
  </si>
  <si>
    <t>Fairfield Village of Layton</t>
  </si>
  <si>
    <t>Nov. 20,
		2014</t>
  </si>
  <si>
    <t>Fieldstone Memory Care</t>
  </si>
  <si>
    <t>2014</t>
  </si>
  <si>
    <t>Mar. 31,
		2015</t>
  </si>
  <si>
    <t>Primrose Retirement Center of Anderson</t>
  </si>
  <si>
    <t>May 29,
		2015</t>
  </si>
  <si>
    <t>Primrose Retirement Center of Lancaster</t>
  </si>
  <si>
    <t>Primrose Retirement Center of Wausau</t>
  </si>
  <si>
    <t>Jul. 15,
		2015</t>
  </si>
  <si>
    <t>The Hampton at Meadows Place</t>
  </si>
  <si>
    <t>Jul. 31,
		2015</t>
  </si>
  <si>
    <t>The Hampton at Meadows Place One</t>
  </si>
  <si>
    <t>The Hampton at Meadows Place Two</t>
  </si>
  <si>
    <t>The Hampton at Meadows Place Three</t>
  </si>
  <si>
    <t>The Pavilion at Great Hills</t>
  </si>
  <si>
    <t>The Beacon at Gulf Breeze</t>
  </si>
  <si>
    <t>Parc at Piedmont</t>
  </si>
  <si>
    <t>Parc at Piedmont One</t>
  </si>
  <si>
    <t>Parc at Piedmont Two</t>
  </si>
  <si>
    <t>Parc at Duluth</t>
  </si>
  <si>
    <t>Parc at Duluth One</t>
  </si>
  <si>
    <t>Parc at Duluth Two</t>
  </si>
  <si>
    <t>Waterstone on Augusta (Greenville, SC)</t>
  </si>
  <si>
    <t>2017</t>
  </si>
  <si>
    <t>Aug. 31,
		2015</t>
  </si>
  <si>
    <t>Wellmore of Lexington (Lexington, SC)</t>
  </si>
  <si>
    <t>Sep. 14,
		2015</t>
  </si>
  <si>
    <t>Palmilla Senior Living</t>
  </si>
  <si>
    <t>Sep. 30,
		2015</t>
  </si>
  <si>
    <t>Cedar Lake Assisted Living and Memory Care</t>
  </si>
  <si>
    <t>Fieldstone at Pear Orchard (Yakima, Washington)</t>
  </si>
  <si>
    <t>Oct. 12,
		2015</t>
  </si>
  <si>
    <t>The Shores of Lake Phalen</t>
  </si>
  <si>
    <t>Nov. 10,
		2015</t>
  </si>
  <si>
    <t>Nov. 24,
		2015</t>
  </si>
  <si>
    <t>Park Place Senior Living at WingHaven</t>
  </si>
  <si>
    <t>Dec. 17,
		2015</t>
  </si>
  <si>
    <t>Park Place Senior Living at WingHaven One</t>
  </si>
  <si>
    <t>Park Place Senior Living at WingHaven Two</t>
  </si>
  <si>
    <t>Hearthside Senior Living of Collierville</t>
  </si>
  <si>
    <t>Dec. 29,
		2015</t>
  </si>
  <si>
    <t>Cobalt Rehabilitation Hospital New Orleans</t>
  </si>
  <si>
    <t>Oct. 19,
		2016</t>
  </si>
  <si>
    <t>Isle at Watercrest - Mansfield, Texas</t>
  </si>
  <si>
    <t>Sep. 7,
		2017</t>
  </si>
  <si>
    <t>The aggregate cost for federal income tax purposes is approximately $1.9 billion.</t>
  </si>
  <si>
    <t>Buildings and building improvements are depreciated over 39 and 15 years, respectively. Tenant improvements are depreciated over the terms of their respective leases.</t>
  </si>
  <si>
    <t>Schedule III-Real Estate And Accumulated Depreciation Transactions in Real Estate and Accumulated Depreciation (Detail) - USD ($) $ in Thousands</t>
  </si>
  <si>
    <t>Real Estate gross carrying value, Beginning Balance</t>
  </si>
  <si>
    <t>Acquisitions</t>
  </si>
  <si>
    <t>Improvements</t>
  </si>
  <si>
    <t>Dispositions</t>
  </si>
  <si>
    <t>Impairments</t>
  </si>
  <si>
    <t>Real Estate gross carrying value, Ending Balance</t>
  </si>
  <si>
    <t>Real Estate accumulated depreciation, Beginning Balance</t>
  </si>
  <si>
    <t>Depreciation</t>
  </si>
  <si>
    <t>Accumulated depreciation on dispositions</t>
  </si>
  <si>
    <t>Real Estate accumulated depreciation, Ending Balance</t>
  </si>
  <si>
    <t>Schedule III-Real Estate And Accumulated Depreciation (Parenthetical) (Detail) $ in Billions</t>
  </si>
  <si>
    <t>Aggregate cost for federal income tax purpose</t>
  </si>
  <si>
    <t>Building</t>
  </si>
  <si>
    <t>Buildings and improvements useful life</t>
  </si>
  <si>
    <t>Building Improvements</t>
  </si>
  <si>
    <t>Schedule IV-Mortgage Loans On Real Estate (Detail) - USD ($) $ in Thousands</t>
  </si>
  <si>
    <t>Movement in Mortgage Loans on Real Estate [Roll Forward]</t>
  </si>
  <si>
    <t>Balance at beginning of year</t>
  </si>
  <si>
    <t>New mortgage loans and additional advances</t>
  </si>
  <si>
    <t>Accrued and deferred interest</t>
  </si>
  <si>
    <t>Collection of principal</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C28" s="5" t="n">
        <v>173960540</v>
      </c>
    </row>
    <row r="29" spans="1:4">
      <c r="A29" s="4" t="s">
        <v>51</v>
      </c>
      <c r="D29" s="6" t="n">
        <v>1.4</v>
      </c>
    </row>
    <row r="30" spans="1:4">
      <c r="A30" s="4" t="s">
        <v>52</v>
      </c>
      <c r="B30" s="4" t="s">
        <v>21</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56</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65</v>
      </c>
    </row>
    <row r="4" spans="1:2">
      <c r="A4" s="4" t="s">
        <v>72</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1412595</v>
      </c>
      <c r="D3" s="7" t="n">
        <v>1455149</v>
      </c>
    </row>
    <row r="4" spans="1:4">
      <c r="A4" s="4" t="s">
        <v>67</v>
      </c>
      <c r="C4" s="5" t="n">
        <v>111894</v>
      </c>
      <c r="D4" s="5" t="n">
        <v>1147645</v>
      </c>
    </row>
    <row r="5" spans="1:4">
      <c r="A5" s="4" t="s">
        <v>68</v>
      </c>
      <c r="C5" s="5" t="n">
        <v>42350</v>
      </c>
      <c r="D5" s="5" t="n">
        <v>57109</v>
      </c>
    </row>
    <row r="6" spans="1:4">
      <c r="A6" s="4" t="s">
        <v>69</v>
      </c>
      <c r="C6" s="5" t="n">
        <v>27049</v>
      </c>
      <c r="D6" s="5" t="n">
        <v>23488</v>
      </c>
    </row>
    <row r="7" spans="1:4">
      <c r="A7" s="4" t="s">
        <v>70</v>
      </c>
      <c r="C7" s="5" t="n">
        <v>15331</v>
      </c>
      <c r="D7" s="5" t="n">
        <v>14763</v>
      </c>
    </row>
    <row r="8" spans="1:4">
      <c r="A8" s="4" t="s">
        <v>71</v>
      </c>
      <c r="C8" s="5" t="n">
        <v>5997</v>
      </c>
      <c r="D8" s="5" t="n">
        <v>6119</v>
      </c>
    </row>
    <row r="9" spans="1:4">
      <c r="A9" s="4" t="s">
        <v>72</v>
      </c>
      <c r="C9" s="5" t="n">
        <v>1220</v>
      </c>
      <c r="D9" s="5" t="n">
        <v>1614</v>
      </c>
    </row>
    <row r="10" spans="1:4">
      <c r="A10" s="4" t="s">
        <v>73</v>
      </c>
      <c r="C10" s="5" t="n">
        <v>1616436</v>
      </c>
      <c r="D10" s="5" t="n">
        <v>2705887</v>
      </c>
    </row>
    <row r="11" spans="1:4">
      <c r="A11" s="3" t="s">
        <v>74</v>
      </c>
    </row>
    <row r="12" spans="1:4">
      <c r="A12" s="4" t="s">
        <v>75</v>
      </c>
      <c r="C12" s="5" t="n">
        <v>375928</v>
      </c>
      <c r="D12" s="5" t="n">
        <v>530644</v>
      </c>
    </row>
    <row r="13" spans="1:4">
      <c r="A13" s="4" t="s">
        <v>76</v>
      </c>
      <c r="C13" s="5" t="n">
        <v>302950</v>
      </c>
      <c r="D13" s="5" t="n">
        <v>425613</v>
      </c>
    </row>
    <row r="14" spans="1:4">
      <c r="A14" s="4" t="s">
        <v>77</v>
      </c>
      <c r="C14" s="5" t="n">
        <v>1113</v>
      </c>
      <c r="D14" s="5" t="n">
        <v>774019</v>
      </c>
    </row>
    <row r="15" spans="1:4">
      <c r="A15" s="4" t="s">
        <v>78</v>
      </c>
      <c r="C15" s="5" t="n">
        <v>24530</v>
      </c>
      <c r="D15" s="5" t="n">
        <v>21882</v>
      </c>
    </row>
    <row r="16" spans="1:4">
      <c r="A16" s="4" t="s">
        <v>79</v>
      </c>
      <c r="C16" s="5" t="n">
        <v>8609</v>
      </c>
      <c r="D16" s="5" t="n">
        <v>8548</v>
      </c>
    </row>
    <row r="17" spans="1:4">
      <c r="A17" s="4" t="s">
        <v>80</v>
      </c>
      <c r="B17" s="4" t="s">
        <v>81</v>
      </c>
      <c r="C17" s="5" t="n">
        <v>2275</v>
      </c>
      <c r="D17" s="5" t="n">
        <v>3255</v>
      </c>
    </row>
    <row r="18" spans="1:4">
      <c r="A18" s="4" t="s">
        <v>82</v>
      </c>
      <c r="C18" s="5" t="n">
        <v>715405</v>
      </c>
      <c r="D18" s="5" t="n">
        <v>1763961</v>
      </c>
    </row>
    <row r="19" spans="1:4">
      <c r="A19" s="4" t="s">
        <v>83</v>
      </c>
      <c r="C19" s="4" t="s">
        <v>84</v>
      </c>
      <c r="D19" s="4" t="s">
        <v>84</v>
      </c>
    </row>
    <row r="20" spans="1:4">
      <c r="A20" s="4" t="s">
        <v>85</v>
      </c>
      <c r="C20" s="5" t="n">
        <v>558</v>
      </c>
      <c r="D20" s="5" t="n">
        <v>579</v>
      </c>
    </row>
    <row r="21" spans="1:4">
      <c r="A21" s="3" t="s">
        <v>86</v>
      </c>
    </row>
    <row r="22" spans="1:4">
      <c r="A22" s="4" t="s">
        <v>87</v>
      </c>
      <c r="C22" s="4" t="s">
        <v>84</v>
      </c>
      <c r="D22" s="4" t="s">
        <v>84</v>
      </c>
    </row>
    <row r="23" spans="1:4">
      <c r="A23" s="4" t="s">
        <v>88</v>
      </c>
      <c r="C23" s="4" t="s">
        <v>84</v>
      </c>
      <c r="D23" s="4" t="s">
        <v>84</v>
      </c>
    </row>
    <row r="24" spans="1:4">
      <c r="A24" s="4" t="s">
        <v>89</v>
      </c>
      <c r="C24" s="5" t="n">
        <v>1740</v>
      </c>
      <c r="D24" s="5" t="n">
        <v>1740</v>
      </c>
    </row>
    <row r="25" spans="1:4">
      <c r="A25" s="4" t="s">
        <v>90</v>
      </c>
      <c r="C25" s="5" t="n">
        <v>1516926</v>
      </c>
      <c r="D25" s="5" t="n">
        <v>1516543</v>
      </c>
    </row>
    <row r="26" spans="1:4">
      <c r="A26" s="4" t="s">
        <v>91</v>
      </c>
      <c r="C26" s="5" t="n">
        <v>120831</v>
      </c>
      <c r="D26" s="5" t="n">
        <v>-233847</v>
      </c>
    </row>
    <row r="27" spans="1:4">
      <c r="A27" s="4" t="s">
        <v>92</v>
      </c>
      <c r="C27" s="5" t="n">
        <v>-740239</v>
      </c>
      <c r="D27" s="5" t="n">
        <v>-345347</v>
      </c>
    </row>
    <row r="28" spans="1:4">
      <c r="A28" s="4" t="s">
        <v>93</v>
      </c>
      <c r="C28" s="5" t="n">
        <v>-36</v>
      </c>
      <c r="D28" s="5" t="n">
        <v>1177</v>
      </c>
    </row>
    <row r="29" spans="1:4">
      <c r="A29" s="4" t="s">
        <v>94</v>
      </c>
      <c r="C29" s="5" t="n">
        <v>899222</v>
      </c>
      <c r="D29" s="5" t="n">
        <v>940266</v>
      </c>
    </row>
    <row r="30" spans="1:4">
      <c r="A30" s="4" t="s">
        <v>95</v>
      </c>
      <c r="C30" s="5" t="n">
        <v>1251</v>
      </c>
      <c r="D30" s="5" t="n">
        <v>1081</v>
      </c>
    </row>
    <row r="31" spans="1:4">
      <c r="A31" s="4" t="s">
        <v>96</v>
      </c>
      <c r="C31" s="5" t="n">
        <v>901031</v>
      </c>
      <c r="D31" s="5" t="n">
        <v>941926</v>
      </c>
    </row>
    <row r="32" spans="1:4">
      <c r="A32" s="4" t="s">
        <v>97</v>
      </c>
      <c r="C32" s="7" t="n">
        <v>1616436</v>
      </c>
      <c r="D32" s="7" t="n">
        <v>2705887</v>
      </c>
    </row>
    <row r="33" spans="1:4"/>
    <row r="34" spans="1:4">
      <c r="A34" s="4" t="s">
        <v>81</v>
      </c>
      <c r="B34" s="4" t="s">
        <v>98</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99</v>
      </c>
      <c r="B1" s="2" t="s">
        <v>2</v>
      </c>
      <c r="C1" s="2" t="s">
        <v>64</v>
      </c>
    </row>
    <row r="2" spans="1:4">
      <c r="A2" s="4" t="s">
        <v>100</v>
      </c>
      <c r="B2" s="7" t="n">
        <v>1412595</v>
      </c>
      <c r="C2" s="7" t="n">
        <v>1455149</v>
      </c>
    </row>
    <row r="3" spans="1:4">
      <c r="A3" s="4" t="s">
        <v>101</v>
      </c>
      <c r="B3" s="5" t="n">
        <v>111894</v>
      </c>
      <c r="C3" s="5" t="n">
        <v>1147645</v>
      </c>
    </row>
    <row r="4" spans="1:4">
      <c r="A4" s="4" t="s">
        <v>102</v>
      </c>
      <c r="B4" s="5" t="n">
        <v>42350</v>
      </c>
      <c r="C4" s="5" t="n">
        <v>57109</v>
      </c>
    </row>
    <row r="5" spans="1:4">
      <c r="A5" s="4" t="s">
        <v>103</v>
      </c>
      <c r="B5" s="5" t="n">
        <v>27049</v>
      </c>
      <c r="C5" s="5" t="n">
        <v>23488</v>
      </c>
    </row>
    <row r="6" spans="1:4">
      <c r="A6" s="4" t="s">
        <v>104</v>
      </c>
      <c r="B6" s="5" t="n">
        <v>15331</v>
      </c>
      <c r="C6" s="5" t="n">
        <v>14763</v>
      </c>
    </row>
    <row r="7" spans="1:4">
      <c r="A7" s="4" t="s">
        <v>105</v>
      </c>
      <c r="B7" s="5" t="n">
        <v>5997</v>
      </c>
      <c r="C7" s="5" t="n">
        <v>6119</v>
      </c>
    </row>
    <row r="8" spans="1:4">
      <c r="A8" s="4" t="s">
        <v>106</v>
      </c>
      <c r="B8" s="5" t="n">
        <v>375928</v>
      </c>
      <c r="C8" s="5" t="n">
        <v>530644</v>
      </c>
    </row>
    <row r="9" spans="1:4">
      <c r="A9" s="4" t="s">
        <v>107</v>
      </c>
      <c r="B9" s="5" t="n">
        <v>1113</v>
      </c>
      <c r="C9" s="5" t="n">
        <v>774019</v>
      </c>
    </row>
    <row r="10" spans="1:4">
      <c r="A10" s="4" t="s">
        <v>108</v>
      </c>
      <c r="B10" s="5" t="n">
        <v>24530</v>
      </c>
      <c r="C10" s="5" t="n">
        <v>21882</v>
      </c>
    </row>
    <row r="11" spans="1:4">
      <c r="A11" s="4" t="s">
        <v>109</v>
      </c>
      <c r="B11" s="7" t="n">
        <v>8609</v>
      </c>
      <c r="C11" s="7" t="n">
        <v>8548</v>
      </c>
    </row>
    <row r="12" spans="1:4">
      <c r="A12" s="4" t="s">
        <v>110</v>
      </c>
      <c r="B12" s="8" t="n">
        <v>0.01</v>
      </c>
      <c r="C12" s="8" t="n">
        <v>0.01</v>
      </c>
    </row>
    <row r="13" spans="1:4">
      <c r="A13" s="4" t="s">
        <v>111</v>
      </c>
      <c r="B13" s="5" t="n">
        <v>200000000</v>
      </c>
      <c r="C13" s="5" t="n">
        <v>200000000</v>
      </c>
    </row>
    <row r="14" spans="1:4">
      <c r="A14" s="4" t="s">
        <v>112</v>
      </c>
      <c r="B14" s="5" t="n">
        <v>0</v>
      </c>
      <c r="C14" s="5" t="n">
        <v>0</v>
      </c>
    </row>
    <row r="15" spans="1:4">
      <c r="A15" s="4" t="s">
        <v>113</v>
      </c>
      <c r="B15" s="5" t="n">
        <v>0</v>
      </c>
      <c r="C15" s="5" t="n">
        <v>0</v>
      </c>
    </row>
    <row r="16" spans="1:4">
      <c r="A16" s="4" t="s">
        <v>114</v>
      </c>
      <c r="B16" s="8" t="n">
        <v>0.01</v>
      </c>
      <c r="C16" s="8" t="n">
        <v>0.01</v>
      </c>
    </row>
    <row r="17" spans="1:4">
      <c r="A17" s="4" t="s">
        <v>115</v>
      </c>
      <c r="B17" s="5" t="n">
        <v>300000000</v>
      </c>
      <c r="C17" s="5" t="n">
        <v>300000000</v>
      </c>
    </row>
    <row r="18" spans="1:4">
      <c r="A18" s="4" t="s">
        <v>116</v>
      </c>
      <c r="B18" s="5" t="n">
        <v>0</v>
      </c>
      <c r="C18" s="5" t="n">
        <v>0</v>
      </c>
    </row>
    <row r="19" spans="1:4">
      <c r="A19" s="4" t="s">
        <v>117</v>
      </c>
      <c r="B19" s="5" t="n">
        <v>0</v>
      </c>
      <c r="C19" s="5" t="n">
        <v>0</v>
      </c>
    </row>
    <row r="20" spans="1:4">
      <c r="A20" s="4" t="s">
        <v>118</v>
      </c>
      <c r="B20" s="8" t="n">
        <v>0.01</v>
      </c>
      <c r="C20" s="8" t="n">
        <v>0.01</v>
      </c>
    </row>
    <row r="21" spans="1:4">
      <c r="A21" s="4" t="s">
        <v>119</v>
      </c>
      <c r="B21" s="5" t="n">
        <v>1120000000</v>
      </c>
      <c r="C21" s="5" t="n">
        <v>1120000000</v>
      </c>
    </row>
    <row r="22" spans="1:4">
      <c r="A22" s="4" t="s">
        <v>120</v>
      </c>
      <c r="B22" s="5" t="n">
        <v>186626000</v>
      </c>
      <c r="C22" s="5" t="n">
        <v>186626000</v>
      </c>
    </row>
    <row r="23" spans="1:4">
      <c r="A23" s="4" t="s">
        <v>121</v>
      </c>
      <c r="B23" s="5" t="n">
        <v>173960000</v>
      </c>
      <c r="C23" s="5" t="n">
        <v>173963000</v>
      </c>
    </row>
    <row r="24" spans="1:4">
      <c r="A24" s="4" t="s">
        <v>122</v>
      </c>
    </row>
    <row r="25" spans="1:4">
      <c r="A25" s="4" t="s">
        <v>100</v>
      </c>
      <c r="B25" s="7" t="n">
        <v>45329</v>
      </c>
      <c r="C25" s="7" t="n">
        <v>146341</v>
      </c>
    </row>
    <row r="26" spans="1:4">
      <c r="A26" s="4" t="s">
        <v>101</v>
      </c>
      <c r="B26" s="5" t="n">
        <v>0</v>
      </c>
      <c r="C26" s="5" t="n">
        <v>39601</v>
      </c>
      <c r="D26" s="4" t="s">
        <v>81</v>
      </c>
    </row>
    <row r="27" spans="1:4">
      <c r="A27" s="4" t="s">
        <v>102</v>
      </c>
      <c r="B27" s="5" t="n">
        <v>1024</v>
      </c>
      <c r="C27" s="5" t="n">
        <v>342</v>
      </c>
    </row>
    <row r="28" spans="1:4">
      <c r="A28" s="4" t="s">
        <v>103</v>
      </c>
      <c r="B28" s="5" t="n">
        <v>577</v>
      </c>
      <c r="C28" s="5" t="n">
        <v>678</v>
      </c>
    </row>
    <row r="29" spans="1:4">
      <c r="A29" s="4" t="s">
        <v>104</v>
      </c>
      <c r="B29" s="5" t="n">
        <v>0</v>
      </c>
      <c r="C29" s="5" t="n">
        <v>7160</v>
      </c>
    </row>
    <row r="30" spans="1:4">
      <c r="A30" s="4" t="s">
        <v>105</v>
      </c>
      <c r="B30" s="5" t="n">
        <v>76</v>
      </c>
      <c r="C30" s="5" t="n">
        <v>208</v>
      </c>
    </row>
    <row r="31" spans="1:4">
      <c r="A31" s="4" t="s">
        <v>106</v>
      </c>
      <c r="B31" s="5" t="n">
        <v>29148</v>
      </c>
      <c r="C31" s="5" t="n">
        <v>102578</v>
      </c>
    </row>
    <row r="32" spans="1:4">
      <c r="A32" s="4" t="s">
        <v>107</v>
      </c>
      <c r="B32" s="5" t="n">
        <v>0</v>
      </c>
      <c r="C32" s="5" t="n">
        <v>30695</v>
      </c>
      <c r="D32" s="4" t="s">
        <v>81</v>
      </c>
    </row>
    <row r="33" spans="1:4">
      <c r="A33" s="4" t="s">
        <v>108</v>
      </c>
      <c r="B33" s="5" t="n">
        <v>1286</v>
      </c>
      <c r="C33" s="5" t="n">
        <v>784</v>
      </c>
    </row>
    <row r="34" spans="1:4">
      <c r="A34" s="4" t="s">
        <v>109</v>
      </c>
      <c r="B34" s="7" t="n">
        <v>219</v>
      </c>
      <c r="C34" s="7" t="n">
        <v>1321</v>
      </c>
    </row>
    <row r="35" spans="1:4"/>
    <row r="36" spans="1:4">
      <c r="A36" s="4" t="s">
        <v>81</v>
      </c>
      <c r="B36" s="4" t="s">
        <v>123</v>
      </c>
    </row>
  </sheetData>
  <mergeCells count="3">
    <mergeCell ref="C1:D1"/>
    <mergeCell ref="A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102</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284</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290</v>
      </c>
      <c r="B25" s="4" t="s">
        <v>355</v>
      </c>
    </row>
    <row r="26" spans="1:2">
      <c r="A26" s="4" t="s">
        <v>356</v>
      </c>
      <c r="B26" s="4" t="s">
        <v>357</v>
      </c>
    </row>
    <row r="27" spans="1:2">
      <c r="A27" s="4" t="s">
        <v>358</v>
      </c>
      <c r="B27" s="4" t="s">
        <v>359</v>
      </c>
    </row>
    <row r="28" spans="1:2">
      <c r="A28" s="4" t="s">
        <v>360</v>
      </c>
      <c r="B28"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1</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76</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124</v>
      </c>
      <c r="B1" s="2" t="s">
        <v>1</v>
      </c>
    </row>
    <row r="2" spans="1:4">
      <c r="B2" s="2" t="s">
        <v>2</v>
      </c>
      <c r="C2" s="2" t="s">
        <v>64</v>
      </c>
      <c r="D2" s="2" t="s">
        <v>125</v>
      </c>
    </row>
    <row r="3" spans="1:4">
      <c r="A3" s="3" t="s">
        <v>126</v>
      </c>
    </row>
    <row r="4" spans="1:4">
      <c r="A4" s="4" t="s">
        <v>127</v>
      </c>
      <c r="B4" s="7" t="n">
        <v>33547</v>
      </c>
      <c r="C4" s="7" t="n">
        <v>34971</v>
      </c>
      <c r="D4" s="7" t="n">
        <v>35807</v>
      </c>
    </row>
    <row r="5" spans="1:4">
      <c r="A5" s="4" t="s">
        <v>128</v>
      </c>
      <c r="B5" s="7" t="n">
        <v>288344</v>
      </c>
      <c r="C5" s="7" t="n">
        <v>276623</v>
      </c>
      <c r="D5" s="7" t="n">
        <v>248900</v>
      </c>
    </row>
    <row r="6" spans="1:4">
      <c r="A6" s="4" t="s">
        <v>129</v>
      </c>
      <c r="B6" s="4" t="s">
        <v>130</v>
      </c>
      <c r="C6" s="4" t="s">
        <v>130</v>
      </c>
      <c r="D6" s="4" t="s">
        <v>130</v>
      </c>
    </row>
    <row r="7" spans="1:4">
      <c r="A7" s="4" t="s">
        <v>131</v>
      </c>
      <c r="B7" s="7" t="n">
        <v>321891</v>
      </c>
      <c r="C7" s="7" t="n">
        <v>311594</v>
      </c>
      <c r="D7" s="7" t="n">
        <v>284707</v>
      </c>
    </row>
    <row r="8" spans="1:4">
      <c r="A8" s="3" t="s">
        <v>132</v>
      </c>
    </row>
    <row r="9" spans="1:4">
      <c r="A9" s="4" t="s">
        <v>133</v>
      </c>
      <c r="B9" s="5" t="n">
        <v>188535</v>
      </c>
      <c r="C9" s="5" t="n">
        <v>181299</v>
      </c>
      <c r="D9" s="5" t="n">
        <v>164866</v>
      </c>
    </row>
    <row r="10" spans="1:4">
      <c r="A10" s="4" t="s">
        <v>134</v>
      </c>
      <c r="B10" s="5" t="n">
        <v>13158</v>
      </c>
      <c r="C10" s="5" t="n">
        <v>12839</v>
      </c>
      <c r="D10" s="5" t="n">
        <v>11924</v>
      </c>
    </row>
    <row r="11" spans="1:4">
      <c r="A11" s="4" t="s">
        <v>135</v>
      </c>
      <c r="B11" s="5" t="n">
        <v>1878</v>
      </c>
      <c r="D11" s="5" t="n">
        <v>2748</v>
      </c>
    </row>
    <row r="12" spans="1:4">
      <c r="A12" s="4" t="s">
        <v>136</v>
      </c>
      <c r="B12" s="5" t="n">
        <v>49823</v>
      </c>
      <c r="C12" s="5" t="n">
        <v>54130</v>
      </c>
      <c r="D12" s="5" t="n">
        <v>64377</v>
      </c>
    </row>
    <row r="13" spans="1:4">
      <c r="A13" s="4" t="s">
        <v>137</v>
      </c>
      <c r="B13" s="5" t="n">
        <v>0</v>
      </c>
      <c r="C13" s="5" t="n">
        <v>7922</v>
      </c>
      <c r="D13" s="5" t="n">
        <v>0</v>
      </c>
    </row>
    <row r="14" spans="1:4">
      <c r="A14" s="4" t="s">
        <v>138</v>
      </c>
      <c r="B14" s="5" t="n">
        <v>284532</v>
      </c>
      <c r="C14" s="5" t="n">
        <v>288654</v>
      </c>
      <c r="D14" s="5" t="n">
        <v>276116</v>
      </c>
    </row>
    <row r="15" spans="1:4">
      <c r="A15" s="4" t="s">
        <v>139</v>
      </c>
      <c r="B15" s="5" t="n">
        <v>432</v>
      </c>
      <c r="C15" s="5" t="n">
        <v>1049</v>
      </c>
    </row>
    <row r="16" spans="1:4">
      <c r="A16" s="4" t="s">
        <v>140</v>
      </c>
      <c r="B16" s="5" t="n">
        <v>37791</v>
      </c>
      <c r="C16" s="5" t="n">
        <v>23989</v>
      </c>
      <c r="D16" s="5" t="n">
        <v>8591</v>
      </c>
    </row>
    <row r="17" spans="1:4">
      <c r="A17" s="3" t="s">
        <v>141</v>
      </c>
    </row>
    <row r="18" spans="1:4">
      <c r="A18" s="4" t="s">
        <v>142</v>
      </c>
      <c r="B18" s="5" t="n">
        <v>1531</v>
      </c>
      <c r="C18" s="5" t="n">
        <v>335</v>
      </c>
      <c r="D18" s="5" t="n">
        <v>133</v>
      </c>
    </row>
    <row r="19" spans="1:4">
      <c r="A19" s="4" t="s">
        <v>143</v>
      </c>
      <c r="B19" s="5" t="n">
        <v>-39405</v>
      </c>
      <c r="C19" s="5" t="n">
        <v>-41924</v>
      </c>
      <c r="D19" s="5" t="n">
        <v>-36104</v>
      </c>
    </row>
    <row r="20" spans="1:4">
      <c r="A20" s="4" t="s">
        <v>144</v>
      </c>
      <c r="B20" s="5" t="n">
        <v>731</v>
      </c>
      <c r="C20" s="5" t="n">
        <v>489</v>
      </c>
      <c r="D20" s="5" t="n">
        <v>403</v>
      </c>
    </row>
    <row r="21" spans="1:4">
      <c r="A21" s="4" t="s">
        <v>145</v>
      </c>
      <c r="B21" s="5" t="n">
        <v>-37143</v>
      </c>
      <c r="C21" s="5" t="n">
        <v>-41100</v>
      </c>
      <c r="D21" s="5" t="n">
        <v>-35568</v>
      </c>
    </row>
    <row r="22" spans="1:4">
      <c r="A22" s="4" t="s">
        <v>146</v>
      </c>
      <c r="B22" s="5" t="n">
        <v>648</v>
      </c>
      <c r="C22" s="5" t="n">
        <v>-17111</v>
      </c>
      <c r="D22" s="5" t="n">
        <v>-26977</v>
      </c>
    </row>
    <row r="23" spans="1:4">
      <c r="A23" s="4" t="s">
        <v>147</v>
      </c>
      <c r="B23" s="5" t="n">
        <v>-2189</v>
      </c>
      <c r="C23" s="5" t="n">
        <v>-3631</v>
      </c>
      <c r="D23" s="5" t="n">
        <v>8438</v>
      </c>
    </row>
    <row r="24" spans="1:4">
      <c r="A24" s="4" t="s">
        <v>148</v>
      </c>
      <c r="B24" s="5" t="n">
        <v>-1541</v>
      </c>
      <c r="C24" s="5" t="n">
        <v>-20742</v>
      </c>
      <c r="D24" s="5" t="n">
        <v>-18539</v>
      </c>
    </row>
    <row r="25" spans="1:4">
      <c r="A25" s="4" t="s">
        <v>149</v>
      </c>
      <c r="B25" s="5" t="n">
        <v>353337</v>
      </c>
      <c r="C25" s="5" t="n">
        <v>-4409</v>
      </c>
      <c r="D25" s="5" t="n">
        <v>-7773</v>
      </c>
    </row>
    <row r="26" spans="1:4">
      <c r="A26" s="4" t="s">
        <v>150</v>
      </c>
      <c r="B26" s="5" t="n">
        <v>351796</v>
      </c>
      <c r="C26" s="5" t="n">
        <v>-25151</v>
      </c>
      <c r="D26" s="5" t="n">
        <v>-26312</v>
      </c>
    </row>
    <row r="27" spans="1:4">
      <c r="A27" s="3" t="s">
        <v>151</v>
      </c>
    </row>
    <row r="28" spans="1:4">
      <c r="A28" s="4" t="s">
        <v>152</v>
      </c>
      <c r="B28" s="5" t="n">
        <v>35</v>
      </c>
      <c r="C28" s="5" t="n">
        <v>-85</v>
      </c>
      <c r="D28" s="5" t="n">
        <v>-341</v>
      </c>
    </row>
    <row r="29" spans="1:4">
      <c r="A29" s="4" t="s">
        <v>153</v>
      </c>
      <c r="B29" s="5" t="n">
        <v>265</v>
      </c>
      <c r="C29" s="5" t="n">
        <v>6</v>
      </c>
      <c r="D29" s="5" t="n">
        <v>-9</v>
      </c>
    </row>
    <row r="30" spans="1:4">
      <c r="A30" s="4" t="s">
        <v>154</v>
      </c>
      <c r="B30" s="7" t="n">
        <v>351496</v>
      </c>
      <c r="C30" s="7" t="n">
        <v>-25072</v>
      </c>
      <c r="D30" s="7" t="n">
        <v>-25962</v>
      </c>
    </row>
    <row r="31" spans="1:4">
      <c r="A31" s="3" t="s">
        <v>155</v>
      </c>
    </row>
    <row r="32" spans="1:4">
      <c r="A32" s="4" t="s">
        <v>156</v>
      </c>
      <c r="B32" s="8" t="n">
        <v>-0.01</v>
      </c>
      <c r="C32" s="8" t="n">
        <v>-0.12</v>
      </c>
      <c r="D32" s="8" t="n">
        <v>-0.11</v>
      </c>
    </row>
    <row r="33" spans="1:4">
      <c r="A33" s="4" t="s">
        <v>157</v>
      </c>
      <c r="B33" s="8" t="n">
        <v>2.03</v>
      </c>
      <c r="C33" s="8" t="n">
        <v>-0.03</v>
      </c>
      <c r="D33" s="8" t="n">
        <v>-0.04</v>
      </c>
    </row>
    <row r="34" spans="1:4">
      <c r="A34" s="4" t="s">
        <v>158</v>
      </c>
      <c r="B34" s="5" t="n">
        <v>173963</v>
      </c>
      <c r="C34" s="5" t="n">
        <v>174247</v>
      </c>
      <c r="D34" s="5" t="n">
        <v>175151</v>
      </c>
    </row>
    <row r="35" spans="1:4">
      <c r="A35" s="4" t="s">
        <v>159</v>
      </c>
    </row>
    <row r="36" spans="1:4">
      <c r="A36" s="3" t="s">
        <v>132</v>
      </c>
    </row>
    <row r="37" spans="1:4">
      <c r="A37" s="4" t="s">
        <v>160</v>
      </c>
      <c r="B37" s="7" t="n">
        <v>18298</v>
      </c>
      <c r="C37" s="7" t="n">
        <v>18389</v>
      </c>
      <c r="D37" s="7" t="n">
        <v>17600</v>
      </c>
    </row>
    <row r="38" spans="1:4">
      <c r="A38" s="4" t="s">
        <v>161</v>
      </c>
    </row>
    <row r="39" spans="1:4">
      <c r="A39" s="3" t="s">
        <v>132</v>
      </c>
    </row>
    <row r="40" spans="1:4">
      <c r="A40" s="4" t="s">
        <v>160</v>
      </c>
      <c r="B40" s="7" t="n">
        <v>12840</v>
      </c>
      <c r="C40" s="7" t="n">
        <v>14075</v>
      </c>
      <c r="D40" s="7" t="n">
        <v>14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2</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8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9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7</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300</v>
      </c>
    </row>
    <row r="4" spans="1:2">
      <c r="A4" s="4" t="s">
        <v>299</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2"/>
    <col customWidth="1" max="6" min="6" width="27"/>
    <col customWidth="1" max="7" min="7" width="43"/>
    <col customWidth="1" max="8" min="8" width="45"/>
    <col customWidth="1" max="9" min="9" width="21"/>
    <col customWidth="1" max="10" min="10" width="20"/>
  </cols>
  <sheetData>
    <row r="1" spans="1:10">
      <c r="A1" s="1" t="s">
        <v>423</v>
      </c>
      <c r="B1" s="2" t="s">
        <v>424</v>
      </c>
      <c r="C1" s="2" t="s">
        <v>425</v>
      </c>
      <c r="D1" s="2" t="s">
        <v>426</v>
      </c>
      <c r="E1" s="2" t="s">
        <v>427</v>
      </c>
      <c r="F1" s="2" t="s">
        <v>428</v>
      </c>
      <c r="G1" s="2" t="s">
        <v>429</v>
      </c>
      <c r="H1" s="2" t="s">
        <v>430</v>
      </c>
      <c r="I1" s="2" t="s">
        <v>431</v>
      </c>
      <c r="J1" s="2" t="s">
        <v>432</v>
      </c>
    </row>
    <row r="2" spans="1:10">
      <c r="A2" s="3" t="s">
        <v>433</v>
      </c>
    </row>
    <row r="3" spans="1:10">
      <c r="A3" s="4" t="s">
        <v>434</v>
      </c>
      <c r="G3" s="4" t="s">
        <v>435</v>
      </c>
    </row>
    <row r="4" spans="1:10">
      <c r="A4" s="4" t="s">
        <v>436</v>
      </c>
      <c r="B4" s="7" t="n">
        <v>1700000000</v>
      </c>
      <c r="D4" s="7" t="n">
        <v>0</v>
      </c>
      <c r="H4" s="7" t="n">
        <v>22013000</v>
      </c>
      <c r="I4" s="7" t="n">
        <v>43220000</v>
      </c>
    </row>
    <row r="5" spans="1:10">
      <c r="A5" s="4" t="s">
        <v>437</v>
      </c>
      <c r="J5" s="5" t="n">
        <v>20000000</v>
      </c>
    </row>
    <row r="6" spans="1:10">
      <c r="A6" s="4" t="s">
        <v>438</v>
      </c>
      <c r="C6" s="5" t="n">
        <v>70</v>
      </c>
    </row>
    <row r="7" spans="1:10">
      <c r="A7" s="4" t="s">
        <v>439</v>
      </c>
      <c r="G7" s="5" t="n">
        <v>61</v>
      </c>
    </row>
    <row r="8" spans="1:10">
      <c r="A8" s="4" t="s">
        <v>440</v>
      </c>
      <c r="F8" s="5" t="n">
        <v>61</v>
      </c>
      <c r="G8" s="5" t="n">
        <v>9</v>
      </c>
      <c r="H8" s="5" t="n">
        <v>70</v>
      </c>
    </row>
    <row r="9" spans="1:10">
      <c r="A9" s="4" t="s">
        <v>441</v>
      </c>
    </row>
    <row r="10" spans="1:10">
      <c r="A10" s="3" t="s">
        <v>433</v>
      </c>
    </row>
    <row r="11" spans="1:10">
      <c r="A11" s="4" t="s">
        <v>442</v>
      </c>
      <c r="H11" s="5" t="n">
        <v>53</v>
      </c>
    </row>
    <row r="12" spans="1:10">
      <c r="A12" s="4" t="s">
        <v>440</v>
      </c>
      <c r="F12" s="5" t="n">
        <v>60</v>
      </c>
    </row>
    <row r="13" spans="1:10">
      <c r="A13" s="4" t="s">
        <v>443</v>
      </c>
      <c r="H13" s="5" t="n">
        <v>5</v>
      </c>
    </row>
    <row r="14" spans="1:10">
      <c r="A14" s="4" t="s">
        <v>444</v>
      </c>
      <c r="H14" s="5" t="n">
        <v>5</v>
      </c>
    </row>
    <row r="15" spans="1:10">
      <c r="A15" s="4" t="s">
        <v>445</v>
      </c>
    </row>
    <row r="16" spans="1:10">
      <c r="A16" s="3" t="s">
        <v>433</v>
      </c>
    </row>
    <row r="17" spans="1:10">
      <c r="A17" s="4" t="s">
        <v>438</v>
      </c>
      <c r="G17" s="5" t="n">
        <v>81</v>
      </c>
    </row>
    <row r="18" spans="1:10">
      <c r="A18" s="4" t="s">
        <v>440</v>
      </c>
      <c r="G18" s="5" t="n">
        <v>9</v>
      </c>
    </row>
    <row r="19" spans="1:10">
      <c r="A19" s="4" t="s">
        <v>446</v>
      </c>
      <c r="F19" s="5" t="n">
        <v>27</v>
      </c>
      <c r="G19" s="5" t="n">
        <v>27</v>
      </c>
    </row>
    <row r="20" spans="1:10">
      <c r="A20" s="4" t="s">
        <v>447</v>
      </c>
      <c r="G20" s="5" t="n">
        <v>72</v>
      </c>
    </row>
    <row r="21" spans="1:10">
      <c r="A21" s="4" t="s">
        <v>443</v>
      </c>
      <c r="G21" s="5" t="n">
        <v>7</v>
      </c>
    </row>
    <row r="22" spans="1:10">
      <c r="A22" s="4" t="s">
        <v>444</v>
      </c>
      <c r="G22" s="5" t="n">
        <v>2</v>
      </c>
    </row>
    <row r="23" spans="1:10">
      <c r="A23" s="4" t="s">
        <v>448</v>
      </c>
    </row>
    <row r="24" spans="1:10">
      <c r="A24" s="3" t="s">
        <v>433</v>
      </c>
    </row>
    <row r="25" spans="1:10">
      <c r="A25" s="4" t="s">
        <v>442</v>
      </c>
      <c r="C25" s="5" t="n">
        <v>63</v>
      </c>
    </row>
    <row r="26" spans="1:10">
      <c r="A26" s="4" t="s">
        <v>449</v>
      </c>
    </row>
    <row r="27" spans="1:10">
      <c r="A27" s="3" t="s">
        <v>433</v>
      </c>
    </row>
    <row r="28" spans="1:10">
      <c r="A28" s="4" t="s">
        <v>450</v>
      </c>
      <c r="C28" s="5" t="n">
        <v>6</v>
      </c>
      <c r="H28" s="5" t="n">
        <v>6</v>
      </c>
    </row>
    <row r="29" spans="1:10">
      <c r="A29" s="4" t="s">
        <v>451</v>
      </c>
    </row>
    <row r="30" spans="1:10">
      <c r="A30" s="3" t="s">
        <v>433</v>
      </c>
    </row>
    <row r="31" spans="1:10">
      <c r="A31" s="4" t="s">
        <v>439</v>
      </c>
      <c r="E31"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52</v>
      </c>
      <c r="B1" s="2" t="s">
        <v>1</v>
      </c>
    </row>
    <row r="2" spans="1:4">
      <c r="B2" s="2" t="s">
        <v>453</v>
      </c>
      <c r="C2" s="2" t="s">
        <v>454</v>
      </c>
      <c r="D2" s="2" t="s">
        <v>431</v>
      </c>
    </row>
    <row r="3" spans="1:4">
      <c r="A3" s="3" t="s">
        <v>455</v>
      </c>
    </row>
    <row r="4" spans="1:4">
      <c r="A4" s="4" t="s">
        <v>143</v>
      </c>
      <c r="B4" s="7" t="n">
        <v>54300</v>
      </c>
      <c r="C4" s="7" t="n">
        <v>75000</v>
      </c>
      <c r="D4" s="7" t="n">
        <v>68300</v>
      </c>
    </row>
    <row r="5" spans="1:4">
      <c r="A5" s="4" t="s">
        <v>456</v>
      </c>
      <c r="B5" s="5" t="n">
        <v>30</v>
      </c>
      <c r="C5" s="5" t="n">
        <v>60</v>
      </c>
      <c r="D5" s="7" t="n">
        <v>2100</v>
      </c>
    </row>
    <row r="6" spans="1:4">
      <c r="A6" s="4" t="s">
        <v>457</v>
      </c>
      <c r="B6" s="7" t="n">
        <v>8100</v>
      </c>
      <c r="C6" s="7" t="n">
        <v>13100</v>
      </c>
    </row>
    <row r="7" spans="1:4">
      <c r="A7" s="4" t="s">
        <v>458</v>
      </c>
      <c r="B7" s="4" t="s">
        <v>459</v>
      </c>
    </row>
    <row r="8" spans="1:4">
      <c r="A8" s="4" t="s">
        <v>460</v>
      </c>
      <c r="B8" s="4" t="s">
        <v>461</v>
      </c>
    </row>
    <row r="9" spans="1:4">
      <c r="A9" s="4" t="s">
        <v>462</v>
      </c>
      <c r="B9" s="5" t="n">
        <v>1</v>
      </c>
    </row>
    <row r="10" spans="1:4">
      <c r="A10" s="4" t="s">
        <v>463</v>
      </c>
    </row>
    <row r="11" spans="1:4">
      <c r="A11" s="3" t="s">
        <v>455</v>
      </c>
    </row>
    <row r="12" spans="1:4">
      <c r="A12" s="4" t="s">
        <v>464</v>
      </c>
      <c r="B12" s="4" t="s">
        <v>465</v>
      </c>
    </row>
    <row r="13" spans="1:4">
      <c r="A13" s="4" t="s">
        <v>466</v>
      </c>
    </row>
    <row r="14" spans="1:4">
      <c r="A14" s="3" t="s">
        <v>455</v>
      </c>
    </row>
    <row r="15" spans="1:4">
      <c r="A15" s="4" t="s">
        <v>464</v>
      </c>
      <c r="B15" s="4" t="s">
        <v>4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468</v>
      </c>
      <c r="B1" s="2" t="s">
        <v>1</v>
      </c>
    </row>
    <row r="2" spans="1:4">
      <c r="B2" s="2" t="s">
        <v>469</v>
      </c>
      <c r="C2" s="2" t="s">
        <v>470</v>
      </c>
      <c r="D2" s="2" t="s">
        <v>471</v>
      </c>
    </row>
    <row r="3" spans="1:4">
      <c r="A3" s="3" t="s">
        <v>472</v>
      </c>
    </row>
    <row r="4" spans="1:4">
      <c r="A4" s="4" t="s">
        <v>473</v>
      </c>
      <c r="B4" s="5" t="n">
        <v>6080</v>
      </c>
      <c r="C4" s="5" t="n">
        <v>6080</v>
      </c>
      <c r="D4" s="5" t="n">
        <v>6080</v>
      </c>
    </row>
    <row r="5" spans="1:4">
      <c r="A5" s="4" t="s">
        <v>474</v>
      </c>
      <c r="B5" s="7" t="n">
        <v>288344</v>
      </c>
      <c r="C5" s="7" t="n">
        <v>276623</v>
      </c>
      <c r="D5" s="7" t="n">
        <v>248900</v>
      </c>
    </row>
    <row r="6" spans="1:4">
      <c r="A6" s="4" t="s">
        <v>475</v>
      </c>
      <c r="B6" s="4" t="s">
        <v>476</v>
      </c>
      <c r="C6" s="4" t="s">
        <v>476</v>
      </c>
      <c r="D6" s="4" t="s">
        <v>476</v>
      </c>
    </row>
    <row r="7" spans="1:4">
      <c r="A7" s="4" t="s">
        <v>477</v>
      </c>
    </row>
    <row r="8" spans="1:4">
      <c r="A8" s="3" t="s">
        <v>472</v>
      </c>
    </row>
    <row r="9" spans="1:4">
      <c r="A9" s="4" t="s">
        <v>473</v>
      </c>
      <c r="B9" s="5" t="n">
        <v>2261</v>
      </c>
      <c r="C9" s="5" t="n">
        <v>2261</v>
      </c>
      <c r="D9" s="5" t="n">
        <v>2261</v>
      </c>
    </row>
    <row r="10" spans="1:4">
      <c r="A10" s="4" t="s">
        <v>474</v>
      </c>
      <c r="B10" s="7" t="n">
        <v>74300</v>
      </c>
      <c r="C10" s="7" t="n">
        <v>71700</v>
      </c>
      <c r="D10" s="7" t="n">
        <v>59500</v>
      </c>
    </row>
    <row r="11" spans="1:4">
      <c r="A11" s="4" t="s">
        <v>475</v>
      </c>
      <c r="B11" s="4" t="s">
        <v>478</v>
      </c>
      <c r="C11" s="4" t="s">
        <v>479</v>
      </c>
      <c r="D11" s="4" t="s">
        <v>480</v>
      </c>
    </row>
    <row r="12" spans="1:4">
      <c r="A12" s="4" t="s">
        <v>481</v>
      </c>
    </row>
    <row r="13" spans="1:4">
      <c r="A13" s="3" t="s">
        <v>472</v>
      </c>
    </row>
    <row r="14" spans="1:4">
      <c r="A14" s="4" t="s">
        <v>473</v>
      </c>
      <c r="B14" s="5" t="n">
        <v>2966</v>
      </c>
      <c r="C14" s="5" t="n">
        <v>2966</v>
      </c>
      <c r="D14" s="5" t="n">
        <v>2966</v>
      </c>
    </row>
    <row r="15" spans="1:4">
      <c r="A15" s="4" t="s">
        <v>474</v>
      </c>
      <c r="B15" s="7" t="n">
        <v>140500</v>
      </c>
      <c r="C15" s="7" t="n">
        <v>137600</v>
      </c>
      <c r="D15" s="7" t="n">
        <v>128800</v>
      </c>
    </row>
    <row r="16" spans="1:4">
      <c r="A16" s="4" t="s">
        <v>475</v>
      </c>
      <c r="B16" s="4" t="s">
        <v>482</v>
      </c>
      <c r="C16" s="4" t="s">
        <v>483</v>
      </c>
      <c r="D16" s="4" t="s">
        <v>484</v>
      </c>
    </row>
    <row r="17" spans="1:4">
      <c r="A17" s="4" t="s">
        <v>485</v>
      </c>
    </row>
    <row r="18" spans="1:4">
      <c r="A18" s="3" t="s">
        <v>472</v>
      </c>
    </row>
    <row r="19" spans="1:4">
      <c r="A19" s="4" t="s">
        <v>473</v>
      </c>
      <c r="B19" s="5" t="n">
        <v>853</v>
      </c>
      <c r="C19" s="5" t="n">
        <v>853</v>
      </c>
      <c r="D19" s="5" t="n">
        <v>853</v>
      </c>
    </row>
    <row r="20" spans="1:4">
      <c r="A20" s="4" t="s">
        <v>474</v>
      </c>
      <c r="B20" s="7" t="n">
        <v>59400</v>
      </c>
      <c r="C20" s="7" t="n">
        <v>54400</v>
      </c>
      <c r="D20" s="7" t="n">
        <v>48900</v>
      </c>
    </row>
    <row r="21" spans="1:4">
      <c r="A21" s="4" t="s">
        <v>475</v>
      </c>
      <c r="B21" s="4" t="s">
        <v>486</v>
      </c>
      <c r="C21" s="4" t="s">
        <v>487</v>
      </c>
      <c r="D21" s="4" t="s">
        <v>488</v>
      </c>
    </row>
    <row r="22" spans="1:4">
      <c r="A22" s="4" t="s">
        <v>489</v>
      </c>
    </row>
    <row r="23" spans="1:4">
      <c r="A23" s="3" t="s">
        <v>472</v>
      </c>
    </row>
    <row r="24" spans="1:4">
      <c r="A24" s="4" t="s">
        <v>474</v>
      </c>
      <c r="B24" s="7" t="n">
        <v>14100</v>
      </c>
      <c r="C24" s="7" t="n">
        <v>12900</v>
      </c>
      <c r="D24" s="7" t="n">
        <v>11700</v>
      </c>
    </row>
    <row r="25" spans="1:4">
      <c r="A25" s="4" t="s">
        <v>475</v>
      </c>
      <c r="B25" s="4" t="s">
        <v>490</v>
      </c>
      <c r="C25" s="4" t="s">
        <v>491</v>
      </c>
      <c r="D25" s="4" t="s">
        <v>4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4</v>
      </c>
    </row>
    <row r="2" spans="1:3">
      <c r="A2" s="3" t="s">
        <v>263</v>
      </c>
    </row>
    <row r="3" spans="1:3">
      <c r="A3" s="4" t="s">
        <v>494</v>
      </c>
      <c r="B3" s="7" t="n">
        <v>130371</v>
      </c>
      <c r="C3" s="7" t="n">
        <v>130133</v>
      </c>
    </row>
    <row r="4" spans="1:3">
      <c r="A4" s="4" t="s">
        <v>495</v>
      </c>
      <c r="B4" s="5" t="n">
        <v>1478111</v>
      </c>
      <c r="C4" s="5" t="n">
        <v>1475789</v>
      </c>
    </row>
    <row r="5" spans="1:3">
      <c r="A5" s="4" t="s">
        <v>496</v>
      </c>
      <c r="B5" s="5" t="n">
        <v>85977</v>
      </c>
      <c r="C5" s="5" t="n">
        <v>81666</v>
      </c>
    </row>
    <row r="6" spans="1:3">
      <c r="A6" s="4" t="s">
        <v>497</v>
      </c>
      <c r="B6" s="5" t="n">
        <v>-281864</v>
      </c>
      <c r="C6" s="5" t="n">
        <v>-232439</v>
      </c>
    </row>
    <row r="7" spans="1:3">
      <c r="A7" s="4" t="s">
        <v>100</v>
      </c>
      <c r="B7" s="7" t="n">
        <v>1412595</v>
      </c>
      <c r="C7" s="7" t="n">
        <v>1455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4</v>
      </c>
      <c r="D2" s="2" t="s">
        <v>125</v>
      </c>
    </row>
    <row r="3" spans="1:4">
      <c r="A3" s="3" t="s">
        <v>163</v>
      </c>
    </row>
    <row r="4" spans="1:4">
      <c r="A4" s="4" t="s">
        <v>150</v>
      </c>
      <c r="B4" s="7" t="n">
        <v>351796</v>
      </c>
      <c r="C4" s="7" t="n">
        <v>-25151</v>
      </c>
      <c r="D4" s="7" t="n">
        <v>-26312</v>
      </c>
    </row>
    <row r="5" spans="1:4">
      <c r="A5" s="3" t="s">
        <v>164</v>
      </c>
    </row>
    <row r="6" spans="1:4">
      <c r="A6" s="4" t="s">
        <v>165</v>
      </c>
      <c r="B6" s="5" t="n">
        <v>-980</v>
      </c>
      <c r="C6" s="5" t="n">
        <v>1909</v>
      </c>
      <c r="D6" s="5" t="n">
        <v>6586</v>
      </c>
    </row>
    <row r="7" spans="1:4">
      <c r="A7" s="4" t="s">
        <v>166</v>
      </c>
      <c r="B7" s="5" t="n">
        <v>-509</v>
      </c>
      <c r="C7" s="5" t="n">
        <v>253</v>
      </c>
      <c r="D7" s="5" t="n">
        <v>318</v>
      </c>
    </row>
    <row r="8" spans="1:4">
      <c r="A8" s="4" t="s">
        <v>167</v>
      </c>
      <c r="B8" s="5" t="n">
        <v>265</v>
      </c>
      <c r="D8" s="5" t="n">
        <v>-26</v>
      </c>
    </row>
    <row r="9" spans="1:4">
      <c r="A9" s="4" t="s">
        <v>168</v>
      </c>
      <c r="B9" s="5" t="n">
        <v>11</v>
      </c>
    </row>
    <row r="10" spans="1:4">
      <c r="A10" s="4" t="s">
        <v>169</v>
      </c>
      <c r="B10" s="5" t="n">
        <v>-1213</v>
      </c>
      <c r="C10" s="5" t="n">
        <v>2162</v>
      </c>
      <c r="D10" s="5" t="n">
        <v>6878</v>
      </c>
    </row>
    <row r="11" spans="1:4">
      <c r="A11" s="4" t="s">
        <v>170</v>
      </c>
      <c r="B11" s="5" t="n">
        <v>350583</v>
      </c>
      <c r="C11" s="5" t="n">
        <v>-22989</v>
      </c>
      <c r="D11" s="5" t="n">
        <v>-19434</v>
      </c>
    </row>
    <row r="12" spans="1:4">
      <c r="A12" s="4" t="s">
        <v>171</v>
      </c>
      <c r="B12" s="5" t="n">
        <v>300</v>
      </c>
      <c r="C12" s="5" t="n">
        <v>-79</v>
      </c>
      <c r="D12" s="5" t="n">
        <v>-350</v>
      </c>
    </row>
    <row r="13" spans="1:4">
      <c r="A13" s="4" t="s">
        <v>172</v>
      </c>
      <c r="B13" s="7" t="n">
        <v>350283</v>
      </c>
      <c r="C13" s="7" t="n">
        <v>-22910</v>
      </c>
      <c r="D13" s="7" t="n">
        <v>-19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s>
  <sheetData>
    <row r="1" spans="1:4">
      <c r="A1" s="1" t="s">
        <v>498</v>
      </c>
      <c r="B1" s="2" t="s">
        <v>1</v>
      </c>
    </row>
    <row r="2" spans="1:4">
      <c r="B2" s="2" t="s">
        <v>499</v>
      </c>
      <c r="C2" s="2" t="s">
        <v>500</v>
      </c>
      <c r="D2" s="2" t="s">
        <v>431</v>
      </c>
    </row>
    <row r="3" spans="1:4">
      <c r="A3" s="3" t="s">
        <v>501</v>
      </c>
    </row>
    <row r="4" spans="1:4">
      <c r="A4" s="4" t="s">
        <v>502</v>
      </c>
      <c r="C4" s="5" t="n">
        <v>70</v>
      </c>
    </row>
    <row r="5" spans="1:4">
      <c r="A5" s="4" t="s">
        <v>503</v>
      </c>
      <c r="B5" s="7" t="n">
        <v>0</v>
      </c>
      <c r="C5" s="7" t="n">
        <v>7922</v>
      </c>
      <c r="D5" s="7" t="n">
        <v>0</v>
      </c>
    </row>
    <row r="6" spans="1:4">
      <c r="A6" s="4" t="s">
        <v>504</v>
      </c>
    </row>
    <row r="7" spans="1:4">
      <c r="A7" s="3" t="s">
        <v>501</v>
      </c>
    </row>
    <row r="8" spans="1:4">
      <c r="A8" s="4" t="s">
        <v>502</v>
      </c>
      <c r="C8" s="5" t="n">
        <v>70</v>
      </c>
    </row>
    <row r="9" spans="1:4">
      <c r="A9" s="4" t="s">
        <v>505</v>
      </c>
    </row>
    <row r="10" spans="1:4">
      <c r="A10" s="3" t="s">
        <v>501</v>
      </c>
    </row>
    <row r="11" spans="1:4">
      <c r="A11" s="4" t="s">
        <v>506</v>
      </c>
      <c r="B11" s="7" t="n">
        <v>49400</v>
      </c>
      <c r="C11" s="7" t="n">
        <v>51600</v>
      </c>
      <c r="D11" s="7" t="n">
        <v>5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4</v>
      </c>
    </row>
    <row r="2" spans="1:3">
      <c r="A2" s="3" t="s">
        <v>508</v>
      </c>
    </row>
    <row r="3" spans="1:3">
      <c r="A3" s="4" t="s">
        <v>497</v>
      </c>
      <c r="B3" s="7" t="n">
        <v>-81893</v>
      </c>
      <c r="C3" s="7" t="n">
        <v>-81499</v>
      </c>
    </row>
    <row r="4" spans="1:3">
      <c r="A4" s="4" t="s">
        <v>509</v>
      </c>
      <c r="B4" s="5" t="n">
        <v>1220</v>
      </c>
      <c r="C4" s="5" t="n">
        <v>1614</v>
      </c>
    </row>
    <row r="5" spans="1:3">
      <c r="A5" s="4" t="s">
        <v>510</v>
      </c>
    </row>
    <row r="6" spans="1:3">
      <c r="A6" s="3" t="s">
        <v>508</v>
      </c>
    </row>
    <row r="7" spans="1:3">
      <c r="A7" s="4" t="s">
        <v>511</v>
      </c>
      <c r="B7" s="7" t="n">
        <v>83113</v>
      </c>
      <c r="C7" s="7" t="n">
        <v>83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3"/>
    <col customWidth="1" max="3" min="3" width="14"/>
    <col customWidth="1" max="4" min="4" width="14"/>
  </cols>
  <sheetData>
    <row r="1" spans="1:4">
      <c r="A1" s="1" t="s">
        <v>512</v>
      </c>
      <c r="B1" s="2" t="s">
        <v>1</v>
      </c>
    </row>
    <row r="2" spans="1:4">
      <c r="B2" s="2" t="s">
        <v>2</v>
      </c>
      <c r="C2" s="2" t="s">
        <v>64</v>
      </c>
      <c r="D2" s="2" t="s">
        <v>125</v>
      </c>
    </row>
    <row r="3" spans="1:4">
      <c r="A3" s="3" t="s">
        <v>265</v>
      </c>
    </row>
    <row r="4" spans="1:4">
      <c r="A4" s="4" t="s">
        <v>513</v>
      </c>
      <c r="B4" s="6" t="n">
        <v>0.4</v>
      </c>
      <c r="C4" s="6" t="n">
        <v>2.5</v>
      </c>
      <c r="D4" s="6" t="n">
        <v>12.4</v>
      </c>
    </row>
    <row r="5" spans="1:4">
      <c r="A5" s="4" t="s">
        <v>514</v>
      </c>
      <c r="B5" s="4" t="s">
        <v>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4</v>
      </c>
    </row>
    <row r="2" spans="1:3">
      <c r="A2" s="3" t="s">
        <v>517</v>
      </c>
    </row>
    <row r="3" spans="1:3">
      <c r="A3" s="4" t="s">
        <v>518</v>
      </c>
      <c r="B3" s="7" t="n">
        <v>394</v>
      </c>
    </row>
    <row r="4" spans="1:3">
      <c r="A4" s="4" t="s">
        <v>519</v>
      </c>
      <c r="B4" s="5" t="n">
        <v>394</v>
      </c>
    </row>
    <row r="5" spans="1:3">
      <c r="A5" s="4" t="s">
        <v>520</v>
      </c>
      <c r="B5" s="5" t="n">
        <v>253</v>
      </c>
    </row>
    <row r="6" spans="1:3">
      <c r="A6" s="4" t="s">
        <v>521</v>
      </c>
      <c r="B6" s="5" t="n">
        <v>74</v>
      </c>
    </row>
    <row r="7" spans="1:3">
      <c r="A7" s="4" t="s">
        <v>522</v>
      </c>
      <c r="B7" s="5" t="n">
        <v>74</v>
      </c>
    </row>
    <row r="8" spans="1:3">
      <c r="A8" s="4" t="s">
        <v>523</v>
      </c>
      <c r="B8" s="5" t="n">
        <v>31</v>
      </c>
    </row>
    <row r="9" spans="1:3">
      <c r="A9" s="4" t="s">
        <v>509</v>
      </c>
      <c r="B9" s="7" t="n">
        <v>1220</v>
      </c>
      <c r="C9" s="7" t="n">
        <v>1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8"/>
    <col customWidth="1" max="5" min="5" width="22"/>
    <col customWidth="1" max="6" min="6" width="30"/>
    <col customWidth="1" max="7" min="7" width="22"/>
    <col customWidth="1" max="8" min="8" width="37"/>
    <col customWidth="1" max="9" min="9" width="29"/>
    <col customWidth="1" max="10" min="10" width="45"/>
    <col customWidth="1" max="11" min="11" width="21"/>
  </cols>
  <sheetData>
    <row r="1" spans="1:11">
      <c r="A1" s="1" t="s">
        <v>524</v>
      </c>
      <c r="B1" s="2" t="s">
        <v>525</v>
      </c>
      <c r="G1" s="2" t="s">
        <v>526</v>
      </c>
      <c r="H1" s="2" t="s">
        <v>527</v>
      </c>
      <c r="I1" s="2" t="s">
        <v>1</v>
      </c>
    </row>
    <row r="2" spans="1:11">
      <c r="B2" s="2" t="s">
        <v>427</v>
      </c>
      <c r="C2" s="2" t="s">
        <v>528</v>
      </c>
      <c r="D2" s="2" t="s">
        <v>529</v>
      </c>
      <c r="E2" s="2" t="s">
        <v>530</v>
      </c>
      <c r="F2" s="2" t="s">
        <v>425</v>
      </c>
      <c r="G2" s="2" t="s">
        <v>427</v>
      </c>
      <c r="H2" s="2" t="s">
        <v>531</v>
      </c>
      <c r="I2" s="2" t="s">
        <v>532</v>
      </c>
      <c r="J2" s="2" t="s">
        <v>430</v>
      </c>
      <c r="K2" s="2" t="s">
        <v>431</v>
      </c>
    </row>
    <row r="3" spans="1:11">
      <c r="A3" s="3" t="s">
        <v>533</v>
      </c>
    </row>
    <row r="4" spans="1:11">
      <c r="A4" s="4" t="s">
        <v>534</v>
      </c>
      <c r="J4" s="5" t="n">
        <v>70</v>
      </c>
    </row>
    <row r="5" spans="1:11">
      <c r="A5" s="4" t="s">
        <v>440</v>
      </c>
      <c r="H5" s="5" t="n">
        <v>61</v>
      </c>
      <c r="I5" s="5" t="n">
        <v>9</v>
      </c>
      <c r="J5" s="5" t="n">
        <v>70</v>
      </c>
    </row>
    <row r="6" spans="1:11">
      <c r="A6" s="4" t="s">
        <v>535</v>
      </c>
      <c r="C6" s="5" t="n">
        <v>63</v>
      </c>
      <c r="F6" s="5" t="n">
        <v>63</v>
      </c>
      <c r="H6" s="5" t="n">
        <v>63</v>
      </c>
      <c r="I6" s="5" t="n">
        <v>63</v>
      </c>
      <c r="J6" s="5" t="n">
        <v>63</v>
      </c>
    </row>
    <row r="7" spans="1:11">
      <c r="A7" s="4" t="s">
        <v>536</v>
      </c>
      <c r="J7" s="5" t="n">
        <v>7</v>
      </c>
    </row>
    <row r="8" spans="1:11">
      <c r="A8" s="4" t="s">
        <v>439</v>
      </c>
      <c r="I8" s="5" t="n">
        <v>61</v>
      </c>
    </row>
    <row r="9" spans="1:11">
      <c r="A9" s="4" t="s">
        <v>537</v>
      </c>
      <c r="H9" s="7" t="n">
        <v>336500</v>
      </c>
    </row>
    <row r="10" spans="1:11">
      <c r="A10" s="4" t="s">
        <v>503</v>
      </c>
      <c r="I10" s="7" t="n">
        <v>0</v>
      </c>
      <c r="J10" s="7" t="n">
        <v>7922</v>
      </c>
      <c r="K10" s="7" t="n">
        <v>0</v>
      </c>
    </row>
    <row r="11" spans="1:11">
      <c r="A11" s="4" t="s">
        <v>451</v>
      </c>
    </row>
    <row r="12" spans="1:11">
      <c r="A12" s="3" t="s">
        <v>533</v>
      </c>
    </row>
    <row r="13" spans="1:11">
      <c r="A13" s="4" t="s">
        <v>439</v>
      </c>
      <c r="G13" s="5" t="n">
        <v>7</v>
      </c>
    </row>
    <row r="14" spans="1:11">
      <c r="A14" s="4" t="s">
        <v>538</v>
      </c>
    </row>
    <row r="15" spans="1:11">
      <c r="A15" s="3" t="s">
        <v>533</v>
      </c>
    </row>
    <row r="16" spans="1:11">
      <c r="A16" s="4" t="s">
        <v>442</v>
      </c>
      <c r="D16" s="5" t="n">
        <v>59</v>
      </c>
    </row>
    <row r="17" spans="1:11">
      <c r="A17" s="4" t="s">
        <v>539</v>
      </c>
    </row>
    <row r="18" spans="1:11">
      <c r="A18" s="3" t="s">
        <v>533</v>
      </c>
    </row>
    <row r="19" spans="1:11">
      <c r="A19" s="4" t="s">
        <v>439</v>
      </c>
      <c r="E19" s="5" t="n">
        <v>4</v>
      </c>
    </row>
    <row r="20" spans="1:11">
      <c r="A20" s="4" t="s">
        <v>540</v>
      </c>
    </row>
    <row r="21" spans="1:11">
      <c r="A21" s="3" t="s">
        <v>533</v>
      </c>
    </row>
    <row r="22" spans="1:11">
      <c r="A22" s="4" t="s">
        <v>442</v>
      </c>
      <c r="D22" s="5" t="n">
        <v>55</v>
      </c>
    </row>
    <row r="23" spans="1:11">
      <c r="A23" s="4" t="s">
        <v>541</v>
      </c>
    </row>
    <row r="24" spans="1:11">
      <c r="A24" s="3" t="s">
        <v>533</v>
      </c>
    </row>
    <row r="25" spans="1:11">
      <c r="A25" s="4" t="s">
        <v>442</v>
      </c>
      <c r="D25" s="5" t="n">
        <v>55</v>
      </c>
    </row>
    <row r="26" spans="1:11">
      <c r="A26" s="4" t="s">
        <v>542</v>
      </c>
      <c r="D26" s="7" t="n">
        <v>1321200</v>
      </c>
    </row>
    <row r="27" spans="1:11">
      <c r="A27" s="4" t="s">
        <v>543</v>
      </c>
    </row>
    <row r="28" spans="1:11">
      <c r="A28" s="3" t="s">
        <v>533</v>
      </c>
    </row>
    <row r="29" spans="1:11">
      <c r="A29" s="4" t="s">
        <v>439</v>
      </c>
      <c r="B29" s="5" t="n">
        <v>6</v>
      </c>
    </row>
    <row r="30" spans="1:11">
      <c r="A30" s="4" t="s">
        <v>544</v>
      </c>
    </row>
    <row r="31" spans="1:11">
      <c r="A31" s="3" t="s">
        <v>533</v>
      </c>
    </row>
    <row r="32" spans="1:11">
      <c r="A32" s="4" t="s">
        <v>545</v>
      </c>
      <c r="C32" s="7" t="n">
        <v>28650</v>
      </c>
    </row>
    <row r="33" spans="1:11">
      <c r="A33" s="4" t="s">
        <v>503</v>
      </c>
      <c r="C33" s="7" t="n">
        <v>100</v>
      </c>
    </row>
    <row r="34" spans="1:11">
      <c r="A34" s="4" t="s">
        <v>441</v>
      </c>
    </row>
    <row r="35" spans="1:11">
      <c r="A35" s="3" t="s">
        <v>533</v>
      </c>
    </row>
    <row r="36" spans="1:11">
      <c r="A36" s="4" t="s">
        <v>442</v>
      </c>
      <c r="J36" s="5" t="n">
        <v>53</v>
      </c>
    </row>
    <row r="37" spans="1:11">
      <c r="A37" s="4" t="s">
        <v>443</v>
      </c>
      <c r="J37" s="5" t="n">
        <v>5</v>
      </c>
    </row>
    <row r="38" spans="1:11">
      <c r="A38" s="4" t="s">
        <v>444</v>
      </c>
      <c r="J38" s="5" t="n">
        <v>5</v>
      </c>
    </row>
    <row r="39" spans="1:11">
      <c r="A39" s="4" t="s">
        <v>440</v>
      </c>
      <c r="H39" s="5" t="n">
        <v>60</v>
      </c>
    </row>
    <row r="40" spans="1:11">
      <c r="A40" s="4" t="s">
        <v>546</v>
      </c>
    </row>
    <row r="41" spans="1:11">
      <c r="A41" s="3" t="s">
        <v>533</v>
      </c>
    </row>
    <row r="42" spans="1:11">
      <c r="A42" s="4" t="s">
        <v>542</v>
      </c>
      <c r="H42" s="7" t="n">
        <v>39000</v>
      </c>
    </row>
    <row r="43" spans="1:11">
      <c r="A43" s="4" t="s">
        <v>547</v>
      </c>
      <c r="H43" s="5" t="n">
        <v>1</v>
      </c>
    </row>
    <row r="44" spans="1:11">
      <c r="A44" s="4" t="s">
        <v>449</v>
      </c>
    </row>
    <row r="45" spans="1:11">
      <c r="A45" s="3" t="s">
        <v>533</v>
      </c>
    </row>
    <row r="46" spans="1:11">
      <c r="A46" s="4" t="s">
        <v>450</v>
      </c>
      <c r="F46" s="5" t="n">
        <v>6</v>
      </c>
      <c r="J46" s="5" t="n">
        <v>6</v>
      </c>
    </row>
    <row r="47" spans="1:11">
      <c r="A47" s="4" t="s">
        <v>548</v>
      </c>
    </row>
    <row r="48" spans="1:11">
      <c r="A48" s="3" t="s">
        <v>533</v>
      </c>
    </row>
    <row r="49" spans="1:11">
      <c r="A49" s="4" t="s">
        <v>450</v>
      </c>
      <c r="C49" s="5" t="n">
        <v>6</v>
      </c>
    </row>
    <row r="50" spans="1:11">
      <c r="A50" s="4" t="s">
        <v>545</v>
      </c>
      <c r="C50" s="7" t="n">
        <v>55000</v>
      </c>
    </row>
  </sheetData>
  <mergeCells count="3">
    <mergeCell ref="A1:A2"/>
    <mergeCell ref="B1:F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4</v>
      </c>
    </row>
    <row r="2" spans="1:3">
      <c r="A2" s="3" t="s">
        <v>533</v>
      </c>
    </row>
    <row r="3" spans="1:3">
      <c r="A3" s="4" t="s">
        <v>104</v>
      </c>
      <c r="B3" s="7" t="n">
        <v>15331</v>
      </c>
      <c r="C3" s="7" t="n">
        <v>14763</v>
      </c>
    </row>
    <row r="4" spans="1:3">
      <c r="A4" s="4" t="s">
        <v>103</v>
      </c>
      <c r="B4" s="5" t="n">
        <v>27049</v>
      </c>
      <c r="C4" s="5" t="n">
        <v>23488</v>
      </c>
    </row>
    <row r="5" spans="1:3">
      <c r="A5" s="4" t="s">
        <v>101</v>
      </c>
      <c r="B5" s="5" t="n">
        <v>111894</v>
      </c>
      <c r="C5" s="5" t="n">
        <v>1147645</v>
      </c>
    </row>
    <row r="6" spans="1:3">
      <c r="A6" s="4" t="s">
        <v>107</v>
      </c>
      <c r="B6" s="5" t="n">
        <v>1113</v>
      </c>
      <c r="C6" s="5" t="n">
        <v>774019</v>
      </c>
    </row>
    <row r="7" spans="1:3">
      <c r="A7" s="4" t="s">
        <v>441</v>
      </c>
    </row>
    <row r="8" spans="1:3">
      <c r="A8" s="3" t="s">
        <v>533</v>
      </c>
    </row>
    <row r="9" spans="1:3">
      <c r="A9" s="4" t="s">
        <v>550</v>
      </c>
      <c r="B9" s="5" t="n">
        <v>48366</v>
      </c>
      <c r="C9" s="5" t="n">
        <v>952656</v>
      </c>
    </row>
    <row r="10" spans="1:3">
      <c r="A10" s="4" t="s">
        <v>551</v>
      </c>
      <c r="C10" s="5" t="n">
        <v>3490</v>
      </c>
    </row>
    <row r="11" spans="1:3">
      <c r="A11" s="4" t="s">
        <v>72</v>
      </c>
      <c r="B11" s="5" t="n">
        <v>6252</v>
      </c>
      <c r="C11" s="5" t="n">
        <v>82417</v>
      </c>
    </row>
    <row r="12" spans="1:3">
      <c r="A12" s="4" t="s">
        <v>104</v>
      </c>
      <c r="B12" s="5" t="n">
        <v>3158</v>
      </c>
      <c r="C12" s="5" t="n">
        <v>36562</v>
      </c>
    </row>
    <row r="13" spans="1:3">
      <c r="A13" s="4" t="s">
        <v>103</v>
      </c>
      <c r="B13" s="5" t="n">
        <v>1200</v>
      </c>
      <c r="C13" s="5" t="n">
        <v>11425</v>
      </c>
    </row>
    <row r="14" spans="1:3">
      <c r="A14" s="4" t="s">
        <v>105</v>
      </c>
      <c r="B14" s="5" t="n">
        <v>118</v>
      </c>
      <c r="C14" s="5" t="n">
        <v>2013</v>
      </c>
    </row>
    <row r="15" spans="1:3">
      <c r="A15" s="4" t="s">
        <v>101</v>
      </c>
      <c r="B15" s="5" t="n">
        <v>59094</v>
      </c>
      <c r="C15" s="5" t="n">
        <v>1088563</v>
      </c>
    </row>
    <row r="16" spans="1:3">
      <c r="A16" s="4" t="s">
        <v>552</v>
      </c>
      <c r="C16" s="5" t="n">
        <v>492701</v>
      </c>
    </row>
    <row r="17" spans="1:3">
      <c r="A17" s="4" t="s">
        <v>76</v>
      </c>
      <c r="C17" s="5" t="n">
        <v>212731</v>
      </c>
    </row>
    <row r="18" spans="1:3">
      <c r="A18" s="4" t="s">
        <v>108</v>
      </c>
      <c r="B18" s="5" t="n">
        <v>34</v>
      </c>
      <c r="C18" s="5" t="n">
        <v>8425</v>
      </c>
    </row>
    <row r="19" spans="1:3">
      <c r="A19" s="4" t="s">
        <v>109</v>
      </c>
      <c r="B19" s="5" t="n">
        <v>392</v>
      </c>
      <c r="C19" s="5" t="n">
        <v>16653</v>
      </c>
    </row>
    <row r="20" spans="1:3">
      <c r="A20" s="4" t="s">
        <v>107</v>
      </c>
      <c r="B20" s="5" t="n">
        <v>426</v>
      </c>
      <c r="C20" s="5" t="n">
        <v>730510</v>
      </c>
    </row>
    <row r="21" spans="1:3">
      <c r="A21" s="4" t="s">
        <v>553</v>
      </c>
    </row>
    <row r="22" spans="1:3">
      <c r="A22" s="3" t="s">
        <v>533</v>
      </c>
    </row>
    <row r="23" spans="1:3">
      <c r="A23" s="4" t="s">
        <v>550</v>
      </c>
      <c r="B23" s="5" t="n">
        <v>46908</v>
      </c>
      <c r="C23" s="5" t="n">
        <v>51339</v>
      </c>
    </row>
    <row r="24" spans="1:3">
      <c r="A24" s="4" t="s">
        <v>72</v>
      </c>
      <c r="B24" s="5" t="n">
        <v>800</v>
      </c>
      <c r="C24" s="5" t="n">
        <v>800</v>
      </c>
    </row>
    <row r="25" spans="1:3">
      <c r="A25" s="4" t="s">
        <v>104</v>
      </c>
      <c r="B25" s="5" t="n">
        <v>4952</v>
      </c>
      <c r="C25" s="5" t="n">
        <v>6501</v>
      </c>
    </row>
    <row r="26" spans="1:3">
      <c r="A26" s="4" t="s">
        <v>103</v>
      </c>
      <c r="B26" s="5" t="n">
        <v>68</v>
      </c>
      <c r="C26" s="5" t="n">
        <v>182</v>
      </c>
    </row>
    <row r="27" spans="1:3">
      <c r="A27" s="4" t="s">
        <v>105</v>
      </c>
      <c r="B27" s="5" t="n">
        <v>72</v>
      </c>
      <c r="C27" s="5" t="n">
        <v>260</v>
      </c>
    </row>
    <row r="28" spans="1:3">
      <c r="A28" s="4" t="s">
        <v>101</v>
      </c>
      <c r="B28" s="5" t="n">
        <v>52800</v>
      </c>
      <c r="C28" s="5" t="n">
        <v>59082</v>
      </c>
    </row>
    <row r="29" spans="1:3">
      <c r="A29" s="4" t="s">
        <v>552</v>
      </c>
      <c r="C29" s="5" t="n">
        <v>8097</v>
      </c>
    </row>
    <row r="30" spans="1:3">
      <c r="A30" s="4" t="s">
        <v>76</v>
      </c>
      <c r="C30" s="5" t="n">
        <v>34778</v>
      </c>
    </row>
    <row r="31" spans="1:3">
      <c r="A31" s="4" t="s">
        <v>108</v>
      </c>
      <c r="B31" s="5" t="n">
        <v>3</v>
      </c>
    </row>
    <row r="32" spans="1:3">
      <c r="A32" s="4" t="s">
        <v>109</v>
      </c>
      <c r="B32" s="5" t="n">
        <v>684</v>
      </c>
      <c r="C32" s="5" t="n">
        <v>634</v>
      </c>
    </row>
    <row r="33" spans="1:3">
      <c r="A33" s="4" t="s">
        <v>107</v>
      </c>
      <c r="B33" s="5" t="n">
        <v>687</v>
      </c>
      <c r="C33" s="5" t="n">
        <v>43509</v>
      </c>
    </row>
    <row r="34" spans="1:3">
      <c r="A34" s="4" t="s">
        <v>554</v>
      </c>
    </row>
    <row r="35" spans="1:3">
      <c r="A35" s="3" t="s">
        <v>533</v>
      </c>
    </row>
    <row r="36" spans="1:3">
      <c r="A36" s="4" t="s">
        <v>550</v>
      </c>
      <c r="B36" s="5" t="n">
        <v>95274</v>
      </c>
      <c r="C36" s="5" t="n">
        <v>1003995</v>
      </c>
    </row>
    <row r="37" spans="1:3">
      <c r="A37" s="4" t="s">
        <v>551</v>
      </c>
      <c r="C37" s="5" t="n">
        <v>3490</v>
      </c>
    </row>
    <row r="38" spans="1:3">
      <c r="A38" s="4" t="s">
        <v>72</v>
      </c>
      <c r="B38" s="5" t="n">
        <v>7052</v>
      </c>
      <c r="C38" s="5" t="n">
        <v>83217</v>
      </c>
    </row>
    <row r="39" spans="1:3">
      <c r="A39" s="4" t="s">
        <v>104</v>
      </c>
      <c r="B39" s="5" t="n">
        <v>8110</v>
      </c>
      <c r="C39" s="5" t="n">
        <v>43063</v>
      </c>
    </row>
    <row r="40" spans="1:3">
      <c r="A40" s="4" t="s">
        <v>103</v>
      </c>
      <c r="B40" s="5" t="n">
        <v>1268</v>
      </c>
      <c r="C40" s="5" t="n">
        <v>11607</v>
      </c>
    </row>
    <row r="41" spans="1:3">
      <c r="A41" s="4" t="s">
        <v>105</v>
      </c>
      <c r="B41" s="5" t="n">
        <v>190</v>
      </c>
      <c r="C41" s="5" t="n">
        <v>2273</v>
      </c>
    </row>
    <row r="42" spans="1:3">
      <c r="A42" s="4" t="s">
        <v>101</v>
      </c>
      <c r="B42" s="5" t="n">
        <v>111894</v>
      </c>
      <c r="C42" s="5" t="n">
        <v>1147645</v>
      </c>
    </row>
    <row r="43" spans="1:3">
      <c r="A43" s="4" t="s">
        <v>552</v>
      </c>
      <c r="C43" s="5" t="n">
        <v>500798</v>
      </c>
    </row>
    <row r="44" spans="1:3">
      <c r="A44" s="4" t="s">
        <v>76</v>
      </c>
      <c r="C44" s="5" t="n">
        <v>247509</v>
      </c>
    </row>
    <row r="45" spans="1:3">
      <c r="A45" s="4" t="s">
        <v>108</v>
      </c>
      <c r="B45" s="5" t="n">
        <v>37</v>
      </c>
      <c r="C45" s="5" t="n">
        <v>8425</v>
      </c>
    </row>
    <row r="46" spans="1:3">
      <c r="A46" s="4" t="s">
        <v>109</v>
      </c>
      <c r="B46" s="5" t="n">
        <v>1076</v>
      </c>
      <c r="C46" s="5" t="n">
        <v>17287</v>
      </c>
    </row>
    <row r="47" spans="1:3">
      <c r="A47" s="4" t="s">
        <v>107</v>
      </c>
      <c r="B47" s="7" t="n">
        <v>1113</v>
      </c>
      <c r="C47" s="7" t="n">
        <v>7740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4</v>
      </c>
      <c r="D2" s="2" t="s">
        <v>125</v>
      </c>
    </row>
    <row r="3" spans="1:4">
      <c r="A3" s="3" t="s">
        <v>132</v>
      </c>
    </row>
    <row r="4" spans="1:4">
      <c r="A4" s="4" t="s">
        <v>136</v>
      </c>
      <c r="C4" s="7" t="n">
        <v>31962</v>
      </c>
      <c r="D4" s="7" t="n">
        <v>43567</v>
      </c>
    </row>
    <row r="5" spans="1:4">
      <c r="A5" s="4" t="s">
        <v>441</v>
      </c>
    </row>
    <row r="6" spans="1:4">
      <c r="A6" s="3" t="s">
        <v>126</v>
      </c>
    </row>
    <row r="7" spans="1:4">
      <c r="A7" s="4" t="s">
        <v>127</v>
      </c>
      <c r="B7" s="7" t="n">
        <v>50379</v>
      </c>
      <c r="C7" s="5" t="n">
        <v>114719</v>
      </c>
      <c r="D7" s="5" t="n">
        <v>113709</v>
      </c>
    </row>
    <row r="8" spans="1:4">
      <c r="A8" s="3" t="s">
        <v>132</v>
      </c>
    </row>
    <row r="9" spans="1:4">
      <c r="A9" s="4" t="s">
        <v>133</v>
      </c>
      <c r="B9" s="5" t="n">
        <v>11376</v>
      </c>
      <c r="C9" s="5" t="n">
        <v>30538</v>
      </c>
      <c r="D9" s="5" t="n">
        <v>30254</v>
      </c>
    </row>
    <row r="10" spans="1:4">
      <c r="A10" s="4" t="s">
        <v>134</v>
      </c>
      <c r="B10" s="5" t="n">
        <v>470</v>
      </c>
      <c r="C10" s="5" t="n">
        <v>1291</v>
      </c>
      <c r="D10" s="5" t="n">
        <v>1086</v>
      </c>
    </row>
    <row r="11" spans="1:4">
      <c r="A11" s="4" t="s">
        <v>135</v>
      </c>
      <c r="C11" s="5" t="n">
        <v>2326</v>
      </c>
    </row>
    <row r="12" spans="1:4">
      <c r="A12" s="4" t="s">
        <v>556</v>
      </c>
      <c r="D12" s="5" t="n">
        <v>47</v>
      </c>
    </row>
    <row r="13" spans="1:4">
      <c r="A13" s="4" t="s">
        <v>137</v>
      </c>
      <c r="B13" s="5" t="n">
        <v>67</v>
      </c>
      <c r="C13" s="5" t="n">
        <v>4392</v>
      </c>
    </row>
    <row r="14" spans="1:4">
      <c r="A14" s="4" t="s">
        <v>136</v>
      </c>
      <c r="C14" s="5" t="n">
        <v>31961</v>
      </c>
      <c r="D14" s="5" t="n">
        <v>43567</v>
      </c>
    </row>
    <row r="15" spans="1:4">
      <c r="A15" s="4" t="s">
        <v>138</v>
      </c>
      <c r="B15" s="5" t="n">
        <v>18154</v>
      </c>
      <c r="C15" s="5" t="n">
        <v>86171</v>
      </c>
      <c r="D15" s="5" t="n">
        <v>91245</v>
      </c>
    </row>
    <row r="16" spans="1:4">
      <c r="A16" s="4" t="s">
        <v>139</v>
      </c>
      <c r="B16" s="5" t="n">
        <v>336074</v>
      </c>
    </row>
    <row r="17" spans="1:4">
      <c r="A17" s="4" t="s">
        <v>140</v>
      </c>
      <c r="B17" s="5" t="n">
        <v>368299</v>
      </c>
      <c r="C17" s="5" t="n">
        <v>28548</v>
      </c>
      <c r="D17" s="5" t="n">
        <v>22464</v>
      </c>
    </row>
    <row r="18" spans="1:4">
      <c r="A18" s="3" t="s">
        <v>141</v>
      </c>
    </row>
    <row r="19" spans="1:4">
      <c r="A19" s="4" t="s">
        <v>557</v>
      </c>
      <c r="B19" s="5" t="n">
        <v>56</v>
      </c>
      <c r="C19" s="5" t="n">
        <v>109</v>
      </c>
      <c r="D19" s="5" t="n">
        <v>-73</v>
      </c>
    </row>
    <row r="20" spans="1:4">
      <c r="A20" s="4" t="s">
        <v>143</v>
      </c>
      <c r="B20" s="5" t="n">
        <v>-14831</v>
      </c>
      <c r="C20" s="5" t="n">
        <v>-33060</v>
      </c>
      <c r="D20" s="5" t="n">
        <v>-30089</v>
      </c>
    </row>
    <row r="21" spans="1:4">
      <c r="A21" s="4" t="s">
        <v>558</v>
      </c>
      <c r="B21" s="5" t="n">
        <v>-14775</v>
      </c>
      <c r="C21" s="5" t="n">
        <v>-32951</v>
      </c>
      <c r="D21" s="5" t="n">
        <v>-30162</v>
      </c>
    </row>
    <row r="22" spans="1:4">
      <c r="A22" s="4" t="s">
        <v>559</v>
      </c>
      <c r="B22" s="5" t="n">
        <v>353524</v>
      </c>
      <c r="C22" s="5" t="n">
        <v>-4403</v>
      </c>
      <c r="D22" s="5" t="n">
        <v>-7698</v>
      </c>
    </row>
    <row r="23" spans="1:4">
      <c r="A23" s="4" t="s">
        <v>560</v>
      </c>
      <c r="B23" s="5" t="n">
        <v>-187</v>
      </c>
      <c r="C23" s="5" t="n">
        <v>-6</v>
      </c>
      <c r="D23" s="5" t="n">
        <v>-75</v>
      </c>
    </row>
    <row r="24" spans="1:4">
      <c r="A24" s="4" t="s">
        <v>149</v>
      </c>
      <c r="B24" s="5" t="n">
        <v>353337</v>
      </c>
      <c r="C24" s="5" t="n">
        <v>-4409</v>
      </c>
      <c r="D24" s="5" t="n">
        <v>-7773</v>
      </c>
    </row>
    <row r="25" spans="1:4">
      <c r="A25" s="4" t="s">
        <v>561</v>
      </c>
    </row>
    <row r="26" spans="1:4">
      <c r="A26" s="3" t="s">
        <v>132</v>
      </c>
    </row>
    <row r="27" spans="1:4">
      <c r="A27" s="4" t="s">
        <v>562</v>
      </c>
      <c r="B27" s="5" t="n">
        <v>4984</v>
      </c>
      <c r="C27" s="5" t="n">
        <v>11984</v>
      </c>
      <c r="D27" s="5" t="n">
        <v>12042</v>
      </c>
    </row>
    <row r="28" spans="1:4">
      <c r="A28" s="4" t="s">
        <v>563</v>
      </c>
    </row>
    <row r="29" spans="1:4">
      <c r="A29" s="3" t="s">
        <v>132</v>
      </c>
    </row>
    <row r="30" spans="1:4">
      <c r="A30" s="4" t="s">
        <v>562</v>
      </c>
      <c r="B30" s="7" t="n">
        <v>1257</v>
      </c>
      <c r="C30" s="7" t="n">
        <v>3679</v>
      </c>
      <c r="D30" s="7" t="n">
        <v>42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5"/>
    <col customWidth="1" max="3" min="3" width="80"/>
    <col customWidth="1" max="4" min="4" width="22"/>
  </cols>
  <sheetData>
    <row r="1" spans="1:4">
      <c r="A1" s="1" t="s">
        <v>564</v>
      </c>
      <c r="B1" s="2" t="s">
        <v>527</v>
      </c>
      <c r="C1" s="2" t="s">
        <v>1</v>
      </c>
    </row>
    <row r="2" spans="1:4">
      <c r="B2" s="2" t="s">
        <v>565</v>
      </c>
      <c r="C2" s="2" t="s">
        <v>532</v>
      </c>
      <c r="D2" s="2" t="s">
        <v>566</v>
      </c>
    </row>
    <row r="3" spans="1:4">
      <c r="A3" s="3" t="s">
        <v>567</v>
      </c>
    </row>
    <row r="4" spans="1:4">
      <c r="A4" s="4" t="s">
        <v>440</v>
      </c>
      <c r="B4" s="5" t="n">
        <v>61</v>
      </c>
      <c r="C4" s="5" t="n">
        <v>9</v>
      </c>
      <c r="D4" s="5" t="n">
        <v>70</v>
      </c>
    </row>
    <row r="5" spans="1:4">
      <c r="A5" s="4" t="s">
        <v>568</v>
      </c>
      <c r="C5" s="4" t="s">
        <v>56</v>
      </c>
    </row>
    <row r="6" spans="1:4">
      <c r="A6" s="4" t="s">
        <v>569</v>
      </c>
      <c r="C6" s="4" t="s">
        <v>570</v>
      </c>
    </row>
    <row r="7" spans="1:4">
      <c r="A7" s="4" t="s">
        <v>571</v>
      </c>
    </row>
    <row r="8" spans="1:4">
      <c r="A8" s="3" t="s">
        <v>567</v>
      </c>
    </row>
    <row r="9" spans="1:4">
      <c r="A9" s="4" t="s">
        <v>447</v>
      </c>
      <c r="C9" s="5" t="n">
        <v>15</v>
      </c>
    </row>
    <row r="10" spans="1:4">
      <c r="A10" s="4" t="s">
        <v>440</v>
      </c>
      <c r="C10" s="5" t="n">
        <v>9</v>
      </c>
    </row>
    <row r="11" spans="1:4">
      <c r="A11" s="4" t="s">
        <v>572</v>
      </c>
      <c r="C11" s="6" t="n">
        <v>3.2</v>
      </c>
    </row>
    <row r="12" spans="1:4">
      <c r="A12" s="4" t="s">
        <v>573</v>
      </c>
      <c r="B12" s="4" t="s">
        <v>574</v>
      </c>
      <c r="C12" s="4" t="s">
        <v>574</v>
      </c>
    </row>
    <row r="13" spans="1:4">
      <c r="A13" s="4" t="s">
        <v>575</v>
      </c>
      <c r="B13" s="4" t="s">
        <v>576</v>
      </c>
      <c r="C13" s="4" t="s">
        <v>576</v>
      </c>
    </row>
    <row r="14" spans="1:4">
      <c r="A14" s="4" t="s">
        <v>577</v>
      </c>
    </row>
    <row r="15" spans="1:4">
      <c r="A15" s="3" t="s">
        <v>567</v>
      </c>
    </row>
    <row r="16" spans="1:4">
      <c r="A16" s="4" t="s">
        <v>578</v>
      </c>
      <c r="C16" s="4" t="s">
        <v>520</v>
      </c>
    </row>
    <row r="17" spans="1:4">
      <c r="A17" s="4" t="s">
        <v>579</v>
      </c>
    </row>
    <row r="18" spans="1:4">
      <c r="A18" s="3" t="s">
        <v>567</v>
      </c>
    </row>
    <row r="19" spans="1:4">
      <c r="A19" s="4" t="s">
        <v>578</v>
      </c>
      <c r="C19" s="4" t="s">
        <v>58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99</v>
      </c>
    </row>
    <row r="2" spans="1:2">
      <c r="A2" s="3" t="s">
        <v>271</v>
      </c>
    </row>
    <row r="3" spans="1:2">
      <c r="A3" s="4" t="s">
        <v>518</v>
      </c>
      <c r="B3" s="7" t="n">
        <v>28526</v>
      </c>
    </row>
    <row r="4" spans="1:2">
      <c r="A4" s="4" t="s">
        <v>519</v>
      </c>
      <c r="B4" s="5" t="n">
        <v>29128</v>
      </c>
    </row>
    <row r="5" spans="1:2">
      <c r="A5" s="4" t="s">
        <v>520</v>
      </c>
      <c r="B5" s="5" t="n">
        <v>21542</v>
      </c>
    </row>
    <row r="6" spans="1:2">
      <c r="A6" s="4" t="s">
        <v>521</v>
      </c>
      <c r="B6" s="5" t="n">
        <v>20949</v>
      </c>
    </row>
    <row r="7" spans="1:2">
      <c r="A7" s="4" t="s">
        <v>522</v>
      </c>
      <c r="B7" s="5" t="n">
        <v>21457</v>
      </c>
    </row>
    <row r="8" spans="1:2">
      <c r="A8" s="4" t="s">
        <v>523</v>
      </c>
      <c r="B8" s="5" t="n">
        <v>29602</v>
      </c>
    </row>
    <row r="9" spans="1:2">
      <c r="A9" s="4" t="s">
        <v>174</v>
      </c>
      <c r="B9" s="7" t="n">
        <v>1512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51"/>
    <col customWidth="1" max="3" min="3" width="24"/>
  </cols>
  <sheetData>
    <row r="1" spans="1:3">
      <c r="A1" s="1" t="s">
        <v>582</v>
      </c>
      <c r="B1" s="2" t="s">
        <v>1</v>
      </c>
    </row>
    <row r="2" spans="1:3">
      <c r="B2" s="2" t="s">
        <v>583</v>
      </c>
      <c r="C2" s="2" t="s">
        <v>584</v>
      </c>
    </row>
    <row r="3" spans="1:3">
      <c r="A3" s="3" t="s">
        <v>585</v>
      </c>
    </row>
    <row r="4" spans="1:3">
      <c r="A4" s="4" t="s">
        <v>586</v>
      </c>
      <c r="B4" s="6" t="n">
        <v>14.4</v>
      </c>
    </row>
    <row r="5" spans="1:3">
      <c r="A5" s="4" t="s">
        <v>122</v>
      </c>
    </row>
    <row r="6" spans="1:3">
      <c r="A6" s="3" t="s">
        <v>585</v>
      </c>
    </row>
    <row r="7" spans="1:3">
      <c r="A7" s="4" t="s">
        <v>587</v>
      </c>
      <c r="B7" s="5" t="n">
        <v>2</v>
      </c>
      <c r="C7" s="5" t="n">
        <v>8</v>
      </c>
    </row>
    <row r="8" spans="1:3">
      <c r="A8" s="4" t="s">
        <v>588</v>
      </c>
      <c r="B8" s="5" t="n">
        <v>3</v>
      </c>
    </row>
    <row r="9" spans="1:3">
      <c r="A9" s="4" t="s">
        <v>589</v>
      </c>
      <c r="B9" s="5" t="n">
        <v>3</v>
      </c>
    </row>
    <row r="10" spans="1:3">
      <c r="A10" s="4" t="s">
        <v>590</v>
      </c>
    </row>
    <row r="11" spans="1:3">
      <c r="A11" s="3" t="s">
        <v>585</v>
      </c>
    </row>
    <row r="12" spans="1:3">
      <c r="A12" s="4" t="s">
        <v>587</v>
      </c>
      <c r="B12" s="5" t="n">
        <v>2</v>
      </c>
    </row>
    <row r="13" spans="1:3">
      <c r="A13" s="4" t="s">
        <v>591</v>
      </c>
    </row>
    <row r="14" spans="1:3">
      <c r="A14" s="3" t="s">
        <v>585</v>
      </c>
    </row>
    <row r="15" spans="1:3">
      <c r="A15" s="4" t="s">
        <v>587</v>
      </c>
      <c r="B15"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31"/>
    <col customWidth="1" max="6" min="6" width="26"/>
    <col customWidth="1" max="7" min="7" width="26"/>
    <col customWidth="1" max="8" min="8" width="46"/>
    <col customWidth="1" max="9" min="9" width="27"/>
    <col customWidth="1" max="10" min="10" width="26"/>
  </cols>
  <sheetData>
    <row r="1" spans="1:10">
      <c r="A1" s="1" t="s">
        <v>173</v>
      </c>
      <c r="B1" s="2" t="s">
        <v>174</v>
      </c>
      <c r="C1" s="2" t="s">
        <v>175</v>
      </c>
      <c r="D1" s="2" t="s">
        <v>176</v>
      </c>
      <c r="E1" s="2" t="s">
        <v>177</v>
      </c>
      <c r="F1" s="2" t="s">
        <v>178</v>
      </c>
      <c r="G1" s="2" t="s">
        <v>179</v>
      </c>
      <c r="H1" s="2" t="s">
        <v>180</v>
      </c>
      <c r="I1" s="2" t="s">
        <v>181</v>
      </c>
      <c r="J1" s="2" t="s">
        <v>182</v>
      </c>
    </row>
    <row r="2" spans="1:10">
      <c r="A2" s="4" t="s">
        <v>183</v>
      </c>
      <c r="B2" s="7" t="n">
        <v>1154817</v>
      </c>
      <c r="C2" s="7" t="n">
        <v>472</v>
      </c>
      <c r="D2" s="7" t="n">
        <v>1751</v>
      </c>
      <c r="E2" s="7" t="n">
        <v>1528435</v>
      </c>
      <c r="F2" s="7" t="n">
        <v>-182813</v>
      </c>
      <c r="G2" s="7" t="n">
        <v>-186551</v>
      </c>
      <c r="H2" s="7" t="n">
        <v>-7863</v>
      </c>
      <c r="I2" s="7" t="n">
        <v>1152959</v>
      </c>
      <c r="J2" s="7" t="n">
        <v>1386</v>
      </c>
    </row>
    <row r="3" spans="1:10">
      <c r="A3" s="4" t="s">
        <v>184</v>
      </c>
      <c r="D3" s="5" t="n">
        <v>175070</v>
      </c>
    </row>
    <row r="4" spans="1:10">
      <c r="A4" s="4" t="s">
        <v>185</v>
      </c>
      <c r="B4" s="5" t="n">
        <v>43220</v>
      </c>
      <c r="D4" s="7" t="n">
        <v>43</v>
      </c>
      <c r="E4" s="5" t="n">
        <v>43177</v>
      </c>
      <c r="I4" s="5" t="n">
        <v>43220</v>
      </c>
    </row>
    <row r="5" spans="1:10">
      <c r="A5" s="4" t="s">
        <v>186</v>
      </c>
      <c r="D5" s="5" t="n">
        <v>4304</v>
      </c>
    </row>
    <row r="6" spans="1:10">
      <c r="A6" s="4" t="s">
        <v>187</v>
      </c>
      <c r="B6" s="5" t="n">
        <v>-47332</v>
      </c>
      <c r="D6" s="7" t="n">
        <v>-47</v>
      </c>
      <c r="E6" s="5" t="n">
        <v>-47285</v>
      </c>
      <c r="I6" s="5" t="n">
        <v>-47332</v>
      </c>
    </row>
    <row r="7" spans="1:10">
      <c r="A7" s="4" t="s">
        <v>188</v>
      </c>
      <c r="D7" s="5" t="n">
        <v>-4740</v>
      </c>
    </row>
    <row r="8" spans="1:10">
      <c r="A8" s="4" t="s">
        <v>150</v>
      </c>
      <c r="B8" s="5" t="n">
        <v>-26312</v>
      </c>
      <c r="C8" s="5" t="n">
        <v>-97</v>
      </c>
      <c r="F8" s="5" t="n">
        <v>-25962</v>
      </c>
      <c r="I8" s="5" t="n">
        <v>-25962</v>
      </c>
      <c r="J8" s="5" t="n">
        <v>-253</v>
      </c>
    </row>
    <row r="9" spans="1:10">
      <c r="A9" s="4" t="s">
        <v>189</v>
      </c>
      <c r="B9" s="5" t="n">
        <v>6878</v>
      </c>
      <c r="H9" s="5" t="n">
        <v>6878</v>
      </c>
      <c r="I9" s="5" t="n">
        <v>6878</v>
      </c>
    </row>
    <row r="10" spans="1:10">
      <c r="A10" s="4" t="s">
        <v>190</v>
      </c>
      <c r="B10" s="5" t="n">
        <v>-34</v>
      </c>
      <c r="J10" s="5" t="n">
        <v>-34</v>
      </c>
    </row>
    <row r="11" spans="1:10">
      <c r="A11" s="4" t="s">
        <v>191</v>
      </c>
      <c r="B11" s="5" t="n">
        <v>-955</v>
      </c>
      <c r="E11" s="5" t="n">
        <v>-955</v>
      </c>
      <c r="I11" s="5" t="n">
        <v>-955</v>
      </c>
    </row>
    <row r="12" spans="1:10">
      <c r="A12" s="4" t="s">
        <v>192</v>
      </c>
      <c r="B12" s="5" t="n">
        <v>-77732</v>
      </c>
      <c r="G12" s="5" t="n">
        <v>-77732</v>
      </c>
      <c r="I12" s="5" t="n">
        <v>-77732</v>
      </c>
    </row>
    <row r="13" spans="1:10">
      <c r="A13" s="4" t="s">
        <v>193</v>
      </c>
      <c r="B13" s="5" t="n">
        <v>110</v>
      </c>
      <c r="C13" s="5" t="n">
        <v>50</v>
      </c>
      <c r="J13" s="5" t="n">
        <v>60</v>
      </c>
    </row>
    <row r="14" spans="1:10">
      <c r="A14" s="4" t="s">
        <v>194</v>
      </c>
      <c r="B14" s="5" t="n">
        <v>1052660</v>
      </c>
      <c r="C14" s="5" t="n">
        <v>425</v>
      </c>
      <c r="D14" s="7" t="n">
        <v>1747</v>
      </c>
      <c r="E14" s="5" t="n">
        <v>1523372</v>
      </c>
      <c r="F14" s="5" t="n">
        <v>-208775</v>
      </c>
      <c r="G14" s="5" t="n">
        <v>-264283</v>
      </c>
      <c r="H14" s="5" t="n">
        <v>-985</v>
      </c>
      <c r="I14" s="5" t="n">
        <v>1051076</v>
      </c>
      <c r="J14" s="5" t="n">
        <v>1159</v>
      </c>
    </row>
    <row r="15" spans="1:10">
      <c r="A15" s="4" t="s">
        <v>195</v>
      </c>
      <c r="D15" s="5" t="n">
        <v>174634</v>
      </c>
    </row>
    <row r="16" spans="1:10">
      <c r="A16" s="4" t="s">
        <v>185</v>
      </c>
      <c r="B16" s="5" t="n">
        <v>22013</v>
      </c>
      <c r="D16" s="7" t="n">
        <v>21</v>
      </c>
      <c r="E16" s="5" t="n">
        <v>21992</v>
      </c>
      <c r="I16" s="5" t="n">
        <v>22013</v>
      </c>
    </row>
    <row r="17" spans="1:10">
      <c r="A17" s="4" t="s">
        <v>186</v>
      </c>
      <c r="D17" s="5" t="n">
        <v>2133</v>
      </c>
    </row>
    <row r="18" spans="1:10">
      <c r="A18" s="4" t="s">
        <v>187</v>
      </c>
      <c r="B18" s="5" t="n">
        <v>-28443</v>
      </c>
      <c r="D18" s="7" t="n">
        <v>-28</v>
      </c>
      <c r="E18" s="5" t="n">
        <v>-28415</v>
      </c>
      <c r="I18" s="5" t="n">
        <v>-28443</v>
      </c>
    </row>
    <row r="19" spans="1:10">
      <c r="A19" s="4" t="s">
        <v>188</v>
      </c>
      <c r="D19" s="5" t="n">
        <v>-2804</v>
      </c>
    </row>
    <row r="20" spans="1:10">
      <c r="A20" s="4" t="s">
        <v>150</v>
      </c>
      <c r="B20" s="5" t="n">
        <v>-25151</v>
      </c>
      <c r="C20" s="5" t="n">
        <v>-16</v>
      </c>
      <c r="F20" s="5" t="n">
        <v>-25072</v>
      </c>
      <c r="I20" s="5" t="n">
        <v>-25072</v>
      </c>
      <c r="J20" s="5" t="n">
        <v>-63</v>
      </c>
    </row>
    <row r="21" spans="1:10">
      <c r="A21" s="4" t="s">
        <v>189</v>
      </c>
      <c r="B21" s="5" t="n">
        <v>2162</v>
      </c>
      <c r="H21" s="5" t="n">
        <v>2162</v>
      </c>
      <c r="I21" s="5" t="n">
        <v>2162</v>
      </c>
    </row>
    <row r="22" spans="1:10">
      <c r="A22" s="4" t="s">
        <v>190</v>
      </c>
      <c r="B22" s="5" t="n">
        <v>-30</v>
      </c>
      <c r="C22" s="5" t="n">
        <v>-15</v>
      </c>
      <c r="J22" s="5" t="n">
        <v>-15</v>
      </c>
    </row>
    <row r="23" spans="1:10">
      <c r="A23" s="4" t="s">
        <v>191</v>
      </c>
      <c r="B23" s="5" t="n">
        <v>-406</v>
      </c>
      <c r="E23" s="5" t="n">
        <v>-406</v>
      </c>
      <c r="I23" s="5" t="n">
        <v>-406</v>
      </c>
    </row>
    <row r="24" spans="1:10">
      <c r="A24" s="4" t="s">
        <v>192</v>
      </c>
      <c r="B24" s="5" t="n">
        <v>-81064</v>
      </c>
      <c r="G24" s="5" t="n">
        <v>-81064</v>
      </c>
      <c r="I24" s="5" t="n">
        <v>-81064</v>
      </c>
    </row>
    <row r="25" spans="1:10">
      <c r="A25" s="4" t="s">
        <v>193</v>
      </c>
      <c r="B25" s="5" t="n">
        <v>185</v>
      </c>
      <c r="C25" s="5" t="n">
        <v>185</v>
      </c>
    </row>
    <row r="26" spans="1:10">
      <c r="A26" s="4" t="s">
        <v>196</v>
      </c>
      <c r="B26" s="7" t="n">
        <v>941926</v>
      </c>
      <c r="C26" s="5" t="n">
        <v>579</v>
      </c>
      <c r="D26" s="7" t="n">
        <v>1740</v>
      </c>
      <c r="E26" s="5" t="n">
        <v>1516543</v>
      </c>
      <c r="F26" s="5" t="n">
        <v>-233847</v>
      </c>
      <c r="G26" s="5" t="n">
        <v>-345347</v>
      </c>
      <c r="H26" s="5" t="n">
        <v>1177</v>
      </c>
      <c r="I26" s="5" t="n">
        <v>940266</v>
      </c>
      <c r="J26" s="5" t="n">
        <v>1081</v>
      </c>
    </row>
    <row r="27" spans="1:10">
      <c r="A27" s="4" t="s">
        <v>197</v>
      </c>
      <c r="B27" s="5" t="n">
        <v>173963</v>
      </c>
      <c r="D27" s="5" t="n">
        <v>173963</v>
      </c>
    </row>
    <row r="28" spans="1:10">
      <c r="A28" s="4" t="s">
        <v>198</v>
      </c>
      <c r="B28" s="7" t="n">
        <v>3182</v>
      </c>
      <c r="F28" s="5" t="n">
        <v>3182</v>
      </c>
      <c r="I28" s="5" t="n">
        <v>3182</v>
      </c>
    </row>
    <row r="29" spans="1:10">
      <c r="A29" s="4" t="s">
        <v>187</v>
      </c>
      <c r="B29" s="5" t="n">
        <v>-23</v>
      </c>
      <c r="E29" s="5" t="n">
        <v>-23</v>
      </c>
      <c r="I29" s="5" t="n">
        <v>-23</v>
      </c>
    </row>
    <row r="30" spans="1:10">
      <c r="A30" s="4" t="s">
        <v>188</v>
      </c>
      <c r="D30" s="5" t="n">
        <v>-3</v>
      </c>
    </row>
    <row r="31" spans="1:10">
      <c r="A31" s="4" t="s">
        <v>150</v>
      </c>
      <c r="B31" s="5" t="n">
        <v>351796</v>
      </c>
      <c r="C31" s="5" t="n">
        <v>25</v>
      </c>
      <c r="F31" s="5" t="n">
        <v>351496</v>
      </c>
      <c r="I31" s="5" t="n">
        <v>351496</v>
      </c>
      <c r="J31" s="5" t="n">
        <v>275</v>
      </c>
    </row>
    <row r="32" spans="1:10">
      <c r="A32" s="4" t="s">
        <v>189</v>
      </c>
      <c r="B32" s="5" t="n">
        <v>-1213</v>
      </c>
      <c r="H32" s="5" t="n">
        <v>-1213</v>
      </c>
      <c r="I32" s="5" t="n">
        <v>-1213</v>
      </c>
    </row>
    <row r="33" spans="1:10">
      <c r="A33" s="4" t="s">
        <v>190</v>
      </c>
      <c r="B33" s="5" t="n">
        <v>-682</v>
      </c>
      <c r="C33" s="5" t="n">
        <v>-46</v>
      </c>
      <c r="J33" s="5" t="n">
        <v>-636</v>
      </c>
    </row>
    <row r="34" spans="1:10">
      <c r="A34" s="4" t="s">
        <v>191</v>
      </c>
      <c r="B34" s="5" t="n">
        <v>406</v>
      </c>
      <c r="E34" s="5" t="n">
        <v>406</v>
      </c>
      <c r="I34" s="5" t="n">
        <v>406</v>
      </c>
    </row>
    <row r="35" spans="1:10">
      <c r="A35" s="4" t="s">
        <v>192</v>
      </c>
      <c r="B35" s="5" t="n">
        <v>-394892</v>
      </c>
      <c r="G35" s="5" t="n">
        <v>-394892</v>
      </c>
      <c r="I35" s="5" t="n">
        <v>-394892</v>
      </c>
    </row>
    <row r="36" spans="1:10">
      <c r="A36" s="4" t="s">
        <v>193</v>
      </c>
      <c r="B36" s="5" t="n">
        <v>531</v>
      </c>
      <c r="J36" s="5" t="n">
        <v>531</v>
      </c>
    </row>
    <row r="37" spans="1:10">
      <c r="A37" s="4" t="s">
        <v>199</v>
      </c>
      <c r="B37" s="7" t="n">
        <v>901031</v>
      </c>
      <c r="C37" s="7" t="n">
        <v>558</v>
      </c>
      <c r="D37" s="7" t="n">
        <v>1740</v>
      </c>
      <c r="E37" s="7" t="n">
        <v>1516926</v>
      </c>
      <c r="F37" s="7" t="n">
        <v>120831</v>
      </c>
      <c r="G37" s="7" t="n">
        <v>-740239</v>
      </c>
      <c r="H37" s="7" t="n">
        <v>-36</v>
      </c>
      <c r="I37" s="7" t="n">
        <v>899222</v>
      </c>
      <c r="J37" s="7" t="n">
        <v>1251</v>
      </c>
    </row>
    <row r="38" spans="1:10">
      <c r="A38" s="4" t="s">
        <v>200</v>
      </c>
      <c r="B38" s="5" t="n">
        <v>173960</v>
      </c>
      <c r="D38" s="5" t="n">
        <v>173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2</v>
      </c>
      <c r="B1" s="2" t="s">
        <v>2</v>
      </c>
      <c r="C1" s="2" t="s">
        <v>64</v>
      </c>
    </row>
    <row r="2" spans="1:4">
      <c r="A2" s="3" t="s">
        <v>585</v>
      </c>
    </row>
    <row r="3" spans="1:4">
      <c r="A3" s="4" t="s">
        <v>100</v>
      </c>
      <c r="B3" s="7" t="n">
        <v>1412595</v>
      </c>
      <c r="C3" s="7" t="n">
        <v>1455149</v>
      </c>
    </row>
    <row r="4" spans="1:4">
      <c r="A4" s="4" t="s">
        <v>101</v>
      </c>
      <c r="B4" s="5" t="n">
        <v>111894</v>
      </c>
      <c r="C4" s="5" t="n">
        <v>1147645</v>
      </c>
    </row>
    <row r="5" spans="1:4">
      <c r="A5" s="4" t="s">
        <v>102</v>
      </c>
      <c r="B5" s="5" t="n">
        <v>42350</v>
      </c>
      <c r="C5" s="5" t="n">
        <v>57109</v>
      </c>
    </row>
    <row r="6" spans="1:4">
      <c r="A6" s="4" t="s">
        <v>103</v>
      </c>
      <c r="B6" s="5" t="n">
        <v>27049</v>
      </c>
      <c r="C6" s="5" t="n">
        <v>23488</v>
      </c>
    </row>
    <row r="7" spans="1:4">
      <c r="A7" s="4" t="s">
        <v>104</v>
      </c>
      <c r="B7" s="5" t="n">
        <v>15331</v>
      </c>
      <c r="C7" s="5" t="n">
        <v>14763</v>
      </c>
    </row>
    <row r="8" spans="1:4">
      <c r="A8" s="4" t="s">
        <v>105</v>
      </c>
      <c r="B8" s="5" t="n">
        <v>5997</v>
      </c>
      <c r="C8" s="5" t="n">
        <v>6119</v>
      </c>
    </row>
    <row r="9" spans="1:4">
      <c r="A9" s="4" t="s">
        <v>106</v>
      </c>
      <c r="B9" s="5" t="n">
        <v>375928</v>
      </c>
      <c r="C9" s="5" t="n">
        <v>530644</v>
      </c>
    </row>
    <row r="10" spans="1:4">
      <c r="A10" s="4" t="s">
        <v>107</v>
      </c>
      <c r="B10" s="5" t="n">
        <v>1113</v>
      </c>
      <c r="C10" s="5" t="n">
        <v>774019</v>
      </c>
    </row>
    <row r="11" spans="1:4">
      <c r="A11" s="4" t="s">
        <v>108</v>
      </c>
      <c r="B11" s="5" t="n">
        <v>24530</v>
      </c>
      <c r="C11" s="5" t="n">
        <v>21882</v>
      </c>
    </row>
    <row r="12" spans="1:4">
      <c r="A12" s="4" t="s">
        <v>109</v>
      </c>
      <c r="B12" s="5" t="n">
        <v>8609</v>
      </c>
      <c r="C12" s="5" t="n">
        <v>8548</v>
      </c>
    </row>
    <row r="13" spans="1:4">
      <c r="A13" s="4" t="s">
        <v>122</v>
      </c>
    </row>
    <row r="14" spans="1:4">
      <c r="A14" s="3" t="s">
        <v>585</v>
      </c>
    </row>
    <row r="15" spans="1:4">
      <c r="A15" s="4" t="s">
        <v>100</v>
      </c>
      <c r="B15" s="5" t="n">
        <v>45329</v>
      </c>
      <c r="C15" s="5" t="n">
        <v>146341</v>
      </c>
    </row>
    <row r="16" spans="1:4">
      <c r="A16" s="4" t="s">
        <v>101</v>
      </c>
      <c r="B16" s="5" t="n">
        <v>0</v>
      </c>
      <c r="C16" s="5" t="n">
        <v>39601</v>
      </c>
      <c r="D16" s="4" t="s">
        <v>81</v>
      </c>
    </row>
    <row r="17" spans="1:4">
      <c r="A17" s="4" t="s">
        <v>102</v>
      </c>
      <c r="B17" s="5" t="n">
        <v>1024</v>
      </c>
      <c r="C17" s="5" t="n">
        <v>342</v>
      </c>
    </row>
    <row r="18" spans="1:4">
      <c r="A18" s="4" t="s">
        <v>103</v>
      </c>
      <c r="B18" s="5" t="n">
        <v>577</v>
      </c>
      <c r="C18" s="5" t="n">
        <v>678</v>
      </c>
    </row>
    <row r="19" spans="1:4">
      <c r="A19" s="4" t="s">
        <v>104</v>
      </c>
      <c r="B19" s="5" t="n">
        <v>0</v>
      </c>
      <c r="C19" s="5" t="n">
        <v>7160</v>
      </c>
    </row>
    <row r="20" spans="1:4">
      <c r="A20" s="4" t="s">
        <v>105</v>
      </c>
      <c r="B20" s="5" t="n">
        <v>76</v>
      </c>
      <c r="C20" s="5" t="n">
        <v>208</v>
      </c>
    </row>
    <row r="21" spans="1:4">
      <c r="A21" s="4" t="s">
        <v>106</v>
      </c>
      <c r="B21" s="5" t="n">
        <v>29148</v>
      </c>
      <c r="C21" s="5" t="n">
        <v>102578</v>
      </c>
    </row>
    <row r="22" spans="1:4">
      <c r="A22" s="4" t="s">
        <v>107</v>
      </c>
      <c r="B22" s="5" t="n">
        <v>0</v>
      </c>
      <c r="C22" s="5" t="n">
        <v>30695</v>
      </c>
      <c r="D22" s="4" t="s">
        <v>81</v>
      </c>
    </row>
    <row r="23" spans="1:4">
      <c r="A23" s="4" t="s">
        <v>108</v>
      </c>
      <c r="B23" s="5" t="n">
        <v>1286</v>
      </c>
      <c r="C23" s="5" t="n">
        <v>784</v>
      </c>
    </row>
    <row r="24" spans="1:4">
      <c r="A24" s="4" t="s">
        <v>109</v>
      </c>
      <c r="B24" s="7" t="n">
        <v>219</v>
      </c>
      <c r="C24" s="7" t="n">
        <v>1321</v>
      </c>
    </row>
    <row r="25" spans="1:4"/>
    <row r="26" spans="1:4">
      <c r="A26" s="4" t="s">
        <v>81</v>
      </c>
      <c r="B26" s="4" t="s">
        <v>123</v>
      </c>
    </row>
  </sheetData>
  <mergeCells count="3">
    <mergeCell ref="C1:D1"/>
    <mergeCell ref="A25:D25"/>
    <mergeCell ref="B26:D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3</v>
      </c>
      <c r="B1" s="2" t="s">
        <v>1</v>
      </c>
    </row>
    <row r="2" spans="1:3">
      <c r="B2" s="2" t="s">
        <v>431</v>
      </c>
    </row>
    <row r="3" spans="1:3">
      <c r="A3" s="3" t="s">
        <v>594</v>
      </c>
    </row>
    <row r="4" spans="1:3">
      <c r="A4" s="4" t="s">
        <v>595</v>
      </c>
      <c r="B4" s="7" t="n">
        <v>-4000</v>
      </c>
    </row>
    <row r="5" spans="1:3">
      <c r="A5" s="4" t="s">
        <v>596</v>
      </c>
      <c r="B5" s="5" t="n">
        <v>4000</v>
      </c>
    </row>
    <row r="6" spans="1:3">
      <c r="A6" s="4" t="s">
        <v>597</v>
      </c>
    </row>
    <row r="7" spans="1:3">
      <c r="A7" s="3" t="s">
        <v>594</v>
      </c>
    </row>
    <row r="8" spans="1:3">
      <c r="A8" s="4" t="s">
        <v>595</v>
      </c>
      <c r="B8" s="5" t="n">
        <v>-4000</v>
      </c>
      <c r="C8" s="4" t="s">
        <v>81</v>
      </c>
    </row>
    <row r="9" spans="1:3">
      <c r="A9" s="4" t="s">
        <v>596</v>
      </c>
      <c r="B9" s="7" t="n">
        <v>4000</v>
      </c>
      <c r="C9" s="4" t="s">
        <v>81</v>
      </c>
    </row>
    <row r="10" spans="1:3"/>
    <row r="11" spans="1:3">
      <c r="A11" s="4" t="s">
        <v>81</v>
      </c>
      <c r="B11" s="4" t="s">
        <v>598</v>
      </c>
    </row>
  </sheetData>
  <mergeCells count="5">
    <mergeCell ref="A1:A2"/>
    <mergeCell ref="B1:C1"/>
    <mergeCell ref="B2:C2"/>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9</v>
      </c>
      <c r="B1" s="2" t="s">
        <v>1</v>
      </c>
    </row>
    <row r="2" spans="1:4">
      <c r="B2" s="2" t="s">
        <v>2</v>
      </c>
      <c r="C2" s="2" t="s">
        <v>600</v>
      </c>
    </row>
    <row r="3" spans="1:4">
      <c r="A3" s="3" t="s">
        <v>594</v>
      </c>
    </row>
    <row r="4" spans="1:4">
      <c r="A4" s="4" t="s">
        <v>601</v>
      </c>
      <c r="C4" s="7" t="n">
        <v>4000000</v>
      </c>
    </row>
    <row r="5" spans="1:4">
      <c r="A5" s="4" t="s">
        <v>597</v>
      </c>
    </row>
    <row r="6" spans="1:4">
      <c r="A6" s="3" t="s">
        <v>594</v>
      </c>
    </row>
    <row r="7" spans="1:4">
      <c r="A7" s="4" t="s">
        <v>602</v>
      </c>
      <c r="B7" s="7" t="n">
        <v>4000000</v>
      </c>
    </row>
    <row r="8" spans="1:4">
      <c r="A8" s="4" t="s">
        <v>603</v>
      </c>
      <c r="B8" s="4" t="s">
        <v>604</v>
      </c>
    </row>
    <row r="9" spans="1:4">
      <c r="A9" s="4" t="s">
        <v>601</v>
      </c>
      <c r="B9" s="7" t="n">
        <v>0</v>
      </c>
      <c r="C9" s="7" t="n">
        <v>4000000</v>
      </c>
      <c r="D9" s="4" t="s">
        <v>81</v>
      </c>
    </row>
    <row r="10" spans="1:4"/>
    <row r="11" spans="1:4">
      <c r="A11" s="4" t="s">
        <v>81</v>
      </c>
      <c r="B11" s="4" t="s">
        <v>598</v>
      </c>
    </row>
  </sheetData>
  <mergeCells count="5">
    <mergeCell ref="A1:A2"/>
    <mergeCell ref="C1:D1"/>
    <mergeCell ref="C2:D2"/>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64</v>
      </c>
    </row>
    <row r="2" spans="1:4">
      <c r="A2" s="3" t="s">
        <v>606</v>
      </c>
    </row>
    <row r="3" spans="1:4">
      <c r="A3" s="4" t="s">
        <v>607</v>
      </c>
      <c r="B3" s="4" t="s">
        <v>81</v>
      </c>
      <c r="C3" s="7" t="n">
        <v>142</v>
      </c>
      <c r="D3" s="7" t="n">
        <v>184</v>
      </c>
    </row>
    <row r="4" spans="1:4">
      <c r="A4" s="4" t="s">
        <v>608</v>
      </c>
      <c r="C4" s="5" t="n">
        <v>-1470</v>
      </c>
      <c r="D4" s="5" t="n">
        <v>-2429</v>
      </c>
    </row>
    <row r="5" spans="1:4">
      <c r="A5" s="4" t="s">
        <v>609</v>
      </c>
      <c r="C5" s="5" t="n">
        <v>375928</v>
      </c>
      <c r="D5" s="5" t="n">
        <v>530644</v>
      </c>
    </row>
    <row r="6" spans="1:4">
      <c r="A6" s="4" t="s">
        <v>76</v>
      </c>
      <c r="C6" s="5" t="n">
        <v>302950</v>
      </c>
      <c r="D6" s="5" t="n">
        <v>425613</v>
      </c>
    </row>
    <row r="7" spans="1:4">
      <c r="A7" s="4" t="s">
        <v>610</v>
      </c>
      <c r="C7" s="5" t="n">
        <v>678878</v>
      </c>
      <c r="D7" s="5" t="n">
        <v>956257</v>
      </c>
    </row>
    <row r="8" spans="1:4">
      <c r="A8" s="4" t="s">
        <v>611</v>
      </c>
    </row>
    <row r="9" spans="1:4">
      <c r="A9" s="3" t="s">
        <v>606</v>
      </c>
    </row>
    <row r="10" spans="1:4">
      <c r="A10" s="4" t="s">
        <v>76</v>
      </c>
      <c r="B10" s="4" t="s">
        <v>612</v>
      </c>
      <c r="D10" s="5" t="n">
        <v>151616</v>
      </c>
    </row>
    <row r="11" spans="1:4">
      <c r="A11" s="4" t="s">
        <v>613</v>
      </c>
    </row>
    <row r="12" spans="1:4">
      <c r="A12" s="3" t="s">
        <v>606</v>
      </c>
    </row>
    <row r="13" spans="1:4">
      <c r="A13" s="4" t="s">
        <v>76</v>
      </c>
      <c r="B13" s="4" t="s">
        <v>614</v>
      </c>
      <c r="D13" s="5" t="n">
        <v>275000</v>
      </c>
    </row>
    <row r="14" spans="1:4">
      <c r="A14" s="4" t="s">
        <v>615</v>
      </c>
    </row>
    <row r="15" spans="1:4">
      <c r="A15" s="3" t="s">
        <v>606</v>
      </c>
    </row>
    <row r="16" spans="1:4">
      <c r="A16" s="4" t="s">
        <v>76</v>
      </c>
      <c r="B16" s="4" t="s">
        <v>616</v>
      </c>
      <c r="C16" s="5" t="n">
        <v>40000</v>
      </c>
    </row>
    <row r="17" spans="1:4">
      <c r="A17" s="4" t="s">
        <v>617</v>
      </c>
    </row>
    <row r="18" spans="1:4">
      <c r="A18" s="3" t="s">
        <v>606</v>
      </c>
    </row>
    <row r="19" spans="1:4">
      <c r="A19" s="4" t="s">
        <v>76</v>
      </c>
      <c r="B19" s="4" t="s">
        <v>618</v>
      </c>
      <c r="C19" s="5" t="n">
        <v>265000</v>
      </c>
    </row>
    <row r="20" spans="1:4">
      <c r="A20" s="4" t="s">
        <v>619</v>
      </c>
    </row>
    <row r="21" spans="1:4">
      <c r="A21" s="3" t="s">
        <v>606</v>
      </c>
    </row>
    <row r="22" spans="1:4">
      <c r="A22" s="4" t="s">
        <v>608</v>
      </c>
      <c r="C22" s="5" t="n">
        <v>-2050</v>
      </c>
      <c r="D22" s="5" t="n">
        <v>-1003</v>
      </c>
    </row>
    <row r="23" spans="1:4">
      <c r="A23" s="4" t="s">
        <v>620</v>
      </c>
    </row>
    <row r="24" spans="1:4">
      <c r="A24" s="3" t="s">
        <v>606</v>
      </c>
    </row>
    <row r="25" spans="1:4">
      <c r="A25" s="4" t="s">
        <v>620</v>
      </c>
      <c r="B25" s="4" t="s">
        <v>621</v>
      </c>
      <c r="C25" s="5" t="n">
        <v>377256</v>
      </c>
      <c r="D25" s="5" t="n">
        <v>532889</v>
      </c>
    </row>
    <row r="26" spans="1:4">
      <c r="A26" s="4" t="s">
        <v>622</v>
      </c>
    </row>
    <row r="27" spans="1:4">
      <c r="A27" s="3" t="s">
        <v>606</v>
      </c>
    </row>
    <row r="28" spans="1:4">
      <c r="A28" s="4" t="s">
        <v>620</v>
      </c>
      <c r="C28" s="5" t="n">
        <v>368974</v>
      </c>
      <c r="D28" s="5" t="n">
        <v>358843</v>
      </c>
    </row>
    <row r="29" spans="1:4">
      <c r="A29" s="4" t="s">
        <v>623</v>
      </c>
    </row>
    <row r="30" spans="1:4">
      <c r="A30" s="3" t="s">
        <v>606</v>
      </c>
    </row>
    <row r="31" spans="1:4">
      <c r="A31" s="4" t="s">
        <v>620</v>
      </c>
      <c r="B31" s="4" t="s">
        <v>614</v>
      </c>
      <c r="C31" s="7" t="n">
        <v>8282</v>
      </c>
      <c r="D31" s="7" t="n">
        <v>174046</v>
      </c>
    </row>
    <row r="32" spans="1:4"/>
    <row r="33" spans="1:4">
      <c r="A33" s="4" t="s">
        <v>81</v>
      </c>
      <c r="B33" s="4" t="s">
        <v>624</v>
      </c>
    </row>
    <row r="34" spans="1:4">
      <c r="A34" s="4" t="s">
        <v>612</v>
      </c>
      <c r="B34" s="4" t="s">
        <v>625</v>
      </c>
    </row>
    <row r="35" spans="1:4">
      <c r="A35" s="4" t="s">
        <v>618</v>
      </c>
      <c r="B35" s="4" t="s">
        <v>626</v>
      </c>
    </row>
    <row r="36" spans="1:4">
      <c r="A36" s="4" t="s">
        <v>627</v>
      </c>
      <c r="B36" s="4" t="s">
        <v>628</v>
      </c>
    </row>
    <row r="37" spans="1:4">
      <c r="A37" s="4" t="s">
        <v>621</v>
      </c>
      <c r="B37" s="4" t="s">
        <v>629</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0</v>
      </c>
      <c r="B1" s="2" t="s">
        <v>532</v>
      </c>
      <c r="C1" s="2" t="s">
        <v>500</v>
      </c>
    </row>
    <row r="2" spans="1:3">
      <c r="A2" s="4" t="s">
        <v>631</v>
      </c>
    </row>
    <row r="3" spans="1:3">
      <c r="A3" s="3" t="s">
        <v>606</v>
      </c>
    </row>
    <row r="4" spans="1:3">
      <c r="A4" s="4" t="s">
        <v>632</v>
      </c>
      <c r="B4" s="7" t="n">
        <v>181700000</v>
      </c>
      <c r="C4" s="7" t="n">
        <v>14700000</v>
      </c>
    </row>
    <row r="5" spans="1:3">
      <c r="A5" s="4" t="s">
        <v>633</v>
      </c>
    </row>
    <row r="6" spans="1:3">
      <c r="A6" s="3" t="s">
        <v>606</v>
      </c>
    </row>
    <row r="7" spans="1:3">
      <c r="A7" s="4" t="s">
        <v>634</v>
      </c>
      <c r="B7" s="5" t="n">
        <v>32</v>
      </c>
      <c r="C7" s="5" t="n">
        <v>37</v>
      </c>
    </row>
    <row r="8" spans="1:3">
      <c r="A8" s="4" t="s">
        <v>635</v>
      </c>
      <c r="B8" s="7" t="n">
        <v>567800000</v>
      </c>
      <c r="C8" s="7" t="n">
        <v>769000000</v>
      </c>
    </row>
    <row r="9" spans="1:3">
      <c r="A9" s="4" t="s">
        <v>636</v>
      </c>
    </row>
    <row r="10" spans="1:3">
      <c r="A10" s="3" t="s">
        <v>606</v>
      </c>
    </row>
    <row r="11" spans="1:3">
      <c r="A11" s="4" t="s">
        <v>637</v>
      </c>
      <c r="B11" s="5" t="n">
        <v>281000000</v>
      </c>
      <c r="C11" s="5" t="n">
        <v>330000000</v>
      </c>
    </row>
    <row r="12" spans="1:3">
      <c r="A12" s="4" t="s">
        <v>638</v>
      </c>
    </row>
    <row r="13" spans="1:3">
      <c r="A13" s="3" t="s">
        <v>606</v>
      </c>
    </row>
    <row r="14" spans="1:3">
      <c r="A14" s="4" t="s">
        <v>637</v>
      </c>
      <c r="B14" s="7" t="n">
        <v>0</v>
      </c>
      <c r="C14" s="7" t="n">
        <v>151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21"/>
    <col customWidth="1" max="5" min="5" width="37"/>
    <col customWidth="1" max="6" min="6" width="80"/>
    <col customWidth="1" max="7" min="7" width="21"/>
    <col customWidth="1" max="8" min="8" width="21"/>
  </cols>
  <sheetData>
    <row r="1" spans="1:8">
      <c r="A1" s="1" t="s">
        <v>639</v>
      </c>
      <c r="C1" s="2" t="s">
        <v>525</v>
      </c>
      <c r="F1" s="2" t="s">
        <v>1</v>
      </c>
    </row>
    <row r="2" spans="1:8">
      <c r="C2" s="2" t="s">
        <v>640</v>
      </c>
      <c r="D2" s="2" t="s">
        <v>641</v>
      </c>
      <c r="E2" s="2" t="s">
        <v>642</v>
      </c>
      <c r="F2" s="2" t="s">
        <v>499</v>
      </c>
      <c r="G2" s="2" t="s">
        <v>454</v>
      </c>
      <c r="H2" s="2" t="s">
        <v>431</v>
      </c>
    </row>
    <row r="3" spans="1:8">
      <c r="A3" s="3" t="s">
        <v>606</v>
      </c>
    </row>
    <row r="4" spans="1:8">
      <c r="A4" s="4" t="s">
        <v>135</v>
      </c>
      <c r="B4" s="4" t="s">
        <v>81</v>
      </c>
      <c r="F4" s="7" t="n">
        <v>5553</v>
      </c>
      <c r="G4" s="7" t="n">
        <v>2326</v>
      </c>
      <c r="H4" s="7" t="n">
        <v>3601</v>
      </c>
    </row>
    <row r="5" spans="1:8">
      <c r="A5" s="4" t="s">
        <v>643</v>
      </c>
      <c r="F5" s="7" t="n">
        <v>74400</v>
      </c>
    </row>
    <row r="6" spans="1:8">
      <c r="A6" s="4" t="s">
        <v>644</v>
      </c>
      <c r="F6" s="4" t="s">
        <v>518</v>
      </c>
    </row>
    <row r="7" spans="1:8">
      <c r="A7" s="4" t="s">
        <v>645</v>
      </c>
      <c r="F7" s="7" t="n">
        <v>200</v>
      </c>
    </row>
    <row r="8" spans="1:8">
      <c r="A8" s="4" t="s">
        <v>646</v>
      </c>
      <c r="F8" s="7" t="n">
        <v>400</v>
      </c>
    </row>
    <row r="9" spans="1:8">
      <c r="A9" s="4" t="s">
        <v>647</v>
      </c>
      <c r="F9" s="4" t="s">
        <v>648</v>
      </c>
    </row>
    <row r="10" spans="1:8">
      <c r="A10" s="4" t="s">
        <v>649</v>
      </c>
      <c r="F10" s="4" t="s">
        <v>650</v>
      </c>
    </row>
    <row r="11" spans="1:8">
      <c r="A11" s="4" t="s">
        <v>651</v>
      </c>
    </row>
    <row r="12" spans="1:8">
      <c r="A12" s="3" t="s">
        <v>606</v>
      </c>
    </row>
    <row r="13" spans="1:8">
      <c r="A13" s="4" t="s">
        <v>652</v>
      </c>
      <c r="D13" s="4" t="s">
        <v>653</v>
      </c>
    </row>
    <row r="14" spans="1:8">
      <c r="A14" s="4" t="s">
        <v>654</v>
      </c>
      <c r="D14" s="4" t="s">
        <v>655</v>
      </c>
    </row>
    <row r="15" spans="1:8">
      <c r="A15" s="4" t="s">
        <v>656</v>
      </c>
    </row>
    <row r="16" spans="1:8">
      <c r="A16" s="3" t="s">
        <v>606</v>
      </c>
    </row>
    <row r="17" spans="1:8">
      <c r="A17" s="4" t="s">
        <v>657</v>
      </c>
      <c r="F17" s="7" t="n">
        <v>21000</v>
      </c>
    </row>
    <row r="18" spans="1:8">
      <c r="A18" s="4" t="s">
        <v>658</v>
      </c>
    </row>
    <row r="19" spans="1:8">
      <c r="A19" s="3" t="s">
        <v>606</v>
      </c>
    </row>
    <row r="20" spans="1:8">
      <c r="A20" s="4" t="s">
        <v>659</v>
      </c>
      <c r="D20" s="7" t="n">
        <v>21300</v>
      </c>
    </row>
    <row r="21" spans="1:8">
      <c r="A21" s="4" t="s">
        <v>660</v>
      </c>
      <c r="D21" s="4" t="s">
        <v>661</v>
      </c>
    </row>
    <row r="22" spans="1:8">
      <c r="A22" s="4" t="s">
        <v>662</v>
      </c>
    </row>
    <row r="23" spans="1:8">
      <c r="A23" s="3" t="s">
        <v>606</v>
      </c>
    </row>
    <row r="24" spans="1:8">
      <c r="A24" s="4" t="s">
        <v>663</v>
      </c>
      <c r="F24" s="4" t="s">
        <v>664</v>
      </c>
    </row>
    <row r="25" spans="1:8">
      <c r="A25" s="4" t="s">
        <v>654</v>
      </c>
      <c r="B25" s="4" t="s">
        <v>612</v>
      </c>
      <c r="F25" s="4" t="s">
        <v>655</v>
      </c>
    </row>
    <row r="26" spans="1:8">
      <c r="A26" s="4" t="s">
        <v>665</v>
      </c>
    </row>
    <row r="27" spans="1:8">
      <c r="A27" s="3" t="s">
        <v>606</v>
      </c>
    </row>
    <row r="28" spans="1:8">
      <c r="A28" s="4" t="s">
        <v>663</v>
      </c>
      <c r="F28" s="4" t="s">
        <v>666</v>
      </c>
    </row>
    <row r="29" spans="1:8">
      <c r="A29" s="4" t="s">
        <v>654</v>
      </c>
      <c r="B29" s="4" t="s">
        <v>612</v>
      </c>
      <c r="F29" s="4" t="s">
        <v>667</v>
      </c>
    </row>
    <row r="30" spans="1:8">
      <c r="A30" s="4" t="s">
        <v>668</v>
      </c>
    </row>
    <row r="31" spans="1:8">
      <c r="A31" s="3" t="s">
        <v>606</v>
      </c>
    </row>
    <row r="32" spans="1:8">
      <c r="A32" s="4" t="s">
        <v>652</v>
      </c>
      <c r="C32" s="4" t="s">
        <v>669</v>
      </c>
    </row>
    <row r="33" spans="1:8">
      <c r="A33" s="4" t="s">
        <v>670</v>
      </c>
    </row>
    <row r="34" spans="1:8">
      <c r="A34" s="3" t="s">
        <v>606</v>
      </c>
    </row>
    <row r="35" spans="1:8">
      <c r="A35" s="4" t="s">
        <v>671</v>
      </c>
      <c r="E35" s="7" t="n">
        <v>229100</v>
      </c>
    </row>
    <row r="36" spans="1:8">
      <c r="A36" s="4" t="s">
        <v>611</v>
      </c>
    </row>
    <row r="37" spans="1:8">
      <c r="A37" s="3" t="s">
        <v>606</v>
      </c>
    </row>
    <row r="38" spans="1:8">
      <c r="A38" s="4" t="s">
        <v>671</v>
      </c>
      <c r="E38" s="5" t="n">
        <v>175000</v>
      </c>
    </row>
    <row r="39" spans="1:8">
      <c r="A39" s="4" t="s">
        <v>613</v>
      </c>
    </row>
    <row r="40" spans="1:8">
      <c r="A40" s="3" t="s">
        <v>606</v>
      </c>
    </row>
    <row r="41" spans="1:8">
      <c r="A41" s="4" t="s">
        <v>671</v>
      </c>
      <c r="E41" s="5" t="n">
        <v>275000</v>
      </c>
    </row>
    <row r="42" spans="1:8">
      <c r="A42" s="4" t="s">
        <v>615</v>
      </c>
    </row>
    <row r="43" spans="1:8">
      <c r="A43" s="3" t="s">
        <v>606</v>
      </c>
    </row>
    <row r="44" spans="1:8">
      <c r="A44" s="4" t="s">
        <v>672</v>
      </c>
      <c r="E44" s="7" t="n">
        <v>250000</v>
      </c>
    </row>
    <row r="45" spans="1:8">
      <c r="A45" s="4" t="s">
        <v>673</v>
      </c>
      <c r="E45" s="4" t="s">
        <v>674</v>
      </c>
    </row>
    <row r="46" spans="1:8">
      <c r="A46" s="4" t="s">
        <v>675</v>
      </c>
      <c r="E46" s="5" t="n">
        <v>1</v>
      </c>
    </row>
    <row r="47" spans="1:8">
      <c r="A47" s="4" t="s">
        <v>676</v>
      </c>
      <c r="E47" s="4" t="s">
        <v>677</v>
      </c>
    </row>
    <row r="48" spans="1:8">
      <c r="A48" s="4" t="s">
        <v>663</v>
      </c>
      <c r="E48" s="4" t="s">
        <v>678</v>
      </c>
    </row>
    <row r="49" spans="1:8">
      <c r="A49" s="4" t="s">
        <v>617</v>
      </c>
    </row>
    <row r="50" spans="1:8">
      <c r="A50" s="3" t="s">
        <v>606</v>
      </c>
    </row>
    <row r="51" spans="1:8">
      <c r="A51" s="4" t="s">
        <v>672</v>
      </c>
      <c r="E51" s="7" t="n">
        <v>265000</v>
      </c>
    </row>
    <row r="52" spans="1:8">
      <c r="A52" s="4" t="s">
        <v>673</v>
      </c>
      <c r="E52" s="4" t="s">
        <v>679</v>
      </c>
    </row>
    <row r="53" spans="1:8">
      <c r="A53" s="4" t="s">
        <v>663</v>
      </c>
      <c r="E53" s="4" t="s">
        <v>576</v>
      </c>
    </row>
    <row r="54" spans="1:8">
      <c r="A54" s="4" t="s">
        <v>680</v>
      </c>
    </row>
    <row r="55" spans="1:8">
      <c r="A55" s="3" t="s">
        <v>606</v>
      </c>
    </row>
    <row r="56" spans="1:8">
      <c r="A56" s="4" t="s">
        <v>681</v>
      </c>
      <c r="F56" s="4" t="s">
        <v>682</v>
      </c>
    </row>
    <row r="57" spans="1:8">
      <c r="A57" s="4" t="s">
        <v>540</v>
      </c>
    </row>
    <row r="58" spans="1:8">
      <c r="A58" s="3" t="s">
        <v>606</v>
      </c>
    </row>
    <row r="59" spans="1:8">
      <c r="A59" s="4" t="s">
        <v>683</v>
      </c>
      <c r="E59" s="5" t="n">
        <v>55</v>
      </c>
    </row>
    <row r="60" spans="1:8">
      <c r="A60" s="4" t="s">
        <v>538</v>
      </c>
    </row>
    <row r="61" spans="1:8">
      <c r="A61" s="3" t="s">
        <v>606</v>
      </c>
    </row>
    <row r="62" spans="1:8">
      <c r="A62" s="4" t="s">
        <v>683</v>
      </c>
      <c r="E62" s="5" t="n">
        <v>59</v>
      </c>
    </row>
    <row r="63" spans="1:8">
      <c r="A63" s="4" t="s">
        <v>684</v>
      </c>
    </row>
    <row r="64" spans="1:8">
      <c r="A64" s="3" t="s">
        <v>606</v>
      </c>
    </row>
    <row r="65" spans="1:8">
      <c r="A65" s="4" t="s">
        <v>683</v>
      </c>
      <c r="E65" s="5" t="n">
        <v>55</v>
      </c>
    </row>
    <row r="66" spans="1:8">
      <c r="A66" s="4" t="s">
        <v>685</v>
      </c>
    </row>
    <row r="67" spans="1:8">
      <c r="A67" s="3" t="s">
        <v>606</v>
      </c>
    </row>
    <row r="68" spans="1:8">
      <c r="A68" s="4" t="s">
        <v>135</v>
      </c>
      <c r="E68" s="7" t="n">
        <v>5200</v>
      </c>
    </row>
    <row r="69" spans="1:8"/>
    <row r="70" spans="1:8">
      <c r="A70" s="4" t="s">
        <v>81</v>
      </c>
      <c r="B70" s="4" t="s">
        <v>686</v>
      </c>
    </row>
    <row r="71" spans="1:8">
      <c r="A71" s="4" t="s">
        <v>612</v>
      </c>
      <c r="B71" s="4" t="s">
        <v>687</v>
      </c>
    </row>
  </sheetData>
  <mergeCells count="6">
    <mergeCell ref="A1:B2"/>
    <mergeCell ref="C1:E1"/>
    <mergeCell ref="F1:H1"/>
    <mergeCell ref="A69:G69"/>
    <mergeCell ref="B70:G70"/>
    <mergeCell ref="B71:G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88</v>
      </c>
      <c r="B1" s="2" t="s">
        <v>499</v>
      </c>
    </row>
    <row r="2" spans="1:2">
      <c r="A2" s="3" t="s">
        <v>279</v>
      </c>
    </row>
    <row r="3" spans="1:2">
      <c r="A3" s="4" t="s">
        <v>518</v>
      </c>
      <c r="B3" s="7" t="n">
        <v>39642</v>
      </c>
    </row>
    <row r="4" spans="1:2">
      <c r="A4" s="4" t="s">
        <v>519</v>
      </c>
      <c r="B4" s="5" t="n">
        <v>11311</v>
      </c>
    </row>
    <row r="5" spans="1:2">
      <c r="A5" s="4" t="s">
        <v>520</v>
      </c>
      <c r="B5" s="5" t="n">
        <v>282220</v>
      </c>
    </row>
    <row r="6" spans="1:2">
      <c r="A6" s="4" t="s">
        <v>521</v>
      </c>
      <c r="B6" s="5" t="n">
        <v>63417</v>
      </c>
    </row>
    <row r="7" spans="1:2">
      <c r="A7" s="4" t="s">
        <v>522</v>
      </c>
      <c r="B7" s="5" t="n">
        <v>285666</v>
      </c>
    </row>
    <row r="8" spans="1:2">
      <c r="A8" s="4" t="s">
        <v>689</v>
      </c>
      <c r="B8" s="7" t="n">
        <v>682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90</v>
      </c>
      <c r="C1" s="2" t="s">
        <v>1</v>
      </c>
    </row>
    <row r="2" spans="1:5">
      <c r="C2" s="2" t="s">
        <v>2</v>
      </c>
      <c r="D2" s="2" t="s">
        <v>691</v>
      </c>
      <c r="E2" s="2" t="s">
        <v>64</v>
      </c>
    </row>
    <row r="3" spans="1:5">
      <c r="A3" s="3" t="s">
        <v>606</v>
      </c>
    </row>
    <row r="4" spans="1:5">
      <c r="A4" s="4" t="s">
        <v>692</v>
      </c>
      <c r="C4" s="7" t="n">
        <v>682256</v>
      </c>
    </row>
    <row r="5" spans="1:5">
      <c r="A5" s="4" t="s">
        <v>693</v>
      </c>
    </row>
    <row r="6" spans="1:5">
      <c r="A6" s="3" t="s">
        <v>606</v>
      </c>
    </row>
    <row r="7" spans="1:5">
      <c r="A7" s="4" t="s">
        <v>692</v>
      </c>
      <c r="E7" s="7" t="n">
        <v>748300</v>
      </c>
    </row>
    <row r="8" spans="1:5">
      <c r="A8" s="4" t="s">
        <v>622</v>
      </c>
    </row>
    <row r="9" spans="1:5">
      <c r="A9" s="3" t="s">
        <v>606</v>
      </c>
    </row>
    <row r="10" spans="1:5">
      <c r="A10" s="4" t="s">
        <v>620</v>
      </c>
      <c r="C10" s="5" t="n">
        <v>368974</v>
      </c>
      <c r="E10" s="5" t="n">
        <v>358843</v>
      </c>
    </row>
    <row r="11" spans="1:5">
      <c r="A11" s="4" t="s">
        <v>623</v>
      </c>
    </row>
    <row r="12" spans="1:5">
      <c r="A12" s="3" t="s">
        <v>606</v>
      </c>
    </row>
    <row r="13" spans="1:5">
      <c r="A13" s="4" t="s">
        <v>620</v>
      </c>
      <c r="B13" s="4" t="s">
        <v>694</v>
      </c>
      <c r="C13" s="5" t="n">
        <v>8282</v>
      </c>
      <c r="E13" s="5" t="n">
        <v>174046</v>
      </c>
    </row>
    <row r="14" spans="1:5">
      <c r="A14" s="4" t="s">
        <v>651</v>
      </c>
    </row>
    <row r="15" spans="1:5">
      <c r="A15" s="3" t="s">
        <v>606</v>
      </c>
    </row>
    <row r="16" spans="1:5">
      <c r="A16" s="4" t="s">
        <v>695</v>
      </c>
      <c r="D16" s="4" t="s">
        <v>655</v>
      </c>
    </row>
    <row r="17" spans="1:5">
      <c r="A17" s="4" t="s">
        <v>692</v>
      </c>
      <c r="C17" s="5" t="n">
        <v>377256</v>
      </c>
      <c r="E17" s="5" t="n">
        <v>532889</v>
      </c>
    </row>
    <row r="18" spans="1:5">
      <c r="A18" s="4" t="s">
        <v>696</v>
      </c>
    </row>
    <row r="19" spans="1:5">
      <c r="A19" s="3" t="s">
        <v>606</v>
      </c>
    </row>
    <row r="20" spans="1:5">
      <c r="A20" s="4" t="s">
        <v>692</v>
      </c>
      <c r="E20" s="5" t="n">
        <v>503778</v>
      </c>
    </row>
    <row r="21" spans="1:5">
      <c r="A21" s="4" t="s">
        <v>697</v>
      </c>
    </row>
    <row r="22" spans="1:5">
      <c r="A22" s="3" t="s">
        <v>606</v>
      </c>
    </row>
    <row r="23" spans="1:5">
      <c r="A23" s="4" t="s">
        <v>620</v>
      </c>
      <c r="C23" s="5" t="n">
        <v>368974</v>
      </c>
      <c r="E23" s="5" t="n">
        <v>358843</v>
      </c>
    </row>
    <row r="24" spans="1:5">
      <c r="A24" s="4" t="s">
        <v>698</v>
      </c>
    </row>
    <row r="25" spans="1:5">
      <c r="A25" s="3" t="s">
        <v>606</v>
      </c>
    </row>
    <row r="26" spans="1:5">
      <c r="A26" s="4" t="s">
        <v>620</v>
      </c>
      <c r="E26" s="5" t="n">
        <v>39841</v>
      </c>
    </row>
    <row r="27" spans="1:5">
      <c r="A27" s="4" t="s">
        <v>699</v>
      </c>
    </row>
    <row r="28" spans="1:5">
      <c r="A28" s="3" t="s">
        <v>606</v>
      </c>
    </row>
    <row r="29" spans="1:5">
      <c r="A29" s="4" t="s">
        <v>620</v>
      </c>
      <c r="C29" s="7" t="n">
        <v>8282</v>
      </c>
      <c r="E29" s="5" t="n">
        <v>174046</v>
      </c>
    </row>
    <row r="30" spans="1:5">
      <c r="A30" s="4" t="s">
        <v>700</v>
      </c>
    </row>
    <row r="31" spans="1:5">
      <c r="A31" s="3" t="s">
        <v>606</v>
      </c>
    </row>
    <row r="32" spans="1:5">
      <c r="A32" s="4" t="s">
        <v>620</v>
      </c>
      <c r="E32" s="5" t="n">
        <v>463937</v>
      </c>
    </row>
    <row r="33" spans="1:5">
      <c r="A33" s="4" t="s">
        <v>701</v>
      </c>
    </row>
    <row r="34" spans="1:5">
      <c r="A34" s="3" t="s">
        <v>606</v>
      </c>
    </row>
    <row r="35" spans="1:5">
      <c r="A35" s="4" t="s">
        <v>695</v>
      </c>
      <c r="B35" s="4" t="s">
        <v>618</v>
      </c>
      <c r="C35" s="4" t="s">
        <v>667</v>
      </c>
    </row>
    <row r="36" spans="1:5">
      <c r="A36" s="4" t="s">
        <v>702</v>
      </c>
      <c r="C36" s="4" t="s">
        <v>703</v>
      </c>
    </row>
    <row r="37" spans="1:5">
      <c r="A37" s="4" t="s">
        <v>704</v>
      </c>
      <c r="C37" s="4" t="s">
        <v>666</v>
      </c>
    </row>
    <row r="38" spans="1:5">
      <c r="A38" s="4" t="s">
        <v>705</v>
      </c>
      <c r="B38" s="4" t="s">
        <v>627</v>
      </c>
      <c r="C38" s="4" t="s">
        <v>706</v>
      </c>
    </row>
    <row r="39" spans="1:5">
      <c r="A39" s="4" t="s">
        <v>707</v>
      </c>
    </row>
    <row r="40" spans="1:5">
      <c r="A40" s="3" t="s">
        <v>606</v>
      </c>
    </row>
    <row r="41" spans="1:5">
      <c r="A41" s="4" t="s">
        <v>620</v>
      </c>
      <c r="C41" s="7" t="n">
        <v>20533</v>
      </c>
      <c r="E41" s="5" t="n">
        <v>21047</v>
      </c>
    </row>
    <row r="42" spans="1:5">
      <c r="A42" s="4" t="s">
        <v>708</v>
      </c>
    </row>
    <row r="43" spans="1:5">
      <c r="A43" s="3" t="s">
        <v>606</v>
      </c>
    </row>
    <row r="44" spans="1:5">
      <c r="A44" s="4" t="s">
        <v>695</v>
      </c>
      <c r="B44" s="4" t="s">
        <v>618</v>
      </c>
      <c r="C44" s="4" t="s">
        <v>709</v>
      </c>
    </row>
    <row r="45" spans="1:5">
      <c r="A45" s="4" t="s">
        <v>702</v>
      </c>
      <c r="C45" s="4" t="s">
        <v>710</v>
      </c>
    </row>
    <row r="46" spans="1:5">
      <c r="A46" s="4" t="s">
        <v>704</v>
      </c>
      <c r="C46" s="4" t="s">
        <v>664</v>
      </c>
    </row>
    <row r="47" spans="1:5">
      <c r="A47" s="4" t="s">
        <v>705</v>
      </c>
      <c r="B47" s="4" t="s">
        <v>627</v>
      </c>
      <c r="C47" s="4" t="s">
        <v>711</v>
      </c>
    </row>
    <row r="48" spans="1:5">
      <c r="A48" s="4" t="s">
        <v>712</v>
      </c>
    </row>
    <row r="49" spans="1:5">
      <c r="A49" s="3" t="s">
        <v>606</v>
      </c>
    </row>
    <row r="50" spans="1:5">
      <c r="A50" s="4" t="s">
        <v>620</v>
      </c>
      <c r="C50" s="7" t="n">
        <v>196598</v>
      </c>
      <c r="E50" s="5" t="n">
        <v>202978</v>
      </c>
    </row>
    <row r="51" spans="1:5">
      <c r="A51" s="4" t="s">
        <v>713</v>
      </c>
    </row>
    <row r="52" spans="1:5">
      <c r="A52" s="3" t="s">
        <v>606</v>
      </c>
    </row>
    <row r="53" spans="1:5">
      <c r="A53" s="4" t="s">
        <v>695</v>
      </c>
      <c r="C53" s="4" t="s">
        <v>714</v>
      </c>
    </row>
    <row r="54" spans="1:5">
      <c r="A54" s="4" t="s">
        <v>702</v>
      </c>
      <c r="B54" s="4" t="s">
        <v>621</v>
      </c>
      <c r="C54" s="4" t="s">
        <v>710</v>
      </c>
    </row>
    <row r="55" spans="1:5">
      <c r="A55" s="4" t="s">
        <v>704</v>
      </c>
      <c r="B55" s="4" t="s">
        <v>621</v>
      </c>
      <c r="C55" s="4" t="s">
        <v>664</v>
      </c>
    </row>
    <row r="56" spans="1:5">
      <c r="A56" s="4" t="s">
        <v>705</v>
      </c>
      <c r="B56" s="4" t="s">
        <v>715</v>
      </c>
      <c r="C56" s="4" t="s">
        <v>711</v>
      </c>
    </row>
    <row r="57" spans="1:5">
      <c r="A57" s="4" t="s">
        <v>716</v>
      </c>
    </row>
    <row r="58" spans="1:5">
      <c r="A58" s="3" t="s">
        <v>606</v>
      </c>
    </row>
    <row r="59" spans="1:5">
      <c r="A59" s="4" t="s">
        <v>620</v>
      </c>
      <c r="B59" s="4" t="s">
        <v>621</v>
      </c>
      <c r="C59" s="7" t="n">
        <v>58387</v>
      </c>
      <c r="E59" s="5" t="n">
        <v>60902</v>
      </c>
    </row>
    <row r="60" spans="1:5">
      <c r="A60" s="4" t="s">
        <v>717</v>
      </c>
    </row>
    <row r="61" spans="1:5">
      <c r="A61" s="3" t="s">
        <v>606</v>
      </c>
    </row>
    <row r="62" spans="1:5">
      <c r="A62" s="4" t="s">
        <v>695</v>
      </c>
      <c r="B62" s="4" t="s">
        <v>718</v>
      </c>
      <c r="C62" s="4" t="s">
        <v>719</v>
      </c>
    </row>
    <row r="63" spans="1:5">
      <c r="A63" s="4" t="s">
        <v>702</v>
      </c>
      <c r="B63" s="4" t="s">
        <v>720</v>
      </c>
      <c r="C63" s="4" t="s">
        <v>703</v>
      </c>
    </row>
    <row r="64" spans="1:5">
      <c r="A64" s="4" t="s">
        <v>704</v>
      </c>
      <c r="B64" s="4" t="s">
        <v>720</v>
      </c>
      <c r="C64" s="4" t="s">
        <v>666</v>
      </c>
    </row>
    <row r="65" spans="1:5">
      <c r="A65" s="4" t="s">
        <v>705</v>
      </c>
      <c r="B65" s="4" t="s">
        <v>721</v>
      </c>
      <c r="C65" s="4" t="s">
        <v>722</v>
      </c>
    </row>
    <row r="66" spans="1:5">
      <c r="A66" s="4" t="s">
        <v>723</v>
      </c>
    </row>
    <row r="67" spans="1:5">
      <c r="A67" s="3" t="s">
        <v>606</v>
      </c>
    </row>
    <row r="68" spans="1:5">
      <c r="A68" s="4" t="s">
        <v>620</v>
      </c>
      <c r="B68" s="4" t="s">
        <v>720</v>
      </c>
      <c r="C68" s="7" t="n">
        <v>47557</v>
      </c>
      <c r="E68" s="5" t="n">
        <v>48753</v>
      </c>
    </row>
    <row r="69" spans="1:5">
      <c r="A69" s="4" t="s">
        <v>724</v>
      </c>
    </row>
    <row r="70" spans="1:5">
      <c r="A70" s="3" t="s">
        <v>606</v>
      </c>
    </row>
    <row r="71" spans="1:5">
      <c r="A71" s="4" t="s">
        <v>695</v>
      </c>
      <c r="B71" s="4" t="s">
        <v>725</v>
      </c>
      <c r="C71" s="4" t="s">
        <v>726</v>
      </c>
    </row>
    <row r="72" spans="1:5">
      <c r="A72" s="4" t="s">
        <v>702</v>
      </c>
      <c r="B72" s="4" t="s">
        <v>727</v>
      </c>
      <c r="C72" s="4" t="s">
        <v>728</v>
      </c>
    </row>
    <row r="73" spans="1:5">
      <c r="A73" s="4" t="s">
        <v>705</v>
      </c>
      <c r="B73" s="4" t="s">
        <v>729</v>
      </c>
      <c r="C73" s="4" t="s">
        <v>730</v>
      </c>
    </row>
    <row r="74" spans="1:5">
      <c r="A74" s="4" t="s">
        <v>731</v>
      </c>
    </row>
    <row r="75" spans="1:5">
      <c r="A75" s="3" t="s">
        <v>606</v>
      </c>
    </row>
    <row r="76" spans="1:5">
      <c r="A76" s="4" t="s">
        <v>620</v>
      </c>
      <c r="B76" s="4" t="s">
        <v>727</v>
      </c>
      <c r="C76" s="7" t="n">
        <v>24625</v>
      </c>
      <c r="E76" s="5" t="n">
        <v>25163</v>
      </c>
    </row>
    <row r="77" spans="1:5">
      <c r="A77" s="4" t="s">
        <v>732</v>
      </c>
    </row>
    <row r="78" spans="1:5">
      <c r="A78" s="3" t="s">
        <v>606</v>
      </c>
    </row>
    <row r="79" spans="1:5">
      <c r="A79" s="4" t="s">
        <v>695</v>
      </c>
      <c r="B79" s="4" t="s">
        <v>618</v>
      </c>
      <c r="C79" s="4" t="s">
        <v>655</v>
      </c>
    </row>
    <row r="80" spans="1:5">
      <c r="A80" s="4" t="s">
        <v>702</v>
      </c>
      <c r="C80" s="4" t="s">
        <v>733</v>
      </c>
    </row>
    <row r="81" spans="1:5">
      <c r="A81" s="4" t="s">
        <v>704</v>
      </c>
      <c r="C81" s="4" t="s">
        <v>664</v>
      </c>
    </row>
    <row r="82" spans="1:5">
      <c r="A82" s="4" t="s">
        <v>705</v>
      </c>
      <c r="B82" s="4" t="s">
        <v>627</v>
      </c>
      <c r="C82" s="4" t="s">
        <v>734</v>
      </c>
    </row>
    <row r="83" spans="1:5">
      <c r="A83" s="4" t="s">
        <v>735</v>
      </c>
    </row>
    <row r="84" spans="1:5">
      <c r="A84" s="3" t="s">
        <v>606</v>
      </c>
    </row>
    <row r="85" spans="1:5">
      <c r="A85" s="4" t="s">
        <v>620</v>
      </c>
      <c r="C85" s="7" t="n">
        <v>21274</v>
      </c>
    </row>
    <row r="86" spans="1:5">
      <c r="A86" s="4" t="s">
        <v>736</v>
      </c>
    </row>
    <row r="87" spans="1:5">
      <c r="A87" s="3" t="s">
        <v>606</v>
      </c>
    </row>
    <row r="88" spans="1:5">
      <c r="A88" s="4" t="s">
        <v>620</v>
      </c>
      <c r="E88" s="5" t="n">
        <v>26478</v>
      </c>
    </row>
    <row r="89" spans="1:5">
      <c r="A89" s="4" t="s">
        <v>737</v>
      </c>
    </row>
    <row r="90" spans="1:5">
      <c r="A90" s="3" t="s">
        <v>606</v>
      </c>
    </row>
    <row r="91" spans="1:5">
      <c r="A91" s="4" t="s">
        <v>695</v>
      </c>
      <c r="B91" s="4" t="s">
        <v>738</v>
      </c>
      <c r="C91" s="4" t="s">
        <v>739</v>
      </c>
    </row>
    <row r="92" spans="1:5">
      <c r="A92" s="4" t="s">
        <v>702</v>
      </c>
      <c r="C92" s="4" t="s">
        <v>740</v>
      </c>
    </row>
    <row r="93" spans="1:5">
      <c r="A93" s="4" t="s">
        <v>704</v>
      </c>
      <c r="C93" s="4" t="s">
        <v>664</v>
      </c>
    </row>
    <row r="94" spans="1:5">
      <c r="A94" s="4" t="s">
        <v>705</v>
      </c>
      <c r="B94" s="4" t="s">
        <v>741</v>
      </c>
      <c r="C94" s="4" t="s">
        <v>742</v>
      </c>
    </row>
    <row r="95" spans="1:5">
      <c r="A95" s="4" t="s">
        <v>743</v>
      </c>
    </row>
    <row r="96" spans="1:5">
      <c r="A96" s="3" t="s">
        <v>606</v>
      </c>
    </row>
    <row r="97" spans="1:5">
      <c r="A97" s="4" t="s">
        <v>620</v>
      </c>
      <c r="E97" s="5" t="n">
        <v>19581</v>
      </c>
    </row>
    <row r="98" spans="1:5">
      <c r="A98" s="4" t="s">
        <v>744</v>
      </c>
    </row>
    <row r="99" spans="1:5">
      <c r="A99" s="3" t="s">
        <v>606</v>
      </c>
    </row>
    <row r="100" spans="1:5">
      <c r="A100" s="4" t="s">
        <v>695</v>
      </c>
      <c r="B100" s="4" t="s">
        <v>738</v>
      </c>
      <c r="C100" s="4" t="s">
        <v>745</v>
      </c>
    </row>
    <row r="101" spans="1:5">
      <c r="A101" s="4" t="s">
        <v>702</v>
      </c>
      <c r="C101" s="4" t="s">
        <v>746</v>
      </c>
    </row>
    <row r="102" spans="1:5">
      <c r="A102" s="4" t="s">
        <v>704</v>
      </c>
      <c r="C102" s="4" t="s">
        <v>666</v>
      </c>
    </row>
    <row r="103" spans="1:5">
      <c r="A103" s="4" t="s">
        <v>705</v>
      </c>
      <c r="B103" s="4" t="s">
        <v>741</v>
      </c>
      <c r="C103" s="4" t="s">
        <v>747</v>
      </c>
    </row>
    <row r="104" spans="1:5">
      <c r="A104" s="4" t="s">
        <v>748</v>
      </c>
    </row>
    <row r="105" spans="1:5">
      <c r="A105" s="3" t="s">
        <v>606</v>
      </c>
    </row>
    <row r="106" spans="1:5">
      <c r="A106" s="4" t="s">
        <v>620</v>
      </c>
      <c r="E106" s="5" t="n">
        <v>6473</v>
      </c>
    </row>
    <row r="107" spans="1:5">
      <c r="A107" s="4" t="s">
        <v>749</v>
      </c>
    </row>
    <row r="108" spans="1:5">
      <c r="A108" s="3" t="s">
        <v>606</v>
      </c>
    </row>
    <row r="109" spans="1:5">
      <c r="A109" s="4" t="s">
        <v>695</v>
      </c>
      <c r="B109" s="4" t="s">
        <v>738</v>
      </c>
      <c r="C109" s="4" t="s">
        <v>750</v>
      </c>
    </row>
    <row r="110" spans="1:5">
      <c r="A110" s="4" t="s">
        <v>702</v>
      </c>
      <c r="C110" s="4" t="s">
        <v>751</v>
      </c>
    </row>
    <row r="111" spans="1:5">
      <c r="A111" s="4" t="s">
        <v>704</v>
      </c>
      <c r="C111" s="4" t="s">
        <v>664</v>
      </c>
    </row>
    <row r="112" spans="1:5">
      <c r="A112" s="4" t="s">
        <v>705</v>
      </c>
      <c r="B112" s="4" t="s">
        <v>741</v>
      </c>
      <c r="C112" s="4" t="s">
        <v>752</v>
      </c>
    </row>
    <row r="113" spans="1:5">
      <c r="A113" s="4" t="s">
        <v>753</v>
      </c>
    </row>
    <row r="114" spans="1:5">
      <c r="A114" s="3" t="s">
        <v>606</v>
      </c>
    </row>
    <row r="115" spans="1:5">
      <c r="A115" s="4" t="s">
        <v>620</v>
      </c>
      <c r="E115" s="5" t="n">
        <v>6452</v>
      </c>
    </row>
    <row r="116" spans="1:5">
      <c r="A116" s="4" t="s">
        <v>754</v>
      </c>
    </row>
    <row r="117" spans="1:5">
      <c r="A117" s="3" t="s">
        <v>606</v>
      </c>
    </row>
    <row r="118" spans="1:5">
      <c r="A118" s="4" t="s">
        <v>695</v>
      </c>
      <c r="B118" s="4" t="s">
        <v>738</v>
      </c>
      <c r="C118" s="4" t="s">
        <v>714</v>
      </c>
    </row>
    <row r="119" spans="1:5">
      <c r="A119" s="4" t="s">
        <v>702</v>
      </c>
      <c r="C119" s="4" t="s">
        <v>710</v>
      </c>
    </row>
    <row r="120" spans="1:5">
      <c r="A120" s="4" t="s">
        <v>704</v>
      </c>
      <c r="C120" s="4" t="s">
        <v>664</v>
      </c>
    </row>
    <row r="121" spans="1:5">
      <c r="A121" s="4" t="s">
        <v>705</v>
      </c>
      <c r="B121" s="4" t="s">
        <v>741</v>
      </c>
      <c r="C121" s="4" t="s">
        <v>755</v>
      </c>
    </row>
    <row r="122" spans="1:5">
      <c r="A122" s="4" t="s">
        <v>756</v>
      </c>
    </row>
    <row r="123" spans="1:5">
      <c r="A123" s="3" t="s">
        <v>606</v>
      </c>
    </row>
    <row r="124" spans="1:5">
      <c r="A124" s="4" t="s">
        <v>620</v>
      </c>
      <c r="E124" s="5" t="n">
        <v>7335</v>
      </c>
    </row>
    <row r="125" spans="1:5">
      <c r="A125" s="4" t="s">
        <v>757</v>
      </c>
    </row>
    <row r="126" spans="1:5">
      <c r="A126" s="3" t="s">
        <v>606</v>
      </c>
    </row>
    <row r="127" spans="1:5">
      <c r="A127" s="4" t="s">
        <v>620</v>
      </c>
      <c r="E127" s="5" t="n">
        <v>77074</v>
      </c>
    </row>
    <row r="128" spans="1:5">
      <c r="A128" s="4" t="s">
        <v>758</v>
      </c>
    </row>
    <row r="129" spans="1:5">
      <c r="A129" s="3" t="s">
        <v>606</v>
      </c>
    </row>
    <row r="130" spans="1:5">
      <c r="A130" s="4" t="s">
        <v>620</v>
      </c>
      <c r="E130" s="5" t="n">
        <v>6628</v>
      </c>
    </row>
    <row r="131" spans="1:5">
      <c r="A131" s="4" t="s">
        <v>759</v>
      </c>
    </row>
    <row r="132" spans="1:5">
      <c r="A132" s="3" t="s">
        <v>606</v>
      </c>
    </row>
    <row r="133" spans="1:5">
      <c r="A133" s="4" t="s">
        <v>620</v>
      </c>
      <c r="E133" s="5" t="n">
        <v>17043</v>
      </c>
    </row>
    <row r="134" spans="1:5">
      <c r="A134" s="4" t="s">
        <v>760</v>
      </c>
    </row>
    <row r="135" spans="1:5">
      <c r="A135" s="3" t="s">
        <v>606</v>
      </c>
    </row>
    <row r="136" spans="1:5">
      <c r="A136" s="4" t="s">
        <v>620</v>
      </c>
      <c r="E136" s="5" t="n">
        <v>36962</v>
      </c>
    </row>
    <row r="137" spans="1:5">
      <c r="A137" s="4" t="s">
        <v>761</v>
      </c>
    </row>
    <row r="138" spans="1:5">
      <c r="A138" s="3" t="s">
        <v>606</v>
      </c>
    </row>
    <row r="139" spans="1:5">
      <c r="A139" s="4" t="s">
        <v>620</v>
      </c>
      <c r="E139" s="5" t="n">
        <v>14829</v>
      </c>
    </row>
    <row r="140" spans="1:5">
      <c r="A140" s="4" t="s">
        <v>762</v>
      </c>
    </row>
    <row r="141" spans="1:5">
      <c r="A141" s="3" t="s">
        <v>606</v>
      </c>
    </row>
    <row r="142" spans="1:5">
      <c r="A142" s="4" t="s">
        <v>620</v>
      </c>
      <c r="E142" s="5" t="n">
        <v>51575</v>
      </c>
    </row>
    <row r="143" spans="1:5">
      <c r="A143" s="4" t="s">
        <v>763</v>
      </c>
    </row>
    <row r="144" spans="1:5">
      <c r="A144" s="3" t="s">
        <v>606</v>
      </c>
    </row>
    <row r="145" spans="1:5">
      <c r="A145" s="4" t="s">
        <v>620</v>
      </c>
      <c r="E145" s="5" t="n">
        <v>19055</v>
      </c>
    </row>
    <row r="146" spans="1:5">
      <c r="A146" s="4" t="s">
        <v>764</v>
      </c>
    </row>
    <row r="147" spans="1:5">
      <c r="A147" s="3" t="s">
        <v>606</v>
      </c>
    </row>
    <row r="148" spans="1:5">
      <c r="A148" s="4" t="s">
        <v>620</v>
      </c>
      <c r="E148" s="5" t="n">
        <v>57630</v>
      </c>
    </row>
    <row r="149" spans="1:5">
      <c r="A149" s="4" t="s">
        <v>765</v>
      </c>
    </row>
    <row r="150" spans="1:5">
      <c r="A150" s="3" t="s">
        <v>606</v>
      </c>
    </row>
    <row r="151" spans="1:5">
      <c r="A151" s="4" t="s">
        <v>620</v>
      </c>
      <c r="E151" s="5" t="n">
        <v>175000</v>
      </c>
    </row>
    <row r="152" spans="1:5">
      <c r="A152" s="4" t="s">
        <v>766</v>
      </c>
    </row>
    <row r="153" spans="1:5">
      <c r="A153" s="3" t="s">
        <v>606</v>
      </c>
    </row>
    <row r="154" spans="1:5">
      <c r="A154" s="4" t="s">
        <v>620</v>
      </c>
      <c r="E154" s="5" t="n">
        <v>16859</v>
      </c>
    </row>
    <row r="155" spans="1:5">
      <c r="A155" s="4" t="s">
        <v>767</v>
      </c>
    </row>
    <row r="156" spans="1:5">
      <c r="A156" s="3" t="s">
        <v>606</v>
      </c>
    </row>
    <row r="157" spans="1:5">
      <c r="A157" s="4" t="s">
        <v>620</v>
      </c>
      <c r="E157" s="5" t="n">
        <v>8141</v>
      </c>
    </row>
    <row r="158" spans="1:5">
      <c r="A158" s="4" t="s">
        <v>768</v>
      </c>
    </row>
    <row r="159" spans="1:5">
      <c r="A159" s="3" t="s">
        <v>606</v>
      </c>
    </row>
    <row r="160" spans="1:5">
      <c r="A160" s="4" t="s">
        <v>620</v>
      </c>
      <c r="E160" s="5" t="n">
        <v>21552</v>
      </c>
    </row>
    <row r="161" spans="1:5">
      <c r="A161" s="4" t="s">
        <v>769</v>
      </c>
    </row>
    <row r="162" spans="1:5">
      <c r="A162" s="3" t="s">
        <v>606</v>
      </c>
    </row>
    <row r="163" spans="1:5">
      <c r="A163" s="4" t="s">
        <v>620</v>
      </c>
      <c r="E163" s="5" t="n">
        <v>35421</v>
      </c>
    </row>
    <row r="164" spans="1:5">
      <c r="A164" s="4" t="s">
        <v>770</v>
      </c>
    </row>
    <row r="165" spans="1:5">
      <c r="A165" s="3" t="s">
        <v>606</v>
      </c>
    </row>
    <row r="166" spans="1:5">
      <c r="A166" s="4" t="s">
        <v>620</v>
      </c>
      <c r="E166" s="5" t="n">
        <v>27715</v>
      </c>
    </row>
    <row r="167" spans="1:5">
      <c r="A167" s="4" t="s">
        <v>771</v>
      </c>
    </row>
    <row r="168" spans="1:5">
      <c r="A168" s="3" t="s">
        <v>606</v>
      </c>
    </row>
    <row r="169" spans="1:5">
      <c r="A169" s="4" t="s">
        <v>620</v>
      </c>
      <c r="E169" s="5" t="n">
        <v>18830</v>
      </c>
    </row>
    <row r="170" spans="1:5">
      <c r="A170" s="4" t="s">
        <v>772</v>
      </c>
    </row>
    <row r="171" spans="1:5">
      <c r="A171" s="3" t="s">
        <v>606</v>
      </c>
    </row>
    <row r="172" spans="1:5">
      <c r="A172" s="4" t="s">
        <v>620</v>
      </c>
      <c r="C172" s="7" t="n">
        <v>8282</v>
      </c>
      <c r="E172" s="5" t="n">
        <v>10791</v>
      </c>
    </row>
    <row r="173" spans="1:5">
      <c r="A173" s="4" t="s">
        <v>773</v>
      </c>
    </row>
    <row r="174" spans="1:5">
      <c r="A174" s="3" t="s">
        <v>606</v>
      </c>
    </row>
    <row r="175" spans="1:5">
      <c r="A175" s="4" t="s">
        <v>620</v>
      </c>
      <c r="E175" s="7" t="n">
        <v>16400</v>
      </c>
    </row>
    <row r="176" spans="1:5">
      <c r="A176" s="4" t="s">
        <v>774</v>
      </c>
    </row>
    <row r="177" spans="1:5">
      <c r="A177" s="3" t="s">
        <v>606</v>
      </c>
    </row>
    <row r="178" spans="1:5">
      <c r="A178" s="4" t="s">
        <v>775</v>
      </c>
      <c r="B178" s="4" t="s">
        <v>618</v>
      </c>
      <c r="C178" s="4" t="s">
        <v>776</v>
      </c>
    </row>
    <row r="179" spans="1:5">
      <c r="A179" s="4" t="s">
        <v>702</v>
      </c>
      <c r="C179" s="4" t="s">
        <v>777</v>
      </c>
    </row>
    <row r="180" spans="1:5">
      <c r="A180" s="4" t="s">
        <v>704</v>
      </c>
      <c r="C180" s="4" t="s">
        <v>666</v>
      </c>
    </row>
    <row r="181" spans="1:5">
      <c r="A181" s="4" t="s">
        <v>705</v>
      </c>
      <c r="B181" s="4" t="s">
        <v>627</v>
      </c>
      <c r="C181" s="4" t="s">
        <v>778</v>
      </c>
    </row>
    <row r="182" spans="1:5">
      <c r="A182" s="4" t="s">
        <v>779</v>
      </c>
    </row>
    <row r="183" spans="1:5">
      <c r="A183" s="3" t="s">
        <v>606</v>
      </c>
    </row>
    <row r="184" spans="1:5">
      <c r="A184" s="4" t="s">
        <v>775</v>
      </c>
      <c r="B184" s="4" t="s">
        <v>738</v>
      </c>
      <c r="C184" s="4" t="s">
        <v>780</v>
      </c>
    </row>
    <row r="185" spans="1:5">
      <c r="A185" s="4" t="s">
        <v>702</v>
      </c>
      <c r="C185" s="4" t="s">
        <v>781</v>
      </c>
    </row>
    <row r="186" spans="1:5">
      <c r="A186" s="4" t="s">
        <v>704</v>
      </c>
      <c r="C186" s="4" t="s">
        <v>666</v>
      </c>
    </row>
    <row r="187" spans="1:5">
      <c r="A187" s="4" t="s">
        <v>705</v>
      </c>
      <c r="B187" s="4" t="s">
        <v>741</v>
      </c>
      <c r="C187" s="4" t="s">
        <v>782</v>
      </c>
    </row>
    <row r="188" spans="1:5">
      <c r="A188" s="4" t="s">
        <v>783</v>
      </c>
    </row>
    <row r="189" spans="1:5">
      <c r="A189" s="3" t="s">
        <v>606</v>
      </c>
    </row>
    <row r="190" spans="1:5">
      <c r="A190" s="4" t="s">
        <v>775</v>
      </c>
      <c r="B190" s="4" t="s">
        <v>738</v>
      </c>
      <c r="C190" s="4" t="s">
        <v>784</v>
      </c>
    </row>
    <row r="191" spans="1:5">
      <c r="A191" s="4" t="s">
        <v>702</v>
      </c>
      <c r="C191" s="4" t="s">
        <v>751</v>
      </c>
    </row>
    <row r="192" spans="1:5">
      <c r="A192" s="4" t="s">
        <v>704</v>
      </c>
      <c r="C192" s="4" t="s">
        <v>664</v>
      </c>
    </row>
    <row r="193" spans="1:5">
      <c r="A193" s="4" t="s">
        <v>705</v>
      </c>
      <c r="B193" s="4" t="s">
        <v>741</v>
      </c>
      <c r="C193" s="4" t="s">
        <v>785</v>
      </c>
    </row>
    <row r="194" spans="1:5">
      <c r="A194" s="4" t="s">
        <v>786</v>
      </c>
    </row>
    <row r="195" spans="1:5">
      <c r="A195" s="3" t="s">
        <v>606</v>
      </c>
    </row>
    <row r="196" spans="1:5">
      <c r="A196" s="4" t="s">
        <v>775</v>
      </c>
      <c r="B196" s="4" t="s">
        <v>738</v>
      </c>
      <c r="C196" s="4" t="s">
        <v>787</v>
      </c>
    </row>
    <row r="197" spans="1:5">
      <c r="A197" s="4" t="s">
        <v>702</v>
      </c>
      <c r="C197" s="4" t="s">
        <v>703</v>
      </c>
    </row>
    <row r="198" spans="1:5">
      <c r="A198" s="4" t="s">
        <v>704</v>
      </c>
      <c r="C198" s="4" t="s">
        <v>666</v>
      </c>
    </row>
    <row r="199" spans="1:5">
      <c r="A199" s="4" t="s">
        <v>705</v>
      </c>
      <c r="B199" s="4" t="s">
        <v>741</v>
      </c>
      <c r="C199" s="4" t="s">
        <v>788</v>
      </c>
    </row>
    <row r="200" spans="1:5">
      <c r="A200" s="4" t="s">
        <v>789</v>
      </c>
    </row>
    <row r="201" spans="1:5">
      <c r="A201" s="3" t="s">
        <v>606</v>
      </c>
    </row>
    <row r="202" spans="1:5">
      <c r="A202" s="4" t="s">
        <v>775</v>
      </c>
      <c r="B202" s="4" t="s">
        <v>738</v>
      </c>
      <c r="C202" s="4" t="s">
        <v>790</v>
      </c>
    </row>
    <row r="203" spans="1:5">
      <c r="A203" s="4" t="s">
        <v>702</v>
      </c>
      <c r="C203" s="4" t="s">
        <v>791</v>
      </c>
    </row>
    <row r="204" spans="1:5">
      <c r="A204" s="4" t="s">
        <v>704</v>
      </c>
      <c r="C204" s="4" t="s">
        <v>666</v>
      </c>
    </row>
    <row r="205" spans="1:5">
      <c r="A205" s="4" t="s">
        <v>705</v>
      </c>
      <c r="B205" s="4" t="s">
        <v>741</v>
      </c>
      <c r="C205" s="4" t="s">
        <v>792</v>
      </c>
    </row>
    <row r="206" spans="1:5">
      <c r="A206" s="4" t="s">
        <v>793</v>
      </c>
    </row>
    <row r="207" spans="1:5">
      <c r="A207" s="3" t="s">
        <v>606</v>
      </c>
    </row>
    <row r="208" spans="1:5">
      <c r="A208" s="4" t="s">
        <v>775</v>
      </c>
      <c r="B208" s="4" t="s">
        <v>738</v>
      </c>
      <c r="C208" s="4" t="s">
        <v>794</v>
      </c>
    </row>
    <row r="209" spans="1:5">
      <c r="A209" s="4" t="s">
        <v>702</v>
      </c>
      <c r="C209" s="4" t="s">
        <v>795</v>
      </c>
    </row>
    <row r="210" spans="1:5">
      <c r="A210" s="4" t="s">
        <v>704</v>
      </c>
      <c r="C210" s="4" t="s">
        <v>664</v>
      </c>
    </row>
    <row r="211" spans="1:5">
      <c r="A211" s="4" t="s">
        <v>705</v>
      </c>
      <c r="B211" s="4" t="s">
        <v>741</v>
      </c>
      <c r="C211" s="4" t="s">
        <v>796</v>
      </c>
    </row>
    <row r="212" spans="1:5">
      <c r="A212" s="4" t="s">
        <v>702</v>
      </c>
      <c r="B212" s="4" t="s">
        <v>738</v>
      </c>
      <c r="C212" s="4" t="s">
        <v>797</v>
      </c>
    </row>
    <row r="213" spans="1:5">
      <c r="A213" s="4" t="s">
        <v>798</v>
      </c>
    </row>
    <row r="214" spans="1:5">
      <c r="A214" s="3" t="s">
        <v>606</v>
      </c>
    </row>
    <row r="215" spans="1:5">
      <c r="A215" s="4" t="s">
        <v>775</v>
      </c>
      <c r="B215" s="4" t="s">
        <v>738</v>
      </c>
      <c r="C215" s="4" t="s">
        <v>799</v>
      </c>
    </row>
    <row r="216" spans="1:5">
      <c r="A216" s="4" t="s">
        <v>702</v>
      </c>
      <c r="C216" s="4" t="s">
        <v>703</v>
      </c>
    </row>
    <row r="217" spans="1:5">
      <c r="A217" s="4" t="s">
        <v>704</v>
      </c>
      <c r="C217" s="4" t="s">
        <v>666</v>
      </c>
    </row>
    <row r="218" spans="1:5">
      <c r="A218" s="4" t="s">
        <v>705</v>
      </c>
      <c r="B218" s="4" t="s">
        <v>741</v>
      </c>
      <c r="C218" s="4" t="s">
        <v>800</v>
      </c>
    </row>
    <row r="219" spans="1:5">
      <c r="A219" s="4" t="s">
        <v>801</v>
      </c>
    </row>
    <row r="220" spans="1:5">
      <c r="A220" s="3" t="s">
        <v>606</v>
      </c>
    </row>
    <row r="221" spans="1:5">
      <c r="A221" s="4" t="s">
        <v>775</v>
      </c>
      <c r="B221" s="4" t="s">
        <v>738</v>
      </c>
      <c r="C221" s="4" t="s">
        <v>799</v>
      </c>
    </row>
    <row r="222" spans="1:5">
      <c r="A222" s="4" t="s">
        <v>702</v>
      </c>
      <c r="C222" s="4" t="s">
        <v>802</v>
      </c>
    </row>
    <row r="223" spans="1:5">
      <c r="A223" s="4" t="s">
        <v>704</v>
      </c>
      <c r="C223" s="4" t="s">
        <v>664</v>
      </c>
    </row>
    <row r="224" spans="1:5">
      <c r="A224" s="4" t="s">
        <v>705</v>
      </c>
      <c r="B224" s="4" t="s">
        <v>741</v>
      </c>
      <c r="C224" s="4" t="s">
        <v>803</v>
      </c>
    </row>
    <row r="225" spans="1:5">
      <c r="A225" s="4" t="s">
        <v>702</v>
      </c>
      <c r="B225" s="4" t="s">
        <v>738</v>
      </c>
      <c r="C225" s="4" t="s">
        <v>804</v>
      </c>
    </row>
    <row r="226" spans="1:5">
      <c r="A226" s="4" t="s">
        <v>805</v>
      </c>
    </row>
    <row r="227" spans="1:5">
      <c r="A227" s="3" t="s">
        <v>606</v>
      </c>
    </row>
    <row r="228" spans="1:5">
      <c r="A228" s="4" t="s">
        <v>775</v>
      </c>
      <c r="B228" s="4" t="s">
        <v>738</v>
      </c>
      <c r="C228" s="4" t="s">
        <v>806</v>
      </c>
    </row>
    <row r="229" spans="1:5">
      <c r="A229" s="4" t="s">
        <v>702</v>
      </c>
      <c r="C229" s="4" t="s">
        <v>807</v>
      </c>
    </row>
    <row r="230" spans="1:5">
      <c r="A230" s="4" t="s">
        <v>704</v>
      </c>
      <c r="C230" s="4" t="s">
        <v>666</v>
      </c>
    </row>
    <row r="231" spans="1:5">
      <c r="A231" s="4" t="s">
        <v>705</v>
      </c>
      <c r="B231" s="4" t="s">
        <v>741</v>
      </c>
      <c r="C231" s="4" t="s">
        <v>808</v>
      </c>
    </row>
    <row r="232" spans="1:5">
      <c r="A232" s="4" t="s">
        <v>809</v>
      </c>
    </row>
    <row r="233" spans="1:5">
      <c r="A233" s="3" t="s">
        <v>606</v>
      </c>
    </row>
    <row r="234" spans="1:5">
      <c r="A234" s="4" t="s">
        <v>775</v>
      </c>
      <c r="B234" s="4" t="s">
        <v>738</v>
      </c>
      <c r="C234" s="4" t="s">
        <v>776</v>
      </c>
    </row>
    <row r="235" spans="1:5">
      <c r="A235" s="4" t="s">
        <v>702</v>
      </c>
      <c r="C235" s="4" t="s">
        <v>810</v>
      </c>
    </row>
    <row r="236" spans="1:5">
      <c r="A236" s="4" t="s">
        <v>704</v>
      </c>
      <c r="C236" s="4" t="s">
        <v>666</v>
      </c>
    </row>
    <row r="237" spans="1:5">
      <c r="A237" s="4" t="s">
        <v>705</v>
      </c>
      <c r="B237" s="4" t="s">
        <v>741</v>
      </c>
      <c r="C237" s="4" t="s">
        <v>811</v>
      </c>
    </row>
    <row r="238" spans="1:5">
      <c r="A238" s="4" t="s">
        <v>812</v>
      </c>
    </row>
    <row r="239" spans="1:5">
      <c r="A239" s="3" t="s">
        <v>606</v>
      </c>
    </row>
    <row r="240" spans="1:5">
      <c r="A240" s="4" t="s">
        <v>775</v>
      </c>
      <c r="B240" s="4" t="s">
        <v>618</v>
      </c>
      <c r="C240" s="4" t="s">
        <v>813</v>
      </c>
    </row>
    <row r="241" spans="1:5">
      <c r="A241" s="4" t="s">
        <v>702</v>
      </c>
      <c r="C241" s="4" t="s">
        <v>814</v>
      </c>
    </row>
    <row r="242" spans="1:5">
      <c r="A242" s="4" t="s">
        <v>705</v>
      </c>
      <c r="B242" s="4" t="s">
        <v>627</v>
      </c>
      <c r="C242" s="4" t="s">
        <v>815</v>
      </c>
    </row>
    <row r="243" spans="1:5">
      <c r="A243" s="4" t="s">
        <v>816</v>
      </c>
    </row>
    <row r="244" spans="1:5">
      <c r="A244" s="3" t="s">
        <v>606</v>
      </c>
    </row>
    <row r="245" spans="1:5">
      <c r="A245" s="4" t="s">
        <v>775</v>
      </c>
      <c r="B245" s="4" t="s">
        <v>738</v>
      </c>
      <c r="C245" s="4" t="s">
        <v>813</v>
      </c>
    </row>
    <row r="246" spans="1:5">
      <c r="A246" s="4" t="s">
        <v>702</v>
      </c>
      <c r="C246" s="4" t="s">
        <v>814</v>
      </c>
    </row>
    <row r="247" spans="1:5">
      <c r="A247" s="4" t="s">
        <v>705</v>
      </c>
      <c r="B247" s="4" t="s">
        <v>741</v>
      </c>
      <c r="C247" s="4" t="s">
        <v>815</v>
      </c>
    </row>
    <row r="248" spans="1:5">
      <c r="A248" s="4" t="s">
        <v>817</v>
      </c>
    </row>
    <row r="249" spans="1:5">
      <c r="A249" s="3" t="s">
        <v>606</v>
      </c>
    </row>
    <row r="250" spans="1:5">
      <c r="A250" s="4" t="s">
        <v>775</v>
      </c>
      <c r="B250" s="4" t="s">
        <v>618</v>
      </c>
      <c r="C250" s="4" t="s">
        <v>818</v>
      </c>
    </row>
    <row r="251" spans="1:5">
      <c r="A251" s="4" t="s">
        <v>702</v>
      </c>
      <c r="C251" s="4" t="s">
        <v>703</v>
      </c>
    </row>
    <row r="252" spans="1:5">
      <c r="A252" s="4" t="s">
        <v>704</v>
      </c>
      <c r="C252" s="4" t="s">
        <v>666</v>
      </c>
    </row>
    <row r="253" spans="1:5">
      <c r="A253" s="4" t="s">
        <v>705</v>
      </c>
      <c r="B253" s="4" t="s">
        <v>627</v>
      </c>
      <c r="C253" s="4" t="s">
        <v>819</v>
      </c>
    </row>
    <row r="254" spans="1:5">
      <c r="A254" s="4" t="s">
        <v>820</v>
      </c>
    </row>
    <row r="255" spans="1:5">
      <c r="A255" s="3" t="s">
        <v>606</v>
      </c>
    </row>
    <row r="256" spans="1:5">
      <c r="A256" s="4" t="s">
        <v>775</v>
      </c>
      <c r="B256" s="4" t="s">
        <v>618</v>
      </c>
      <c r="C256" s="4" t="s">
        <v>780</v>
      </c>
    </row>
    <row r="257" spans="1:5">
      <c r="A257" s="4" t="s">
        <v>702</v>
      </c>
      <c r="C257" s="4" t="s">
        <v>821</v>
      </c>
    </row>
    <row r="258" spans="1:5">
      <c r="A258" s="4" t="s">
        <v>705</v>
      </c>
      <c r="B258" s="4" t="s">
        <v>627</v>
      </c>
      <c r="C258" s="4" t="s">
        <v>822</v>
      </c>
    </row>
    <row r="259" spans="1:5">
      <c r="A259" s="4" t="s">
        <v>823</v>
      </c>
    </row>
    <row r="260" spans="1:5">
      <c r="A260" s="3" t="s">
        <v>606</v>
      </c>
    </row>
    <row r="261" spans="1:5">
      <c r="A261" s="4" t="s">
        <v>775</v>
      </c>
      <c r="B261" s="4" t="s">
        <v>618</v>
      </c>
      <c r="C261" s="4" t="s">
        <v>824</v>
      </c>
    </row>
    <row r="262" spans="1:5">
      <c r="A262" s="4" t="s">
        <v>702</v>
      </c>
      <c r="C262" s="4" t="s">
        <v>825</v>
      </c>
    </row>
    <row r="263" spans="1:5">
      <c r="A263" s="4" t="s">
        <v>704</v>
      </c>
      <c r="C263" s="4" t="s">
        <v>666</v>
      </c>
    </row>
    <row r="264" spans="1:5">
      <c r="A264" s="4" t="s">
        <v>705</v>
      </c>
      <c r="B264" s="4" t="s">
        <v>627</v>
      </c>
      <c r="C264" s="4" t="s">
        <v>826</v>
      </c>
    </row>
    <row r="265" spans="1:5">
      <c r="A265" s="4" t="s">
        <v>827</v>
      </c>
    </row>
    <row r="266" spans="1:5">
      <c r="A266" s="3" t="s">
        <v>606</v>
      </c>
    </row>
    <row r="267" spans="1:5">
      <c r="A267" s="4" t="s">
        <v>775</v>
      </c>
      <c r="B267" s="4" t="s">
        <v>618</v>
      </c>
      <c r="C267" s="4" t="s">
        <v>828</v>
      </c>
    </row>
    <row r="268" spans="1:5">
      <c r="A268" s="4" t="s">
        <v>702</v>
      </c>
      <c r="C268" s="4" t="s">
        <v>829</v>
      </c>
    </row>
    <row r="269" spans="1:5">
      <c r="A269" s="4" t="s">
        <v>704</v>
      </c>
      <c r="C269" s="4" t="s">
        <v>666</v>
      </c>
    </row>
    <row r="270" spans="1:5">
      <c r="A270" s="4" t="s">
        <v>705</v>
      </c>
      <c r="B270" s="4" t="s">
        <v>627</v>
      </c>
      <c r="C270" s="4" t="s">
        <v>830</v>
      </c>
    </row>
    <row r="271" spans="1:5">
      <c r="A271" s="4" t="s">
        <v>831</v>
      </c>
    </row>
    <row r="272" spans="1:5">
      <c r="A272" s="3" t="s">
        <v>606</v>
      </c>
    </row>
    <row r="273" spans="1:5">
      <c r="A273" s="4" t="s">
        <v>775</v>
      </c>
      <c r="B273" s="4" t="s">
        <v>618</v>
      </c>
      <c r="C273" s="4" t="s">
        <v>832</v>
      </c>
    </row>
    <row r="274" spans="1:5">
      <c r="A274" s="4" t="s">
        <v>702</v>
      </c>
      <c r="C274" s="4" t="s">
        <v>833</v>
      </c>
    </row>
    <row r="275" spans="1:5">
      <c r="A275" s="4" t="s">
        <v>704</v>
      </c>
      <c r="C275" s="4" t="s">
        <v>664</v>
      </c>
    </row>
    <row r="276" spans="1:5">
      <c r="A276" s="4" t="s">
        <v>705</v>
      </c>
      <c r="B276" s="4" t="s">
        <v>627</v>
      </c>
      <c r="C276" s="4" t="s">
        <v>834</v>
      </c>
    </row>
    <row r="277" spans="1:5">
      <c r="A277" s="4" t="s">
        <v>835</v>
      </c>
    </row>
    <row r="278" spans="1:5">
      <c r="A278" s="3" t="s">
        <v>606</v>
      </c>
    </row>
    <row r="279" spans="1:5">
      <c r="A279" s="4" t="s">
        <v>775</v>
      </c>
      <c r="B279" s="4" t="s">
        <v>618</v>
      </c>
      <c r="C279" s="4" t="s">
        <v>828</v>
      </c>
    </row>
    <row r="280" spans="1:5">
      <c r="A280" s="4" t="s">
        <v>702</v>
      </c>
      <c r="C280" s="4" t="s">
        <v>836</v>
      </c>
    </row>
    <row r="281" spans="1:5">
      <c r="A281" s="4" t="s">
        <v>704</v>
      </c>
      <c r="C281" s="4" t="s">
        <v>666</v>
      </c>
    </row>
    <row r="282" spans="1:5">
      <c r="A282" s="4" t="s">
        <v>705</v>
      </c>
      <c r="B282" s="4" t="s">
        <v>627</v>
      </c>
      <c r="C282" s="4" t="s">
        <v>837</v>
      </c>
    </row>
    <row r="283" spans="1:5">
      <c r="A283" s="4" t="s">
        <v>838</v>
      </c>
    </row>
    <row r="284" spans="1:5">
      <c r="A284" s="3" t="s">
        <v>606</v>
      </c>
    </row>
    <row r="285" spans="1:5">
      <c r="A285" s="4" t="s">
        <v>775</v>
      </c>
      <c r="B285" s="4" t="s">
        <v>738</v>
      </c>
      <c r="C285" s="4" t="s">
        <v>839</v>
      </c>
    </row>
    <row r="286" spans="1:5">
      <c r="A286" s="4" t="s">
        <v>702</v>
      </c>
      <c r="C286" s="4" t="s">
        <v>710</v>
      </c>
    </row>
    <row r="287" spans="1:5">
      <c r="A287" s="4" t="s">
        <v>704</v>
      </c>
      <c r="C287" s="4" t="s">
        <v>664</v>
      </c>
    </row>
    <row r="288" spans="1:5">
      <c r="A288" s="4" t="s">
        <v>705</v>
      </c>
      <c r="B288" s="4" t="s">
        <v>741</v>
      </c>
      <c r="C288" s="4" t="s">
        <v>840</v>
      </c>
    </row>
    <row r="289" spans="1:5">
      <c r="A289" s="4" t="s">
        <v>702</v>
      </c>
      <c r="B289" s="4" t="s">
        <v>738</v>
      </c>
      <c r="C289" s="4" t="s">
        <v>841</v>
      </c>
    </row>
    <row r="290" spans="1:5"/>
    <row r="291" spans="1:5">
      <c r="A291" s="4" t="s">
        <v>81</v>
      </c>
      <c r="B291" s="4" t="s">
        <v>626</v>
      </c>
    </row>
    <row r="292" spans="1:5">
      <c r="A292" s="4" t="s">
        <v>612</v>
      </c>
      <c r="B292" s="4" t="s">
        <v>625</v>
      </c>
    </row>
    <row r="293" spans="1:5">
      <c r="A293" s="4" t="s">
        <v>618</v>
      </c>
      <c r="B293" s="4" t="s">
        <v>687</v>
      </c>
    </row>
    <row r="294" spans="1:5">
      <c r="A294" s="4" t="s">
        <v>627</v>
      </c>
      <c r="B294" s="4" t="s">
        <v>842</v>
      </c>
    </row>
    <row r="295" spans="1:5">
      <c r="A295" s="4" t="s">
        <v>621</v>
      </c>
      <c r="B295" s="4" t="s">
        <v>843</v>
      </c>
    </row>
    <row r="296" spans="1:5">
      <c r="A296" s="4" t="s">
        <v>720</v>
      </c>
      <c r="B296" s="4" t="s">
        <v>844</v>
      </c>
    </row>
    <row r="297" spans="1:5">
      <c r="A297" s="4" t="s">
        <v>727</v>
      </c>
      <c r="B297" s="4" t="s">
        <v>845</v>
      </c>
    </row>
    <row r="298" spans="1:5">
      <c r="A298" s="4" t="s">
        <v>738</v>
      </c>
      <c r="B298" s="4" t="s">
        <v>846</v>
      </c>
    </row>
    <row r="299" spans="1:5">
      <c r="A299" s="4" t="s">
        <v>741</v>
      </c>
      <c r="B299" s="4" t="s">
        <v>847</v>
      </c>
    </row>
  </sheetData>
  <mergeCells count="11">
    <mergeCell ref="A1:B2"/>
    <mergeCell ref="A290:D290"/>
    <mergeCell ref="B291:D291"/>
    <mergeCell ref="B292:D292"/>
    <mergeCell ref="B293:D293"/>
    <mergeCell ref="B294:D294"/>
    <mergeCell ref="B295:D295"/>
    <mergeCell ref="B296:D296"/>
    <mergeCell ref="B297:D297"/>
    <mergeCell ref="B298:D298"/>
    <mergeCell ref="B299:D29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8</v>
      </c>
      <c r="C1" s="2" t="s">
        <v>1</v>
      </c>
    </row>
    <row r="2" spans="1:5">
      <c r="C2" s="2" t="s">
        <v>2</v>
      </c>
      <c r="D2" s="2" t="s">
        <v>691</v>
      </c>
      <c r="E2" s="2" t="s">
        <v>64</v>
      </c>
    </row>
    <row r="3" spans="1:5">
      <c r="A3" s="4" t="s">
        <v>651</v>
      </c>
    </row>
    <row r="4" spans="1:5">
      <c r="A4" s="3" t="s">
        <v>606</v>
      </c>
    </row>
    <row r="5" spans="1:5">
      <c r="A5" s="4" t="s">
        <v>695</v>
      </c>
      <c r="D5" s="4" t="s">
        <v>655</v>
      </c>
    </row>
    <row r="6" spans="1:5">
      <c r="A6" s="4" t="s">
        <v>849</v>
      </c>
    </row>
    <row r="7" spans="1:5">
      <c r="A7" s="3" t="s">
        <v>606</v>
      </c>
    </row>
    <row r="8" spans="1:5">
      <c r="A8" s="4" t="s">
        <v>695</v>
      </c>
      <c r="C8" s="4" t="s">
        <v>714</v>
      </c>
    </row>
    <row r="9" spans="1:5">
      <c r="A9" s="4" t="s">
        <v>850</v>
      </c>
    </row>
    <row r="10" spans="1:5">
      <c r="A10" s="3" t="s">
        <v>606</v>
      </c>
    </row>
    <row r="11" spans="1:5">
      <c r="A11" s="4" t="s">
        <v>695</v>
      </c>
      <c r="C11" s="4" t="s">
        <v>709</v>
      </c>
    </row>
    <row r="12" spans="1:5">
      <c r="A12" s="4" t="s">
        <v>851</v>
      </c>
    </row>
    <row r="13" spans="1:5">
      <c r="A13" s="3" t="s">
        <v>606</v>
      </c>
    </row>
    <row r="14" spans="1:5">
      <c r="A14" s="4" t="s">
        <v>695</v>
      </c>
      <c r="B14" s="4" t="s">
        <v>694</v>
      </c>
      <c r="C14" s="4" t="s">
        <v>719</v>
      </c>
    </row>
    <row r="15" spans="1:5">
      <c r="A15" s="4" t="s">
        <v>852</v>
      </c>
    </row>
    <row r="16" spans="1:5">
      <c r="A16" s="3" t="s">
        <v>606</v>
      </c>
    </row>
    <row r="17" spans="1:5">
      <c r="A17" s="4" t="s">
        <v>853</v>
      </c>
      <c r="C17" s="4" t="s">
        <v>854</v>
      </c>
    </row>
    <row r="18" spans="1:5">
      <c r="A18" s="4" t="s">
        <v>855</v>
      </c>
    </row>
    <row r="19" spans="1:5">
      <c r="A19" s="3" t="s">
        <v>606</v>
      </c>
    </row>
    <row r="20" spans="1:5">
      <c r="A20" s="4" t="s">
        <v>695</v>
      </c>
      <c r="B20" s="4" t="s">
        <v>614</v>
      </c>
      <c r="C20" s="4" t="s">
        <v>726</v>
      </c>
    </row>
    <row r="21" spans="1:5">
      <c r="A21" s="4" t="s">
        <v>856</v>
      </c>
    </row>
    <row r="22" spans="1:5">
      <c r="A22" s="3" t="s">
        <v>606</v>
      </c>
    </row>
    <row r="23" spans="1:5">
      <c r="A23" s="4" t="s">
        <v>857</v>
      </c>
      <c r="C23" s="6" t="n">
        <v>0.1</v>
      </c>
    </row>
    <row r="24" spans="1:5">
      <c r="A24" s="4" t="s">
        <v>858</v>
      </c>
    </row>
    <row r="25" spans="1:5">
      <c r="A25" s="3" t="s">
        <v>606</v>
      </c>
    </row>
    <row r="26" spans="1:5">
      <c r="A26" s="4" t="s">
        <v>859</v>
      </c>
      <c r="C26" s="4" t="s">
        <v>860</v>
      </c>
      <c r="E26" s="4" t="s">
        <v>780</v>
      </c>
    </row>
    <row r="27" spans="1:5">
      <c r="A27" s="4" t="s">
        <v>861</v>
      </c>
    </row>
    <row r="28" spans="1:5">
      <c r="A28" s="3" t="s">
        <v>606</v>
      </c>
    </row>
    <row r="29" spans="1:5">
      <c r="A29" s="4" t="s">
        <v>859</v>
      </c>
      <c r="E29" s="4" t="s">
        <v>780</v>
      </c>
    </row>
    <row r="30" spans="1:5">
      <c r="A30" s="4" t="s">
        <v>862</v>
      </c>
    </row>
    <row r="31" spans="1:5">
      <c r="A31" s="3" t="s">
        <v>606</v>
      </c>
    </row>
    <row r="32" spans="1:5">
      <c r="A32" s="4" t="s">
        <v>859</v>
      </c>
      <c r="C32" s="4" t="s">
        <v>863</v>
      </c>
      <c r="E32" s="4" t="s">
        <v>864</v>
      </c>
    </row>
    <row r="33" spans="1:5">
      <c r="A33" s="4" t="s">
        <v>865</v>
      </c>
    </row>
    <row r="34" spans="1:5">
      <c r="A34" s="3" t="s">
        <v>606</v>
      </c>
    </row>
    <row r="35" spans="1:5">
      <c r="A35" s="4" t="s">
        <v>859</v>
      </c>
      <c r="E35" s="4" t="s">
        <v>864</v>
      </c>
    </row>
    <row r="36" spans="1:5"/>
    <row r="37" spans="1:5">
      <c r="A37" s="4" t="s">
        <v>81</v>
      </c>
      <c r="B37" s="4" t="s">
        <v>844</v>
      </c>
    </row>
    <row r="38" spans="1:5">
      <c r="A38" s="4" t="s">
        <v>612</v>
      </c>
      <c r="B38" s="4" t="s">
        <v>687</v>
      </c>
    </row>
    <row r="39" spans="1:5">
      <c r="A39" s="4" t="s">
        <v>618</v>
      </c>
      <c r="B39" s="4" t="s">
        <v>845</v>
      </c>
    </row>
  </sheetData>
  <mergeCells count="5">
    <mergeCell ref="A1:B2"/>
    <mergeCell ref="A36:D36"/>
    <mergeCell ref="B37:D37"/>
    <mergeCell ref="B38:D38"/>
    <mergeCell ref="B39:D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4</v>
      </c>
    </row>
    <row r="2" spans="1:3">
      <c r="A2" s="3" t="s">
        <v>606</v>
      </c>
    </row>
    <row r="3" spans="1:3">
      <c r="A3" s="4" t="s">
        <v>692</v>
      </c>
      <c r="B3" s="7" t="n">
        <v>682256</v>
      </c>
    </row>
    <row r="4" spans="1:3">
      <c r="A4" s="4" t="s">
        <v>693</v>
      </c>
    </row>
    <row r="5" spans="1:3">
      <c r="A5" s="3" t="s">
        <v>606</v>
      </c>
    </row>
    <row r="6" spans="1:3">
      <c r="A6" s="4" t="s">
        <v>867</v>
      </c>
      <c r="C6" s="7" t="n">
        <v>751800</v>
      </c>
    </row>
    <row r="7" spans="1:3">
      <c r="A7" s="4" t="s">
        <v>692</v>
      </c>
      <c r="C7" s="5" t="n">
        <v>748300</v>
      </c>
    </row>
    <row r="8" spans="1:3">
      <c r="A8" s="4" t="s">
        <v>106</v>
      </c>
    </row>
    <row r="9" spans="1:3">
      <c r="A9" s="3" t="s">
        <v>606</v>
      </c>
    </row>
    <row r="10" spans="1:3">
      <c r="A10" s="4" t="s">
        <v>867</v>
      </c>
      <c r="B10" s="5" t="n">
        <v>381200</v>
      </c>
      <c r="C10" s="5" t="n">
        <v>528700</v>
      </c>
    </row>
    <row r="11" spans="1:3">
      <c r="A11" s="4" t="s">
        <v>692</v>
      </c>
      <c r="B11" s="5" t="n">
        <v>375900</v>
      </c>
      <c r="C11" s="5" t="n">
        <v>530600</v>
      </c>
    </row>
    <row r="12" spans="1:3">
      <c r="A12" s="4" t="s">
        <v>76</v>
      </c>
    </row>
    <row r="13" spans="1:3">
      <c r="A13" s="3" t="s">
        <v>606</v>
      </c>
    </row>
    <row r="14" spans="1:3">
      <c r="A14" s="4" t="s">
        <v>867</v>
      </c>
      <c r="B14" s="5" t="n">
        <v>305000</v>
      </c>
      <c r="C14" s="5" t="n">
        <v>426600</v>
      </c>
    </row>
    <row r="15" spans="1:3">
      <c r="A15" s="4" t="s">
        <v>692</v>
      </c>
      <c r="B15" s="7" t="n">
        <v>303000</v>
      </c>
      <c r="C15" s="7" t="n">
        <v>425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4</v>
      </c>
      <c r="D2" s="2" t="s">
        <v>125</v>
      </c>
    </row>
    <row r="3" spans="1:4">
      <c r="A3" s="3" t="s">
        <v>202</v>
      </c>
    </row>
    <row r="4" spans="1:4">
      <c r="A4" s="4" t="s">
        <v>203</v>
      </c>
      <c r="B4" s="9" t="n">
        <v>2.26999</v>
      </c>
      <c r="C4" s="9" t="n">
        <v>0.46556</v>
      </c>
      <c r="D4" s="9" t="n">
        <v>0.44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68</v>
      </c>
      <c r="B1" s="2" t="s">
        <v>525</v>
      </c>
      <c r="C1" s="2" t="s">
        <v>1</v>
      </c>
    </row>
    <row r="2" spans="1:7">
      <c r="B2" s="2" t="s">
        <v>869</v>
      </c>
      <c r="C2" s="2" t="s">
        <v>2</v>
      </c>
      <c r="D2" s="2" t="s">
        <v>64</v>
      </c>
      <c r="F2" s="2" t="s">
        <v>125</v>
      </c>
    </row>
    <row r="3" spans="1:7">
      <c r="A3" s="3" t="s">
        <v>870</v>
      </c>
    </row>
    <row r="4" spans="1:7">
      <c r="A4" s="4" t="s">
        <v>460</v>
      </c>
      <c r="C4" s="4" t="s">
        <v>461</v>
      </c>
    </row>
    <row r="5" spans="1:7">
      <c r="A5" s="4" t="s">
        <v>871</v>
      </c>
      <c r="C5" s="4" t="s">
        <v>854</v>
      </c>
    </row>
    <row r="6" spans="1:7">
      <c r="A6" s="4" t="s">
        <v>872</v>
      </c>
      <c r="C6" s="4" t="s">
        <v>873</v>
      </c>
    </row>
    <row r="7" spans="1:7">
      <c r="A7" s="4" t="s">
        <v>874</v>
      </c>
      <c r="C7" s="4" t="s">
        <v>875</v>
      </c>
    </row>
    <row r="8" spans="1:7">
      <c r="A8" s="4" t="s">
        <v>876</v>
      </c>
      <c r="C8" s="7" t="n">
        <v>0</v>
      </c>
      <c r="D8" s="7" t="n">
        <v>60000</v>
      </c>
      <c r="E8" s="4" t="s">
        <v>81</v>
      </c>
      <c r="F8" s="7" t="n">
        <v>126000</v>
      </c>
      <c r="G8" s="4" t="s">
        <v>81</v>
      </c>
    </row>
    <row r="9" spans="1:7">
      <c r="A9" s="4" t="s">
        <v>877</v>
      </c>
      <c r="B9" s="7" t="n">
        <v>347900000</v>
      </c>
      <c r="C9" s="5" t="n">
        <v>394892000</v>
      </c>
      <c r="D9" s="5" t="n">
        <v>59051000</v>
      </c>
      <c r="F9" s="5" t="n">
        <v>34512000</v>
      </c>
    </row>
    <row r="10" spans="1:7">
      <c r="A10" s="4" t="s">
        <v>878</v>
      </c>
    </row>
    <row r="11" spans="1:7">
      <c r="A11" s="3" t="s">
        <v>870</v>
      </c>
    </row>
    <row r="12" spans="1:7">
      <c r="A12" s="4" t="s">
        <v>877</v>
      </c>
      <c r="C12" s="5" t="n">
        <v>3027000</v>
      </c>
      <c r="D12" s="5" t="n">
        <v>630000</v>
      </c>
      <c r="F12" s="5" t="n">
        <v>571000</v>
      </c>
    </row>
    <row r="13" spans="1:7">
      <c r="A13" s="4" t="s">
        <v>879</v>
      </c>
    </row>
    <row r="14" spans="1:7">
      <c r="A14" s="3" t="s">
        <v>870</v>
      </c>
    </row>
    <row r="15" spans="1:7">
      <c r="A15" s="4" t="s">
        <v>880</v>
      </c>
      <c r="C15" s="5" t="n">
        <v>13570000</v>
      </c>
    </row>
    <row r="16" spans="1:7">
      <c r="A16" s="4" t="s">
        <v>881</v>
      </c>
      <c r="C16" s="7" t="n">
        <v>0</v>
      </c>
    </row>
    <row r="17" spans="1:7">
      <c r="A17" s="4" t="s">
        <v>882</v>
      </c>
    </row>
    <row r="18" spans="1:7">
      <c r="A18" s="3" t="s">
        <v>870</v>
      </c>
    </row>
    <row r="19" spans="1:7">
      <c r="A19" s="4" t="s">
        <v>883</v>
      </c>
      <c r="C19" s="5" t="n">
        <v>1332</v>
      </c>
    </row>
    <row r="20" spans="1:7">
      <c r="A20" s="4" t="s">
        <v>884</v>
      </c>
    </row>
    <row r="21" spans="1:7">
      <c r="A21" s="3" t="s">
        <v>870</v>
      </c>
    </row>
    <row r="22" spans="1:7">
      <c r="A22" s="4" t="s">
        <v>885</v>
      </c>
      <c r="C22" s="4" t="s">
        <v>776</v>
      </c>
    </row>
    <row r="23" spans="1:7">
      <c r="A23" s="4" t="s">
        <v>886</v>
      </c>
    </row>
    <row r="24" spans="1:7">
      <c r="A24" s="3" t="s">
        <v>870</v>
      </c>
    </row>
    <row r="25" spans="1:7">
      <c r="A25" s="4" t="s">
        <v>885</v>
      </c>
      <c r="C25" s="4" t="s">
        <v>887</v>
      </c>
    </row>
    <row r="26" spans="1:7">
      <c r="A26" s="4" t="s">
        <v>888</v>
      </c>
    </row>
    <row r="27" spans="1:7">
      <c r="A27" s="3" t="s">
        <v>870</v>
      </c>
    </row>
    <row r="28" spans="1:7">
      <c r="A28" s="4" t="s">
        <v>889</v>
      </c>
      <c r="C28" s="4" t="s">
        <v>787</v>
      </c>
    </row>
    <row r="29" spans="1:7">
      <c r="A29" s="4" t="s">
        <v>890</v>
      </c>
      <c r="C29" s="4" t="s">
        <v>891</v>
      </c>
    </row>
    <row r="30" spans="1:7">
      <c r="A30" s="4" t="s">
        <v>892</v>
      </c>
      <c r="C30" s="4" t="s">
        <v>854</v>
      </c>
    </row>
    <row r="31" spans="1:7">
      <c r="A31" s="4" t="s">
        <v>893</v>
      </c>
      <c r="C31" s="4" t="s">
        <v>854</v>
      </c>
    </row>
    <row r="32" spans="1:7">
      <c r="A32" s="4" t="s">
        <v>894</v>
      </c>
      <c r="C32" s="4" t="s">
        <v>854</v>
      </c>
    </row>
    <row r="33" spans="1:7">
      <c r="A33" s="4" t="s">
        <v>895</v>
      </c>
      <c r="C33" s="4" t="s">
        <v>854</v>
      </c>
    </row>
    <row r="34" spans="1:7">
      <c r="A34" s="4" t="s">
        <v>896</v>
      </c>
      <c r="C34" s="4" t="s">
        <v>461</v>
      </c>
    </row>
    <row r="35" spans="1:7">
      <c r="A35" s="4" t="s">
        <v>460</v>
      </c>
      <c r="C35" s="4" t="s">
        <v>461</v>
      </c>
    </row>
    <row r="36" spans="1:7">
      <c r="A36" s="4" t="s">
        <v>897</v>
      </c>
      <c r="C36" s="4" t="s">
        <v>776</v>
      </c>
    </row>
    <row r="37" spans="1:7">
      <c r="A37" s="4" t="s">
        <v>898</v>
      </c>
      <c r="C37" s="4" t="s">
        <v>899</v>
      </c>
    </row>
    <row r="38" spans="1:7">
      <c r="A38" s="4" t="s">
        <v>460</v>
      </c>
      <c r="C38" s="4" t="s">
        <v>461</v>
      </c>
    </row>
    <row r="39" spans="1:7">
      <c r="A39" s="4" t="s">
        <v>900</v>
      </c>
    </row>
    <row r="40" spans="1:7">
      <c r="A40" s="3" t="s">
        <v>870</v>
      </c>
    </row>
    <row r="41" spans="1:7">
      <c r="A41" s="4" t="s">
        <v>901</v>
      </c>
      <c r="C41" s="4" t="s">
        <v>902</v>
      </c>
    </row>
    <row r="42" spans="1:7">
      <c r="A42" s="4" t="s">
        <v>903</v>
      </c>
      <c r="C42" s="7" t="n">
        <v>1000000</v>
      </c>
    </row>
    <row r="43" spans="1:7">
      <c r="A43" s="4" t="s">
        <v>904</v>
      </c>
    </row>
    <row r="44" spans="1:7">
      <c r="A44" s="3" t="s">
        <v>870</v>
      </c>
    </row>
    <row r="45" spans="1:7">
      <c r="A45" s="4" t="s">
        <v>876</v>
      </c>
      <c r="C45" s="7" t="n">
        <v>900000</v>
      </c>
      <c r="D45" s="7" t="n">
        <v>900000</v>
      </c>
      <c r="F45" s="7" t="n">
        <v>900000</v>
      </c>
    </row>
    <row r="46" spans="1:7"/>
    <row r="47" spans="1:7">
      <c r="A47" s="4" t="s">
        <v>81</v>
      </c>
      <c r="B47" s="4" t="s">
        <v>905</v>
      </c>
    </row>
  </sheetData>
  <mergeCells count="6">
    <mergeCell ref="A1:A2"/>
    <mergeCell ref="C1:G1"/>
    <mergeCell ref="D2:E2"/>
    <mergeCell ref="F2:G2"/>
    <mergeCell ref="A46:G46"/>
    <mergeCell ref="B47:G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06</v>
      </c>
      <c r="C1" s="2" t="s">
        <v>1</v>
      </c>
    </row>
    <row r="2" spans="1:7">
      <c r="C2" s="2" t="s">
        <v>2</v>
      </c>
      <c r="D2" s="2" t="s">
        <v>64</v>
      </c>
      <c r="F2" s="2" t="s">
        <v>125</v>
      </c>
    </row>
    <row r="3" spans="1:7">
      <c r="A3" s="3" t="s">
        <v>282</v>
      </c>
    </row>
    <row r="4" spans="1:7">
      <c r="A4" s="4" t="s">
        <v>907</v>
      </c>
      <c r="B4" s="4" t="s">
        <v>81</v>
      </c>
      <c r="C4" s="7" t="n">
        <v>5066000</v>
      </c>
      <c r="D4" s="7" t="n">
        <v>6203000</v>
      </c>
      <c r="F4" s="7" t="n">
        <v>5791000</v>
      </c>
    </row>
    <row r="5" spans="1:7">
      <c r="A5" s="4" t="s">
        <v>908</v>
      </c>
      <c r="F5" s="5" t="n">
        <v>6000</v>
      </c>
    </row>
    <row r="6" spans="1:7">
      <c r="A6" s="4" t="s">
        <v>909</v>
      </c>
      <c r="C6" s="5" t="n">
        <v>5066000</v>
      </c>
      <c r="D6" s="5" t="n">
        <v>6203000</v>
      </c>
      <c r="F6" s="5" t="n">
        <v>5797000</v>
      </c>
    </row>
    <row r="7" spans="1:7">
      <c r="A7" s="4" t="s">
        <v>876</v>
      </c>
      <c r="C7" s="5" t="n">
        <v>0</v>
      </c>
      <c r="D7" s="5" t="n">
        <v>60000</v>
      </c>
      <c r="E7" s="4" t="s">
        <v>612</v>
      </c>
      <c r="F7" s="5" t="n">
        <v>126000</v>
      </c>
      <c r="G7" s="4" t="s">
        <v>612</v>
      </c>
    </row>
    <row r="8" spans="1:7">
      <c r="A8" s="4" t="s">
        <v>910</v>
      </c>
      <c r="B8" s="4" t="s">
        <v>618</v>
      </c>
      <c r="C8" s="5" t="n">
        <v>3031000</v>
      </c>
      <c r="D8" s="5" t="n">
        <v>58000</v>
      </c>
    </row>
    <row r="9" spans="1:7">
      <c r="A9" s="4" t="s">
        <v>135</v>
      </c>
      <c r="B9" s="4" t="s">
        <v>627</v>
      </c>
      <c r="C9" s="5" t="n">
        <v>5553000</v>
      </c>
      <c r="D9" s="5" t="n">
        <v>2326000</v>
      </c>
      <c r="F9" s="5" t="n">
        <v>3601000</v>
      </c>
    </row>
    <row r="10" spans="1:7">
      <c r="A10" s="4" t="s">
        <v>903</v>
      </c>
      <c r="B10" s="4" t="s">
        <v>621</v>
      </c>
      <c r="D10" s="5" t="n">
        <v>2323000</v>
      </c>
      <c r="F10" s="5" t="n">
        <v>4807000</v>
      </c>
    </row>
    <row r="11" spans="1:7">
      <c r="A11" s="4" t="s">
        <v>880</v>
      </c>
      <c r="B11" s="4" t="s">
        <v>720</v>
      </c>
      <c r="C11" s="5" t="n">
        <v>23281000</v>
      </c>
      <c r="D11" s="5" t="n">
        <v>30385000</v>
      </c>
      <c r="F11" s="5" t="n">
        <v>30157000</v>
      </c>
    </row>
    <row r="12" spans="1:7">
      <c r="A12" s="4" t="s">
        <v>911</v>
      </c>
      <c r="C12" s="5" t="n">
        <v>36931000</v>
      </c>
      <c r="D12" s="5" t="n">
        <v>41355000</v>
      </c>
      <c r="F12" s="7" t="n">
        <v>44488000</v>
      </c>
    </row>
    <row r="13" spans="1:7">
      <c r="A13" s="4" t="s">
        <v>912</v>
      </c>
      <c r="B13" s="4" t="s">
        <v>727</v>
      </c>
      <c r="C13" s="5" t="n">
        <v>698000</v>
      </c>
      <c r="D13" s="5" t="n">
        <v>722000</v>
      </c>
    </row>
    <row r="14" spans="1:7">
      <c r="A14" s="4" t="s">
        <v>913</v>
      </c>
      <c r="B14" s="4" t="s">
        <v>727</v>
      </c>
      <c r="C14" s="5" t="n">
        <v>698000</v>
      </c>
      <c r="D14" s="5" t="n">
        <v>722000</v>
      </c>
    </row>
    <row r="15" spans="1:7">
      <c r="A15" s="4" t="s">
        <v>914</v>
      </c>
      <c r="B15" s="4" t="s">
        <v>727</v>
      </c>
      <c r="C15" s="5" t="n">
        <v>1577000</v>
      </c>
      <c r="D15" s="5" t="n">
        <v>2533000</v>
      </c>
    </row>
    <row r="16" spans="1:7">
      <c r="A16" s="4" t="s">
        <v>915</v>
      </c>
      <c r="B16" s="4" t="s">
        <v>727</v>
      </c>
      <c r="C16" s="7" t="n">
        <v>2275000</v>
      </c>
      <c r="D16" s="7" t="n">
        <v>3255000</v>
      </c>
    </row>
    <row r="17" spans="1:7"/>
    <row r="18" spans="1:7">
      <c r="A18" s="4" t="s">
        <v>81</v>
      </c>
      <c r="B18" s="4" t="s">
        <v>916</v>
      </c>
    </row>
    <row r="19" spans="1:7">
      <c r="A19" s="4" t="s">
        <v>612</v>
      </c>
      <c r="B19" s="4" t="s">
        <v>905</v>
      </c>
    </row>
    <row r="20" spans="1:7">
      <c r="A20" s="4" t="s">
        <v>618</v>
      </c>
      <c r="B20" s="4" t="s">
        <v>917</v>
      </c>
    </row>
    <row r="21" spans="1:7">
      <c r="A21" s="4" t="s">
        <v>627</v>
      </c>
      <c r="B21" s="4" t="s">
        <v>686</v>
      </c>
    </row>
    <row r="22" spans="1:7">
      <c r="A22" s="4" t="s">
        <v>621</v>
      </c>
      <c r="B22" s="4" t="s">
        <v>918</v>
      </c>
    </row>
    <row r="23" spans="1:7">
      <c r="A23" s="4" t="s">
        <v>720</v>
      </c>
      <c r="B23" s="4" t="s">
        <v>919</v>
      </c>
    </row>
    <row r="24" spans="1:7">
      <c r="A24" s="4" t="s">
        <v>727</v>
      </c>
      <c r="B24" s="4" t="s">
        <v>98</v>
      </c>
    </row>
  </sheetData>
  <mergeCells count="12">
    <mergeCell ref="A1:B2"/>
    <mergeCell ref="C1:G1"/>
    <mergeCell ref="D2:E2"/>
    <mergeCell ref="F2:G2"/>
    <mergeCell ref="A17:F17"/>
    <mergeCell ref="B18:F18"/>
    <mergeCell ref="B19:F19"/>
    <mergeCell ref="B20:F20"/>
    <mergeCell ref="B21:F21"/>
    <mergeCell ref="B22:F22"/>
    <mergeCell ref="B23:F23"/>
    <mergeCell ref="B24:F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0</v>
      </c>
      <c r="C1" s="2" t="s">
        <v>1</v>
      </c>
    </row>
    <row r="2" spans="1:7">
      <c r="C2" s="2" t="s">
        <v>2</v>
      </c>
      <c r="D2" s="2" t="s">
        <v>64</v>
      </c>
      <c r="F2" s="2" t="s">
        <v>125</v>
      </c>
    </row>
    <row r="3" spans="1:7">
      <c r="A3" s="3" t="s">
        <v>870</v>
      </c>
    </row>
    <row r="4" spans="1:7">
      <c r="A4" s="4" t="s">
        <v>876</v>
      </c>
      <c r="C4" s="7" t="n">
        <v>0</v>
      </c>
      <c r="D4" s="7" t="n">
        <v>60000</v>
      </c>
      <c r="E4" s="4" t="s">
        <v>81</v>
      </c>
      <c r="F4" s="7" t="n">
        <v>126000</v>
      </c>
      <c r="G4" s="4" t="s">
        <v>81</v>
      </c>
    </row>
    <row r="5" spans="1:7">
      <c r="A5" s="4" t="s">
        <v>921</v>
      </c>
      <c r="C5" s="5" t="n">
        <v>0</v>
      </c>
      <c r="D5" s="5" t="n">
        <v>100000</v>
      </c>
      <c r="F5" s="5" t="n">
        <v>100000</v>
      </c>
    </row>
    <row r="6" spans="1:7">
      <c r="A6" s="4" t="s">
        <v>135</v>
      </c>
      <c r="B6" s="4" t="s">
        <v>612</v>
      </c>
      <c r="C6" s="5" t="n">
        <v>5553000</v>
      </c>
      <c r="D6" s="5" t="n">
        <v>2326000</v>
      </c>
      <c r="F6" s="5" t="n">
        <v>3601000</v>
      </c>
    </row>
    <row r="7" spans="1:7">
      <c r="A7" s="4" t="s">
        <v>922</v>
      </c>
      <c r="C7" s="5" t="n">
        <v>3700000</v>
      </c>
      <c r="F7" s="5" t="n">
        <v>900000</v>
      </c>
    </row>
    <row r="8" spans="1:7">
      <c r="A8" s="4" t="s">
        <v>880</v>
      </c>
      <c r="B8" s="4" t="s">
        <v>618</v>
      </c>
      <c r="C8" s="5" t="n">
        <v>23281000</v>
      </c>
      <c r="D8" s="5" t="n">
        <v>30385000</v>
      </c>
      <c r="F8" s="5" t="n">
        <v>30157000</v>
      </c>
    </row>
    <row r="9" spans="1:7">
      <c r="A9" s="4" t="s">
        <v>923</v>
      </c>
      <c r="C9" s="5" t="n">
        <v>0</v>
      </c>
      <c r="D9" s="5" t="n">
        <v>11000</v>
      </c>
      <c r="F9" s="5" t="n">
        <v>500000</v>
      </c>
    </row>
    <row r="10" spans="1:7">
      <c r="A10" s="4" t="s">
        <v>924</v>
      </c>
      <c r="C10" s="7" t="n">
        <v>0</v>
      </c>
      <c r="D10" s="5" t="n">
        <v>0</v>
      </c>
      <c r="F10" s="5" t="n">
        <v>0</v>
      </c>
    </row>
    <row r="11" spans="1:7">
      <c r="A11" s="4" t="s">
        <v>900</v>
      </c>
    </row>
    <row r="12" spans="1:7">
      <c r="A12" s="3" t="s">
        <v>870</v>
      </c>
    </row>
    <row r="13" spans="1:7">
      <c r="A13" s="4" t="s">
        <v>925</v>
      </c>
      <c r="D13" s="5" t="n">
        <v>2300000</v>
      </c>
      <c r="F13" s="5" t="n">
        <v>4800000</v>
      </c>
    </row>
    <row r="14" spans="1:7">
      <c r="A14" s="4" t="s">
        <v>926</v>
      </c>
      <c r="D14" s="7" t="n">
        <v>5000</v>
      </c>
      <c r="F14" s="7" t="n">
        <v>300000</v>
      </c>
    </row>
    <row r="15" spans="1:7"/>
    <row r="16" spans="1:7">
      <c r="A16" s="4" t="s">
        <v>81</v>
      </c>
      <c r="B16" s="4" t="s">
        <v>905</v>
      </c>
    </row>
    <row r="17" spans="1:7">
      <c r="A17" s="4" t="s">
        <v>612</v>
      </c>
      <c r="B17" s="4" t="s">
        <v>686</v>
      </c>
    </row>
    <row r="18" spans="1:7">
      <c r="A18" s="4" t="s">
        <v>618</v>
      </c>
      <c r="B18" s="4" t="s">
        <v>919</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7</v>
      </c>
      <c r="C1" s="2" t="s">
        <v>1</v>
      </c>
    </row>
    <row r="2" spans="1:4">
      <c r="C2" s="2" t="s">
        <v>2</v>
      </c>
      <c r="D2" s="2" t="s">
        <v>64</v>
      </c>
    </row>
    <row r="3" spans="1:4">
      <c r="A3" s="4" t="s">
        <v>928</v>
      </c>
    </row>
    <row r="4" spans="1:4">
      <c r="A4" s="3" t="s">
        <v>929</v>
      </c>
    </row>
    <row r="5" spans="1:4">
      <c r="A5" s="4" t="s">
        <v>930</v>
      </c>
      <c r="B5" s="4" t="s">
        <v>81</v>
      </c>
      <c r="C5" s="4" t="s">
        <v>784</v>
      </c>
    </row>
    <row r="6" spans="1:4">
      <c r="A6" s="4" t="s">
        <v>931</v>
      </c>
      <c r="B6" s="4" t="s">
        <v>81</v>
      </c>
      <c r="C6" s="4" t="s">
        <v>932</v>
      </c>
    </row>
    <row r="7" spans="1:4">
      <c r="A7" s="4" t="s">
        <v>933</v>
      </c>
      <c r="C7" s="4" t="s">
        <v>934</v>
      </c>
    </row>
    <row r="8" spans="1:4">
      <c r="A8" s="4" t="s">
        <v>935</v>
      </c>
      <c r="C8" s="4" t="s">
        <v>936</v>
      </c>
    </row>
    <row r="9" spans="1:4">
      <c r="A9" s="4" t="s">
        <v>937</v>
      </c>
      <c r="C9" s="4" t="s">
        <v>938</v>
      </c>
    </row>
    <row r="10" spans="1:4">
      <c r="A10" s="4" t="s">
        <v>939</v>
      </c>
      <c r="D10" s="7" t="n">
        <v>168</v>
      </c>
    </row>
    <row r="11" spans="1:4">
      <c r="A11" s="4" t="s">
        <v>940</v>
      </c>
    </row>
    <row r="12" spans="1:4">
      <c r="A12" s="3" t="s">
        <v>929</v>
      </c>
    </row>
    <row r="13" spans="1:4">
      <c r="A13" s="4" t="s">
        <v>930</v>
      </c>
      <c r="B13" s="4" t="s">
        <v>81</v>
      </c>
      <c r="C13" s="4" t="s">
        <v>941</v>
      </c>
    </row>
    <row r="14" spans="1:4">
      <c r="A14" s="4" t="s">
        <v>931</v>
      </c>
      <c r="B14" s="4" t="s">
        <v>81</v>
      </c>
      <c r="C14" s="4" t="s">
        <v>776</v>
      </c>
    </row>
    <row r="15" spans="1:4">
      <c r="A15" s="4" t="s">
        <v>933</v>
      </c>
      <c r="C15" s="4" t="s">
        <v>942</v>
      </c>
    </row>
    <row r="16" spans="1:4">
      <c r="A16" s="4" t="s">
        <v>935</v>
      </c>
      <c r="C16" s="4" t="s">
        <v>943</v>
      </c>
    </row>
    <row r="17" spans="1:4">
      <c r="A17" s="4" t="s">
        <v>937</v>
      </c>
      <c r="C17" s="4" t="s">
        <v>944</v>
      </c>
    </row>
    <row r="18" spans="1:4">
      <c r="A18" s="4" t="s">
        <v>939</v>
      </c>
      <c r="D18" s="5" t="n">
        <v>220</v>
      </c>
    </row>
    <row r="19" spans="1:4">
      <c r="A19" s="4" t="s">
        <v>945</v>
      </c>
    </row>
    <row r="20" spans="1:4">
      <c r="A20" s="3" t="s">
        <v>929</v>
      </c>
    </row>
    <row r="21" spans="1:4">
      <c r="A21" s="4" t="s">
        <v>930</v>
      </c>
      <c r="B21" s="4" t="s">
        <v>81</v>
      </c>
      <c r="C21" s="4" t="s">
        <v>946</v>
      </c>
    </row>
    <row r="22" spans="1:4">
      <c r="A22" s="4" t="s">
        <v>931</v>
      </c>
      <c r="B22" s="4" t="s">
        <v>81</v>
      </c>
      <c r="C22" s="4" t="s">
        <v>776</v>
      </c>
    </row>
    <row r="23" spans="1:4">
      <c r="A23" s="4" t="s">
        <v>933</v>
      </c>
      <c r="C23" s="4" t="s">
        <v>947</v>
      </c>
    </row>
    <row r="24" spans="1:4">
      <c r="A24" s="4" t="s">
        <v>935</v>
      </c>
      <c r="C24" s="4" t="s">
        <v>948</v>
      </c>
    </row>
    <row r="25" spans="1:4">
      <c r="A25" s="4" t="s">
        <v>937</v>
      </c>
      <c r="C25" s="4" t="s">
        <v>949</v>
      </c>
    </row>
    <row r="26" spans="1:4">
      <c r="A26" s="4" t="s">
        <v>939</v>
      </c>
      <c r="D26" s="5" t="n">
        <v>966</v>
      </c>
    </row>
    <row r="27" spans="1:4">
      <c r="A27" s="4" t="s">
        <v>950</v>
      </c>
    </row>
    <row r="28" spans="1:4">
      <c r="A28" s="3" t="s">
        <v>929</v>
      </c>
    </row>
    <row r="29" spans="1:4">
      <c r="A29" s="4" t="s">
        <v>930</v>
      </c>
      <c r="B29" s="4" t="s">
        <v>81</v>
      </c>
      <c r="C29" s="4" t="s">
        <v>784</v>
      </c>
    </row>
    <row r="30" spans="1:4">
      <c r="A30" s="4" t="s">
        <v>933</v>
      </c>
      <c r="C30" s="4" t="s">
        <v>951</v>
      </c>
    </row>
    <row r="31" spans="1:4">
      <c r="A31" s="4" t="s">
        <v>935</v>
      </c>
      <c r="C31" s="4" t="s">
        <v>951</v>
      </c>
    </row>
    <row r="32" spans="1:4">
      <c r="A32" s="4" t="s">
        <v>937</v>
      </c>
      <c r="C32" s="4" t="s">
        <v>952</v>
      </c>
    </row>
    <row r="33" spans="1:4">
      <c r="A33" s="4" t="s">
        <v>939</v>
      </c>
      <c r="D33" s="5" t="n">
        <v>247</v>
      </c>
    </row>
    <row r="34" spans="1:4">
      <c r="A34" s="4" t="s">
        <v>953</v>
      </c>
    </row>
    <row r="35" spans="1:4">
      <c r="A35" s="3" t="s">
        <v>929</v>
      </c>
    </row>
    <row r="36" spans="1:4">
      <c r="A36" s="4" t="s">
        <v>954</v>
      </c>
      <c r="C36" s="7" t="n">
        <v>223000</v>
      </c>
    </row>
    <row r="37" spans="1:4">
      <c r="A37" s="4" t="s">
        <v>930</v>
      </c>
      <c r="B37" s="4" t="s">
        <v>81</v>
      </c>
      <c r="C37" s="4" t="s">
        <v>828</v>
      </c>
    </row>
    <row r="38" spans="1:4">
      <c r="A38" s="4" t="s">
        <v>933</v>
      </c>
      <c r="C38" s="4" t="s">
        <v>955</v>
      </c>
    </row>
    <row r="39" spans="1:4">
      <c r="A39" s="4" t="s">
        <v>935</v>
      </c>
      <c r="C39" s="4" t="s">
        <v>956</v>
      </c>
    </row>
    <row r="40" spans="1:4">
      <c r="A40" s="4" t="s">
        <v>937</v>
      </c>
      <c r="C40" s="4" t="s">
        <v>957</v>
      </c>
    </row>
    <row r="41" spans="1:4">
      <c r="A41" s="4" t="s">
        <v>939</v>
      </c>
      <c r="D41" s="5" t="n">
        <v>44</v>
      </c>
    </row>
    <row r="42" spans="1:4">
      <c r="A42" s="4" t="s">
        <v>958</v>
      </c>
    </row>
    <row r="43" spans="1:4">
      <c r="A43" s="3" t="s">
        <v>929</v>
      </c>
    </row>
    <row r="44" spans="1:4">
      <c r="A44" s="4" t="s">
        <v>930</v>
      </c>
      <c r="B44" s="4" t="s">
        <v>81</v>
      </c>
      <c r="C44" s="4" t="s">
        <v>828</v>
      </c>
    </row>
    <row r="45" spans="1:4">
      <c r="A45" s="4" t="s">
        <v>933</v>
      </c>
      <c r="C45" s="4" t="s">
        <v>955</v>
      </c>
    </row>
    <row r="46" spans="1:4">
      <c r="A46" s="4" t="s">
        <v>935</v>
      </c>
      <c r="C46" s="4" t="s">
        <v>959</v>
      </c>
    </row>
    <row r="47" spans="1:4">
      <c r="A47" s="4" t="s">
        <v>937</v>
      </c>
      <c r="C47" s="4" t="s">
        <v>957</v>
      </c>
    </row>
    <row r="48" spans="1:4">
      <c r="A48" s="4" t="s">
        <v>939</v>
      </c>
      <c r="D48" s="5" t="n">
        <v>6</v>
      </c>
    </row>
    <row r="49" spans="1:4">
      <c r="A49" s="4" t="s">
        <v>960</v>
      </c>
    </row>
    <row r="50" spans="1:4">
      <c r="A50" s="3" t="s">
        <v>929</v>
      </c>
    </row>
    <row r="51" spans="1:4">
      <c r="A51" s="4" t="s">
        <v>930</v>
      </c>
      <c r="B51" s="4" t="s">
        <v>81</v>
      </c>
      <c r="C51" s="4" t="s">
        <v>828</v>
      </c>
    </row>
    <row r="52" spans="1:4">
      <c r="A52" s="4" t="s">
        <v>933</v>
      </c>
      <c r="C52" s="4" t="s">
        <v>955</v>
      </c>
    </row>
    <row r="53" spans="1:4">
      <c r="A53" s="4" t="s">
        <v>935</v>
      </c>
      <c r="C53" s="4" t="s">
        <v>944</v>
      </c>
    </row>
    <row r="54" spans="1:4">
      <c r="A54" s="4" t="s">
        <v>937</v>
      </c>
      <c r="C54" s="4" t="s">
        <v>957</v>
      </c>
    </row>
    <row r="55" spans="1:4">
      <c r="A55" s="4" t="s">
        <v>939</v>
      </c>
      <c r="D55" s="5" t="n">
        <v>19</v>
      </c>
    </row>
    <row r="56" spans="1:4">
      <c r="A56" s="4" t="s">
        <v>961</v>
      </c>
    </row>
    <row r="57" spans="1:4">
      <c r="A57" s="3" t="s">
        <v>929</v>
      </c>
    </row>
    <row r="58" spans="1:4">
      <c r="A58" s="4" t="s">
        <v>930</v>
      </c>
      <c r="B58" s="4" t="s">
        <v>81</v>
      </c>
      <c r="C58" s="4" t="s">
        <v>828</v>
      </c>
    </row>
    <row r="59" spans="1:4">
      <c r="A59" s="4" t="s">
        <v>933</v>
      </c>
      <c r="C59" s="4" t="s">
        <v>962</v>
      </c>
    </row>
    <row r="60" spans="1:4">
      <c r="A60" s="4" t="s">
        <v>935</v>
      </c>
      <c r="C60" s="4" t="s">
        <v>962</v>
      </c>
    </row>
    <row r="61" spans="1:4">
      <c r="A61" s="4" t="s">
        <v>937</v>
      </c>
      <c r="C61" s="4" t="s">
        <v>957</v>
      </c>
    </row>
    <row r="62" spans="1:4">
      <c r="A62" s="4" t="s">
        <v>939</v>
      </c>
      <c r="D62" s="7" t="n">
        <v>6</v>
      </c>
    </row>
    <row r="63" spans="1:4">
      <c r="A63" s="4" t="s">
        <v>963</v>
      </c>
    </row>
    <row r="64" spans="1:4">
      <c r="A64" s="3" t="s">
        <v>929</v>
      </c>
    </row>
    <row r="65" spans="1:4">
      <c r="A65" s="4" t="s">
        <v>954</v>
      </c>
      <c r="C65" s="7" t="n">
        <v>10500</v>
      </c>
    </row>
    <row r="66" spans="1:4">
      <c r="A66" s="4" t="s">
        <v>930</v>
      </c>
      <c r="B66" s="4" t="s">
        <v>81</v>
      </c>
      <c r="C66" s="4" t="s">
        <v>964</v>
      </c>
    </row>
    <row r="67" spans="1:4">
      <c r="A67" s="4" t="s">
        <v>933</v>
      </c>
      <c r="C67" s="4" t="s">
        <v>965</v>
      </c>
    </row>
    <row r="68" spans="1:4">
      <c r="A68" s="4" t="s">
        <v>935</v>
      </c>
      <c r="C68" s="4" t="s">
        <v>966</v>
      </c>
    </row>
    <row r="69" spans="1:4">
      <c r="A69" s="4" t="s">
        <v>937</v>
      </c>
      <c r="C69" s="4" t="s">
        <v>967</v>
      </c>
    </row>
    <row r="70" spans="1:4">
      <c r="A70" s="4" t="s">
        <v>968</v>
      </c>
    </row>
    <row r="71" spans="1:4">
      <c r="A71" s="3" t="s">
        <v>929</v>
      </c>
    </row>
    <row r="72" spans="1:4">
      <c r="A72" s="4" t="s">
        <v>954</v>
      </c>
      <c r="C72" s="7" t="n">
        <v>50000</v>
      </c>
    </row>
    <row r="73" spans="1:4">
      <c r="A73" s="4" t="s">
        <v>930</v>
      </c>
      <c r="B73" s="4" t="s">
        <v>81</v>
      </c>
      <c r="C73" s="4" t="s">
        <v>784</v>
      </c>
    </row>
    <row r="74" spans="1:4">
      <c r="A74" s="4" t="s">
        <v>933</v>
      </c>
      <c r="C74" s="4" t="s">
        <v>969</v>
      </c>
    </row>
    <row r="75" spans="1:4">
      <c r="A75" s="4" t="s">
        <v>935</v>
      </c>
      <c r="C75" s="4" t="s">
        <v>952</v>
      </c>
    </row>
    <row r="76" spans="1:4">
      <c r="A76" s="4" t="s">
        <v>937</v>
      </c>
      <c r="C76" s="4" t="s">
        <v>970</v>
      </c>
    </row>
    <row r="77" spans="1:4">
      <c r="A77" s="4" t="s">
        <v>971</v>
      </c>
    </row>
    <row r="78" spans="1:4">
      <c r="A78" s="3" t="s">
        <v>929</v>
      </c>
    </row>
    <row r="79" spans="1:4">
      <c r="A79" s="4" t="s">
        <v>954</v>
      </c>
      <c r="C79" s="7" t="n">
        <v>231000</v>
      </c>
    </row>
    <row r="80" spans="1:4">
      <c r="A80" s="4" t="s">
        <v>930</v>
      </c>
      <c r="B80" s="4" t="s">
        <v>81</v>
      </c>
      <c r="C80" s="4" t="s">
        <v>776</v>
      </c>
    </row>
    <row r="81" spans="1:4">
      <c r="A81" s="4" t="s">
        <v>933</v>
      </c>
      <c r="C81" s="4" t="s">
        <v>972</v>
      </c>
    </row>
    <row r="82" spans="1:4">
      <c r="A82" s="4" t="s">
        <v>935</v>
      </c>
      <c r="C82" s="4" t="s">
        <v>973</v>
      </c>
    </row>
    <row r="83" spans="1:4">
      <c r="A83" s="4" t="s">
        <v>937</v>
      </c>
      <c r="C83" s="4" t="s">
        <v>970</v>
      </c>
    </row>
    <row r="84" spans="1:4">
      <c r="A84" s="4" t="s">
        <v>939</v>
      </c>
      <c r="C84" s="7" t="n">
        <v>2</v>
      </c>
    </row>
    <row r="85" spans="1:4"/>
    <row r="86" spans="1:4">
      <c r="A86" s="4" t="s">
        <v>81</v>
      </c>
      <c r="B86" s="4" t="s">
        <v>974</v>
      </c>
    </row>
  </sheetData>
  <mergeCells count="3">
    <mergeCell ref="A1:B2"/>
    <mergeCell ref="A85:C85"/>
    <mergeCell ref="B86:C8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5</v>
      </c>
      <c r="C1" s="2" t="s">
        <v>2</v>
      </c>
      <c r="E1" s="2" t="s">
        <v>64</v>
      </c>
    </row>
    <row r="2" spans="1:6">
      <c r="A2" s="4" t="s">
        <v>976</v>
      </c>
    </row>
    <row r="3" spans="1:6">
      <c r="A3" s="3" t="s">
        <v>929</v>
      </c>
    </row>
    <row r="4" spans="1:6">
      <c r="A4" s="4" t="s">
        <v>954</v>
      </c>
      <c r="C4" s="7" t="n">
        <v>223000</v>
      </c>
      <c r="D4" s="4" t="s">
        <v>81</v>
      </c>
      <c r="E4" s="7" t="n">
        <v>79201</v>
      </c>
      <c r="F4" s="4" t="s">
        <v>612</v>
      </c>
    </row>
    <row r="5" spans="1:6">
      <c r="A5" s="4" t="s">
        <v>977</v>
      </c>
      <c r="E5" s="5" t="n">
        <v>168</v>
      </c>
    </row>
    <row r="6" spans="1:6">
      <c r="A6" s="4" t="s">
        <v>939</v>
      </c>
      <c r="E6" s="5" t="n">
        <v>168</v>
      </c>
    </row>
    <row r="7" spans="1:6">
      <c r="A7" s="4" t="s">
        <v>978</v>
      </c>
    </row>
    <row r="8" spans="1:6">
      <c r="A8" s="3" t="s">
        <v>929</v>
      </c>
    </row>
    <row r="9" spans="1:6">
      <c r="A9" s="4" t="s">
        <v>954</v>
      </c>
      <c r="C9" s="5" t="n">
        <v>10500</v>
      </c>
      <c r="D9" s="4" t="s">
        <v>618</v>
      </c>
      <c r="E9" s="5" t="n">
        <v>175000</v>
      </c>
      <c r="F9" s="4" t="s">
        <v>612</v>
      </c>
    </row>
    <row r="10" spans="1:6">
      <c r="A10" s="4" t="s">
        <v>977</v>
      </c>
      <c r="E10" s="5" t="n">
        <v>220</v>
      </c>
    </row>
    <row r="11" spans="1:6">
      <c r="A11" s="4" t="s">
        <v>939</v>
      </c>
      <c r="E11" s="5" t="n">
        <v>220</v>
      </c>
    </row>
    <row r="12" spans="1:6">
      <c r="A12" s="4" t="s">
        <v>979</v>
      </c>
    </row>
    <row r="13" spans="1:6">
      <c r="A13" s="3" t="s">
        <v>929</v>
      </c>
    </row>
    <row r="14" spans="1:6">
      <c r="A14" s="4" t="s">
        <v>954</v>
      </c>
      <c r="C14" s="5" t="n">
        <v>50000</v>
      </c>
      <c r="D14" s="4" t="s">
        <v>618</v>
      </c>
      <c r="E14" s="5" t="n">
        <v>125087</v>
      </c>
      <c r="F14" s="4" t="s">
        <v>612</v>
      </c>
    </row>
    <row r="15" spans="1:6">
      <c r="A15" s="4" t="s">
        <v>977</v>
      </c>
      <c r="E15" s="5" t="n">
        <v>966</v>
      </c>
    </row>
    <row r="16" spans="1:6">
      <c r="A16" s="4" t="s">
        <v>939</v>
      </c>
      <c r="E16" s="5" t="n">
        <v>966</v>
      </c>
    </row>
    <row r="17" spans="1:6">
      <c r="A17" s="4" t="s">
        <v>980</v>
      </c>
    </row>
    <row r="18" spans="1:6">
      <c r="A18" s="3" t="s">
        <v>929</v>
      </c>
    </row>
    <row r="19" spans="1:6">
      <c r="A19" s="4" t="s">
        <v>954</v>
      </c>
      <c r="B19" s="4" t="s">
        <v>618</v>
      </c>
      <c r="C19" s="7" t="n">
        <v>231000</v>
      </c>
      <c r="E19" s="5" t="n">
        <v>117000</v>
      </c>
    </row>
    <row r="20" spans="1:6">
      <c r="A20" s="4" t="s">
        <v>977</v>
      </c>
      <c r="E20" s="5" t="n">
        <v>247</v>
      </c>
    </row>
    <row r="21" spans="1:6">
      <c r="A21" s="4" t="s">
        <v>939</v>
      </c>
      <c r="E21" s="5" t="n">
        <v>247</v>
      </c>
    </row>
    <row r="22" spans="1:6">
      <c r="A22" s="4" t="s">
        <v>981</v>
      </c>
    </row>
    <row r="23" spans="1:6">
      <c r="A23" s="3" t="s">
        <v>929</v>
      </c>
    </row>
    <row r="24" spans="1:6">
      <c r="A24" s="4" t="s">
        <v>954</v>
      </c>
      <c r="B24" s="4" t="s">
        <v>618</v>
      </c>
      <c r="E24" s="5" t="n">
        <v>410000</v>
      </c>
    </row>
    <row r="25" spans="1:6">
      <c r="A25" s="4" t="s">
        <v>977</v>
      </c>
      <c r="E25" s="5" t="n">
        <v>44</v>
      </c>
    </row>
    <row r="26" spans="1:6">
      <c r="A26" s="4" t="s">
        <v>939</v>
      </c>
      <c r="E26" s="5" t="n">
        <v>44</v>
      </c>
    </row>
    <row r="27" spans="1:6">
      <c r="A27" s="4" t="s">
        <v>982</v>
      </c>
    </row>
    <row r="28" spans="1:6">
      <c r="A28" s="3" t="s">
        <v>929</v>
      </c>
    </row>
    <row r="29" spans="1:6">
      <c r="A29" s="4" t="s">
        <v>954</v>
      </c>
      <c r="B29" s="4" t="s">
        <v>618</v>
      </c>
      <c r="E29" s="5" t="n">
        <v>51575</v>
      </c>
    </row>
    <row r="30" spans="1:6">
      <c r="A30" s="4" t="s">
        <v>977</v>
      </c>
      <c r="E30" s="5" t="n">
        <v>6</v>
      </c>
    </row>
    <row r="31" spans="1:6">
      <c r="A31" s="4" t="s">
        <v>939</v>
      </c>
      <c r="E31" s="5" t="n">
        <v>6</v>
      </c>
    </row>
    <row r="32" spans="1:6">
      <c r="A32" s="4" t="s">
        <v>983</v>
      </c>
    </row>
    <row r="33" spans="1:6">
      <c r="A33" s="3" t="s">
        <v>929</v>
      </c>
    </row>
    <row r="34" spans="1:6">
      <c r="A34" s="4" t="s">
        <v>954</v>
      </c>
      <c r="B34" s="4" t="s">
        <v>618</v>
      </c>
      <c r="E34" s="5" t="n">
        <v>175000</v>
      </c>
    </row>
    <row r="35" spans="1:6">
      <c r="A35" s="4" t="s">
        <v>977</v>
      </c>
      <c r="E35" s="5" t="n">
        <v>19</v>
      </c>
    </row>
    <row r="36" spans="1:6">
      <c r="A36" s="4" t="s">
        <v>939</v>
      </c>
      <c r="E36" s="5" t="n">
        <v>19</v>
      </c>
    </row>
    <row r="37" spans="1:6">
      <c r="A37" s="4" t="s">
        <v>984</v>
      </c>
    </row>
    <row r="38" spans="1:6">
      <c r="A38" s="3" t="s">
        <v>929</v>
      </c>
    </row>
    <row r="39" spans="1:6">
      <c r="A39" s="4" t="s">
        <v>954</v>
      </c>
      <c r="B39" s="4" t="s">
        <v>618</v>
      </c>
      <c r="E39" s="5" t="n">
        <v>57630</v>
      </c>
    </row>
    <row r="40" spans="1:6">
      <c r="A40" s="4" t="s">
        <v>977</v>
      </c>
      <c r="E40" s="5" t="n">
        <v>6</v>
      </c>
    </row>
    <row r="41" spans="1:6">
      <c r="A41" s="4" t="s">
        <v>939</v>
      </c>
      <c r="E41" s="7" t="n">
        <v>6</v>
      </c>
    </row>
    <row r="42" spans="1:6"/>
    <row r="43" spans="1:6">
      <c r="A43" s="4" t="s">
        <v>81</v>
      </c>
      <c r="B43" s="4" t="s">
        <v>985</v>
      </c>
    </row>
    <row r="44" spans="1:6">
      <c r="A44" s="4" t="s">
        <v>612</v>
      </c>
      <c r="B44" s="4" t="s">
        <v>986</v>
      </c>
    </row>
    <row r="45" spans="1:6">
      <c r="A45" s="4" t="s">
        <v>618</v>
      </c>
      <c r="B45" s="4" t="s">
        <v>987</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s>
  <sheetData>
    <row r="1" spans="1:7">
      <c r="A1" s="1" t="s">
        <v>988</v>
      </c>
      <c r="B1" s="2" t="s">
        <v>989</v>
      </c>
      <c r="C1" s="2" t="s">
        <v>869</v>
      </c>
      <c r="D1" s="2" t="s">
        <v>990</v>
      </c>
      <c r="E1" s="2" t="s">
        <v>2</v>
      </c>
      <c r="F1" s="2" t="s">
        <v>64</v>
      </c>
      <c r="G1" s="2" t="s">
        <v>125</v>
      </c>
    </row>
    <row r="2" spans="1:7">
      <c r="A2" s="3" t="s">
        <v>991</v>
      </c>
    </row>
    <row r="3" spans="1:7">
      <c r="A3" s="4" t="s">
        <v>992</v>
      </c>
      <c r="B3" s="7" t="n">
        <v>1700000000</v>
      </c>
      <c r="D3" s="7" t="n">
        <v>0</v>
      </c>
      <c r="F3" s="7" t="n">
        <v>22013000</v>
      </c>
      <c r="G3" s="7" t="n">
        <v>43220000</v>
      </c>
    </row>
    <row r="4" spans="1:7">
      <c r="A4" s="4" t="s">
        <v>993</v>
      </c>
      <c r="E4" s="7" t="n">
        <v>394892000</v>
      </c>
      <c r="F4" s="5" t="n">
        <v>81064000</v>
      </c>
      <c r="G4" s="5" t="n">
        <v>77732000</v>
      </c>
    </row>
    <row r="5" spans="1:7">
      <c r="A5" s="4" t="s">
        <v>994</v>
      </c>
      <c r="C5" s="7" t="n">
        <v>347900000</v>
      </c>
      <c r="E5" s="5" t="n">
        <v>394892000</v>
      </c>
      <c r="F5" s="5" t="n">
        <v>59051000</v>
      </c>
      <c r="G5" s="5" t="n">
        <v>34512000</v>
      </c>
    </row>
    <row r="6" spans="1:7">
      <c r="A6" s="4" t="s">
        <v>187</v>
      </c>
      <c r="E6" s="5" t="n">
        <v>0</v>
      </c>
      <c r="F6" s="5" t="n">
        <v>4400000</v>
      </c>
      <c r="G6" s="5" t="n">
        <v>4700000</v>
      </c>
    </row>
    <row r="7" spans="1:7">
      <c r="A7" s="4" t="s">
        <v>995</v>
      </c>
      <c r="F7" s="7" t="n">
        <v>2800000</v>
      </c>
      <c r="G7" s="7" t="n">
        <v>4700000</v>
      </c>
    </row>
    <row r="8" spans="1:7">
      <c r="A8" s="4" t="s">
        <v>996</v>
      </c>
      <c r="F8" s="8" t="n">
        <v>10.14</v>
      </c>
      <c r="G8" s="8" t="n">
        <v>9.99</v>
      </c>
    </row>
    <row r="9" spans="1:7">
      <c r="A9" s="4" t="s">
        <v>187</v>
      </c>
      <c r="E9" s="7" t="n">
        <v>23000</v>
      </c>
      <c r="F9" s="7" t="n">
        <v>28443000</v>
      </c>
      <c r="G9" s="7" t="n">
        <v>47332000</v>
      </c>
    </row>
    <row r="10" spans="1:7">
      <c r="A10" s="4" t="s">
        <v>997</v>
      </c>
      <c r="F10" s="7" t="n">
        <v>16400</v>
      </c>
    </row>
    <row r="11" spans="1:7">
      <c r="A11" s="4" t="s">
        <v>998</v>
      </c>
    </row>
    <row r="12" spans="1:7">
      <c r="A12" s="3" t="s">
        <v>991</v>
      </c>
    </row>
    <row r="13" spans="1:7">
      <c r="A13" s="4" t="s">
        <v>999</v>
      </c>
      <c r="E13" s="4" t="s">
        <v>8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0</v>
      </c>
      <c r="B1" s="2" t="s">
        <v>1</v>
      </c>
    </row>
    <row r="2" spans="1:4">
      <c r="B2" s="2" t="s">
        <v>2</v>
      </c>
      <c r="C2" s="2" t="s">
        <v>64</v>
      </c>
      <c r="D2" s="2" t="s">
        <v>125</v>
      </c>
    </row>
    <row r="3" spans="1:4">
      <c r="A3" s="3" t="s">
        <v>1001</v>
      </c>
    </row>
    <row r="4" spans="1:4">
      <c r="A4" s="4" t="s">
        <v>1002</v>
      </c>
      <c r="B4" s="4" t="s">
        <v>1003</v>
      </c>
      <c r="C4" s="4" t="s">
        <v>1003</v>
      </c>
      <c r="D4" s="4" t="s">
        <v>1003</v>
      </c>
    </row>
    <row r="5" spans="1:4">
      <c r="A5" s="4" t="s">
        <v>1004</v>
      </c>
      <c r="B5" s="4" t="s">
        <v>1005</v>
      </c>
      <c r="C5" s="4" t="s">
        <v>1003</v>
      </c>
      <c r="D5" s="4" t="s">
        <v>1003</v>
      </c>
    </row>
    <row r="6" spans="1:4">
      <c r="A6" s="4" t="s">
        <v>1006</v>
      </c>
      <c r="B6" s="4" t="s">
        <v>1007</v>
      </c>
      <c r="C6" s="4" t="s">
        <v>1003</v>
      </c>
      <c r="D6" s="4" t="s">
        <v>1003</v>
      </c>
    </row>
    <row r="7" spans="1:4">
      <c r="A7" s="4" t="s">
        <v>1008</v>
      </c>
      <c r="B7" s="4" t="s">
        <v>1009</v>
      </c>
      <c r="C7" s="4" t="s">
        <v>476</v>
      </c>
      <c r="D7" s="4" t="s">
        <v>4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4</v>
      </c>
      <c r="D2" s="2" t="s">
        <v>125</v>
      </c>
    </row>
    <row r="3" spans="1:4">
      <c r="A3" s="3" t="s">
        <v>991</v>
      </c>
    </row>
    <row r="4" spans="1:4">
      <c r="A4" s="4" t="s">
        <v>191</v>
      </c>
      <c r="B4" s="7" t="n">
        <v>406</v>
      </c>
      <c r="C4" s="7" t="n">
        <v>-406</v>
      </c>
      <c r="D4" s="7" t="n">
        <v>-955</v>
      </c>
    </row>
    <row r="5" spans="1:4">
      <c r="A5" s="4" t="s">
        <v>1011</v>
      </c>
    </row>
    <row r="6" spans="1:4">
      <c r="A6" s="3" t="s">
        <v>991</v>
      </c>
    </row>
    <row r="7" spans="1:4">
      <c r="A7" s="4" t="s">
        <v>191</v>
      </c>
      <c r="D7" s="7" t="n">
        <v>-955</v>
      </c>
    </row>
    <row r="8" spans="1:4">
      <c r="A8" s="4" t="s">
        <v>1012</v>
      </c>
    </row>
    <row r="9" spans="1:4">
      <c r="A9" s="3" t="s">
        <v>991</v>
      </c>
    </row>
    <row r="10" spans="1:4">
      <c r="A10" s="4" t="s">
        <v>191</v>
      </c>
      <c r="B10" s="7" t="n">
        <v>406</v>
      </c>
      <c r="C10" s="7" t="n">
        <v>-4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4</v>
      </c>
      <c r="D2" s="2" t="s">
        <v>125</v>
      </c>
    </row>
    <row r="3" spans="1:4">
      <c r="A3" s="3" t="s">
        <v>1014</v>
      </c>
    </row>
    <row r="4" spans="1:4">
      <c r="A4" s="4" t="s">
        <v>1015</v>
      </c>
      <c r="B4" s="7" t="n">
        <v>793</v>
      </c>
      <c r="C4" s="7" t="n">
        <v>247</v>
      </c>
      <c r="D4" s="7" t="n">
        <v>-5043</v>
      </c>
    </row>
    <row r="5" spans="1:4">
      <c r="A5" s="4" t="s">
        <v>1016</v>
      </c>
      <c r="B5" s="5" t="n">
        <v>-1213</v>
      </c>
      <c r="C5" s="5" t="n">
        <v>2162</v>
      </c>
      <c r="D5" s="5" t="n">
        <v>6878</v>
      </c>
    </row>
    <row r="6" spans="1:4">
      <c r="A6" s="4" t="s">
        <v>638</v>
      </c>
    </row>
    <row r="7" spans="1:4">
      <c r="A7" s="3" t="s">
        <v>1014</v>
      </c>
    </row>
    <row r="8" spans="1:4">
      <c r="A8" s="4" t="s">
        <v>1016</v>
      </c>
      <c r="B8" s="5" t="n">
        <v>-846</v>
      </c>
      <c r="C8" s="5" t="n">
        <v>1219</v>
      </c>
      <c r="D8" s="5" t="n">
        <v>5573</v>
      </c>
    </row>
    <row r="9" spans="1:4">
      <c r="A9" s="4" t="s">
        <v>1017</v>
      </c>
    </row>
    <row r="10" spans="1:4">
      <c r="A10" s="3" t="s">
        <v>1014</v>
      </c>
    </row>
    <row r="11" spans="1:4">
      <c r="A11" s="4" t="s">
        <v>1015</v>
      </c>
      <c r="B11" s="5" t="n">
        <v>921</v>
      </c>
      <c r="C11" s="5" t="n">
        <v>2457</v>
      </c>
      <c r="D11" s="5" t="n">
        <v>-3902</v>
      </c>
    </row>
    <row r="12" spans="1:4">
      <c r="A12" s="4" t="s">
        <v>636</v>
      </c>
    </row>
    <row r="13" spans="1:4">
      <c r="A13" s="3" t="s">
        <v>1014</v>
      </c>
    </row>
    <row r="14" spans="1:4">
      <c r="A14" s="4" t="s">
        <v>1016</v>
      </c>
      <c r="B14" s="5" t="n">
        <v>-134</v>
      </c>
      <c r="C14" s="5" t="n">
        <v>690</v>
      </c>
      <c r="D14" s="5" t="n">
        <v>1013</v>
      </c>
    </row>
    <row r="15" spans="1:4">
      <c r="A15" s="4" t="s">
        <v>1018</v>
      </c>
    </row>
    <row r="16" spans="1:4">
      <c r="A16" s="3" t="s">
        <v>1014</v>
      </c>
    </row>
    <row r="17" spans="1:4">
      <c r="A17" s="4" t="s">
        <v>1015</v>
      </c>
      <c r="B17" s="5" t="n">
        <v>-361</v>
      </c>
      <c r="C17" s="5" t="n">
        <v>-1957</v>
      </c>
      <c r="D17" s="5" t="n">
        <v>-849</v>
      </c>
    </row>
    <row r="18" spans="1:4">
      <c r="A18" s="4" t="s">
        <v>1019</v>
      </c>
    </row>
    <row r="19" spans="1:4">
      <c r="A19" s="3" t="s">
        <v>1014</v>
      </c>
    </row>
    <row r="20" spans="1:4">
      <c r="A20" s="4" t="s">
        <v>1016</v>
      </c>
      <c r="B20" s="5" t="n">
        <v>-509</v>
      </c>
      <c r="C20" s="5" t="n">
        <v>253</v>
      </c>
      <c r="D20" s="5" t="n">
        <v>318</v>
      </c>
    </row>
    <row r="21" spans="1:4">
      <c r="A21" s="4" t="s">
        <v>1020</v>
      </c>
    </row>
    <row r="22" spans="1:4">
      <c r="A22" s="3" t="s">
        <v>1014</v>
      </c>
    </row>
    <row r="23" spans="1:4">
      <c r="A23" s="4" t="s">
        <v>1015</v>
      </c>
      <c r="B23" s="5" t="n">
        <v>509</v>
      </c>
      <c r="C23" s="7" t="n">
        <v>-253</v>
      </c>
      <c r="D23" s="5" t="n">
        <v>-318</v>
      </c>
    </row>
    <row r="24" spans="1:4">
      <c r="A24" s="4" t="s">
        <v>1021</v>
      </c>
    </row>
    <row r="25" spans="1:4">
      <c r="A25" s="3" t="s">
        <v>1014</v>
      </c>
    </row>
    <row r="26" spans="1:4">
      <c r="A26" s="4" t="s">
        <v>1016</v>
      </c>
      <c r="B26" s="5" t="n">
        <v>265</v>
      </c>
      <c r="D26" s="5" t="n">
        <v>-26</v>
      </c>
    </row>
    <row r="27" spans="1:4">
      <c r="A27" s="4" t="s">
        <v>1022</v>
      </c>
    </row>
    <row r="28" spans="1:4">
      <c r="A28" s="3" t="s">
        <v>1014</v>
      </c>
    </row>
    <row r="29" spans="1:4">
      <c r="A29" s="4" t="s">
        <v>1015</v>
      </c>
      <c r="B29" s="5" t="n">
        <v>-265</v>
      </c>
      <c r="D29" s="7" t="n">
        <v>26</v>
      </c>
    </row>
    <row r="30" spans="1:4">
      <c r="A30" s="4" t="s">
        <v>1023</v>
      </c>
    </row>
    <row r="31" spans="1:4">
      <c r="A31" s="3" t="s">
        <v>1014</v>
      </c>
    </row>
    <row r="32" spans="1:4">
      <c r="A32" s="4" t="s">
        <v>1015</v>
      </c>
      <c r="B32" s="5" t="n">
        <v>-11</v>
      </c>
    </row>
    <row r="33" spans="1:4">
      <c r="A33" s="4" t="s">
        <v>1016</v>
      </c>
      <c r="B33" s="7"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4</v>
      </c>
      <c r="D2" s="2" t="s">
        <v>125</v>
      </c>
    </row>
    <row r="3" spans="1:4">
      <c r="A3" s="3" t="s">
        <v>1025</v>
      </c>
    </row>
    <row r="4" spans="1:4">
      <c r="A4" s="4" t="s">
        <v>1026</v>
      </c>
      <c r="B4" s="7" t="n">
        <v>51</v>
      </c>
      <c r="C4" s="7" t="n">
        <v>113</v>
      </c>
      <c r="D4" s="7" t="n">
        <v>-245</v>
      </c>
    </row>
    <row r="5" spans="1:4">
      <c r="A5" s="4" t="s">
        <v>1027</v>
      </c>
      <c r="B5" s="5" t="n">
        <v>-558</v>
      </c>
      <c r="C5" s="5" t="n">
        <v>-477</v>
      </c>
      <c r="D5" s="5" t="n">
        <v>-448</v>
      </c>
    </row>
    <row r="6" spans="1:4">
      <c r="A6" s="4" t="s">
        <v>1028</v>
      </c>
      <c r="B6" s="5" t="n">
        <v>-507</v>
      </c>
      <c r="C6" s="5" t="n">
        <v>-364</v>
      </c>
      <c r="D6" s="5" t="n">
        <v>-693</v>
      </c>
    </row>
    <row r="7" spans="1:4">
      <c r="A7" s="3" t="s">
        <v>1029</v>
      </c>
    </row>
    <row r="8" spans="1:4">
      <c r="A8" s="4" t="s">
        <v>1026</v>
      </c>
      <c r="B8" s="5" t="n">
        <v>-1562</v>
      </c>
      <c r="C8" s="5" t="n">
        <v>-3333</v>
      </c>
      <c r="D8" s="5" t="n">
        <v>8826</v>
      </c>
    </row>
    <row r="9" spans="1:4">
      <c r="A9" s="4" t="s">
        <v>1027</v>
      </c>
      <c r="B9" s="5" t="n">
        <v>-120</v>
      </c>
      <c r="C9" s="5" t="n">
        <v>66</v>
      </c>
      <c r="D9" s="5" t="n">
        <v>305</v>
      </c>
    </row>
    <row r="10" spans="1:4">
      <c r="A10" s="4" t="s">
        <v>1030</v>
      </c>
      <c r="B10" s="5" t="n">
        <v>-1682</v>
      </c>
      <c r="C10" s="5" t="n">
        <v>-3267</v>
      </c>
      <c r="D10" s="5" t="n">
        <v>9131</v>
      </c>
    </row>
    <row r="11" spans="1:4">
      <c r="A11" s="4" t="s">
        <v>147</v>
      </c>
      <c r="B11" s="7" t="n">
        <v>-2189</v>
      </c>
      <c r="C11" s="7" t="n">
        <v>-3631</v>
      </c>
      <c r="D11" s="7" t="n">
        <v>84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4</v>
      </c>
      <c r="D2" s="2" t="s">
        <v>125</v>
      </c>
    </row>
    <row r="3" spans="1:4">
      <c r="A3" s="3" t="s">
        <v>205</v>
      </c>
    </row>
    <row r="4" spans="1:4">
      <c r="A4" s="4" t="s">
        <v>150</v>
      </c>
      <c r="B4" s="7" t="n">
        <v>351796</v>
      </c>
      <c r="C4" s="7" t="n">
        <v>-25151</v>
      </c>
      <c r="D4" s="7" t="n">
        <v>-26312</v>
      </c>
    </row>
    <row r="5" spans="1:4">
      <c r="A5" s="4" t="s">
        <v>153</v>
      </c>
      <c r="B5" s="5" t="n">
        <v>353337</v>
      </c>
      <c r="C5" s="5" t="n">
        <v>-4409</v>
      </c>
      <c r="D5" s="5" t="n">
        <v>-7773</v>
      </c>
    </row>
    <row r="6" spans="1:4">
      <c r="A6" s="4" t="s">
        <v>206</v>
      </c>
      <c r="B6" s="5" t="n">
        <v>-1541</v>
      </c>
      <c r="C6" s="5" t="n">
        <v>-20742</v>
      </c>
      <c r="D6" s="5" t="n">
        <v>-18539</v>
      </c>
    </row>
    <row r="7" spans="1:4">
      <c r="A7" s="3" t="s">
        <v>207</v>
      </c>
    </row>
    <row r="8" spans="1:4">
      <c r="A8" s="4" t="s">
        <v>136</v>
      </c>
      <c r="B8" s="5" t="n">
        <v>49823</v>
      </c>
      <c r="C8" s="5" t="n">
        <v>54130</v>
      </c>
      <c r="D8" s="5" t="n">
        <v>64377</v>
      </c>
    </row>
    <row r="9" spans="1:4">
      <c r="A9" s="4" t="s">
        <v>208</v>
      </c>
      <c r="B9" s="5" t="n">
        <v>2509</v>
      </c>
      <c r="C9" s="5" t="n">
        <v>2284</v>
      </c>
      <c r="D9" s="5" t="n">
        <v>2261</v>
      </c>
    </row>
    <row r="10" spans="1:4">
      <c r="A10" s="4" t="s">
        <v>209</v>
      </c>
      <c r="B10" s="5" t="n">
        <v>-42</v>
      </c>
      <c r="C10" s="5" t="n">
        <v>-41</v>
      </c>
      <c r="D10" s="5" t="n">
        <v>-38</v>
      </c>
    </row>
    <row r="11" spans="1:4">
      <c r="A11" s="4" t="s">
        <v>210</v>
      </c>
      <c r="B11" s="5" t="n">
        <v>733</v>
      </c>
      <c r="C11" s="5" t="n">
        <v>-2219</v>
      </c>
      <c r="D11" s="5" t="n">
        <v>-2521</v>
      </c>
    </row>
    <row r="12" spans="1:4">
      <c r="A12" s="4" t="s">
        <v>211</v>
      </c>
      <c r="B12" s="5" t="n">
        <v>1682</v>
      </c>
      <c r="C12" s="5" t="n">
        <v>3267</v>
      </c>
      <c r="D12" s="5" t="n">
        <v>-9131</v>
      </c>
    </row>
    <row r="13" spans="1:4">
      <c r="A13" s="4" t="s">
        <v>212</v>
      </c>
      <c r="B13" s="5" t="n">
        <v>804</v>
      </c>
      <c r="C13" s="5" t="n">
        <v>96</v>
      </c>
      <c r="D13" s="5" t="n">
        <v>10</v>
      </c>
    </row>
    <row r="14" spans="1:4">
      <c r="A14" s="4" t="s">
        <v>137</v>
      </c>
      <c r="C14" s="5" t="n">
        <v>7922</v>
      </c>
    </row>
    <row r="15" spans="1:4">
      <c r="A15" s="4" t="s">
        <v>139</v>
      </c>
      <c r="B15" s="5" t="n">
        <v>-432</v>
      </c>
      <c r="C15" s="5" t="n">
        <v>-1049</v>
      </c>
    </row>
    <row r="16" spans="1:4">
      <c r="A16" s="4" t="s">
        <v>213</v>
      </c>
      <c r="B16" s="5" t="n">
        <v>2189</v>
      </c>
      <c r="C16" s="5" t="n">
        <v>725</v>
      </c>
      <c r="D16" s="5" t="n">
        <v>-751</v>
      </c>
    </row>
    <row r="17" spans="1:4">
      <c r="A17" s="3" t="s">
        <v>214</v>
      </c>
    </row>
    <row r="18" spans="1:4">
      <c r="A18" s="4" t="s">
        <v>103</v>
      </c>
      <c r="B18" s="5" t="n">
        <v>-6788</v>
      </c>
      <c r="C18" s="5" t="n">
        <v>-1392</v>
      </c>
      <c r="D18" s="5" t="n">
        <v>-1006</v>
      </c>
    </row>
    <row r="19" spans="1:4">
      <c r="A19" s="4" t="s">
        <v>104</v>
      </c>
      <c r="C19" s="5" t="n">
        <v>-12</v>
      </c>
      <c r="D19" s="5" t="n">
        <v>-2960</v>
      </c>
    </row>
    <row r="20" spans="1:4">
      <c r="A20" s="4" t="s">
        <v>108</v>
      </c>
      <c r="B20" s="5" t="n">
        <v>2484</v>
      </c>
      <c r="C20" s="5" t="n">
        <v>-3992</v>
      </c>
      <c r="D20" s="5" t="n">
        <v>6714</v>
      </c>
    </row>
    <row r="21" spans="1:4">
      <c r="A21" s="4" t="s">
        <v>109</v>
      </c>
      <c r="B21" s="5" t="n">
        <v>-350</v>
      </c>
      <c r="C21" s="5" t="n">
        <v>399</v>
      </c>
      <c r="D21" s="5" t="n">
        <v>2275</v>
      </c>
    </row>
    <row r="22" spans="1:4">
      <c r="A22" s="4" t="s">
        <v>80</v>
      </c>
      <c r="B22" s="5" t="n">
        <v>-977</v>
      </c>
      <c r="C22" s="5" t="n">
        <v>-688</v>
      </c>
      <c r="D22" s="5" t="n">
        <v>476</v>
      </c>
    </row>
    <row r="23" spans="1:4">
      <c r="A23" s="4" t="s">
        <v>215</v>
      </c>
      <c r="B23" s="5" t="n">
        <v>50094</v>
      </c>
      <c r="C23" s="5" t="n">
        <v>38688</v>
      </c>
      <c r="D23" s="5" t="n">
        <v>41167</v>
      </c>
    </row>
    <row r="24" spans="1:4">
      <c r="A24" s="4" t="s">
        <v>139</v>
      </c>
      <c r="B24" s="5" t="n">
        <v>-336074</v>
      </c>
    </row>
    <row r="25" spans="1:4">
      <c r="A25" s="4" t="s">
        <v>136</v>
      </c>
      <c r="C25" s="5" t="n">
        <v>31962</v>
      </c>
      <c r="D25" s="5" t="n">
        <v>43567</v>
      </c>
    </row>
    <row r="26" spans="1:4">
      <c r="A26" s="4" t="s">
        <v>210</v>
      </c>
      <c r="B26" s="5" t="n">
        <v>-1242</v>
      </c>
      <c r="C26" s="5" t="n">
        <v>89</v>
      </c>
      <c r="D26" s="5" t="n">
        <v>1542</v>
      </c>
    </row>
    <row r="27" spans="1:4">
      <c r="A27" s="4" t="s">
        <v>212</v>
      </c>
      <c r="B27" s="5" t="n">
        <v>2547</v>
      </c>
      <c r="D27" s="5" t="n">
        <v>229</v>
      </c>
    </row>
    <row r="28" spans="1:4">
      <c r="A28" s="3" t="s">
        <v>216</v>
      </c>
    </row>
    <row r="29" spans="1:4">
      <c r="A29" s="4" t="s">
        <v>108</v>
      </c>
      <c r="B29" s="5" t="n">
        <v>-6551</v>
      </c>
      <c r="C29" s="5" t="n">
        <v>598</v>
      </c>
      <c r="D29" s="5" t="n">
        <v>1001</v>
      </c>
    </row>
    <row r="30" spans="1:4">
      <c r="A30" s="4" t="s">
        <v>109</v>
      </c>
      <c r="B30" s="5" t="n">
        <v>-3811</v>
      </c>
      <c r="C30" s="5" t="n">
        <v>-107</v>
      </c>
      <c r="D30" s="5" t="n">
        <v>-3109</v>
      </c>
    </row>
    <row r="31" spans="1:4">
      <c r="A31" s="4" t="s">
        <v>217</v>
      </c>
      <c r="B31" s="5" t="n">
        <v>1650</v>
      </c>
      <c r="C31" s="5" t="n">
        <v>439</v>
      </c>
      <c r="D31" s="5" t="n">
        <v>-1378</v>
      </c>
    </row>
    <row r="32" spans="1:4">
      <c r="A32" s="4" t="s">
        <v>218</v>
      </c>
      <c r="B32" s="5" t="n">
        <v>9856</v>
      </c>
      <c r="C32" s="5" t="n">
        <v>28572</v>
      </c>
      <c r="D32" s="5" t="n">
        <v>34079</v>
      </c>
    </row>
    <row r="33" spans="1:4">
      <c r="A33" s="4" t="s">
        <v>219</v>
      </c>
      <c r="B33" s="5" t="n">
        <v>59950</v>
      </c>
      <c r="C33" s="5" t="n">
        <v>67260</v>
      </c>
      <c r="D33" s="5" t="n">
        <v>75246</v>
      </c>
    </row>
    <row r="34" spans="1:4">
      <c r="A34" s="3" t="s">
        <v>220</v>
      </c>
    </row>
    <row r="35" spans="1:4">
      <c r="A35" s="4" t="s">
        <v>221</v>
      </c>
      <c r="D35" s="5" t="n">
        <v>-1056</v>
      </c>
    </row>
    <row r="36" spans="1:4">
      <c r="A36" s="4" t="s">
        <v>222</v>
      </c>
      <c r="C36" s="5" t="n">
        <v>-1658</v>
      </c>
      <c r="D36" s="5" t="n">
        <v>-47887</v>
      </c>
    </row>
    <row r="37" spans="1:4">
      <c r="A37" s="4" t="s">
        <v>223</v>
      </c>
      <c r="B37" s="5" t="n">
        <v>5989</v>
      </c>
      <c r="C37" s="5" t="n">
        <v>5761</v>
      </c>
    </row>
    <row r="38" spans="1:4">
      <c r="A38" s="4" t="s">
        <v>224</v>
      </c>
      <c r="B38" s="5" t="n">
        <v>-6336</v>
      </c>
      <c r="C38" s="5" t="n">
        <v>-9789</v>
      </c>
      <c r="D38" s="5" t="n">
        <v>-8516</v>
      </c>
    </row>
    <row r="39" spans="1:4">
      <c r="A39" s="4" t="s">
        <v>225</v>
      </c>
      <c r="B39" s="5" t="n">
        <v>1676</v>
      </c>
      <c r="C39" s="5" t="n">
        <v>173</v>
      </c>
      <c r="D39" s="5" t="n">
        <v>-1264</v>
      </c>
    </row>
    <row r="40" spans="1:4">
      <c r="A40" s="4" t="s">
        <v>226</v>
      </c>
      <c r="B40" s="5" t="n">
        <v>1329</v>
      </c>
      <c r="C40" s="5" t="n">
        <v>-5513</v>
      </c>
      <c r="D40" s="5" t="n">
        <v>-58723</v>
      </c>
    </row>
    <row r="41" spans="1:4">
      <c r="A41" s="4" t="s">
        <v>223</v>
      </c>
      <c r="B41" s="5" t="n">
        <v>1354461</v>
      </c>
    </row>
    <row r="42" spans="1:4">
      <c r="A42" s="4" t="s">
        <v>224</v>
      </c>
      <c r="B42" s="5" t="n">
        <v>-1539</v>
      </c>
      <c r="C42" s="5" t="n">
        <v>-2789</v>
      </c>
      <c r="D42" s="5" t="n">
        <v>-5127</v>
      </c>
    </row>
    <row r="43" spans="1:4">
      <c r="A43" s="4" t="s">
        <v>227</v>
      </c>
      <c r="C43" s="5" t="n">
        <v>-3487</v>
      </c>
    </row>
    <row r="44" spans="1:4">
      <c r="A44" s="4" t="s">
        <v>225</v>
      </c>
      <c r="B44" s="5" t="n">
        <v>-723</v>
      </c>
      <c r="C44" s="5" t="n">
        <v>-2593</v>
      </c>
      <c r="D44" s="5" t="n">
        <v>-695</v>
      </c>
    </row>
    <row r="45" spans="1:4">
      <c r="A45" s="4" t="s">
        <v>228</v>
      </c>
      <c r="B45" s="5" t="n">
        <v>1352199</v>
      </c>
      <c r="C45" s="5" t="n">
        <v>-8869</v>
      </c>
      <c r="D45" s="5" t="n">
        <v>-5822</v>
      </c>
    </row>
    <row r="46" spans="1:4">
      <c r="A46" s="4" t="s">
        <v>229</v>
      </c>
      <c r="B46" s="5" t="n">
        <v>1353528</v>
      </c>
      <c r="C46" s="5" t="n">
        <v>-14382</v>
      </c>
      <c r="D46" s="5" t="n">
        <v>-64545</v>
      </c>
    </row>
    <row r="47" spans="1:4">
      <c r="A47" s="3" t="s">
        <v>230</v>
      </c>
    </row>
    <row r="48" spans="1:4">
      <c r="A48" s="4" t="s">
        <v>231</v>
      </c>
      <c r="B48" s="5" t="n">
        <v>-394892</v>
      </c>
      <c r="C48" s="5" t="n">
        <v>-59051</v>
      </c>
      <c r="D48" s="5" t="n">
        <v>-34512</v>
      </c>
    </row>
    <row r="49" spans="1:4">
      <c r="A49" s="4" t="s">
        <v>187</v>
      </c>
      <c r="B49" s="5" t="n">
        <v>-23</v>
      </c>
      <c r="C49" s="5" t="n">
        <v>-40153</v>
      </c>
      <c r="D49" s="5" t="n">
        <v>-46019</v>
      </c>
    </row>
    <row r="50" spans="1:4">
      <c r="A50" s="4" t="s">
        <v>232</v>
      </c>
      <c r="C50" s="5" t="n">
        <v>-955</v>
      </c>
      <c r="D50" s="5" t="n">
        <v>-2000</v>
      </c>
    </row>
    <row r="51" spans="1:4">
      <c r="A51" s="4" t="s">
        <v>233</v>
      </c>
      <c r="B51" s="5" t="n">
        <v>95000</v>
      </c>
      <c r="C51" s="5" t="n">
        <v>102000</v>
      </c>
      <c r="D51" s="5" t="n">
        <v>52000</v>
      </c>
    </row>
    <row r="52" spans="1:4">
      <c r="A52" s="4" t="s">
        <v>234</v>
      </c>
      <c r="B52" s="5" t="n">
        <v>-464125</v>
      </c>
      <c r="C52" s="5" t="n">
        <v>-59875</v>
      </c>
      <c r="D52" s="5" t="n">
        <v>-64863</v>
      </c>
    </row>
    <row r="53" spans="1:4">
      <c r="A53" s="4" t="s">
        <v>235</v>
      </c>
      <c r="B53" s="5" t="n">
        <v>21452</v>
      </c>
      <c r="C53" s="5" t="n">
        <v>65878</v>
      </c>
      <c r="D53" s="5" t="n">
        <v>166306</v>
      </c>
    </row>
    <row r="54" spans="1:4">
      <c r="A54" s="4" t="s">
        <v>236</v>
      </c>
      <c r="B54" s="5" t="n">
        <v>-680864</v>
      </c>
      <c r="C54" s="5" t="n">
        <v>-67979</v>
      </c>
      <c r="D54" s="5" t="n">
        <v>-71543</v>
      </c>
    </row>
    <row r="55" spans="1:4">
      <c r="A55" s="4" t="s">
        <v>237</v>
      </c>
      <c r="D55" s="5" t="n">
        <v>-3645</v>
      </c>
    </row>
    <row r="56" spans="1:4">
      <c r="A56" s="4" t="s">
        <v>238</v>
      </c>
      <c r="B56" s="5" t="n">
        <v>-6413</v>
      </c>
      <c r="C56" s="5" t="n">
        <v>-1590</v>
      </c>
      <c r="D56" s="5" t="n">
        <v>-2988</v>
      </c>
    </row>
    <row r="57" spans="1:4">
      <c r="A57" s="4" t="s">
        <v>239</v>
      </c>
      <c r="B57" s="5" t="n">
        <v>-577</v>
      </c>
      <c r="C57" s="5" t="n">
        <v>-343</v>
      </c>
      <c r="D57" s="5" t="n">
        <v>16</v>
      </c>
    </row>
    <row r="58" spans="1:4">
      <c r="A58" s="4" t="s">
        <v>240</v>
      </c>
      <c r="B58" s="5" t="n">
        <v>-1430442</v>
      </c>
      <c r="C58" s="5" t="n">
        <v>-62068</v>
      </c>
      <c r="D58" s="5" t="n">
        <v>-7248</v>
      </c>
    </row>
    <row r="59" spans="1:4">
      <c r="A59" s="4" t="s">
        <v>241</v>
      </c>
      <c r="B59" s="5" t="n">
        <v>-16964</v>
      </c>
      <c r="C59" s="5" t="n">
        <v>-9190</v>
      </c>
      <c r="D59" s="5" t="n">
        <v>3453</v>
      </c>
    </row>
    <row r="60" spans="1:4">
      <c r="A60" s="4" t="s">
        <v>242</v>
      </c>
      <c r="B60" s="5" t="n">
        <v>65501</v>
      </c>
      <c r="C60" s="5" t="n">
        <v>74691</v>
      </c>
      <c r="D60" s="5" t="n">
        <v>71238</v>
      </c>
    </row>
    <row r="61" spans="1:4">
      <c r="A61" s="4" t="s">
        <v>243</v>
      </c>
      <c r="B61" s="5" t="n">
        <v>48537</v>
      </c>
      <c r="C61" s="5" t="n">
        <v>65501</v>
      </c>
      <c r="D61" s="5" t="n">
        <v>74691</v>
      </c>
    </row>
    <row r="62" spans="1:4">
      <c r="A62" s="3" t="s">
        <v>244</v>
      </c>
    </row>
    <row r="63" spans="1:4">
      <c r="A63" s="4" t="s">
        <v>245</v>
      </c>
      <c r="B63" s="5" t="n">
        <v>38961</v>
      </c>
      <c r="C63" s="5" t="n">
        <v>38734</v>
      </c>
      <c r="D63" s="5" t="n">
        <v>33283</v>
      </c>
    </row>
    <row r="64" spans="1:4">
      <c r="A64" s="4" t="s">
        <v>246</v>
      </c>
      <c r="B64" s="5" t="n">
        <v>628</v>
      </c>
      <c r="C64" s="5" t="n">
        <v>796</v>
      </c>
      <c r="D64" s="5" t="n">
        <v>688</v>
      </c>
    </row>
    <row r="65" spans="1:4">
      <c r="A65" s="3" t="s">
        <v>247</v>
      </c>
    </row>
    <row r="66" spans="1:4">
      <c r="A66" s="4" t="s">
        <v>248</v>
      </c>
      <c r="B66" s="7" t="n">
        <v>291</v>
      </c>
      <c r="C66" s="5" t="n">
        <v>291</v>
      </c>
      <c r="D66" s="5" t="n">
        <v>450</v>
      </c>
    </row>
    <row r="67" spans="1:4">
      <c r="A67" s="4" t="s">
        <v>249</v>
      </c>
      <c r="D67" s="5" t="n">
        <v>11711</v>
      </c>
    </row>
    <row r="68" spans="1:4">
      <c r="A68" s="4" t="s">
        <v>232</v>
      </c>
      <c r="C68" s="7" t="n">
        <v>406</v>
      </c>
      <c r="D68" s="7" t="n">
        <v>9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4</v>
      </c>
    </row>
    <row r="2" spans="1:3">
      <c r="A2" s="3" t="s">
        <v>291</v>
      </c>
    </row>
    <row r="3" spans="1:3">
      <c r="A3" s="4" t="s">
        <v>1032</v>
      </c>
      <c r="B3" s="7" t="n">
        <v>3653</v>
      </c>
      <c r="C3" s="7" t="n">
        <v>6046</v>
      </c>
    </row>
    <row r="4" spans="1:3">
      <c r="A4" s="4" t="s">
        <v>1033</v>
      </c>
      <c r="B4" s="5" t="n">
        <v>59</v>
      </c>
      <c r="C4" s="5" t="n">
        <v>118</v>
      </c>
    </row>
    <row r="5" spans="1:3">
      <c r="A5" s="4" t="s">
        <v>1034</v>
      </c>
      <c r="B5" s="5" t="n">
        <v>1648</v>
      </c>
      <c r="C5" s="5" t="n">
        <v>712</v>
      </c>
    </row>
    <row r="6" spans="1:3">
      <c r="A6" s="4" t="s">
        <v>1035</v>
      </c>
      <c r="B6" s="5" t="n">
        <v>-1096</v>
      </c>
      <c r="C6" s="5" t="n">
        <v>-946</v>
      </c>
    </row>
    <row r="7" spans="1:3">
      <c r="A7" s="4" t="s">
        <v>1036</v>
      </c>
      <c r="B7" s="7" t="n">
        <v>4264</v>
      </c>
      <c r="C7" s="7" t="n">
        <v>59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4</v>
      </c>
      <c r="D2" s="2" t="s">
        <v>125</v>
      </c>
    </row>
    <row r="3" spans="1:4">
      <c r="A3" s="3" t="s">
        <v>291</v>
      </c>
    </row>
    <row r="4" spans="1:4">
      <c r="A4" s="4" t="s">
        <v>1038</v>
      </c>
      <c r="B4" s="7" t="n">
        <v>-136</v>
      </c>
      <c r="C4" s="7" t="n">
        <v>3593</v>
      </c>
      <c r="D4" s="7" t="n">
        <v>9442</v>
      </c>
    </row>
    <row r="5" spans="1:4">
      <c r="A5" s="4" t="s">
        <v>1039</v>
      </c>
      <c r="B5" s="5" t="n">
        <v>-1437</v>
      </c>
      <c r="C5" s="5" t="n">
        <v>-6922</v>
      </c>
      <c r="D5" s="5" t="n">
        <v>-10650</v>
      </c>
    </row>
    <row r="6" spans="1:4">
      <c r="A6" s="4" t="s">
        <v>1040</v>
      </c>
      <c r="B6" s="5" t="n">
        <v>-466</v>
      </c>
      <c r="C6" s="5" t="n">
        <v>-399</v>
      </c>
      <c r="D6" s="5" t="n">
        <v>-331</v>
      </c>
    </row>
    <row r="7" spans="1:4">
      <c r="A7" s="4" t="s">
        <v>1041</v>
      </c>
      <c r="D7" s="5" t="n">
        <v>1861</v>
      </c>
    </row>
    <row r="8" spans="1:4">
      <c r="A8" s="4" t="s">
        <v>1042</v>
      </c>
      <c r="B8" s="5" t="n">
        <v>-150</v>
      </c>
      <c r="C8" s="5" t="n">
        <v>97</v>
      </c>
      <c r="D8" s="5" t="n">
        <v>8116</v>
      </c>
    </row>
    <row r="9" spans="1:4">
      <c r="A9" s="4" t="s">
        <v>147</v>
      </c>
      <c r="B9" s="7" t="n">
        <v>-2189</v>
      </c>
      <c r="C9" s="7" t="n">
        <v>-3631</v>
      </c>
      <c r="D9" s="7" t="n">
        <v>8438</v>
      </c>
    </row>
    <row r="10" spans="1:4">
      <c r="A10" s="4" t="s">
        <v>1038</v>
      </c>
      <c r="B10" s="4" t="s">
        <v>1043</v>
      </c>
      <c r="C10" s="4" t="s">
        <v>1043</v>
      </c>
      <c r="D10" s="4" t="s">
        <v>1044</v>
      </c>
    </row>
    <row r="11" spans="1:4">
      <c r="A11" s="4" t="s">
        <v>1039</v>
      </c>
      <c r="B11" s="4" t="s">
        <v>1045</v>
      </c>
      <c r="C11" s="4" t="s">
        <v>1046</v>
      </c>
      <c r="D11" s="4" t="s">
        <v>1047</v>
      </c>
    </row>
    <row r="12" spans="1:4">
      <c r="A12" s="4" t="s">
        <v>1040</v>
      </c>
      <c r="B12" s="4" t="s">
        <v>1048</v>
      </c>
      <c r="C12" s="4" t="s">
        <v>1049</v>
      </c>
      <c r="D12" s="4" t="s">
        <v>1050</v>
      </c>
    </row>
    <row r="13" spans="1:4">
      <c r="A13" s="4" t="s">
        <v>1041</v>
      </c>
      <c r="D13" s="4" t="s">
        <v>1051</v>
      </c>
    </row>
    <row r="14" spans="1:4">
      <c r="A14" s="4" t="s">
        <v>1042</v>
      </c>
      <c r="B14" s="4" t="s">
        <v>1052</v>
      </c>
      <c r="C14" s="4" t="s">
        <v>1053</v>
      </c>
      <c r="D14" s="4" t="s">
        <v>1054</v>
      </c>
    </row>
    <row r="15" spans="1:4">
      <c r="A15" s="4" t="s">
        <v>147</v>
      </c>
      <c r="B15" s="4" t="s">
        <v>1055</v>
      </c>
      <c r="C15" s="4" t="s">
        <v>1056</v>
      </c>
      <c r="D15" s="4" t="s">
        <v>10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8</v>
      </c>
      <c r="B1" s="2" t="s">
        <v>1</v>
      </c>
    </row>
    <row r="2" spans="1:4">
      <c r="B2" s="2" t="s">
        <v>2</v>
      </c>
      <c r="C2" s="2" t="s">
        <v>64</v>
      </c>
      <c r="D2" s="2" t="s">
        <v>125</v>
      </c>
    </row>
    <row r="3" spans="1:4">
      <c r="A3" s="3" t="s">
        <v>1059</v>
      </c>
    </row>
    <row r="4" spans="1:4">
      <c r="A4" s="4" t="s">
        <v>1060</v>
      </c>
      <c r="B4" s="6" t="n">
        <v>12.3</v>
      </c>
      <c r="C4" s="6" t="n">
        <v>23.3</v>
      </c>
    </row>
    <row r="5" spans="1:4">
      <c r="A5" s="4" t="s">
        <v>1061</v>
      </c>
      <c r="B5" s="4" t="s">
        <v>1043</v>
      </c>
      <c r="C5" s="4" t="s">
        <v>1043</v>
      </c>
      <c r="D5" s="4" t="s">
        <v>1044</v>
      </c>
    </row>
    <row r="6" spans="1:4">
      <c r="A6" s="4" t="s">
        <v>1062</v>
      </c>
    </row>
    <row r="7" spans="1:4">
      <c r="A7" s="3" t="s">
        <v>1059</v>
      </c>
    </row>
    <row r="8" spans="1:4">
      <c r="A8" s="4" t="s">
        <v>1063</v>
      </c>
      <c r="B8" s="4" t="s">
        <v>1064</v>
      </c>
    </row>
    <row r="9" spans="1:4">
      <c r="A9" s="4" t="s">
        <v>1065</v>
      </c>
    </row>
    <row r="10" spans="1:4">
      <c r="A10" s="3" t="s">
        <v>1059</v>
      </c>
    </row>
    <row r="11" spans="1:4">
      <c r="A11" s="4" t="s">
        <v>1066</v>
      </c>
      <c r="B11" s="4" t="s">
        <v>1067</v>
      </c>
    </row>
    <row r="12" spans="1:4">
      <c r="A12" s="4" t="s">
        <v>1068</v>
      </c>
    </row>
    <row r="13" spans="1:4">
      <c r="A13" s="3" t="s">
        <v>1059</v>
      </c>
    </row>
    <row r="14" spans="1:4">
      <c r="A14" s="4" t="s">
        <v>1066</v>
      </c>
      <c r="B14" s="4" t="s">
        <v>5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1069</v>
      </c>
      <c r="B1" s="2" t="s">
        <v>1</v>
      </c>
    </row>
    <row r="2" spans="1:2">
      <c r="B2" s="2" t="s">
        <v>1070</v>
      </c>
    </row>
    <row r="3" spans="1:2">
      <c r="A3" s="3" t="s">
        <v>1071</v>
      </c>
    </row>
    <row r="4" spans="1:2">
      <c r="A4" s="4" t="s">
        <v>1072</v>
      </c>
      <c r="B4" s="5" t="n">
        <v>6</v>
      </c>
    </row>
    <row r="5" spans="1:2">
      <c r="A5" s="4" t="s">
        <v>1073</v>
      </c>
      <c r="B5" s="5" t="n">
        <v>5</v>
      </c>
    </row>
    <row r="6" spans="1:2">
      <c r="A6" s="4" t="s">
        <v>1074</v>
      </c>
      <c r="B6" s="5" t="n">
        <v>1</v>
      </c>
    </row>
    <row r="7" spans="1:2">
      <c r="A7" s="4" t="s">
        <v>1075</v>
      </c>
      <c r="B7" s="7" t="n">
        <v>0</v>
      </c>
    </row>
    <row r="8" spans="1:2">
      <c r="A8" s="4" t="s">
        <v>1076</v>
      </c>
    </row>
    <row r="9" spans="1:2">
      <c r="A9" s="3" t="s">
        <v>1071</v>
      </c>
    </row>
    <row r="10" spans="1:2">
      <c r="A10" s="4" t="s">
        <v>1077</v>
      </c>
      <c r="B10" s="10" t="n">
        <v>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2"/>
  </cols>
  <sheetData>
    <row r="1" spans="1:2">
      <c r="A1" s="1" t="s">
        <v>1078</v>
      </c>
      <c r="B1" s="2" t="s">
        <v>565</v>
      </c>
    </row>
    <row r="2" spans="1:2">
      <c r="A2" s="3" t="s">
        <v>297</v>
      </c>
    </row>
    <row r="3" spans="1:2">
      <c r="A3" s="4" t="s">
        <v>535</v>
      </c>
      <c r="B3" s="5" t="n">
        <v>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9</v>
      </c>
      <c r="C1" s="2" t="s">
        <v>1</v>
      </c>
    </row>
    <row r="2" spans="1:5">
      <c r="C2" s="2" t="s">
        <v>2</v>
      </c>
      <c r="D2" s="2" t="s">
        <v>64</v>
      </c>
      <c r="E2" s="2" t="s">
        <v>125</v>
      </c>
    </row>
    <row r="3" spans="1:5">
      <c r="A3" s="4" t="s">
        <v>1080</v>
      </c>
    </row>
    <row r="4" spans="1:5">
      <c r="A4" s="3" t="s">
        <v>1081</v>
      </c>
    </row>
    <row r="5" spans="1:5">
      <c r="A5" s="4" t="s">
        <v>1082</v>
      </c>
      <c r="B5" s="4" t="s">
        <v>81</v>
      </c>
      <c r="C5" s="4" t="s">
        <v>1083</v>
      </c>
      <c r="D5" s="4" t="s">
        <v>486</v>
      </c>
      <c r="E5" s="4" t="s">
        <v>1083</v>
      </c>
    </row>
    <row r="6" spans="1:5"/>
    <row r="7" spans="1:5">
      <c r="A7" s="4" t="s">
        <v>81</v>
      </c>
      <c r="B7" s="4" t="s">
        <v>1084</v>
      </c>
    </row>
  </sheetData>
  <mergeCells count="4">
    <mergeCell ref="A1:B2"/>
    <mergeCell ref="C1:E1"/>
    <mergeCell ref="A6:D6"/>
    <mergeCell ref="B7:D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1086</v>
      </c>
      <c r="J1" s="2" t="s">
        <v>1</v>
      </c>
    </row>
    <row r="2" spans="1:12">
      <c r="B2" s="2" t="s">
        <v>2</v>
      </c>
      <c r="C2" s="2" t="s">
        <v>1087</v>
      </c>
      <c r="D2" s="2" t="s">
        <v>4</v>
      </c>
      <c r="E2" s="2" t="s">
        <v>1088</v>
      </c>
      <c r="F2" s="2" t="s">
        <v>64</v>
      </c>
      <c r="G2" s="2" t="s">
        <v>1089</v>
      </c>
      <c r="H2" s="2" t="s">
        <v>1090</v>
      </c>
      <c r="I2" s="2" t="s">
        <v>1091</v>
      </c>
      <c r="J2" s="2" t="s">
        <v>2</v>
      </c>
      <c r="K2" s="2" t="s">
        <v>64</v>
      </c>
      <c r="L2" s="2" t="s">
        <v>125</v>
      </c>
    </row>
    <row r="3" spans="1:12">
      <c r="A3" s="3" t="s">
        <v>300</v>
      </c>
    </row>
    <row r="4" spans="1:12">
      <c r="A4" s="4" t="s">
        <v>131</v>
      </c>
      <c r="B4" s="7" t="n">
        <v>81344</v>
      </c>
      <c r="C4" s="7" t="n">
        <v>80202</v>
      </c>
      <c r="D4" s="7" t="n">
        <v>80147</v>
      </c>
      <c r="E4" s="7" t="n">
        <v>80198</v>
      </c>
      <c r="F4" s="7" t="n">
        <v>79615</v>
      </c>
      <c r="G4" s="7" t="n">
        <v>78471</v>
      </c>
      <c r="H4" s="7" t="n">
        <v>77189</v>
      </c>
      <c r="I4" s="7" t="n">
        <v>76319</v>
      </c>
      <c r="J4" s="7" t="n">
        <v>321891</v>
      </c>
      <c r="K4" s="7" t="n">
        <v>311594</v>
      </c>
      <c r="L4" s="7" t="n">
        <v>284707</v>
      </c>
    </row>
    <row r="5" spans="1:12">
      <c r="A5" s="4" t="s">
        <v>140</v>
      </c>
      <c r="B5" s="5" t="n">
        <v>9550</v>
      </c>
      <c r="C5" s="5" t="n">
        <v>11054</v>
      </c>
      <c r="D5" s="5" t="n">
        <v>6358</v>
      </c>
      <c r="E5" s="5" t="n">
        <v>10829</v>
      </c>
      <c r="F5" s="5" t="n">
        <v>118</v>
      </c>
      <c r="G5" s="5" t="n">
        <v>10098</v>
      </c>
      <c r="H5" s="5" t="n">
        <v>8597</v>
      </c>
      <c r="I5" s="5" t="n">
        <v>5176</v>
      </c>
      <c r="J5" s="5" t="n">
        <v>37791</v>
      </c>
      <c r="K5" s="5" t="n">
        <v>23989</v>
      </c>
      <c r="L5" s="5" t="n">
        <v>8591</v>
      </c>
    </row>
    <row r="6" spans="1:12">
      <c r="A6" s="4" t="s">
        <v>1092</v>
      </c>
      <c r="B6" s="5" t="n">
        <v>2277</v>
      </c>
      <c r="C6" s="5" t="n">
        <v>1591</v>
      </c>
      <c r="D6" s="5" t="n">
        <v>-4843</v>
      </c>
      <c r="E6" s="5" t="n">
        <v>-566</v>
      </c>
      <c r="F6" s="5" t="n">
        <v>-11687</v>
      </c>
      <c r="G6" s="5" t="n">
        <v>-635</v>
      </c>
      <c r="H6" s="5" t="n">
        <v>-2700</v>
      </c>
      <c r="I6" s="5" t="n">
        <v>-5720</v>
      </c>
      <c r="J6" s="5" t="n">
        <v>-1541</v>
      </c>
      <c r="K6" s="5" t="n">
        <v>-20742</v>
      </c>
      <c r="L6" s="5" t="n">
        <v>-18539</v>
      </c>
    </row>
    <row r="7" spans="1:12">
      <c r="A7" s="4" t="s">
        <v>149</v>
      </c>
      <c r="B7" s="5" t="n">
        <v>5616</v>
      </c>
      <c r="C7" s="5" t="n">
        <v>3877</v>
      </c>
      <c r="D7" s="5" t="n">
        <v>333370</v>
      </c>
      <c r="E7" s="5" t="n">
        <v>10474</v>
      </c>
      <c r="F7" s="5" t="n">
        <v>5037</v>
      </c>
      <c r="G7" s="5" t="n">
        <v>-2634</v>
      </c>
      <c r="H7" s="5" t="n">
        <v>-4634</v>
      </c>
      <c r="I7" s="5" t="n">
        <v>-2178</v>
      </c>
      <c r="J7" s="5" t="n">
        <v>353337</v>
      </c>
      <c r="K7" s="5" t="n">
        <v>-4409</v>
      </c>
      <c r="L7" s="5" t="n">
        <v>-7773</v>
      </c>
    </row>
    <row r="8" spans="1:12">
      <c r="A8" s="4" t="s">
        <v>154</v>
      </c>
      <c r="B8" s="7" t="n">
        <v>7870</v>
      </c>
      <c r="C8" s="7" t="n">
        <v>5454</v>
      </c>
      <c r="D8" s="7" t="n">
        <v>328272</v>
      </c>
      <c r="E8" s="7" t="n">
        <v>9900</v>
      </c>
      <c r="F8" s="7" t="n">
        <v>-6642</v>
      </c>
      <c r="G8" s="7" t="n">
        <v>-3248</v>
      </c>
      <c r="H8" s="7" t="n">
        <v>-7308</v>
      </c>
      <c r="I8" s="7" t="n">
        <v>-7874</v>
      </c>
      <c r="J8" s="7" t="n">
        <v>351496</v>
      </c>
      <c r="K8" s="7" t="n">
        <v>-25072</v>
      </c>
      <c r="L8" s="7" t="n">
        <v>-25962</v>
      </c>
    </row>
    <row r="9" spans="1:12">
      <c r="A9" s="3" t="s">
        <v>1093</v>
      </c>
    </row>
    <row r="10" spans="1:12">
      <c r="A10" s="4" t="s">
        <v>156</v>
      </c>
      <c r="B10" s="8" t="n">
        <v>0.01</v>
      </c>
      <c r="C10" s="8" t="n">
        <v>0.01</v>
      </c>
      <c r="D10" s="8" t="n">
        <v>-0.03</v>
      </c>
      <c r="E10" s="7" t="n">
        <v>0</v>
      </c>
      <c r="F10" s="8" t="n">
        <v>-0.07000000000000001</v>
      </c>
      <c r="G10" s="7" t="n">
        <v>0</v>
      </c>
      <c r="H10" s="8" t="n">
        <v>-0.02</v>
      </c>
      <c r="I10" s="8" t="n">
        <v>-0.03</v>
      </c>
      <c r="J10" s="8" t="n">
        <v>-0.01</v>
      </c>
      <c r="K10" s="8" t="n">
        <v>-0.12</v>
      </c>
      <c r="L10" s="8" t="n">
        <v>-0.11</v>
      </c>
    </row>
    <row r="11" spans="1:12">
      <c r="A11" s="4" t="s">
        <v>157</v>
      </c>
      <c r="B11" s="8" t="n">
        <v>0.03</v>
      </c>
      <c r="C11" s="8" t="n">
        <v>0.02</v>
      </c>
      <c r="D11" s="8" t="n">
        <v>1.92</v>
      </c>
      <c r="E11" s="8" t="n">
        <v>0.06</v>
      </c>
      <c r="F11" s="8" t="n">
        <v>0.03</v>
      </c>
      <c r="G11" s="8" t="n">
        <v>-0.02</v>
      </c>
      <c r="H11" s="8" t="n">
        <v>-0.03</v>
      </c>
      <c r="I11" s="8" t="n">
        <v>-0.01</v>
      </c>
      <c r="J11" s="8" t="n">
        <v>2.03</v>
      </c>
      <c r="K11" s="8" t="n">
        <v>-0.03</v>
      </c>
      <c r="L11" s="8" t="n">
        <v>-0.04</v>
      </c>
    </row>
    <row r="12" spans="1:12">
      <c r="A12" s="4" t="s">
        <v>1094</v>
      </c>
      <c r="B12" s="5" t="n">
        <v>173963</v>
      </c>
      <c r="C12" s="5" t="n">
        <v>173963</v>
      </c>
      <c r="D12" s="5" t="n">
        <v>173963</v>
      </c>
      <c r="E12" s="5" t="n">
        <v>173963</v>
      </c>
      <c r="F12" s="5" t="n">
        <v>173973</v>
      </c>
      <c r="G12" s="5" t="n">
        <v>173974</v>
      </c>
      <c r="H12" s="5" t="n">
        <v>174201</v>
      </c>
      <c r="I12" s="5" t="n">
        <v>174854</v>
      </c>
      <c r="J12" s="5" t="n">
        <v>173963</v>
      </c>
      <c r="K12" s="5" t="n">
        <v>174247</v>
      </c>
      <c r="L12" s="5" t="n">
        <v>17515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80"/>
    <col customWidth="1" max="3" min="3" width="22"/>
    <col customWidth="1" max="4" min="4" width="21"/>
    <col customWidth="1" max="5" min="5" width="16"/>
  </cols>
  <sheetData>
    <row r="1" spans="1:5">
      <c r="A1" s="1" t="s">
        <v>1095</v>
      </c>
      <c r="C1" s="2" t="s">
        <v>525</v>
      </c>
      <c r="E1" s="2" t="s">
        <v>1</v>
      </c>
    </row>
    <row r="2" spans="1:5">
      <c r="C2" s="2" t="s">
        <v>1096</v>
      </c>
      <c r="D2" s="2" t="s">
        <v>1097</v>
      </c>
      <c r="E2" s="2" t="s">
        <v>2</v>
      </c>
    </row>
    <row r="3" spans="1:5">
      <c r="A3" s="4" t="s">
        <v>701</v>
      </c>
    </row>
    <row r="4" spans="1:5">
      <c r="A4" s="3" t="s">
        <v>1098</v>
      </c>
    </row>
    <row r="5" spans="1:5">
      <c r="A5" s="4" t="s">
        <v>937</v>
      </c>
      <c r="B5" s="4" t="s">
        <v>81</v>
      </c>
      <c r="E5" s="4" t="s">
        <v>706</v>
      </c>
    </row>
    <row r="6" spans="1:5">
      <c r="A6" s="4" t="s">
        <v>1099</v>
      </c>
    </row>
    <row r="7" spans="1:5">
      <c r="A7" s="3" t="s">
        <v>1098</v>
      </c>
    </row>
    <row r="8" spans="1:5">
      <c r="A8" s="4" t="s">
        <v>1100</v>
      </c>
      <c r="C8" s="5" t="n">
        <v>6</v>
      </c>
    </row>
    <row r="9" spans="1:5">
      <c r="A9" s="4" t="s">
        <v>1101</v>
      </c>
    </row>
    <row r="10" spans="1:5">
      <c r="A10" s="3" t="s">
        <v>1098</v>
      </c>
    </row>
    <row r="11" spans="1:5">
      <c r="A11" s="4" t="s">
        <v>1102</v>
      </c>
      <c r="D11" s="6" t="n">
        <v>20.5</v>
      </c>
    </row>
    <row r="12" spans="1:5">
      <c r="A12" s="4" t="s">
        <v>937</v>
      </c>
      <c r="D12" s="4" t="s">
        <v>706</v>
      </c>
    </row>
    <row r="13" spans="1:5"/>
    <row r="14" spans="1:5">
      <c r="A14" s="4" t="s">
        <v>81</v>
      </c>
      <c r="B14" s="4" t="s">
        <v>842</v>
      </c>
    </row>
  </sheetData>
  <mergeCells count="4">
    <mergeCell ref="A1:B2"/>
    <mergeCell ref="C1:D1"/>
    <mergeCell ref="A13:D13"/>
    <mergeCell ref="B14:D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4</v>
      </c>
      <c r="D2" s="2" t="s">
        <v>125</v>
      </c>
    </row>
    <row r="3" spans="1:4">
      <c r="A3" s="3" t="s">
        <v>1104</v>
      </c>
    </row>
    <row r="4" spans="1:4">
      <c r="A4" s="4" t="s">
        <v>1105</v>
      </c>
      <c r="B4" s="7" t="n">
        <v>-5755</v>
      </c>
      <c r="C4" s="7" t="n">
        <v>-3437</v>
      </c>
      <c r="D4" s="7" t="n">
        <v>-11068</v>
      </c>
    </row>
    <row r="5" spans="1:4">
      <c r="A5" s="4" t="s">
        <v>1106</v>
      </c>
      <c r="C5" s="5" t="n">
        <v>-2318</v>
      </c>
      <c r="D5" s="5" t="n">
        <v>7631</v>
      </c>
    </row>
    <row r="6" spans="1:4">
      <c r="A6" s="4" t="s">
        <v>1107</v>
      </c>
      <c r="B6" s="5" t="n">
        <v>2720</v>
      </c>
      <c r="C6" s="5" t="n">
        <v>0</v>
      </c>
      <c r="D6" s="5" t="n">
        <v>0</v>
      </c>
    </row>
    <row r="7" spans="1:4">
      <c r="A7" s="4" t="s">
        <v>1108</v>
      </c>
      <c r="B7" s="5" t="n">
        <v>-3035</v>
      </c>
      <c r="C7" s="5" t="n">
        <v>-5755</v>
      </c>
      <c r="D7" s="5" t="n">
        <v>-3437</v>
      </c>
    </row>
    <row r="8" spans="1:4">
      <c r="A8" s="4" t="s">
        <v>1109</v>
      </c>
    </row>
    <row r="9" spans="1:4">
      <c r="A9" s="3" t="s">
        <v>1104</v>
      </c>
    </row>
    <row r="10" spans="1:4">
      <c r="A10" s="4" t="s">
        <v>1105</v>
      </c>
      <c r="B10" s="5" t="n">
        <v>-1916</v>
      </c>
      <c r="C10" s="5" t="n">
        <v>-1087</v>
      </c>
      <c r="D10" s="5" t="n">
        <v>-9552</v>
      </c>
    </row>
    <row r="11" spans="1:4">
      <c r="A11" s="4" t="s">
        <v>1106</v>
      </c>
      <c r="C11" s="5" t="n">
        <v>-829</v>
      </c>
      <c r="D11" s="5" t="n">
        <v>8465</v>
      </c>
    </row>
    <row r="12" spans="1:4">
      <c r="A12" s="4" t="s">
        <v>1107</v>
      </c>
      <c r="B12" s="5" t="n">
        <v>808</v>
      </c>
      <c r="C12" s="5" t="n">
        <v>0</v>
      </c>
      <c r="D12" s="5" t="n">
        <v>0</v>
      </c>
    </row>
    <row r="13" spans="1:4">
      <c r="A13" s="4" t="s">
        <v>1108</v>
      </c>
      <c r="B13" s="5" t="n">
        <v>-1108</v>
      </c>
      <c r="C13" s="5" t="n">
        <v>-1916</v>
      </c>
      <c r="D13" s="5" t="n">
        <v>-1087</v>
      </c>
    </row>
    <row r="14" spans="1:4">
      <c r="A14" s="4" t="s">
        <v>1110</v>
      </c>
    </row>
    <row r="15" spans="1:4">
      <c r="A15" s="3" t="s">
        <v>1104</v>
      </c>
    </row>
    <row r="16" spans="1:4">
      <c r="A16" s="4" t="s">
        <v>1105</v>
      </c>
      <c r="B16" s="5" t="n">
        <v>-3839</v>
      </c>
      <c r="C16" s="5" t="n">
        <v>-2350</v>
      </c>
      <c r="D16" s="5" t="n">
        <v>-1516</v>
      </c>
    </row>
    <row r="17" spans="1:4">
      <c r="A17" s="4" t="s">
        <v>1106</v>
      </c>
      <c r="C17" s="5" t="n">
        <v>-1489</v>
      </c>
      <c r="D17" s="5" t="n">
        <v>-834</v>
      </c>
    </row>
    <row r="18" spans="1:4">
      <c r="A18" s="4" t="s">
        <v>1107</v>
      </c>
      <c r="B18" s="5" t="n">
        <v>1912</v>
      </c>
      <c r="C18" s="5" t="n">
        <v>0</v>
      </c>
      <c r="D18" s="5" t="n">
        <v>0</v>
      </c>
    </row>
    <row r="19" spans="1:4">
      <c r="A19" s="4" t="s">
        <v>1108</v>
      </c>
      <c r="B19" s="7" t="n">
        <v>-1927</v>
      </c>
      <c r="C19" s="7" t="n">
        <v>-3839</v>
      </c>
      <c r="D19" s="7" t="n">
        <v>-23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111</v>
      </c>
      <c r="C1" s="2" t="s">
        <v>1</v>
      </c>
    </row>
    <row r="2" spans="1:7">
      <c r="C2" s="2" t="s">
        <v>2</v>
      </c>
      <c r="E2" s="2" t="s">
        <v>64</v>
      </c>
      <c r="F2" s="2" t="s">
        <v>125</v>
      </c>
      <c r="G2" s="2" t="s">
        <v>600</v>
      </c>
    </row>
    <row r="3" spans="1:7">
      <c r="A3" s="3" t="s">
        <v>1112</v>
      </c>
    </row>
    <row r="4" spans="1:7">
      <c r="A4" s="4" t="s">
        <v>1113</v>
      </c>
      <c r="C4" s="7" t="n">
        <v>377256</v>
      </c>
    </row>
    <row r="5" spans="1:7">
      <c r="A5" s="4" t="s">
        <v>1114</v>
      </c>
      <c r="C5" s="5" t="n">
        <v>127922</v>
      </c>
    </row>
    <row r="6" spans="1:7">
      <c r="A6" s="4" t="s">
        <v>1115</v>
      </c>
      <c r="C6" s="5" t="n">
        <v>1350177</v>
      </c>
    </row>
    <row r="7" spans="1:7">
      <c r="A7" s="4" t="s">
        <v>1116</v>
      </c>
      <c r="C7" s="5" t="n">
        <v>11502</v>
      </c>
    </row>
    <row r="8" spans="1:7">
      <c r="A8" s="4" t="s">
        <v>1117</v>
      </c>
      <c r="C8" s="5" t="n">
        <v>223226</v>
      </c>
    </row>
    <row r="9" spans="1:7">
      <c r="A9" s="4" t="s">
        <v>1118</v>
      </c>
      <c r="B9" s="4" t="s">
        <v>81</v>
      </c>
      <c r="C9" s="5" t="n">
        <v>139424</v>
      </c>
    </row>
    <row r="10" spans="1:7">
      <c r="A10" s="4" t="s">
        <v>1119</v>
      </c>
      <c r="B10" s="4" t="s">
        <v>81</v>
      </c>
      <c r="C10" s="5" t="n">
        <v>1573403</v>
      </c>
    </row>
    <row r="11" spans="1:7">
      <c r="A11" s="4" t="s">
        <v>174</v>
      </c>
      <c r="C11" s="5" t="n">
        <v>1712827</v>
      </c>
      <c r="D11" s="4" t="s">
        <v>81</v>
      </c>
      <c r="E11" s="7" t="n">
        <v>2713680</v>
      </c>
      <c r="F11" s="7" t="n">
        <v>2721805</v>
      </c>
      <c r="G11" s="7" t="n">
        <v>2692074</v>
      </c>
    </row>
    <row r="12" spans="1:7">
      <c r="A12" s="4" t="s">
        <v>1120</v>
      </c>
      <c r="C12" s="5" t="n">
        <v>-226529</v>
      </c>
      <c r="E12" s="7" t="n">
        <v>-279645</v>
      </c>
      <c r="F12" s="7" t="n">
        <v>-219457</v>
      </c>
      <c r="G12" s="7" t="n">
        <v>-153124</v>
      </c>
    </row>
    <row r="13" spans="1:7">
      <c r="A13" s="4" t="s">
        <v>1121</v>
      </c>
    </row>
    <row r="14" spans="1:7">
      <c r="A14" s="3" t="s">
        <v>1112</v>
      </c>
    </row>
    <row r="15" spans="1:7">
      <c r="A15" s="4" t="s">
        <v>1113</v>
      </c>
      <c r="B15" s="4" t="s">
        <v>612</v>
      </c>
      <c r="C15" s="5" t="n">
        <v>10993</v>
      </c>
    </row>
    <row r="16" spans="1:7">
      <c r="A16" s="4" t="s">
        <v>1114</v>
      </c>
      <c r="B16" s="4" t="s">
        <v>612</v>
      </c>
      <c r="C16" s="5" t="n">
        <v>1910</v>
      </c>
    </row>
    <row r="17" spans="1:7">
      <c r="A17" s="4" t="s">
        <v>1115</v>
      </c>
      <c r="B17" s="4" t="s">
        <v>612</v>
      </c>
      <c r="C17" s="5" t="n">
        <v>16310</v>
      </c>
    </row>
    <row r="18" spans="1:7">
      <c r="A18" s="4" t="s">
        <v>1116</v>
      </c>
      <c r="B18" s="4" t="s">
        <v>612</v>
      </c>
      <c r="C18" s="5" t="n">
        <v>30</v>
      </c>
    </row>
    <row r="19" spans="1:7">
      <c r="A19" s="4" t="s">
        <v>1117</v>
      </c>
      <c r="B19" s="4" t="s">
        <v>612</v>
      </c>
      <c r="C19" s="5" t="n">
        <v>296</v>
      </c>
    </row>
    <row r="20" spans="1:7">
      <c r="A20" s="4" t="s">
        <v>1118</v>
      </c>
      <c r="B20" s="4" t="s">
        <v>694</v>
      </c>
      <c r="C20" s="5" t="n">
        <v>1940</v>
      </c>
    </row>
    <row r="21" spans="1:7">
      <c r="A21" s="4" t="s">
        <v>1119</v>
      </c>
      <c r="B21" s="4" t="s">
        <v>694</v>
      </c>
      <c r="C21" s="5" t="n">
        <v>16606</v>
      </c>
    </row>
    <row r="22" spans="1:7">
      <c r="A22" s="4" t="s">
        <v>174</v>
      </c>
      <c r="B22" s="4" t="s">
        <v>694</v>
      </c>
      <c r="C22" s="5" t="n">
        <v>18546</v>
      </c>
    </row>
    <row r="23" spans="1:7">
      <c r="A23" s="4" t="s">
        <v>1120</v>
      </c>
      <c r="B23" s="4" t="s">
        <v>612</v>
      </c>
      <c r="C23" s="7" t="n">
        <v>-3457</v>
      </c>
    </row>
    <row r="24" spans="1:7">
      <c r="A24" s="4" t="s">
        <v>1122</v>
      </c>
      <c r="B24" s="4" t="s">
        <v>612</v>
      </c>
      <c r="C24" s="4" t="s">
        <v>1123</v>
      </c>
    </row>
    <row r="25" spans="1:7">
      <c r="A25" s="4" t="s">
        <v>1124</v>
      </c>
      <c r="B25" s="4" t="s">
        <v>612</v>
      </c>
      <c r="C25" s="4" t="s">
        <v>1125</v>
      </c>
    </row>
    <row r="26" spans="1:7">
      <c r="A26" s="4" t="s">
        <v>1126</v>
      </c>
    </row>
    <row r="27" spans="1:7">
      <c r="A27" s="3" t="s">
        <v>1112</v>
      </c>
    </row>
    <row r="28" spans="1:7">
      <c r="A28" s="4" t="s">
        <v>1113</v>
      </c>
      <c r="B28" s="4" t="s">
        <v>612</v>
      </c>
      <c r="C28" s="7" t="n">
        <v>7755</v>
      </c>
    </row>
    <row r="29" spans="1:7">
      <c r="A29" s="4" t="s">
        <v>1114</v>
      </c>
      <c r="B29" s="4" t="s">
        <v>612</v>
      </c>
      <c r="C29" s="5" t="n">
        <v>719</v>
      </c>
    </row>
    <row r="30" spans="1:7">
      <c r="A30" s="4" t="s">
        <v>1115</v>
      </c>
      <c r="B30" s="4" t="s">
        <v>612</v>
      </c>
      <c r="C30" s="5" t="n">
        <v>12140</v>
      </c>
    </row>
    <row r="31" spans="1:7">
      <c r="A31" s="4" t="s">
        <v>1116</v>
      </c>
      <c r="B31" s="4" t="s">
        <v>612</v>
      </c>
      <c r="C31" s="5" t="n">
        <v>56</v>
      </c>
    </row>
    <row r="32" spans="1:7">
      <c r="A32" s="4" t="s">
        <v>1118</v>
      </c>
      <c r="B32" s="4" t="s">
        <v>694</v>
      </c>
      <c r="C32" s="5" t="n">
        <v>775</v>
      </c>
    </row>
    <row r="33" spans="1:7">
      <c r="A33" s="4" t="s">
        <v>1119</v>
      </c>
      <c r="B33" s="4" t="s">
        <v>694</v>
      </c>
      <c r="C33" s="5" t="n">
        <v>12140</v>
      </c>
    </row>
    <row r="34" spans="1:7">
      <c r="A34" s="4" t="s">
        <v>174</v>
      </c>
      <c r="B34" s="4" t="s">
        <v>694</v>
      </c>
      <c r="C34" s="5" t="n">
        <v>12915</v>
      </c>
    </row>
    <row r="35" spans="1:7">
      <c r="A35" s="4" t="s">
        <v>1120</v>
      </c>
      <c r="B35" s="4" t="s">
        <v>612</v>
      </c>
      <c r="C35" s="7" t="n">
        <v>-2634</v>
      </c>
    </row>
    <row r="36" spans="1:7">
      <c r="A36" s="4" t="s">
        <v>1122</v>
      </c>
      <c r="B36" s="4" t="s">
        <v>612</v>
      </c>
      <c r="C36" s="4" t="s">
        <v>1127</v>
      </c>
    </row>
    <row r="37" spans="1:7">
      <c r="A37" s="4" t="s">
        <v>1124</v>
      </c>
      <c r="B37" s="4" t="s">
        <v>612</v>
      </c>
      <c r="C37" s="4" t="s">
        <v>1125</v>
      </c>
    </row>
    <row r="38" spans="1:7">
      <c r="A38" s="4" t="s">
        <v>1128</v>
      </c>
    </row>
    <row r="39" spans="1:7">
      <c r="A39" s="3" t="s">
        <v>1112</v>
      </c>
    </row>
    <row r="40" spans="1:7">
      <c r="A40" s="4" t="s">
        <v>1113</v>
      </c>
      <c r="B40" s="4" t="s">
        <v>612</v>
      </c>
      <c r="C40" s="7" t="n">
        <v>10551</v>
      </c>
    </row>
    <row r="41" spans="1:7">
      <c r="A41" s="4" t="s">
        <v>1114</v>
      </c>
      <c r="B41" s="4" t="s">
        <v>612</v>
      </c>
      <c r="C41" s="5" t="n">
        <v>650</v>
      </c>
    </row>
    <row r="42" spans="1:7">
      <c r="A42" s="4" t="s">
        <v>1115</v>
      </c>
      <c r="B42" s="4" t="s">
        <v>612</v>
      </c>
      <c r="C42" s="5" t="n">
        <v>16720</v>
      </c>
    </row>
    <row r="43" spans="1:7">
      <c r="A43" s="4" t="s">
        <v>1116</v>
      </c>
      <c r="B43" s="4" t="s">
        <v>612</v>
      </c>
      <c r="C43" s="5" t="n">
        <v>229</v>
      </c>
    </row>
    <row r="44" spans="1:7">
      <c r="A44" s="4" t="s">
        <v>1117</v>
      </c>
      <c r="B44" s="4" t="s">
        <v>612</v>
      </c>
      <c r="C44" s="5" t="n">
        <v>71</v>
      </c>
    </row>
    <row r="45" spans="1:7">
      <c r="A45" s="4" t="s">
        <v>1118</v>
      </c>
      <c r="B45" s="4" t="s">
        <v>694</v>
      </c>
      <c r="C45" s="5" t="n">
        <v>879</v>
      </c>
    </row>
    <row r="46" spans="1:7">
      <c r="A46" s="4" t="s">
        <v>1119</v>
      </c>
      <c r="B46" s="4" t="s">
        <v>694</v>
      </c>
      <c r="C46" s="5" t="n">
        <v>16791</v>
      </c>
    </row>
    <row r="47" spans="1:7">
      <c r="A47" s="4" t="s">
        <v>174</v>
      </c>
      <c r="B47" s="4" t="s">
        <v>694</v>
      </c>
      <c r="C47" s="5" t="n">
        <v>17670</v>
      </c>
    </row>
    <row r="48" spans="1:7">
      <c r="A48" s="4" t="s">
        <v>1120</v>
      </c>
      <c r="B48" s="4" t="s">
        <v>612</v>
      </c>
      <c r="C48" s="7" t="n">
        <v>-3657</v>
      </c>
    </row>
    <row r="49" spans="1:7">
      <c r="A49" s="4" t="s">
        <v>1122</v>
      </c>
      <c r="B49" s="4" t="s">
        <v>612</v>
      </c>
      <c r="C49" s="4" t="s">
        <v>1129</v>
      </c>
    </row>
    <row r="50" spans="1:7">
      <c r="A50" s="4" t="s">
        <v>1124</v>
      </c>
      <c r="B50" s="4" t="s">
        <v>612</v>
      </c>
      <c r="C50" s="4" t="s">
        <v>1125</v>
      </c>
    </row>
    <row r="51" spans="1:7">
      <c r="A51" s="4" t="s">
        <v>1130</v>
      </c>
    </row>
    <row r="52" spans="1:7">
      <c r="A52" s="3" t="s">
        <v>1112</v>
      </c>
    </row>
    <row r="53" spans="1:7">
      <c r="A53" s="4" t="s">
        <v>1113</v>
      </c>
      <c r="B53" s="4" t="s">
        <v>612</v>
      </c>
      <c r="C53" s="7" t="n">
        <v>8752</v>
      </c>
    </row>
    <row r="54" spans="1:7">
      <c r="A54" s="4" t="s">
        <v>1114</v>
      </c>
      <c r="B54" s="4" t="s">
        <v>612</v>
      </c>
      <c r="C54" s="5" t="n">
        <v>889</v>
      </c>
    </row>
    <row r="55" spans="1:7">
      <c r="A55" s="4" t="s">
        <v>1115</v>
      </c>
      <c r="B55" s="4" t="s">
        <v>612</v>
      </c>
      <c r="C55" s="5" t="n">
        <v>16305</v>
      </c>
    </row>
    <row r="56" spans="1:7">
      <c r="A56" s="4" t="s">
        <v>1118</v>
      </c>
      <c r="B56" s="4" t="s">
        <v>694</v>
      </c>
      <c r="C56" s="5" t="n">
        <v>889</v>
      </c>
    </row>
    <row r="57" spans="1:7">
      <c r="A57" s="4" t="s">
        <v>1119</v>
      </c>
      <c r="B57" s="4" t="s">
        <v>694</v>
      </c>
      <c r="C57" s="5" t="n">
        <v>16305</v>
      </c>
    </row>
    <row r="58" spans="1:7">
      <c r="A58" s="4" t="s">
        <v>174</v>
      </c>
      <c r="B58" s="4" t="s">
        <v>694</v>
      </c>
      <c r="C58" s="5" t="n">
        <v>17194</v>
      </c>
    </row>
    <row r="59" spans="1:7">
      <c r="A59" s="4" t="s">
        <v>1120</v>
      </c>
      <c r="B59" s="4" t="s">
        <v>612</v>
      </c>
      <c r="C59" s="7" t="n">
        <v>-3485</v>
      </c>
    </row>
    <row r="60" spans="1:7">
      <c r="A60" s="4" t="s">
        <v>1122</v>
      </c>
      <c r="B60" s="4" t="s">
        <v>612</v>
      </c>
      <c r="C60" s="4" t="s">
        <v>1131</v>
      </c>
    </row>
    <row r="61" spans="1:7">
      <c r="A61" s="4" t="s">
        <v>1124</v>
      </c>
      <c r="B61" s="4" t="s">
        <v>612</v>
      </c>
      <c r="C61" s="4" t="s">
        <v>1125</v>
      </c>
    </row>
    <row r="62" spans="1:7">
      <c r="A62" s="4" t="s">
        <v>1132</v>
      </c>
    </row>
    <row r="63" spans="1:7">
      <c r="A63" s="3" t="s">
        <v>1112</v>
      </c>
    </row>
    <row r="64" spans="1:7">
      <c r="A64" s="4" t="s">
        <v>1113</v>
      </c>
      <c r="B64" s="4" t="s">
        <v>612</v>
      </c>
      <c r="C64" s="7" t="n">
        <v>9506</v>
      </c>
    </row>
    <row r="65" spans="1:7">
      <c r="A65" s="4" t="s">
        <v>1114</v>
      </c>
      <c r="B65" s="4" t="s">
        <v>612</v>
      </c>
      <c r="C65" s="5" t="n">
        <v>1578</v>
      </c>
    </row>
    <row r="66" spans="1:7">
      <c r="A66" s="4" t="s">
        <v>1115</v>
      </c>
      <c r="B66" s="4" t="s">
        <v>612</v>
      </c>
      <c r="C66" s="5" t="n">
        <v>14205</v>
      </c>
    </row>
    <row r="67" spans="1:7">
      <c r="A67" s="4" t="s">
        <v>1116</v>
      </c>
      <c r="B67" s="4" t="s">
        <v>612</v>
      </c>
      <c r="C67" s="5" t="n">
        <v>19</v>
      </c>
    </row>
    <row r="68" spans="1:7">
      <c r="A68" s="4" t="s">
        <v>1118</v>
      </c>
      <c r="B68" s="4" t="s">
        <v>694</v>
      </c>
      <c r="C68" s="5" t="n">
        <v>1597</v>
      </c>
    </row>
    <row r="69" spans="1:7">
      <c r="A69" s="4" t="s">
        <v>1119</v>
      </c>
      <c r="B69" s="4" t="s">
        <v>694</v>
      </c>
      <c r="C69" s="5" t="n">
        <v>14205</v>
      </c>
    </row>
    <row r="70" spans="1:7">
      <c r="A70" s="4" t="s">
        <v>174</v>
      </c>
      <c r="B70" s="4" t="s">
        <v>694</v>
      </c>
      <c r="C70" s="5" t="n">
        <v>15802</v>
      </c>
    </row>
    <row r="71" spans="1:7">
      <c r="A71" s="4" t="s">
        <v>1120</v>
      </c>
      <c r="B71" s="4" t="s">
        <v>612</v>
      </c>
      <c r="C71" s="7" t="n">
        <v>-2961</v>
      </c>
    </row>
    <row r="72" spans="1:7">
      <c r="A72" s="4" t="s">
        <v>1122</v>
      </c>
      <c r="B72" s="4" t="s">
        <v>612</v>
      </c>
      <c r="C72" s="4" t="s">
        <v>1131</v>
      </c>
    </row>
    <row r="73" spans="1:7">
      <c r="A73" s="4" t="s">
        <v>1124</v>
      </c>
      <c r="B73" s="4" t="s">
        <v>612</v>
      </c>
      <c r="C73" s="4" t="s">
        <v>1125</v>
      </c>
    </row>
    <row r="74" spans="1:7">
      <c r="A74" s="4" t="s">
        <v>1133</v>
      </c>
    </row>
    <row r="75" spans="1:7">
      <c r="A75" s="3" t="s">
        <v>1112</v>
      </c>
    </row>
    <row r="76" spans="1:7">
      <c r="A76" s="4" t="s">
        <v>1114</v>
      </c>
      <c r="B76" s="4" t="s">
        <v>612</v>
      </c>
      <c r="C76" s="7" t="n">
        <v>2165</v>
      </c>
    </row>
    <row r="77" spans="1:7">
      <c r="A77" s="4" t="s">
        <v>1116</v>
      </c>
      <c r="B77" s="4" t="s">
        <v>612</v>
      </c>
      <c r="C77" s="5" t="n">
        <v>996</v>
      </c>
    </row>
    <row r="78" spans="1:7">
      <c r="A78" s="4" t="s">
        <v>1117</v>
      </c>
      <c r="B78" s="4" t="s">
        <v>612</v>
      </c>
      <c r="C78" s="5" t="n">
        <v>15429</v>
      </c>
    </row>
    <row r="79" spans="1:7">
      <c r="A79" s="4" t="s">
        <v>1118</v>
      </c>
      <c r="B79" s="4" t="s">
        <v>694</v>
      </c>
      <c r="C79" s="5" t="n">
        <v>3161</v>
      </c>
    </row>
    <row r="80" spans="1:7">
      <c r="A80" s="4" t="s">
        <v>1119</v>
      </c>
      <c r="B80" s="4" t="s">
        <v>694</v>
      </c>
      <c r="C80" s="5" t="n">
        <v>15429</v>
      </c>
    </row>
    <row r="81" spans="1:7">
      <c r="A81" s="4" t="s">
        <v>174</v>
      </c>
      <c r="B81" s="4" t="s">
        <v>694</v>
      </c>
      <c r="C81" s="5" t="n">
        <v>18590</v>
      </c>
    </row>
    <row r="82" spans="1:7">
      <c r="A82" s="4" t="s">
        <v>1120</v>
      </c>
      <c r="B82" s="4" t="s">
        <v>612</v>
      </c>
      <c r="C82" s="7" t="n">
        <v>-2529</v>
      </c>
    </row>
    <row r="83" spans="1:7">
      <c r="A83" s="4" t="s">
        <v>1122</v>
      </c>
      <c r="B83" s="4" t="s">
        <v>612</v>
      </c>
      <c r="C83" s="4" t="s">
        <v>1134</v>
      </c>
    </row>
    <row r="84" spans="1:7">
      <c r="A84" s="4" t="s">
        <v>1124</v>
      </c>
      <c r="B84" s="4" t="s">
        <v>612</v>
      </c>
      <c r="C84" s="4" t="s">
        <v>1135</v>
      </c>
    </row>
    <row r="85" spans="1:7">
      <c r="A85" s="4" t="s">
        <v>1136</v>
      </c>
    </row>
    <row r="86" spans="1:7">
      <c r="A86" s="3" t="s">
        <v>1112</v>
      </c>
    </row>
    <row r="87" spans="1:7">
      <c r="A87" s="4" t="s">
        <v>1114</v>
      </c>
      <c r="B87" s="4" t="s">
        <v>612</v>
      </c>
      <c r="C87" s="7" t="n">
        <v>311</v>
      </c>
    </row>
    <row r="88" spans="1:7">
      <c r="A88" s="4" t="s">
        <v>1115</v>
      </c>
      <c r="B88" s="4" t="s">
        <v>612</v>
      </c>
      <c r="C88" s="5" t="n">
        <v>3794</v>
      </c>
    </row>
    <row r="89" spans="1:7">
      <c r="A89" s="4" t="s">
        <v>1118</v>
      </c>
      <c r="B89" s="4" t="s">
        <v>694</v>
      </c>
      <c r="C89" s="5" t="n">
        <v>311</v>
      </c>
    </row>
    <row r="90" spans="1:7">
      <c r="A90" s="4" t="s">
        <v>1119</v>
      </c>
      <c r="B90" s="4" t="s">
        <v>694</v>
      </c>
      <c r="C90" s="5" t="n">
        <v>3794</v>
      </c>
    </row>
    <row r="91" spans="1:7">
      <c r="A91" s="4" t="s">
        <v>174</v>
      </c>
      <c r="B91" s="4" t="s">
        <v>694</v>
      </c>
      <c r="C91" s="5" t="n">
        <v>4105</v>
      </c>
    </row>
    <row r="92" spans="1:7">
      <c r="A92" s="4" t="s">
        <v>1120</v>
      </c>
      <c r="B92" s="4" t="s">
        <v>612</v>
      </c>
      <c r="C92" s="7" t="n">
        <v>-737</v>
      </c>
    </row>
    <row r="93" spans="1:7">
      <c r="A93" s="4" t="s">
        <v>1122</v>
      </c>
      <c r="B93" s="4" t="s">
        <v>612</v>
      </c>
      <c r="C93" s="4" t="s">
        <v>1127</v>
      </c>
    </row>
    <row r="94" spans="1:7">
      <c r="A94" s="4" t="s">
        <v>1124</v>
      </c>
      <c r="B94" s="4" t="s">
        <v>612</v>
      </c>
      <c r="C94" s="4" t="s">
        <v>1137</v>
      </c>
    </row>
    <row r="95" spans="1:7">
      <c r="A95" s="4" t="s">
        <v>1138</v>
      </c>
    </row>
    <row r="96" spans="1:7">
      <c r="A96" s="3" t="s">
        <v>1112</v>
      </c>
    </row>
    <row r="97" spans="1:7">
      <c r="A97" s="4" t="s">
        <v>1114</v>
      </c>
      <c r="B97" s="4" t="s">
        <v>612</v>
      </c>
      <c r="C97" s="7" t="n">
        <v>1144</v>
      </c>
    </row>
    <row r="98" spans="1:7">
      <c r="A98" s="4" t="s">
        <v>1115</v>
      </c>
      <c r="B98" s="4" t="s">
        <v>612</v>
      </c>
      <c r="C98" s="5" t="n">
        <v>11117</v>
      </c>
    </row>
    <row r="99" spans="1:7">
      <c r="A99" s="4" t="s">
        <v>1116</v>
      </c>
      <c r="B99" s="4" t="s">
        <v>612</v>
      </c>
      <c r="C99" s="5" t="n">
        <v>5</v>
      </c>
    </row>
    <row r="100" spans="1:7">
      <c r="A100" s="4" t="s">
        <v>1118</v>
      </c>
      <c r="B100" s="4" t="s">
        <v>694</v>
      </c>
      <c r="C100" s="5" t="n">
        <v>1149</v>
      </c>
    </row>
    <row r="101" spans="1:7">
      <c r="A101" s="4" t="s">
        <v>1119</v>
      </c>
      <c r="B101" s="4" t="s">
        <v>694</v>
      </c>
      <c r="C101" s="5" t="n">
        <v>11117</v>
      </c>
    </row>
    <row r="102" spans="1:7">
      <c r="A102" s="4" t="s">
        <v>174</v>
      </c>
      <c r="B102" s="4" t="s">
        <v>694</v>
      </c>
      <c r="C102" s="5" t="n">
        <v>12266</v>
      </c>
    </row>
    <row r="103" spans="1:7">
      <c r="A103" s="4" t="s">
        <v>1120</v>
      </c>
      <c r="B103" s="4" t="s">
        <v>612</v>
      </c>
      <c r="C103" s="7" t="n">
        <v>-2220</v>
      </c>
    </row>
    <row r="104" spans="1:7">
      <c r="A104" s="4" t="s">
        <v>1122</v>
      </c>
      <c r="B104" s="4" t="s">
        <v>612</v>
      </c>
      <c r="C104" s="4" t="s">
        <v>1139</v>
      </c>
    </row>
    <row r="105" spans="1:7">
      <c r="A105" s="4" t="s">
        <v>1124</v>
      </c>
      <c r="B105" s="4" t="s">
        <v>612</v>
      </c>
      <c r="C105" s="4" t="s">
        <v>1137</v>
      </c>
    </row>
    <row r="106" spans="1:7">
      <c r="A106" s="4" t="s">
        <v>1140</v>
      </c>
    </row>
    <row r="107" spans="1:7">
      <c r="A107" s="3" t="s">
        <v>1112</v>
      </c>
    </row>
    <row r="108" spans="1:7">
      <c r="A108" s="4" t="s">
        <v>1113</v>
      </c>
      <c r="B108" s="4" t="s">
        <v>612</v>
      </c>
      <c r="C108" s="7" t="n">
        <v>9646</v>
      </c>
    </row>
    <row r="109" spans="1:7">
      <c r="A109" s="4" t="s">
        <v>1114</v>
      </c>
      <c r="B109" s="4" t="s">
        <v>612</v>
      </c>
      <c r="C109" s="5" t="n">
        <v>513</v>
      </c>
    </row>
    <row r="110" spans="1:7">
      <c r="A110" s="4" t="s">
        <v>1115</v>
      </c>
      <c r="B110" s="4" t="s">
        <v>612</v>
      </c>
      <c r="C110" s="5" t="n">
        <v>16706</v>
      </c>
    </row>
    <row r="111" spans="1:7">
      <c r="A111" s="4" t="s">
        <v>1117</v>
      </c>
      <c r="B111" s="4" t="s">
        <v>612</v>
      </c>
      <c r="C111" s="5" t="n">
        <v>154</v>
      </c>
    </row>
    <row r="112" spans="1:7">
      <c r="A112" s="4" t="s">
        <v>1118</v>
      </c>
      <c r="B112" s="4" t="s">
        <v>694</v>
      </c>
      <c r="C112" s="5" t="n">
        <v>513</v>
      </c>
    </row>
    <row r="113" spans="1:7">
      <c r="A113" s="4" t="s">
        <v>1119</v>
      </c>
      <c r="B113" s="4" t="s">
        <v>694</v>
      </c>
      <c r="C113" s="5" t="n">
        <v>16860</v>
      </c>
    </row>
    <row r="114" spans="1:7">
      <c r="A114" s="4" t="s">
        <v>174</v>
      </c>
      <c r="B114" s="4" t="s">
        <v>694</v>
      </c>
      <c r="C114" s="5" t="n">
        <v>17373</v>
      </c>
    </row>
    <row r="115" spans="1:7">
      <c r="A115" s="4" t="s">
        <v>1120</v>
      </c>
      <c r="B115" s="4" t="s">
        <v>612</v>
      </c>
      <c r="C115" s="7" t="n">
        <v>-3214</v>
      </c>
    </row>
    <row r="116" spans="1:7">
      <c r="A116" s="4" t="s">
        <v>1122</v>
      </c>
      <c r="B116" s="4" t="s">
        <v>612</v>
      </c>
      <c r="C116" s="4" t="s">
        <v>1141</v>
      </c>
    </row>
    <row r="117" spans="1:7">
      <c r="A117" s="4" t="s">
        <v>1124</v>
      </c>
      <c r="B117" s="4" t="s">
        <v>612</v>
      </c>
      <c r="C117" s="4" t="s">
        <v>1137</v>
      </c>
    </row>
    <row r="118" spans="1:7">
      <c r="A118" s="4" t="s">
        <v>1142</v>
      </c>
    </row>
    <row r="119" spans="1:7">
      <c r="A119" s="3" t="s">
        <v>1112</v>
      </c>
    </row>
    <row r="120" spans="1:7">
      <c r="A120" s="4" t="s">
        <v>1114</v>
      </c>
      <c r="B120" s="4" t="s">
        <v>612</v>
      </c>
      <c r="C120" s="7" t="n">
        <v>944</v>
      </c>
    </row>
    <row r="121" spans="1:7">
      <c r="A121" s="4" t="s">
        <v>1115</v>
      </c>
      <c r="B121" s="4" t="s">
        <v>612</v>
      </c>
      <c r="C121" s="5" t="n">
        <v>17115</v>
      </c>
    </row>
    <row r="122" spans="1:7">
      <c r="A122" s="4" t="s">
        <v>1116</v>
      </c>
      <c r="B122" s="4" t="s">
        <v>612</v>
      </c>
      <c r="C122" s="5" t="n">
        <v>8</v>
      </c>
    </row>
    <row r="123" spans="1:7">
      <c r="A123" s="4" t="s">
        <v>1117</v>
      </c>
      <c r="B123" s="4" t="s">
        <v>612</v>
      </c>
      <c r="C123" s="5" t="n">
        <v>4</v>
      </c>
    </row>
    <row r="124" spans="1:7">
      <c r="A124" s="4" t="s">
        <v>1118</v>
      </c>
      <c r="B124" s="4" t="s">
        <v>694</v>
      </c>
      <c r="C124" s="5" t="n">
        <v>952</v>
      </c>
    </row>
    <row r="125" spans="1:7">
      <c r="A125" s="4" t="s">
        <v>1119</v>
      </c>
      <c r="B125" s="4" t="s">
        <v>694</v>
      </c>
      <c r="C125" s="5" t="n">
        <v>17119</v>
      </c>
    </row>
    <row r="126" spans="1:7">
      <c r="A126" s="4" t="s">
        <v>174</v>
      </c>
      <c r="B126" s="4" t="s">
        <v>694</v>
      </c>
      <c r="C126" s="5" t="n">
        <v>18071</v>
      </c>
    </row>
    <row r="127" spans="1:7">
      <c r="A127" s="4" t="s">
        <v>1120</v>
      </c>
      <c r="B127" s="4" t="s">
        <v>612</v>
      </c>
      <c r="C127" s="7" t="n">
        <v>-3262</v>
      </c>
    </row>
    <row r="128" spans="1:7">
      <c r="A128" s="4" t="s">
        <v>1122</v>
      </c>
      <c r="B128" s="4" t="s">
        <v>612</v>
      </c>
      <c r="C128" s="4" t="s">
        <v>1131</v>
      </c>
    </row>
    <row r="129" spans="1:7">
      <c r="A129" s="4" t="s">
        <v>1124</v>
      </c>
      <c r="B129" s="4" t="s">
        <v>612</v>
      </c>
      <c r="C129" s="4" t="s">
        <v>1137</v>
      </c>
    </row>
    <row r="130" spans="1:7">
      <c r="A130" s="4" t="s">
        <v>1143</v>
      </c>
    </row>
    <row r="131" spans="1:7">
      <c r="A131" s="3" t="s">
        <v>1112</v>
      </c>
    </row>
    <row r="132" spans="1:7">
      <c r="A132" s="4" t="s">
        <v>1113</v>
      </c>
      <c r="B132" s="4" t="s">
        <v>612</v>
      </c>
      <c r="C132" s="7" t="n">
        <v>10887</v>
      </c>
    </row>
    <row r="133" spans="1:7">
      <c r="A133" s="4" t="s">
        <v>1114</v>
      </c>
      <c r="B133" s="4" t="s">
        <v>612</v>
      </c>
      <c r="C133" s="5" t="n">
        <v>1184</v>
      </c>
    </row>
    <row r="134" spans="1:7">
      <c r="A134" s="4" t="s">
        <v>1115</v>
      </c>
      <c r="B134" s="4" t="s">
        <v>612</v>
      </c>
      <c r="C134" s="5" t="n">
        <v>17292</v>
      </c>
    </row>
    <row r="135" spans="1:7">
      <c r="A135" s="4" t="s">
        <v>1117</v>
      </c>
      <c r="B135" s="4" t="s">
        <v>612</v>
      </c>
      <c r="C135" s="5" t="n">
        <v>67</v>
      </c>
    </row>
    <row r="136" spans="1:7">
      <c r="A136" s="4" t="s">
        <v>1118</v>
      </c>
      <c r="B136" s="4" t="s">
        <v>694</v>
      </c>
      <c r="C136" s="5" t="n">
        <v>1184</v>
      </c>
    </row>
    <row r="137" spans="1:7">
      <c r="A137" s="4" t="s">
        <v>1119</v>
      </c>
      <c r="B137" s="4" t="s">
        <v>694</v>
      </c>
      <c r="C137" s="5" t="n">
        <v>17359</v>
      </c>
    </row>
    <row r="138" spans="1:7">
      <c r="A138" s="4" t="s">
        <v>174</v>
      </c>
      <c r="B138" s="4" t="s">
        <v>694</v>
      </c>
      <c r="C138" s="5" t="n">
        <v>18543</v>
      </c>
    </row>
    <row r="139" spans="1:7">
      <c r="A139" s="4" t="s">
        <v>1120</v>
      </c>
      <c r="B139" s="4" t="s">
        <v>612</v>
      </c>
      <c r="C139" s="7" t="n">
        <v>-3312</v>
      </c>
    </row>
    <row r="140" spans="1:7">
      <c r="A140" s="4" t="s">
        <v>1122</v>
      </c>
      <c r="B140" s="4" t="s">
        <v>612</v>
      </c>
      <c r="C140" s="4" t="s">
        <v>1139</v>
      </c>
    </row>
    <row r="141" spans="1:7">
      <c r="A141" s="4" t="s">
        <v>1124</v>
      </c>
      <c r="B141" s="4" t="s">
        <v>612</v>
      </c>
      <c r="C141" s="4" t="s">
        <v>1137</v>
      </c>
    </row>
    <row r="142" spans="1:7">
      <c r="A142" s="4" t="s">
        <v>1144</v>
      </c>
    </row>
    <row r="143" spans="1:7">
      <c r="A143" s="3" t="s">
        <v>1112</v>
      </c>
    </row>
    <row r="144" spans="1:7">
      <c r="A144" s="4" t="s">
        <v>1113</v>
      </c>
      <c r="B144" s="4" t="s">
        <v>612</v>
      </c>
      <c r="C144" s="7" t="n">
        <v>13575</v>
      </c>
    </row>
    <row r="145" spans="1:7">
      <c r="A145" s="4" t="s">
        <v>1114</v>
      </c>
      <c r="B145" s="4" t="s">
        <v>612</v>
      </c>
      <c r="C145" s="5" t="n">
        <v>2319</v>
      </c>
    </row>
    <row r="146" spans="1:7">
      <c r="A146" s="4" t="s">
        <v>1115</v>
      </c>
      <c r="B146" s="4" t="s">
        <v>612</v>
      </c>
      <c r="C146" s="5" t="n">
        <v>19444</v>
      </c>
    </row>
    <row r="147" spans="1:7">
      <c r="A147" s="4" t="s">
        <v>1117</v>
      </c>
      <c r="B147" s="4" t="s">
        <v>612</v>
      </c>
      <c r="C147" s="5" t="n">
        <v>160</v>
      </c>
    </row>
    <row r="148" spans="1:7">
      <c r="A148" s="4" t="s">
        <v>1118</v>
      </c>
      <c r="B148" s="4" t="s">
        <v>694</v>
      </c>
      <c r="C148" s="5" t="n">
        <v>2319</v>
      </c>
    </row>
    <row r="149" spans="1:7">
      <c r="A149" s="4" t="s">
        <v>1119</v>
      </c>
      <c r="B149" s="4" t="s">
        <v>694</v>
      </c>
      <c r="C149" s="5" t="n">
        <v>19604</v>
      </c>
    </row>
    <row r="150" spans="1:7">
      <c r="A150" s="4" t="s">
        <v>174</v>
      </c>
      <c r="B150" s="4" t="s">
        <v>694</v>
      </c>
      <c r="C150" s="5" t="n">
        <v>21923</v>
      </c>
    </row>
    <row r="151" spans="1:7">
      <c r="A151" s="4" t="s">
        <v>1120</v>
      </c>
      <c r="B151" s="4" t="s">
        <v>612</v>
      </c>
      <c r="C151" s="7" t="n">
        <v>-3666</v>
      </c>
    </row>
    <row r="152" spans="1:7">
      <c r="A152" s="4" t="s">
        <v>1122</v>
      </c>
      <c r="B152" s="4" t="s">
        <v>612</v>
      </c>
      <c r="C152" s="4" t="s">
        <v>1145</v>
      </c>
    </row>
    <row r="153" spans="1:7">
      <c r="A153" s="4" t="s">
        <v>1124</v>
      </c>
      <c r="B153" s="4" t="s">
        <v>612</v>
      </c>
      <c r="C153" s="4" t="s">
        <v>1146</v>
      </c>
    </row>
    <row r="154" spans="1:7">
      <c r="A154" s="4" t="s">
        <v>1147</v>
      </c>
    </row>
    <row r="155" spans="1:7">
      <c r="A155" s="3" t="s">
        <v>1112</v>
      </c>
    </row>
    <row r="156" spans="1:7">
      <c r="A156" s="4" t="s">
        <v>1113</v>
      </c>
      <c r="B156" s="4" t="s">
        <v>612</v>
      </c>
      <c r="C156" s="7" t="n">
        <v>7127</v>
      </c>
    </row>
    <row r="157" spans="1:7">
      <c r="A157" s="4" t="s">
        <v>1114</v>
      </c>
      <c r="B157" s="4" t="s">
        <v>612</v>
      </c>
      <c r="C157" s="5" t="n">
        <v>995</v>
      </c>
    </row>
    <row r="158" spans="1:7">
      <c r="A158" s="4" t="s">
        <v>1115</v>
      </c>
      <c r="B158" s="4" t="s">
        <v>612</v>
      </c>
      <c r="C158" s="5" t="n">
        <v>11072</v>
      </c>
    </row>
    <row r="159" spans="1:7">
      <c r="A159" s="4" t="s">
        <v>1116</v>
      </c>
      <c r="B159" s="4" t="s">
        <v>612</v>
      </c>
      <c r="C159" s="5" t="n">
        <v>9</v>
      </c>
    </row>
    <row r="160" spans="1:7">
      <c r="A160" s="4" t="s">
        <v>1117</v>
      </c>
      <c r="B160" s="4" t="s">
        <v>612</v>
      </c>
      <c r="C160" s="5" t="n">
        <v>2</v>
      </c>
    </row>
    <row r="161" spans="1:7">
      <c r="A161" s="4" t="s">
        <v>1118</v>
      </c>
      <c r="B161" s="4" t="s">
        <v>694</v>
      </c>
      <c r="C161" s="5" t="n">
        <v>1004</v>
      </c>
    </row>
    <row r="162" spans="1:7">
      <c r="A162" s="4" t="s">
        <v>1119</v>
      </c>
      <c r="B162" s="4" t="s">
        <v>694</v>
      </c>
      <c r="C162" s="5" t="n">
        <v>11074</v>
      </c>
    </row>
    <row r="163" spans="1:7">
      <c r="A163" s="4" t="s">
        <v>174</v>
      </c>
      <c r="B163" s="4" t="s">
        <v>694</v>
      </c>
      <c r="C163" s="5" t="n">
        <v>12078</v>
      </c>
    </row>
    <row r="164" spans="1:7">
      <c r="A164" s="4" t="s">
        <v>1120</v>
      </c>
      <c r="B164" s="4" t="s">
        <v>612</v>
      </c>
      <c r="C164" s="7" t="n">
        <v>-2106</v>
      </c>
    </row>
    <row r="165" spans="1:7">
      <c r="A165" s="4" t="s">
        <v>1122</v>
      </c>
      <c r="B165" s="4" t="s">
        <v>612</v>
      </c>
      <c r="C165" s="4" t="s">
        <v>1148</v>
      </c>
    </row>
    <row r="166" spans="1:7">
      <c r="A166" s="4" t="s">
        <v>1124</v>
      </c>
      <c r="B166" s="4" t="s">
        <v>612</v>
      </c>
      <c r="C166" s="4" t="s">
        <v>1146</v>
      </c>
    </row>
    <row r="167" spans="1:7">
      <c r="A167" s="4" t="s">
        <v>1149</v>
      </c>
    </row>
    <row r="168" spans="1:7">
      <c r="A168" s="3" t="s">
        <v>1112</v>
      </c>
    </row>
    <row r="169" spans="1:7">
      <c r="A169" s="4" t="s">
        <v>1113</v>
      </c>
      <c r="B169" s="4" t="s">
        <v>612</v>
      </c>
      <c r="C169" s="7" t="n">
        <v>19565</v>
      </c>
    </row>
    <row r="170" spans="1:7">
      <c r="A170" s="4" t="s">
        <v>1114</v>
      </c>
      <c r="B170" s="4" t="s">
        <v>612</v>
      </c>
      <c r="C170" s="5" t="n">
        <v>808</v>
      </c>
    </row>
    <row r="171" spans="1:7">
      <c r="A171" s="4" t="s">
        <v>1115</v>
      </c>
      <c r="B171" s="4" t="s">
        <v>612</v>
      </c>
      <c r="C171" s="5" t="n">
        <v>14291</v>
      </c>
    </row>
    <row r="172" spans="1:7">
      <c r="A172" s="4" t="s">
        <v>1117</v>
      </c>
      <c r="B172" s="4" t="s">
        <v>612</v>
      </c>
      <c r="C172" s="5" t="n">
        <v>6086</v>
      </c>
    </row>
    <row r="173" spans="1:7">
      <c r="A173" s="4" t="s">
        <v>1118</v>
      </c>
      <c r="B173" s="4" t="s">
        <v>694</v>
      </c>
      <c r="C173" s="5" t="n">
        <v>808</v>
      </c>
    </row>
    <row r="174" spans="1:7">
      <c r="A174" s="4" t="s">
        <v>1119</v>
      </c>
      <c r="B174" s="4" t="s">
        <v>694</v>
      </c>
      <c r="C174" s="5" t="n">
        <v>20377</v>
      </c>
    </row>
    <row r="175" spans="1:7">
      <c r="A175" s="4" t="s">
        <v>174</v>
      </c>
      <c r="B175" s="4" t="s">
        <v>694</v>
      </c>
      <c r="C175" s="5" t="n">
        <v>21185</v>
      </c>
    </row>
    <row r="176" spans="1:7">
      <c r="A176" s="4" t="s">
        <v>1120</v>
      </c>
      <c r="B176" s="4" t="s">
        <v>612</v>
      </c>
      <c r="C176" s="7" t="n">
        <v>-3485</v>
      </c>
    </row>
    <row r="177" spans="1:7">
      <c r="A177" s="4" t="s">
        <v>1122</v>
      </c>
      <c r="B177" s="4" t="s">
        <v>612</v>
      </c>
      <c r="C177" s="4" t="s">
        <v>1150</v>
      </c>
    </row>
    <row r="178" spans="1:7">
      <c r="A178" s="4" t="s">
        <v>1124</v>
      </c>
      <c r="B178" s="4" t="s">
        <v>612</v>
      </c>
      <c r="C178" s="4" t="s">
        <v>1146</v>
      </c>
    </row>
    <row r="179" spans="1:7">
      <c r="A179" s="4" t="s">
        <v>1151</v>
      </c>
    </row>
    <row r="180" spans="1:7">
      <c r="A180" s="3" t="s">
        <v>1112</v>
      </c>
    </row>
    <row r="181" spans="1:7">
      <c r="A181" s="4" t="s">
        <v>1113</v>
      </c>
      <c r="B181" s="4" t="s">
        <v>612</v>
      </c>
      <c r="C181" s="7" t="n">
        <v>12004</v>
      </c>
    </row>
    <row r="182" spans="1:7">
      <c r="A182" s="4" t="s">
        <v>1114</v>
      </c>
      <c r="B182" s="4" t="s">
        <v>612</v>
      </c>
      <c r="C182" s="5" t="n">
        <v>595</v>
      </c>
    </row>
    <row r="183" spans="1:7">
      <c r="A183" s="4" t="s">
        <v>1115</v>
      </c>
      <c r="B183" s="4" t="s">
        <v>612</v>
      </c>
      <c r="C183" s="5" t="n">
        <v>11339</v>
      </c>
    </row>
    <row r="184" spans="1:7">
      <c r="A184" s="4" t="s">
        <v>1116</v>
      </c>
      <c r="B184" s="4" t="s">
        <v>612</v>
      </c>
      <c r="C184" s="5" t="n">
        <v>-17</v>
      </c>
    </row>
    <row r="185" spans="1:7">
      <c r="A185" s="4" t="s">
        <v>1117</v>
      </c>
      <c r="B185" s="4" t="s">
        <v>612</v>
      </c>
      <c r="C185" s="5" t="n">
        <v>4762</v>
      </c>
    </row>
    <row r="186" spans="1:7">
      <c r="A186" s="4" t="s">
        <v>1118</v>
      </c>
      <c r="B186" s="4" t="s">
        <v>694</v>
      </c>
      <c r="C186" s="5" t="n">
        <v>578</v>
      </c>
    </row>
    <row r="187" spans="1:7">
      <c r="A187" s="4" t="s">
        <v>1119</v>
      </c>
      <c r="B187" s="4" t="s">
        <v>694</v>
      </c>
      <c r="C187" s="5" t="n">
        <v>16101</v>
      </c>
    </row>
    <row r="188" spans="1:7">
      <c r="A188" s="4" t="s">
        <v>174</v>
      </c>
      <c r="B188" s="4" t="s">
        <v>694</v>
      </c>
      <c r="C188" s="5" t="n">
        <v>16679</v>
      </c>
    </row>
    <row r="189" spans="1:7">
      <c r="A189" s="4" t="s">
        <v>1120</v>
      </c>
      <c r="B189" s="4" t="s">
        <v>612</v>
      </c>
      <c r="C189" s="7" t="n">
        <v>-2904</v>
      </c>
    </row>
    <row r="190" spans="1:7">
      <c r="A190" s="4" t="s">
        <v>1122</v>
      </c>
      <c r="B190" s="4" t="s">
        <v>612</v>
      </c>
      <c r="C190" s="4" t="s">
        <v>1152</v>
      </c>
    </row>
    <row r="191" spans="1:7">
      <c r="A191" s="4" t="s">
        <v>1124</v>
      </c>
      <c r="B191" s="4" t="s">
        <v>612</v>
      </c>
      <c r="C191" s="4" t="s">
        <v>1146</v>
      </c>
    </row>
    <row r="192" spans="1:7">
      <c r="A192" s="4" t="s">
        <v>1153</v>
      </c>
    </row>
    <row r="193" spans="1:7">
      <c r="A193" s="3" t="s">
        <v>1112</v>
      </c>
    </row>
    <row r="194" spans="1:7">
      <c r="A194" s="4" t="s">
        <v>1113</v>
      </c>
      <c r="B194" s="4" t="s">
        <v>612</v>
      </c>
      <c r="C194" s="7" t="n">
        <v>6116</v>
      </c>
    </row>
    <row r="195" spans="1:7">
      <c r="A195" s="4" t="s">
        <v>1114</v>
      </c>
      <c r="B195" s="4" t="s">
        <v>612</v>
      </c>
      <c r="C195" s="5" t="n">
        <v>1603</v>
      </c>
    </row>
    <row r="196" spans="1:7">
      <c r="A196" s="4" t="s">
        <v>1115</v>
      </c>
      <c r="B196" s="4" t="s">
        <v>612</v>
      </c>
      <c r="C196" s="5" t="n">
        <v>13472</v>
      </c>
    </row>
    <row r="197" spans="1:7">
      <c r="A197" s="4" t="s">
        <v>1116</v>
      </c>
      <c r="B197" s="4" t="s">
        <v>612</v>
      </c>
      <c r="C197" s="5" t="n">
        <v>54</v>
      </c>
    </row>
    <row r="198" spans="1:7">
      <c r="A198" s="4" t="s">
        <v>1117</v>
      </c>
      <c r="B198" s="4" t="s">
        <v>612</v>
      </c>
      <c r="C198" s="5" t="n">
        <v>8</v>
      </c>
    </row>
    <row r="199" spans="1:7">
      <c r="A199" s="4" t="s">
        <v>1118</v>
      </c>
      <c r="B199" s="4" t="s">
        <v>694</v>
      </c>
      <c r="C199" s="5" t="n">
        <v>1657</v>
      </c>
    </row>
    <row r="200" spans="1:7">
      <c r="A200" s="4" t="s">
        <v>1119</v>
      </c>
      <c r="B200" s="4" t="s">
        <v>694</v>
      </c>
      <c r="C200" s="5" t="n">
        <v>13480</v>
      </c>
    </row>
    <row r="201" spans="1:7">
      <c r="A201" s="4" t="s">
        <v>174</v>
      </c>
      <c r="B201" s="4" t="s">
        <v>694</v>
      </c>
      <c r="C201" s="5" t="n">
        <v>15137</v>
      </c>
    </row>
    <row r="202" spans="1:7">
      <c r="A202" s="4" t="s">
        <v>1120</v>
      </c>
      <c r="B202" s="4" t="s">
        <v>612</v>
      </c>
      <c r="C202" s="7" t="n">
        <v>-2563</v>
      </c>
    </row>
    <row r="203" spans="1:7">
      <c r="A203" s="4" t="s">
        <v>1122</v>
      </c>
      <c r="B203" s="4" t="s">
        <v>612</v>
      </c>
      <c r="C203" s="4" t="s">
        <v>1154</v>
      </c>
    </row>
    <row r="204" spans="1:7">
      <c r="A204" s="4" t="s">
        <v>1124</v>
      </c>
      <c r="B204" s="4" t="s">
        <v>612</v>
      </c>
      <c r="C204" s="4" t="s">
        <v>1146</v>
      </c>
    </row>
    <row r="205" spans="1:7">
      <c r="A205" s="4" t="s">
        <v>1155</v>
      </c>
    </row>
    <row r="206" spans="1:7">
      <c r="A206" s="3" t="s">
        <v>1112</v>
      </c>
    </row>
    <row r="207" spans="1:7">
      <c r="A207" s="4" t="s">
        <v>1114</v>
      </c>
      <c r="B207" s="4" t="s">
        <v>612</v>
      </c>
      <c r="C207" s="7" t="n">
        <v>397</v>
      </c>
    </row>
    <row r="208" spans="1:7">
      <c r="A208" s="4" t="s">
        <v>1115</v>
      </c>
      <c r="B208" s="4" t="s">
        <v>612</v>
      </c>
      <c r="C208" s="5" t="n">
        <v>5382</v>
      </c>
    </row>
    <row r="209" spans="1:7">
      <c r="A209" s="4" t="s">
        <v>1116</v>
      </c>
      <c r="B209" s="4" t="s">
        <v>612</v>
      </c>
      <c r="C209" s="5" t="n">
        <v>113</v>
      </c>
    </row>
    <row r="210" spans="1:7">
      <c r="A210" s="4" t="s">
        <v>1118</v>
      </c>
      <c r="B210" s="4" t="s">
        <v>694</v>
      </c>
      <c r="C210" s="5" t="n">
        <v>510</v>
      </c>
    </row>
    <row r="211" spans="1:7">
      <c r="A211" s="4" t="s">
        <v>1119</v>
      </c>
      <c r="B211" s="4" t="s">
        <v>694</v>
      </c>
      <c r="C211" s="5" t="n">
        <v>5382</v>
      </c>
    </row>
    <row r="212" spans="1:7">
      <c r="A212" s="4" t="s">
        <v>174</v>
      </c>
      <c r="B212" s="4" t="s">
        <v>694</v>
      </c>
      <c r="C212" s="5" t="n">
        <v>5892</v>
      </c>
    </row>
    <row r="213" spans="1:7">
      <c r="A213" s="4" t="s">
        <v>1120</v>
      </c>
      <c r="B213" s="4" t="s">
        <v>612</v>
      </c>
      <c r="C213" s="7" t="n">
        <v>-598</v>
      </c>
    </row>
    <row r="214" spans="1:7">
      <c r="A214" s="4" t="s">
        <v>1122</v>
      </c>
      <c r="B214" s="4" t="s">
        <v>612</v>
      </c>
      <c r="C214" s="4" t="s">
        <v>1156</v>
      </c>
    </row>
    <row r="215" spans="1:7">
      <c r="A215" s="4" t="s">
        <v>1124</v>
      </c>
      <c r="B215" s="4" t="s">
        <v>612</v>
      </c>
      <c r="C215" s="4" t="s">
        <v>1157</v>
      </c>
    </row>
    <row r="216" spans="1:7">
      <c r="A216" s="4" t="s">
        <v>1158</v>
      </c>
    </row>
    <row r="217" spans="1:7">
      <c r="A217" s="3" t="s">
        <v>1112</v>
      </c>
    </row>
    <row r="218" spans="1:7">
      <c r="A218" s="4" t="s">
        <v>1114</v>
      </c>
      <c r="B218" s="4" t="s">
        <v>612</v>
      </c>
      <c r="C218" s="7" t="n">
        <v>438</v>
      </c>
    </row>
    <row r="219" spans="1:7">
      <c r="A219" s="4" t="s">
        <v>1115</v>
      </c>
      <c r="B219" s="4" t="s">
        <v>612</v>
      </c>
      <c r="C219" s="5" t="n">
        <v>10560</v>
      </c>
    </row>
    <row r="220" spans="1:7">
      <c r="A220" s="4" t="s">
        <v>1117</v>
      </c>
      <c r="B220" s="4" t="s">
        <v>612</v>
      </c>
      <c r="C220" s="5" t="n">
        <v>77</v>
      </c>
    </row>
    <row r="221" spans="1:7">
      <c r="A221" s="4" t="s">
        <v>1118</v>
      </c>
      <c r="B221" s="4" t="s">
        <v>694</v>
      </c>
      <c r="C221" s="5" t="n">
        <v>438</v>
      </c>
    </row>
    <row r="222" spans="1:7">
      <c r="A222" s="4" t="s">
        <v>1119</v>
      </c>
      <c r="B222" s="4" t="s">
        <v>694</v>
      </c>
      <c r="C222" s="5" t="n">
        <v>10637</v>
      </c>
    </row>
    <row r="223" spans="1:7">
      <c r="A223" s="4" t="s">
        <v>174</v>
      </c>
      <c r="B223" s="4" t="s">
        <v>694</v>
      </c>
      <c r="C223" s="5" t="n">
        <v>11075</v>
      </c>
    </row>
    <row r="224" spans="1:7">
      <c r="A224" s="4" t="s">
        <v>1120</v>
      </c>
      <c r="B224" s="4" t="s">
        <v>612</v>
      </c>
      <c r="C224" s="7" t="n">
        <v>-1189</v>
      </c>
    </row>
    <row r="225" spans="1:7">
      <c r="A225" s="4" t="s">
        <v>1122</v>
      </c>
      <c r="B225" s="4" t="s">
        <v>612</v>
      </c>
      <c r="C225" s="4" t="s">
        <v>1159</v>
      </c>
    </row>
    <row r="226" spans="1:7">
      <c r="A226" s="4" t="s">
        <v>1124</v>
      </c>
      <c r="B226" s="4" t="s">
        <v>612</v>
      </c>
      <c r="C226" s="4" t="s">
        <v>1157</v>
      </c>
    </row>
    <row r="227" spans="1:7">
      <c r="A227" s="4" t="s">
        <v>1160</v>
      </c>
    </row>
    <row r="228" spans="1:7">
      <c r="A228" s="3" t="s">
        <v>1112</v>
      </c>
    </row>
    <row r="229" spans="1:7">
      <c r="A229" s="4" t="s">
        <v>1114</v>
      </c>
      <c r="B229" s="4" t="s">
        <v>612</v>
      </c>
      <c r="C229" s="7" t="n">
        <v>527</v>
      </c>
    </row>
    <row r="230" spans="1:7">
      <c r="A230" s="4" t="s">
        <v>1115</v>
      </c>
      <c r="B230" s="4" t="s">
        <v>612</v>
      </c>
      <c r="C230" s="5" t="n">
        <v>13493</v>
      </c>
    </row>
    <row r="231" spans="1:7">
      <c r="A231" s="4" t="s">
        <v>1117</v>
      </c>
      <c r="B231" s="4" t="s">
        <v>612</v>
      </c>
      <c r="C231" s="5" t="n">
        <v>5</v>
      </c>
    </row>
    <row r="232" spans="1:7">
      <c r="A232" s="4" t="s">
        <v>1118</v>
      </c>
      <c r="B232" s="4" t="s">
        <v>694</v>
      </c>
      <c r="C232" s="5" t="n">
        <v>527</v>
      </c>
    </row>
    <row r="233" spans="1:7">
      <c r="A233" s="4" t="s">
        <v>1119</v>
      </c>
      <c r="B233" s="4" t="s">
        <v>694</v>
      </c>
      <c r="C233" s="5" t="n">
        <v>13498</v>
      </c>
    </row>
    <row r="234" spans="1:7">
      <c r="A234" s="4" t="s">
        <v>174</v>
      </c>
      <c r="B234" s="4" t="s">
        <v>694</v>
      </c>
      <c r="C234" s="5" t="n">
        <v>14025</v>
      </c>
    </row>
    <row r="235" spans="1:7">
      <c r="A235" s="4" t="s">
        <v>1120</v>
      </c>
      <c r="B235" s="4" t="s">
        <v>612</v>
      </c>
      <c r="C235" s="7" t="n">
        <v>-1494</v>
      </c>
    </row>
    <row r="236" spans="1:7">
      <c r="A236" s="4" t="s">
        <v>1122</v>
      </c>
      <c r="B236" s="4" t="s">
        <v>612</v>
      </c>
      <c r="C236" s="4" t="s">
        <v>1161</v>
      </c>
    </row>
    <row r="237" spans="1:7">
      <c r="A237" s="4" t="s">
        <v>1124</v>
      </c>
      <c r="B237" s="4" t="s">
        <v>612</v>
      </c>
      <c r="C237" s="4" t="s">
        <v>1157</v>
      </c>
    </row>
    <row r="238" spans="1:7">
      <c r="A238" s="4" t="s">
        <v>1162</v>
      </c>
    </row>
    <row r="239" spans="1:7">
      <c r="A239" s="3" t="s">
        <v>1112</v>
      </c>
    </row>
    <row r="240" spans="1:7">
      <c r="A240" s="4" t="s">
        <v>1114</v>
      </c>
      <c r="B240" s="4" t="s">
        <v>612</v>
      </c>
      <c r="C240" s="7" t="n">
        <v>421</v>
      </c>
    </row>
    <row r="241" spans="1:7">
      <c r="A241" s="4" t="s">
        <v>1115</v>
      </c>
      <c r="B241" s="4" t="s">
        <v>612</v>
      </c>
      <c r="C241" s="5" t="n">
        <v>10454</v>
      </c>
    </row>
    <row r="242" spans="1:7">
      <c r="A242" s="4" t="s">
        <v>1118</v>
      </c>
      <c r="B242" s="4" t="s">
        <v>694</v>
      </c>
      <c r="C242" s="5" t="n">
        <v>421</v>
      </c>
    </row>
    <row r="243" spans="1:7">
      <c r="A243" s="4" t="s">
        <v>1119</v>
      </c>
      <c r="B243" s="4" t="s">
        <v>694</v>
      </c>
      <c r="C243" s="5" t="n">
        <v>10454</v>
      </c>
    </row>
    <row r="244" spans="1:7">
      <c r="A244" s="4" t="s">
        <v>174</v>
      </c>
      <c r="B244" s="4" t="s">
        <v>694</v>
      </c>
      <c r="C244" s="5" t="n">
        <v>10875</v>
      </c>
    </row>
    <row r="245" spans="1:7">
      <c r="A245" s="4" t="s">
        <v>1120</v>
      </c>
      <c r="B245" s="4" t="s">
        <v>612</v>
      </c>
      <c r="C245" s="7" t="n">
        <v>-1177</v>
      </c>
    </row>
    <row r="246" spans="1:7">
      <c r="A246" s="4" t="s">
        <v>1122</v>
      </c>
      <c r="B246" s="4" t="s">
        <v>612</v>
      </c>
      <c r="C246" s="4" t="s">
        <v>1141</v>
      </c>
    </row>
    <row r="247" spans="1:7">
      <c r="A247" s="4" t="s">
        <v>1124</v>
      </c>
      <c r="B247" s="4" t="s">
        <v>612</v>
      </c>
      <c r="C247" s="4" t="s">
        <v>1157</v>
      </c>
    </row>
    <row r="248" spans="1:7">
      <c r="A248" s="4" t="s">
        <v>1163</v>
      </c>
    </row>
    <row r="249" spans="1:7">
      <c r="A249" s="3" t="s">
        <v>1112</v>
      </c>
    </row>
    <row r="250" spans="1:7">
      <c r="A250" s="4" t="s">
        <v>1114</v>
      </c>
      <c r="B250" s="4" t="s">
        <v>612</v>
      </c>
      <c r="C250" s="7" t="n">
        <v>135</v>
      </c>
    </row>
    <row r="251" spans="1:7">
      <c r="A251" s="4" t="s">
        <v>1115</v>
      </c>
      <c r="B251" s="4" t="s">
        <v>612</v>
      </c>
      <c r="C251" s="5" t="n">
        <v>2942</v>
      </c>
    </row>
    <row r="252" spans="1:7">
      <c r="A252" s="4" t="s">
        <v>1116</v>
      </c>
      <c r="B252" s="4" t="s">
        <v>612</v>
      </c>
      <c r="C252" s="5" t="n">
        <v>11</v>
      </c>
    </row>
    <row r="253" spans="1:7">
      <c r="A253" s="4" t="s">
        <v>1117</v>
      </c>
      <c r="B253" s="4" t="s">
        <v>612</v>
      </c>
      <c r="C253" s="5" t="n">
        <v>36</v>
      </c>
    </row>
    <row r="254" spans="1:7">
      <c r="A254" s="4" t="s">
        <v>1118</v>
      </c>
      <c r="B254" s="4" t="s">
        <v>694</v>
      </c>
      <c r="C254" s="5" t="n">
        <v>146</v>
      </c>
    </row>
    <row r="255" spans="1:7">
      <c r="A255" s="4" t="s">
        <v>1119</v>
      </c>
      <c r="B255" s="4" t="s">
        <v>694</v>
      </c>
      <c r="C255" s="5" t="n">
        <v>2978</v>
      </c>
    </row>
    <row r="256" spans="1:7">
      <c r="A256" s="4" t="s">
        <v>174</v>
      </c>
      <c r="B256" s="4" t="s">
        <v>694</v>
      </c>
      <c r="C256" s="5" t="n">
        <v>3124</v>
      </c>
    </row>
    <row r="257" spans="1:7">
      <c r="A257" s="4" t="s">
        <v>1120</v>
      </c>
      <c r="B257" s="4" t="s">
        <v>612</v>
      </c>
      <c r="C257" s="7" t="n">
        <v>-347</v>
      </c>
    </row>
    <row r="258" spans="1:7">
      <c r="A258" s="4" t="s">
        <v>1122</v>
      </c>
      <c r="B258" s="4" t="s">
        <v>612</v>
      </c>
      <c r="C258" s="4" t="s">
        <v>1164</v>
      </c>
    </row>
    <row r="259" spans="1:7">
      <c r="A259" s="4" t="s">
        <v>1124</v>
      </c>
      <c r="B259" s="4" t="s">
        <v>612</v>
      </c>
      <c r="C259" s="4" t="s">
        <v>1157</v>
      </c>
    </row>
    <row r="260" spans="1:7">
      <c r="A260" s="4" t="s">
        <v>1165</v>
      </c>
    </row>
    <row r="261" spans="1:7">
      <c r="A261" s="3" t="s">
        <v>1112</v>
      </c>
    </row>
    <row r="262" spans="1:7">
      <c r="A262" s="4" t="s">
        <v>1114</v>
      </c>
      <c r="B262" s="4" t="s">
        <v>612</v>
      </c>
      <c r="C262" s="7" t="n">
        <v>648</v>
      </c>
    </row>
    <row r="263" spans="1:7">
      <c r="A263" s="4" t="s">
        <v>1115</v>
      </c>
      <c r="B263" s="4" t="s">
        <v>612</v>
      </c>
      <c r="C263" s="5" t="n">
        <v>6017</v>
      </c>
    </row>
    <row r="264" spans="1:7">
      <c r="A264" s="4" t="s">
        <v>1117</v>
      </c>
      <c r="B264" s="4" t="s">
        <v>612</v>
      </c>
      <c r="C264" s="5" t="n">
        <v>222</v>
      </c>
    </row>
    <row r="265" spans="1:7">
      <c r="A265" s="4" t="s">
        <v>1118</v>
      </c>
      <c r="B265" s="4" t="s">
        <v>694</v>
      </c>
      <c r="C265" s="5" t="n">
        <v>648</v>
      </c>
    </row>
    <row r="266" spans="1:7">
      <c r="A266" s="4" t="s">
        <v>1119</v>
      </c>
      <c r="B266" s="4" t="s">
        <v>694</v>
      </c>
      <c r="C266" s="5" t="n">
        <v>6239</v>
      </c>
    </row>
    <row r="267" spans="1:7">
      <c r="A267" s="4" t="s">
        <v>174</v>
      </c>
      <c r="B267" s="4" t="s">
        <v>694</v>
      </c>
      <c r="C267" s="5" t="n">
        <v>6887</v>
      </c>
    </row>
    <row r="268" spans="1:7">
      <c r="A268" s="4" t="s">
        <v>1120</v>
      </c>
      <c r="B268" s="4" t="s">
        <v>612</v>
      </c>
      <c r="C268" s="7" t="n">
        <v>-710</v>
      </c>
    </row>
    <row r="269" spans="1:7">
      <c r="A269" s="4" t="s">
        <v>1122</v>
      </c>
      <c r="B269" s="4" t="s">
        <v>612</v>
      </c>
      <c r="C269" s="4" t="s">
        <v>1166</v>
      </c>
    </row>
    <row r="270" spans="1:7">
      <c r="A270" s="4" t="s">
        <v>1124</v>
      </c>
      <c r="B270" s="4" t="s">
        <v>612</v>
      </c>
      <c r="C270" s="4" t="s">
        <v>1157</v>
      </c>
    </row>
    <row r="271" spans="1:7">
      <c r="A271" s="4" t="s">
        <v>1167</v>
      </c>
    </row>
    <row r="272" spans="1:7">
      <c r="A272" s="3" t="s">
        <v>1112</v>
      </c>
    </row>
    <row r="273" spans="1:7">
      <c r="A273" s="4" t="s">
        <v>1114</v>
      </c>
      <c r="B273" s="4" t="s">
        <v>612</v>
      </c>
      <c r="C273" s="7" t="n">
        <v>355</v>
      </c>
    </row>
    <row r="274" spans="1:7">
      <c r="A274" s="4" t="s">
        <v>1115</v>
      </c>
      <c r="B274" s="4" t="s">
        <v>612</v>
      </c>
      <c r="C274" s="5" t="n">
        <v>6358</v>
      </c>
    </row>
    <row r="275" spans="1:7">
      <c r="A275" s="4" t="s">
        <v>1117</v>
      </c>
      <c r="B275" s="4" t="s">
        <v>612</v>
      </c>
      <c r="C275" s="5" t="n">
        <v>50</v>
      </c>
    </row>
    <row r="276" spans="1:7">
      <c r="A276" s="4" t="s">
        <v>1118</v>
      </c>
      <c r="B276" s="4" t="s">
        <v>694</v>
      </c>
      <c r="C276" s="5" t="n">
        <v>355</v>
      </c>
    </row>
    <row r="277" spans="1:7">
      <c r="A277" s="4" t="s">
        <v>1119</v>
      </c>
      <c r="B277" s="4" t="s">
        <v>694</v>
      </c>
      <c r="C277" s="5" t="n">
        <v>6408</v>
      </c>
    </row>
    <row r="278" spans="1:7">
      <c r="A278" s="4" t="s">
        <v>174</v>
      </c>
      <c r="B278" s="4" t="s">
        <v>694</v>
      </c>
      <c r="C278" s="5" t="n">
        <v>6763</v>
      </c>
    </row>
    <row r="279" spans="1:7">
      <c r="A279" s="4" t="s">
        <v>1120</v>
      </c>
      <c r="B279" s="4" t="s">
        <v>612</v>
      </c>
      <c r="C279" s="7" t="n">
        <v>-1089</v>
      </c>
    </row>
    <row r="280" spans="1:7">
      <c r="A280" s="4" t="s">
        <v>1122</v>
      </c>
      <c r="B280" s="4" t="s">
        <v>612</v>
      </c>
      <c r="C280" s="4" t="s">
        <v>1152</v>
      </c>
    </row>
    <row r="281" spans="1:7">
      <c r="A281" s="4" t="s">
        <v>1124</v>
      </c>
      <c r="B281" s="4" t="s">
        <v>612</v>
      </c>
      <c r="C281" s="4" t="s">
        <v>1168</v>
      </c>
    </row>
    <row r="282" spans="1:7">
      <c r="A282" s="4" t="s">
        <v>1169</v>
      </c>
    </row>
    <row r="283" spans="1:7">
      <c r="A283" s="3" t="s">
        <v>1112</v>
      </c>
    </row>
    <row r="284" spans="1:7">
      <c r="A284" s="4" t="s">
        <v>1114</v>
      </c>
      <c r="B284" s="4" t="s">
        <v>612</v>
      </c>
      <c r="C284" s="7" t="n">
        <v>924</v>
      </c>
    </row>
    <row r="285" spans="1:7">
      <c r="A285" s="4" t="s">
        <v>1115</v>
      </c>
      <c r="B285" s="4" t="s">
        <v>612</v>
      </c>
      <c r="C285" s="5" t="n">
        <v>5771</v>
      </c>
    </row>
    <row r="286" spans="1:7">
      <c r="A286" s="4" t="s">
        <v>1116</v>
      </c>
      <c r="B286" s="4" t="s">
        <v>612</v>
      </c>
      <c r="C286" s="5" t="n">
        <v>69</v>
      </c>
    </row>
    <row r="287" spans="1:7">
      <c r="A287" s="4" t="s">
        <v>1118</v>
      </c>
      <c r="B287" s="4" t="s">
        <v>694</v>
      </c>
      <c r="C287" s="5" t="n">
        <v>993</v>
      </c>
    </row>
    <row r="288" spans="1:7">
      <c r="A288" s="4" t="s">
        <v>1119</v>
      </c>
      <c r="B288" s="4" t="s">
        <v>694</v>
      </c>
      <c r="C288" s="5" t="n">
        <v>5771</v>
      </c>
    </row>
    <row r="289" spans="1:7">
      <c r="A289" s="4" t="s">
        <v>174</v>
      </c>
      <c r="B289" s="4" t="s">
        <v>694</v>
      </c>
      <c r="C289" s="5" t="n">
        <v>6764</v>
      </c>
    </row>
    <row r="290" spans="1:7">
      <c r="A290" s="4" t="s">
        <v>1120</v>
      </c>
      <c r="B290" s="4" t="s">
        <v>612</v>
      </c>
      <c r="C290" s="7" t="n">
        <v>-842</v>
      </c>
    </row>
    <row r="291" spans="1:7">
      <c r="A291" s="4" t="s">
        <v>1122</v>
      </c>
      <c r="B291" s="4" t="s">
        <v>612</v>
      </c>
      <c r="C291" s="4" t="s">
        <v>1170</v>
      </c>
    </row>
    <row r="292" spans="1:7">
      <c r="A292" s="4" t="s">
        <v>1124</v>
      </c>
      <c r="B292" s="4" t="s">
        <v>612</v>
      </c>
      <c r="C292" s="4" t="s">
        <v>1171</v>
      </c>
    </row>
    <row r="293" spans="1:7">
      <c r="A293" s="4" t="s">
        <v>1172</v>
      </c>
    </row>
    <row r="294" spans="1:7">
      <c r="A294" s="3" t="s">
        <v>1112</v>
      </c>
    </row>
    <row r="295" spans="1:7">
      <c r="A295" s="4" t="s">
        <v>1114</v>
      </c>
      <c r="B295" s="4" t="s">
        <v>612</v>
      </c>
      <c r="C295" s="7" t="n">
        <v>4992</v>
      </c>
    </row>
    <row r="296" spans="1:7">
      <c r="A296" s="4" t="s">
        <v>1115</v>
      </c>
      <c r="B296" s="4" t="s">
        <v>612</v>
      </c>
      <c r="C296" s="5" t="n">
        <v>48818</v>
      </c>
    </row>
    <row r="297" spans="1:7">
      <c r="A297" s="4" t="s">
        <v>1116</v>
      </c>
      <c r="B297" s="4" t="s">
        <v>612</v>
      </c>
      <c r="C297" s="5" t="n">
        <v>499</v>
      </c>
    </row>
    <row r="298" spans="1:7">
      <c r="A298" s="4" t="s">
        <v>1117</v>
      </c>
      <c r="B298" s="4" t="s">
        <v>612</v>
      </c>
      <c r="C298" s="5" t="n">
        <v>12627</v>
      </c>
    </row>
    <row r="299" spans="1:7">
      <c r="A299" s="4" t="s">
        <v>1118</v>
      </c>
      <c r="B299" s="4" t="s">
        <v>694</v>
      </c>
      <c r="C299" s="5" t="n">
        <v>5491</v>
      </c>
    </row>
    <row r="300" spans="1:7">
      <c r="A300" s="4" t="s">
        <v>1119</v>
      </c>
      <c r="B300" s="4" t="s">
        <v>694</v>
      </c>
      <c r="C300" s="5" t="n">
        <v>61445</v>
      </c>
    </row>
    <row r="301" spans="1:7">
      <c r="A301" s="4" t="s">
        <v>174</v>
      </c>
      <c r="B301" s="4" t="s">
        <v>694</v>
      </c>
      <c r="C301" s="5" t="n">
        <v>66936</v>
      </c>
    </row>
    <row r="302" spans="1:7">
      <c r="A302" s="4" t="s">
        <v>1120</v>
      </c>
      <c r="B302" s="4" t="s">
        <v>612</v>
      </c>
      <c r="C302" s="7" t="n">
        <v>-9562</v>
      </c>
    </row>
    <row r="303" spans="1:7">
      <c r="A303" s="4" t="s">
        <v>1122</v>
      </c>
      <c r="B303" s="4" t="s">
        <v>612</v>
      </c>
      <c r="C303" s="4" t="s">
        <v>1141</v>
      </c>
    </row>
    <row r="304" spans="1:7">
      <c r="A304" s="4" t="s">
        <v>1124</v>
      </c>
      <c r="B304" s="4" t="s">
        <v>612</v>
      </c>
      <c r="C304" s="4" t="s">
        <v>1173</v>
      </c>
    </row>
    <row r="305" spans="1:7">
      <c r="A305" s="4" t="s">
        <v>1174</v>
      </c>
    </row>
    <row r="306" spans="1:7">
      <c r="A306" s="3" t="s">
        <v>1112</v>
      </c>
    </row>
    <row r="307" spans="1:7">
      <c r="A307" s="4" t="s">
        <v>1114</v>
      </c>
      <c r="B307" s="4" t="s">
        <v>612</v>
      </c>
      <c r="C307" s="7" t="n">
        <v>1020</v>
      </c>
    </row>
    <row r="308" spans="1:7">
      <c r="A308" s="4" t="s">
        <v>1115</v>
      </c>
      <c r="B308" s="4" t="s">
        <v>612</v>
      </c>
      <c r="C308" s="5" t="n">
        <v>19847</v>
      </c>
    </row>
    <row r="309" spans="1:7">
      <c r="A309" s="4" t="s">
        <v>1116</v>
      </c>
      <c r="B309" s="4" t="s">
        <v>612</v>
      </c>
      <c r="C309" s="5" t="n">
        <v>87</v>
      </c>
    </row>
    <row r="310" spans="1:7">
      <c r="A310" s="4" t="s">
        <v>1117</v>
      </c>
      <c r="B310" s="4" t="s">
        <v>612</v>
      </c>
      <c r="C310" s="5" t="n">
        <v>1319</v>
      </c>
    </row>
    <row r="311" spans="1:7">
      <c r="A311" s="4" t="s">
        <v>1118</v>
      </c>
      <c r="B311" s="4" t="s">
        <v>694</v>
      </c>
      <c r="C311" s="5" t="n">
        <v>1107</v>
      </c>
    </row>
    <row r="312" spans="1:7">
      <c r="A312" s="4" t="s">
        <v>1119</v>
      </c>
      <c r="B312" s="4" t="s">
        <v>694</v>
      </c>
      <c r="C312" s="5" t="n">
        <v>21166</v>
      </c>
    </row>
    <row r="313" spans="1:7">
      <c r="A313" s="4" t="s">
        <v>174</v>
      </c>
      <c r="B313" s="4" t="s">
        <v>694</v>
      </c>
      <c r="C313" s="5" t="n">
        <v>22273</v>
      </c>
    </row>
    <row r="314" spans="1:7">
      <c r="A314" s="4" t="s">
        <v>1120</v>
      </c>
      <c r="B314" s="4" t="s">
        <v>612</v>
      </c>
      <c r="C314" s="7" t="n">
        <v>-3562</v>
      </c>
    </row>
    <row r="315" spans="1:7">
      <c r="A315" s="4" t="s">
        <v>1122</v>
      </c>
      <c r="B315" s="4" t="s">
        <v>612</v>
      </c>
      <c r="C315" s="4" t="s">
        <v>1123</v>
      </c>
    </row>
    <row r="316" spans="1:7">
      <c r="A316" s="4" t="s">
        <v>1124</v>
      </c>
      <c r="B316" s="4" t="s">
        <v>612</v>
      </c>
      <c r="C316" s="4" t="s">
        <v>1173</v>
      </c>
    </row>
    <row r="317" spans="1:7">
      <c r="A317" s="4" t="s">
        <v>1175</v>
      </c>
    </row>
    <row r="318" spans="1:7">
      <c r="A318" s="3" t="s">
        <v>1112</v>
      </c>
    </row>
    <row r="319" spans="1:7">
      <c r="A319" s="4" t="s">
        <v>1113</v>
      </c>
      <c r="B319" s="4" t="s">
        <v>612</v>
      </c>
      <c r="C319" s="7" t="n">
        <v>8469</v>
      </c>
    </row>
    <row r="320" spans="1:7">
      <c r="A320" s="4" t="s">
        <v>1114</v>
      </c>
      <c r="B320" s="4" t="s">
        <v>612</v>
      </c>
      <c r="C320" s="5" t="n">
        <v>1387</v>
      </c>
    </row>
    <row r="321" spans="1:7">
      <c r="A321" s="4" t="s">
        <v>1115</v>
      </c>
      <c r="B321" s="4" t="s">
        <v>612</v>
      </c>
      <c r="C321" s="5" t="n">
        <v>10324</v>
      </c>
    </row>
    <row r="322" spans="1:7">
      <c r="A322" s="4" t="s">
        <v>1116</v>
      </c>
      <c r="B322" s="4" t="s">
        <v>612</v>
      </c>
      <c r="C322" s="5" t="n">
        <v>6</v>
      </c>
    </row>
    <row r="323" spans="1:7">
      <c r="A323" s="4" t="s">
        <v>1118</v>
      </c>
      <c r="B323" s="4" t="s">
        <v>694</v>
      </c>
      <c r="C323" s="5" t="n">
        <v>1393</v>
      </c>
    </row>
    <row r="324" spans="1:7">
      <c r="A324" s="4" t="s">
        <v>1119</v>
      </c>
      <c r="B324" s="4" t="s">
        <v>694</v>
      </c>
      <c r="C324" s="5" t="n">
        <v>10324</v>
      </c>
    </row>
    <row r="325" spans="1:7">
      <c r="A325" s="4" t="s">
        <v>174</v>
      </c>
      <c r="B325" s="4" t="s">
        <v>694</v>
      </c>
      <c r="C325" s="5" t="n">
        <v>11717</v>
      </c>
    </row>
    <row r="326" spans="1:7">
      <c r="A326" s="4" t="s">
        <v>1120</v>
      </c>
      <c r="B326" s="4" t="s">
        <v>612</v>
      </c>
      <c r="C326" s="7" t="n">
        <v>-1691</v>
      </c>
    </row>
    <row r="327" spans="1:7">
      <c r="A327" s="4" t="s">
        <v>1122</v>
      </c>
      <c r="B327" s="4" t="s">
        <v>612</v>
      </c>
      <c r="C327" s="4" t="s">
        <v>1150</v>
      </c>
    </row>
    <row r="328" spans="1:7">
      <c r="A328" s="4" t="s">
        <v>1124</v>
      </c>
      <c r="B328" s="4" t="s">
        <v>612</v>
      </c>
      <c r="C328" s="4" t="s">
        <v>1176</v>
      </c>
    </row>
    <row r="329" spans="1:7">
      <c r="A329" s="4" t="s">
        <v>1177</v>
      </c>
    </row>
    <row r="330" spans="1:7">
      <c r="A330" s="3" t="s">
        <v>1112</v>
      </c>
    </row>
    <row r="331" spans="1:7">
      <c r="A331" s="4" t="s">
        <v>1113</v>
      </c>
      <c r="B331" s="4" t="s">
        <v>612</v>
      </c>
      <c r="C331" s="7" t="n">
        <v>7416</v>
      </c>
    </row>
    <row r="332" spans="1:7">
      <c r="A332" s="4" t="s">
        <v>1114</v>
      </c>
      <c r="B332" s="4" t="s">
        <v>612</v>
      </c>
      <c r="C332" s="5" t="n">
        <v>835</v>
      </c>
    </row>
    <row r="333" spans="1:7">
      <c r="A333" s="4" t="s">
        <v>1115</v>
      </c>
      <c r="B333" s="4" t="s">
        <v>612</v>
      </c>
      <c r="C333" s="5" t="n">
        <v>11252</v>
      </c>
    </row>
    <row r="334" spans="1:7">
      <c r="A334" s="4" t="s">
        <v>1116</v>
      </c>
      <c r="B334" s="4" t="s">
        <v>612</v>
      </c>
      <c r="C334" s="5" t="n">
        <v>17</v>
      </c>
    </row>
    <row r="335" spans="1:7">
      <c r="A335" s="4" t="s">
        <v>1117</v>
      </c>
      <c r="B335" s="4" t="s">
        <v>612</v>
      </c>
      <c r="C335" s="5" t="n">
        <v>48</v>
      </c>
    </row>
    <row r="336" spans="1:7">
      <c r="A336" s="4" t="s">
        <v>1118</v>
      </c>
      <c r="B336" s="4" t="s">
        <v>694</v>
      </c>
      <c r="C336" s="5" t="n">
        <v>852</v>
      </c>
    </row>
    <row r="337" spans="1:7">
      <c r="A337" s="4" t="s">
        <v>1119</v>
      </c>
      <c r="B337" s="4" t="s">
        <v>694</v>
      </c>
      <c r="C337" s="5" t="n">
        <v>11300</v>
      </c>
    </row>
    <row r="338" spans="1:7">
      <c r="A338" s="4" t="s">
        <v>174</v>
      </c>
      <c r="B338" s="4" t="s">
        <v>694</v>
      </c>
      <c r="C338" s="5" t="n">
        <v>12152</v>
      </c>
    </row>
    <row r="339" spans="1:7">
      <c r="A339" s="4" t="s">
        <v>1120</v>
      </c>
      <c r="B339" s="4" t="s">
        <v>612</v>
      </c>
      <c r="C339" s="7" t="n">
        <v>-1921</v>
      </c>
    </row>
    <row r="340" spans="1:7">
      <c r="A340" s="4" t="s">
        <v>1122</v>
      </c>
      <c r="B340" s="4" t="s">
        <v>612</v>
      </c>
      <c r="C340" s="4" t="s">
        <v>1178</v>
      </c>
    </row>
    <row r="341" spans="1:7">
      <c r="A341" s="4" t="s">
        <v>1124</v>
      </c>
      <c r="B341" s="4" t="s">
        <v>612</v>
      </c>
      <c r="C341" s="4" t="s">
        <v>1176</v>
      </c>
    </row>
    <row r="342" spans="1:7">
      <c r="A342" s="4" t="s">
        <v>1179</v>
      </c>
    </row>
    <row r="343" spans="1:7">
      <c r="A343" s="3" t="s">
        <v>1112</v>
      </c>
    </row>
    <row r="344" spans="1:7">
      <c r="A344" s="4" t="s">
        <v>1113</v>
      </c>
      <c r="B344" s="4" t="s">
        <v>612</v>
      </c>
      <c r="C344" s="7" t="n">
        <v>18566</v>
      </c>
    </row>
    <row r="345" spans="1:7">
      <c r="A345" s="4" t="s">
        <v>1114</v>
      </c>
      <c r="B345" s="4" t="s">
        <v>612</v>
      </c>
      <c r="C345" s="5" t="n">
        <v>4067</v>
      </c>
    </row>
    <row r="346" spans="1:7">
      <c r="A346" s="4" t="s">
        <v>1115</v>
      </c>
      <c r="B346" s="4" t="s">
        <v>612</v>
      </c>
      <c r="C346" s="5" t="n">
        <v>41373</v>
      </c>
    </row>
    <row r="347" spans="1:7">
      <c r="A347" s="4" t="s">
        <v>1116</v>
      </c>
      <c r="B347" s="4" t="s">
        <v>612</v>
      </c>
      <c r="C347" s="5" t="n">
        <v>51</v>
      </c>
    </row>
    <row r="348" spans="1:7">
      <c r="A348" s="4" t="s">
        <v>1117</v>
      </c>
      <c r="B348" s="4" t="s">
        <v>612</v>
      </c>
      <c r="C348" s="5" t="n">
        <v>186</v>
      </c>
    </row>
    <row r="349" spans="1:7">
      <c r="A349" s="4" t="s">
        <v>1118</v>
      </c>
      <c r="B349" s="4" t="s">
        <v>694</v>
      </c>
      <c r="C349" s="5" t="n">
        <v>4118</v>
      </c>
    </row>
    <row r="350" spans="1:7">
      <c r="A350" s="4" t="s">
        <v>1119</v>
      </c>
      <c r="B350" s="4" t="s">
        <v>694</v>
      </c>
      <c r="C350" s="5" t="n">
        <v>41559</v>
      </c>
    </row>
    <row r="351" spans="1:7">
      <c r="A351" s="4" t="s">
        <v>174</v>
      </c>
      <c r="B351" s="4" t="s">
        <v>694</v>
      </c>
      <c r="C351" s="5" t="n">
        <v>45677</v>
      </c>
    </row>
    <row r="352" spans="1:7">
      <c r="A352" s="4" t="s">
        <v>1120</v>
      </c>
      <c r="B352" s="4" t="s">
        <v>612</v>
      </c>
      <c r="C352" s="7" t="n">
        <v>-7156</v>
      </c>
    </row>
    <row r="353" spans="1:7">
      <c r="A353" s="4" t="s">
        <v>1122</v>
      </c>
      <c r="B353" s="4" t="s">
        <v>612</v>
      </c>
      <c r="C353" s="4" t="s">
        <v>1141</v>
      </c>
    </row>
    <row r="354" spans="1:7">
      <c r="A354" s="4" t="s">
        <v>1124</v>
      </c>
      <c r="B354" s="4" t="s">
        <v>612</v>
      </c>
      <c r="C354" s="4" t="s">
        <v>1176</v>
      </c>
    </row>
    <row r="355" spans="1:7">
      <c r="A355" s="4" t="s">
        <v>1180</v>
      </c>
    </row>
    <row r="356" spans="1:7">
      <c r="A356" s="3" t="s">
        <v>1112</v>
      </c>
    </row>
    <row r="357" spans="1:7">
      <c r="A357" s="4" t="s">
        <v>1113</v>
      </c>
      <c r="B357" s="4" t="s">
        <v>612</v>
      </c>
      <c r="C357" s="7" t="n">
        <v>19896</v>
      </c>
    </row>
    <row r="358" spans="1:7">
      <c r="A358" s="4" t="s">
        <v>1114</v>
      </c>
      <c r="B358" s="4" t="s">
        <v>612</v>
      </c>
      <c r="C358" s="5" t="n">
        <v>1663</v>
      </c>
    </row>
    <row r="359" spans="1:7">
      <c r="A359" s="4" t="s">
        <v>1115</v>
      </c>
      <c r="B359" s="4" t="s">
        <v>612</v>
      </c>
      <c r="C359" s="5" t="n">
        <v>35752</v>
      </c>
    </row>
    <row r="360" spans="1:7">
      <c r="A360" s="4" t="s">
        <v>1116</v>
      </c>
      <c r="B360" s="4" t="s">
        <v>612</v>
      </c>
      <c r="C360" s="5" t="n">
        <v>18</v>
      </c>
    </row>
    <row r="361" spans="1:7">
      <c r="A361" s="4" t="s">
        <v>1117</v>
      </c>
      <c r="B361" s="4" t="s">
        <v>612</v>
      </c>
      <c r="C361" s="5" t="n">
        <v>234</v>
      </c>
    </row>
    <row r="362" spans="1:7">
      <c r="A362" s="4" t="s">
        <v>1118</v>
      </c>
      <c r="B362" s="4" t="s">
        <v>694</v>
      </c>
      <c r="C362" s="5" t="n">
        <v>1681</v>
      </c>
    </row>
    <row r="363" spans="1:7">
      <c r="A363" s="4" t="s">
        <v>1119</v>
      </c>
      <c r="B363" s="4" t="s">
        <v>694</v>
      </c>
      <c r="C363" s="5" t="n">
        <v>35986</v>
      </c>
    </row>
    <row r="364" spans="1:7">
      <c r="A364" s="4" t="s">
        <v>174</v>
      </c>
      <c r="B364" s="4" t="s">
        <v>694</v>
      </c>
      <c r="C364" s="5" t="n">
        <v>37667</v>
      </c>
    </row>
    <row r="365" spans="1:7">
      <c r="A365" s="4" t="s">
        <v>1120</v>
      </c>
      <c r="B365" s="4" t="s">
        <v>612</v>
      </c>
      <c r="C365" s="7" t="n">
        <v>-5840</v>
      </c>
    </row>
    <row r="366" spans="1:7">
      <c r="A366" s="4" t="s">
        <v>1122</v>
      </c>
      <c r="B366" s="4" t="s">
        <v>612</v>
      </c>
      <c r="C366" s="4" t="s">
        <v>1129</v>
      </c>
    </row>
    <row r="367" spans="1:7">
      <c r="A367" s="4" t="s">
        <v>1124</v>
      </c>
      <c r="B367" s="4" t="s">
        <v>612</v>
      </c>
      <c r="C367" s="4" t="s">
        <v>1176</v>
      </c>
    </row>
    <row r="368" spans="1:7">
      <c r="A368" s="4" t="s">
        <v>1181</v>
      </c>
    </row>
    <row r="369" spans="1:7">
      <c r="A369" s="3" t="s">
        <v>1112</v>
      </c>
    </row>
    <row r="370" spans="1:7">
      <c r="A370" s="4" t="s">
        <v>1113</v>
      </c>
      <c r="B370" s="4" t="s">
        <v>612</v>
      </c>
      <c r="C370" s="7" t="n">
        <v>9504</v>
      </c>
    </row>
    <row r="371" spans="1:7">
      <c r="A371" s="4" t="s">
        <v>1114</v>
      </c>
      <c r="B371" s="4" t="s">
        <v>612</v>
      </c>
      <c r="C371" s="5" t="n">
        <v>1236</v>
      </c>
    </row>
    <row r="372" spans="1:7">
      <c r="A372" s="4" t="s">
        <v>1115</v>
      </c>
      <c r="B372" s="4" t="s">
        <v>612</v>
      </c>
      <c r="C372" s="5" t="n">
        <v>12083</v>
      </c>
    </row>
    <row r="373" spans="1:7">
      <c r="A373" s="4" t="s">
        <v>1116</v>
      </c>
      <c r="B373" s="4" t="s">
        <v>612</v>
      </c>
      <c r="C373" s="5" t="n">
        <v>2</v>
      </c>
    </row>
    <row r="374" spans="1:7">
      <c r="A374" s="4" t="s">
        <v>1117</v>
      </c>
      <c r="B374" s="4" t="s">
        <v>612</v>
      </c>
      <c r="C374" s="5" t="n">
        <v>64</v>
      </c>
    </row>
    <row r="375" spans="1:7">
      <c r="A375" s="4" t="s">
        <v>1118</v>
      </c>
      <c r="B375" s="4" t="s">
        <v>694</v>
      </c>
      <c r="C375" s="5" t="n">
        <v>1238</v>
      </c>
    </row>
    <row r="376" spans="1:7">
      <c r="A376" s="4" t="s">
        <v>1119</v>
      </c>
      <c r="B376" s="4" t="s">
        <v>694</v>
      </c>
      <c r="C376" s="5" t="n">
        <v>12147</v>
      </c>
    </row>
    <row r="377" spans="1:7">
      <c r="A377" s="4" t="s">
        <v>174</v>
      </c>
      <c r="B377" s="4" t="s">
        <v>694</v>
      </c>
      <c r="C377" s="5" t="n">
        <v>13385</v>
      </c>
    </row>
    <row r="378" spans="1:7">
      <c r="A378" s="4" t="s">
        <v>1120</v>
      </c>
      <c r="B378" s="4" t="s">
        <v>612</v>
      </c>
      <c r="C378" s="7" t="n">
        <v>-2018</v>
      </c>
    </row>
    <row r="379" spans="1:7">
      <c r="A379" s="4" t="s">
        <v>1122</v>
      </c>
      <c r="B379" s="4" t="s">
        <v>612</v>
      </c>
      <c r="C379" s="4" t="s">
        <v>1150</v>
      </c>
    </row>
    <row r="380" spans="1:7">
      <c r="A380" s="4" t="s">
        <v>1124</v>
      </c>
      <c r="B380" s="4" t="s">
        <v>612</v>
      </c>
      <c r="C380" s="4" t="s">
        <v>1176</v>
      </c>
    </row>
    <row r="381" spans="1:7">
      <c r="A381" s="4" t="s">
        <v>1182</v>
      </c>
    </row>
    <row r="382" spans="1:7">
      <c r="A382" s="3" t="s">
        <v>1112</v>
      </c>
    </row>
    <row r="383" spans="1:7">
      <c r="A383" s="4" t="s">
        <v>1113</v>
      </c>
      <c r="B383" s="4" t="s">
        <v>612</v>
      </c>
      <c r="C383" s="7" t="n">
        <v>16562</v>
      </c>
    </row>
    <row r="384" spans="1:7">
      <c r="A384" s="4" t="s">
        <v>1114</v>
      </c>
      <c r="B384" s="4" t="s">
        <v>612</v>
      </c>
      <c r="C384" s="5" t="n">
        <v>2006</v>
      </c>
    </row>
    <row r="385" spans="1:7">
      <c r="A385" s="4" t="s">
        <v>1115</v>
      </c>
      <c r="B385" s="4" t="s">
        <v>612</v>
      </c>
      <c r="C385" s="5" t="n">
        <v>40397</v>
      </c>
    </row>
    <row r="386" spans="1:7">
      <c r="A386" s="4" t="s">
        <v>1116</v>
      </c>
      <c r="B386" s="4" t="s">
        <v>612</v>
      </c>
      <c r="C386" s="5" t="n">
        <v>5</v>
      </c>
    </row>
    <row r="387" spans="1:7">
      <c r="A387" s="4" t="s">
        <v>1117</v>
      </c>
      <c r="B387" s="4" t="s">
        <v>612</v>
      </c>
      <c r="C387" s="5" t="n">
        <v>232</v>
      </c>
    </row>
    <row r="388" spans="1:7">
      <c r="A388" s="4" t="s">
        <v>1118</v>
      </c>
      <c r="B388" s="4" t="s">
        <v>694</v>
      </c>
      <c r="C388" s="5" t="n">
        <v>2011</v>
      </c>
    </row>
    <row r="389" spans="1:7">
      <c r="A389" s="4" t="s">
        <v>1119</v>
      </c>
      <c r="B389" s="4" t="s">
        <v>694</v>
      </c>
      <c r="C389" s="5" t="n">
        <v>40629</v>
      </c>
    </row>
    <row r="390" spans="1:7">
      <c r="A390" s="4" t="s">
        <v>174</v>
      </c>
      <c r="B390" s="4" t="s">
        <v>694</v>
      </c>
      <c r="C390" s="5" t="n">
        <v>42640</v>
      </c>
    </row>
    <row r="391" spans="1:7">
      <c r="A391" s="4" t="s">
        <v>1120</v>
      </c>
      <c r="B391" s="4" t="s">
        <v>612</v>
      </c>
      <c r="C391" s="7" t="n">
        <v>-6736</v>
      </c>
    </row>
    <row r="392" spans="1:7">
      <c r="A392" s="4" t="s">
        <v>1122</v>
      </c>
      <c r="B392" s="4" t="s">
        <v>612</v>
      </c>
      <c r="C392" s="4" t="s">
        <v>1141</v>
      </c>
    </row>
    <row r="393" spans="1:7">
      <c r="A393" s="4" t="s">
        <v>1124</v>
      </c>
      <c r="B393" s="4" t="s">
        <v>612</v>
      </c>
      <c r="C393" s="4" t="s">
        <v>1176</v>
      </c>
    </row>
    <row r="394" spans="1:7">
      <c r="A394" s="4" t="s">
        <v>1183</v>
      </c>
    </row>
    <row r="395" spans="1:7">
      <c r="A395" s="3" t="s">
        <v>1112</v>
      </c>
    </row>
    <row r="396" spans="1:7">
      <c r="A396" s="4" t="s">
        <v>1113</v>
      </c>
      <c r="B396" s="4" t="s">
        <v>612</v>
      </c>
      <c r="C396" s="7" t="n">
        <v>7817</v>
      </c>
    </row>
    <row r="397" spans="1:7">
      <c r="A397" s="4" t="s">
        <v>1114</v>
      </c>
      <c r="B397" s="4" t="s">
        <v>612</v>
      </c>
      <c r="C397" s="5" t="n">
        <v>355</v>
      </c>
    </row>
    <row r="398" spans="1:7">
      <c r="A398" s="4" t="s">
        <v>1115</v>
      </c>
      <c r="B398" s="4" t="s">
        <v>612</v>
      </c>
      <c r="C398" s="5" t="n">
        <v>14083</v>
      </c>
    </row>
    <row r="399" spans="1:7">
      <c r="A399" s="4" t="s">
        <v>1116</v>
      </c>
      <c r="B399" s="4" t="s">
        <v>612</v>
      </c>
      <c r="C399" s="5" t="n">
        <v>6</v>
      </c>
    </row>
    <row r="400" spans="1:7">
      <c r="A400" s="4" t="s">
        <v>1117</v>
      </c>
      <c r="B400" s="4" t="s">
        <v>612</v>
      </c>
      <c r="C400" s="5" t="n">
        <v>34</v>
      </c>
    </row>
    <row r="401" spans="1:7">
      <c r="A401" s="4" t="s">
        <v>1118</v>
      </c>
      <c r="B401" s="4" t="s">
        <v>694</v>
      </c>
      <c r="C401" s="5" t="n">
        <v>361</v>
      </c>
    </row>
    <row r="402" spans="1:7">
      <c r="A402" s="4" t="s">
        <v>1119</v>
      </c>
      <c r="B402" s="4" t="s">
        <v>694</v>
      </c>
      <c r="C402" s="5" t="n">
        <v>14117</v>
      </c>
    </row>
    <row r="403" spans="1:7">
      <c r="A403" s="4" t="s">
        <v>174</v>
      </c>
      <c r="B403" s="4" t="s">
        <v>694</v>
      </c>
      <c r="C403" s="5" t="n">
        <v>14478</v>
      </c>
    </row>
    <row r="404" spans="1:7">
      <c r="A404" s="4" t="s">
        <v>1120</v>
      </c>
      <c r="B404" s="4" t="s">
        <v>612</v>
      </c>
      <c r="C404" s="7" t="n">
        <v>-2286</v>
      </c>
    </row>
    <row r="405" spans="1:7">
      <c r="A405" s="4" t="s">
        <v>1122</v>
      </c>
      <c r="B405" s="4" t="s">
        <v>612</v>
      </c>
      <c r="C405" s="4" t="s">
        <v>1178</v>
      </c>
    </row>
    <row r="406" spans="1:7">
      <c r="A406" s="4" t="s">
        <v>1124</v>
      </c>
      <c r="B406" s="4" t="s">
        <v>612</v>
      </c>
      <c r="C406" s="4" t="s">
        <v>1176</v>
      </c>
    </row>
    <row r="407" spans="1:7">
      <c r="A407" s="4" t="s">
        <v>1184</v>
      </c>
    </row>
    <row r="408" spans="1:7">
      <c r="A408" s="3" t="s">
        <v>1112</v>
      </c>
    </row>
    <row r="409" spans="1:7">
      <c r="A409" s="4" t="s">
        <v>1113</v>
      </c>
      <c r="B409" s="4" t="s">
        <v>612</v>
      </c>
      <c r="C409" s="7" t="n">
        <v>11396</v>
      </c>
    </row>
    <row r="410" spans="1:7">
      <c r="A410" s="4" t="s">
        <v>1114</v>
      </c>
      <c r="B410" s="4" t="s">
        <v>612</v>
      </c>
      <c r="C410" s="5" t="n">
        <v>545</v>
      </c>
    </row>
    <row r="411" spans="1:7">
      <c r="A411" s="4" t="s">
        <v>1115</v>
      </c>
      <c r="B411" s="4" t="s">
        <v>612</v>
      </c>
      <c r="C411" s="5" t="n">
        <v>15544</v>
      </c>
    </row>
    <row r="412" spans="1:7">
      <c r="A412" s="4" t="s">
        <v>1116</v>
      </c>
      <c r="B412" s="4" t="s">
        <v>612</v>
      </c>
      <c r="C412" s="5" t="n">
        <v>8</v>
      </c>
    </row>
    <row r="413" spans="1:7">
      <c r="A413" s="4" t="s">
        <v>1117</v>
      </c>
      <c r="B413" s="4" t="s">
        <v>612</v>
      </c>
      <c r="C413" s="5" t="n">
        <v>183</v>
      </c>
    </row>
    <row r="414" spans="1:7">
      <c r="A414" s="4" t="s">
        <v>1118</v>
      </c>
      <c r="B414" s="4" t="s">
        <v>694</v>
      </c>
      <c r="C414" s="5" t="n">
        <v>553</v>
      </c>
    </row>
    <row r="415" spans="1:7">
      <c r="A415" s="4" t="s">
        <v>1119</v>
      </c>
      <c r="B415" s="4" t="s">
        <v>694</v>
      </c>
      <c r="C415" s="5" t="n">
        <v>15727</v>
      </c>
    </row>
    <row r="416" spans="1:7">
      <c r="A416" s="4" t="s">
        <v>174</v>
      </c>
      <c r="B416" s="4" t="s">
        <v>694</v>
      </c>
      <c r="C416" s="5" t="n">
        <v>16280</v>
      </c>
    </row>
    <row r="417" spans="1:7">
      <c r="A417" s="4" t="s">
        <v>1120</v>
      </c>
      <c r="B417" s="4" t="s">
        <v>612</v>
      </c>
      <c r="C417" s="7" t="n">
        <v>-2521</v>
      </c>
    </row>
    <row r="418" spans="1:7">
      <c r="A418" s="4" t="s">
        <v>1122</v>
      </c>
      <c r="B418" s="4" t="s">
        <v>612</v>
      </c>
      <c r="C418" s="4" t="s">
        <v>1185</v>
      </c>
    </row>
    <row r="419" spans="1:7">
      <c r="A419" s="4" t="s">
        <v>1124</v>
      </c>
      <c r="B419" s="4" t="s">
        <v>612</v>
      </c>
      <c r="C419" s="4" t="s">
        <v>1176</v>
      </c>
    </row>
    <row r="420" spans="1:7">
      <c r="A420" s="4" t="s">
        <v>1186</v>
      </c>
    </row>
    <row r="421" spans="1:7">
      <c r="A421" s="3" t="s">
        <v>1112</v>
      </c>
    </row>
    <row r="422" spans="1:7">
      <c r="A422" s="4" t="s">
        <v>1113</v>
      </c>
      <c r="B422" s="4" t="s">
        <v>612</v>
      </c>
      <c r="C422" s="7" t="n">
        <v>7114</v>
      </c>
    </row>
    <row r="423" spans="1:7">
      <c r="A423" s="4" t="s">
        <v>1114</v>
      </c>
      <c r="B423" s="4" t="s">
        <v>612</v>
      </c>
      <c r="C423" s="5" t="n">
        <v>653</v>
      </c>
    </row>
    <row r="424" spans="1:7">
      <c r="A424" s="4" t="s">
        <v>1115</v>
      </c>
      <c r="B424" s="4" t="s">
        <v>612</v>
      </c>
      <c r="C424" s="5" t="n">
        <v>10753</v>
      </c>
    </row>
    <row r="425" spans="1:7">
      <c r="A425" s="4" t="s">
        <v>1116</v>
      </c>
      <c r="B425" s="4" t="s">
        <v>612</v>
      </c>
      <c r="C425" s="5" t="n">
        <v>43</v>
      </c>
    </row>
    <row r="426" spans="1:7">
      <c r="A426" s="4" t="s">
        <v>1117</v>
      </c>
      <c r="B426" s="4" t="s">
        <v>612</v>
      </c>
      <c r="C426" s="5" t="n">
        <v>8</v>
      </c>
    </row>
    <row r="427" spans="1:7">
      <c r="A427" s="4" t="s">
        <v>1118</v>
      </c>
      <c r="B427" s="4" t="s">
        <v>694</v>
      </c>
      <c r="C427" s="5" t="n">
        <v>696</v>
      </c>
    </row>
    <row r="428" spans="1:7">
      <c r="A428" s="4" t="s">
        <v>1119</v>
      </c>
      <c r="B428" s="4" t="s">
        <v>694</v>
      </c>
      <c r="C428" s="5" t="n">
        <v>10761</v>
      </c>
    </row>
    <row r="429" spans="1:7">
      <c r="A429" s="4" t="s">
        <v>174</v>
      </c>
      <c r="B429" s="4" t="s">
        <v>694</v>
      </c>
      <c r="C429" s="5" t="n">
        <v>11457</v>
      </c>
    </row>
    <row r="430" spans="1:7">
      <c r="A430" s="4" t="s">
        <v>1120</v>
      </c>
      <c r="B430" s="4" t="s">
        <v>612</v>
      </c>
      <c r="C430" s="7" t="n">
        <v>-1775</v>
      </c>
    </row>
    <row r="431" spans="1:7">
      <c r="A431" s="4" t="s">
        <v>1122</v>
      </c>
      <c r="B431" s="4" t="s">
        <v>612</v>
      </c>
      <c r="C431" s="4" t="s">
        <v>1170</v>
      </c>
    </row>
    <row r="432" spans="1:7">
      <c r="A432" s="4" t="s">
        <v>1124</v>
      </c>
      <c r="B432" s="4" t="s">
        <v>612</v>
      </c>
      <c r="C432" s="4" t="s">
        <v>1176</v>
      </c>
    </row>
    <row r="433" spans="1:7">
      <c r="A433" s="4" t="s">
        <v>1187</v>
      </c>
    </row>
    <row r="434" spans="1:7">
      <c r="A434" s="3" t="s">
        <v>1112</v>
      </c>
    </row>
    <row r="435" spans="1:7">
      <c r="A435" s="4" t="s">
        <v>1113</v>
      </c>
      <c r="B435" s="4" t="s">
        <v>612</v>
      </c>
      <c r="C435" s="7" t="n">
        <v>22034</v>
      </c>
    </row>
    <row r="436" spans="1:7">
      <c r="A436" s="4" t="s">
        <v>1114</v>
      </c>
      <c r="B436" s="4" t="s">
        <v>612</v>
      </c>
      <c r="C436" s="5" t="n">
        <v>3986</v>
      </c>
    </row>
    <row r="437" spans="1:7">
      <c r="A437" s="4" t="s">
        <v>1115</v>
      </c>
      <c r="B437" s="4" t="s">
        <v>612</v>
      </c>
      <c r="C437" s="5" t="n">
        <v>47968</v>
      </c>
    </row>
    <row r="438" spans="1:7">
      <c r="A438" s="4" t="s">
        <v>1116</v>
      </c>
      <c r="B438" s="4" t="s">
        <v>612</v>
      </c>
      <c r="C438" s="5" t="n">
        <v>16</v>
      </c>
    </row>
    <row r="439" spans="1:7">
      <c r="A439" s="4" t="s">
        <v>1117</v>
      </c>
      <c r="B439" s="4" t="s">
        <v>612</v>
      </c>
      <c r="C439" s="5" t="n">
        <v>43</v>
      </c>
    </row>
    <row r="440" spans="1:7">
      <c r="A440" s="4" t="s">
        <v>1118</v>
      </c>
      <c r="B440" s="4" t="s">
        <v>694</v>
      </c>
      <c r="C440" s="5" t="n">
        <v>4002</v>
      </c>
    </row>
    <row r="441" spans="1:7">
      <c r="A441" s="4" t="s">
        <v>1119</v>
      </c>
      <c r="B441" s="4" t="s">
        <v>694</v>
      </c>
      <c r="C441" s="5" t="n">
        <v>48011</v>
      </c>
    </row>
    <row r="442" spans="1:7">
      <c r="A442" s="4" t="s">
        <v>174</v>
      </c>
      <c r="B442" s="4" t="s">
        <v>694</v>
      </c>
      <c r="C442" s="5" t="n">
        <v>52013</v>
      </c>
    </row>
    <row r="443" spans="1:7">
      <c r="A443" s="4" t="s">
        <v>1120</v>
      </c>
      <c r="B443" s="4" t="s">
        <v>612</v>
      </c>
      <c r="C443" s="7" t="n">
        <v>-8037</v>
      </c>
    </row>
    <row r="444" spans="1:7">
      <c r="A444" s="4" t="s">
        <v>1122</v>
      </c>
      <c r="B444" s="4" t="s">
        <v>612</v>
      </c>
      <c r="C444" s="4" t="s">
        <v>1141</v>
      </c>
    </row>
    <row r="445" spans="1:7">
      <c r="A445" s="4" t="s">
        <v>1124</v>
      </c>
      <c r="B445" s="4" t="s">
        <v>612</v>
      </c>
      <c r="C445" s="4" t="s">
        <v>1176</v>
      </c>
    </row>
    <row r="446" spans="1:7">
      <c r="A446" s="4" t="s">
        <v>1188</v>
      </c>
    </row>
    <row r="447" spans="1:7">
      <c r="A447" s="3" t="s">
        <v>1112</v>
      </c>
    </row>
    <row r="448" spans="1:7">
      <c r="A448" s="4" t="s">
        <v>1113</v>
      </c>
      <c r="B448" s="4" t="s">
        <v>612</v>
      </c>
      <c r="C448" s="7" t="n">
        <v>7293</v>
      </c>
    </row>
    <row r="449" spans="1:7">
      <c r="A449" s="4" t="s">
        <v>1114</v>
      </c>
      <c r="B449" s="4" t="s">
        <v>612</v>
      </c>
      <c r="C449" s="5" t="n">
        <v>1298</v>
      </c>
    </row>
    <row r="450" spans="1:7">
      <c r="A450" s="4" t="s">
        <v>1115</v>
      </c>
      <c r="B450" s="4" t="s">
        <v>612</v>
      </c>
      <c r="C450" s="5" t="n">
        <v>14064</v>
      </c>
    </row>
    <row r="451" spans="1:7">
      <c r="A451" s="4" t="s">
        <v>1116</v>
      </c>
      <c r="B451" s="4" t="s">
        <v>612</v>
      </c>
      <c r="C451" s="5" t="n">
        <v>18</v>
      </c>
    </row>
    <row r="452" spans="1:7">
      <c r="A452" s="4" t="s">
        <v>1117</v>
      </c>
      <c r="B452" s="4" t="s">
        <v>612</v>
      </c>
      <c r="C452" s="5" t="n">
        <v>110</v>
      </c>
    </row>
    <row r="453" spans="1:7">
      <c r="A453" s="4" t="s">
        <v>1118</v>
      </c>
      <c r="B453" s="4" t="s">
        <v>694</v>
      </c>
      <c r="C453" s="5" t="n">
        <v>1316</v>
      </c>
    </row>
    <row r="454" spans="1:7">
      <c r="A454" s="4" t="s">
        <v>1119</v>
      </c>
      <c r="B454" s="4" t="s">
        <v>694</v>
      </c>
      <c r="C454" s="5" t="n">
        <v>14174</v>
      </c>
    </row>
    <row r="455" spans="1:7">
      <c r="A455" s="4" t="s">
        <v>174</v>
      </c>
      <c r="B455" s="4" t="s">
        <v>694</v>
      </c>
      <c r="C455" s="5" t="n">
        <v>15490</v>
      </c>
    </row>
    <row r="456" spans="1:7">
      <c r="A456" s="4" t="s">
        <v>1120</v>
      </c>
      <c r="B456" s="4" t="s">
        <v>612</v>
      </c>
      <c r="C456" s="7" t="n">
        <v>-2456</v>
      </c>
    </row>
    <row r="457" spans="1:7">
      <c r="A457" s="4" t="s">
        <v>1122</v>
      </c>
      <c r="B457" s="4" t="s">
        <v>612</v>
      </c>
      <c r="C457" s="4" t="s">
        <v>1185</v>
      </c>
    </row>
    <row r="458" spans="1:7">
      <c r="A458" s="4" t="s">
        <v>1124</v>
      </c>
      <c r="B458" s="4" t="s">
        <v>612</v>
      </c>
      <c r="C458" s="4" t="s">
        <v>1176</v>
      </c>
    </row>
    <row r="459" spans="1:7">
      <c r="A459" s="4" t="s">
        <v>1189</v>
      </c>
    </row>
    <row r="460" spans="1:7">
      <c r="A460" s="3" t="s">
        <v>1112</v>
      </c>
    </row>
    <row r="461" spans="1:7">
      <c r="A461" s="4" t="s">
        <v>1113</v>
      </c>
      <c r="B461" s="4" t="s">
        <v>612</v>
      </c>
      <c r="C461" s="7" t="n">
        <v>4308</v>
      </c>
    </row>
    <row r="462" spans="1:7">
      <c r="A462" s="4" t="s">
        <v>1114</v>
      </c>
      <c r="B462" s="4" t="s">
        <v>612</v>
      </c>
      <c r="C462" s="5" t="n">
        <v>1028</v>
      </c>
    </row>
    <row r="463" spans="1:7">
      <c r="A463" s="4" t="s">
        <v>1115</v>
      </c>
      <c r="B463" s="4" t="s">
        <v>612</v>
      </c>
      <c r="C463" s="5" t="n">
        <v>7429</v>
      </c>
    </row>
    <row r="464" spans="1:7">
      <c r="A464" s="4" t="s">
        <v>1116</v>
      </c>
      <c r="B464" s="4" t="s">
        <v>612</v>
      </c>
      <c r="C464" s="5" t="n">
        <v>12</v>
      </c>
    </row>
    <row r="465" spans="1:7">
      <c r="A465" s="4" t="s">
        <v>1117</v>
      </c>
      <c r="B465" s="4" t="s">
        <v>612</v>
      </c>
      <c r="C465" s="5" t="n">
        <v>85</v>
      </c>
    </row>
    <row r="466" spans="1:7">
      <c r="A466" s="4" t="s">
        <v>1118</v>
      </c>
      <c r="B466" s="4" t="s">
        <v>694</v>
      </c>
      <c r="C466" s="5" t="n">
        <v>1040</v>
      </c>
    </row>
    <row r="467" spans="1:7">
      <c r="A467" s="4" t="s">
        <v>1119</v>
      </c>
      <c r="B467" s="4" t="s">
        <v>694</v>
      </c>
      <c r="C467" s="5" t="n">
        <v>7514</v>
      </c>
    </row>
    <row r="468" spans="1:7">
      <c r="A468" s="4" t="s">
        <v>174</v>
      </c>
      <c r="B468" s="4" t="s">
        <v>694</v>
      </c>
      <c r="C468" s="5" t="n">
        <v>8554</v>
      </c>
    </row>
    <row r="469" spans="1:7">
      <c r="A469" s="4" t="s">
        <v>1120</v>
      </c>
      <c r="B469" s="4" t="s">
        <v>612</v>
      </c>
      <c r="C469" s="7" t="n">
        <v>-1276</v>
      </c>
    </row>
    <row r="470" spans="1:7">
      <c r="A470" s="4" t="s">
        <v>1122</v>
      </c>
      <c r="B470" s="4" t="s">
        <v>612</v>
      </c>
      <c r="C470" s="4" t="s">
        <v>1190</v>
      </c>
    </row>
    <row r="471" spans="1:7">
      <c r="A471" s="4" t="s">
        <v>1124</v>
      </c>
      <c r="B471" s="4" t="s">
        <v>612</v>
      </c>
      <c r="C471" s="4" t="s">
        <v>1176</v>
      </c>
    </row>
    <row r="472" spans="1:7">
      <c r="A472" s="4" t="s">
        <v>1191</v>
      </c>
    </row>
    <row r="473" spans="1:7">
      <c r="A473" s="3" t="s">
        <v>1112</v>
      </c>
    </row>
    <row r="474" spans="1:7">
      <c r="A474" s="4" t="s">
        <v>1113</v>
      </c>
      <c r="B474" s="4" t="s">
        <v>612</v>
      </c>
      <c r="C474" s="7" t="n">
        <v>9942</v>
      </c>
    </row>
    <row r="475" spans="1:7">
      <c r="A475" s="4" t="s">
        <v>1114</v>
      </c>
      <c r="B475" s="4" t="s">
        <v>612</v>
      </c>
      <c r="C475" s="5" t="n">
        <v>2537</v>
      </c>
    </row>
    <row r="476" spans="1:7">
      <c r="A476" s="4" t="s">
        <v>1115</v>
      </c>
      <c r="B476" s="4" t="s">
        <v>612</v>
      </c>
      <c r="C476" s="5" t="n">
        <v>17261</v>
      </c>
    </row>
    <row r="477" spans="1:7">
      <c r="A477" s="4" t="s">
        <v>1117</v>
      </c>
      <c r="B477" s="4" t="s">
        <v>612</v>
      </c>
      <c r="C477" s="5" t="n">
        <v>174</v>
      </c>
    </row>
    <row r="478" spans="1:7">
      <c r="A478" s="4" t="s">
        <v>1118</v>
      </c>
      <c r="B478" s="4" t="s">
        <v>694</v>
      </c>
      <c r="C478" s="5" t="n">
        <v>2537</v>
      </c>
    </row>
    <row r="479" spans="1:7">
      <c r="A479" s="4" t="s">
        <v>1119</v>
      </c>
      <c r="B479" s="4" t="s">
        <v>694</v>
      </c>
      <c r="C479" s="5" t="n">
        <v>17435</v>
      </c>
    </row>
    <row r="480" spans="1:7">
      <c r="A480" s="4" t="s">
        <v>174</v>
      </c>
      <c r="B480" s="4" t="s">
        <v>694</v>
      </c>
      <c r="C480" s="5" t="n">
        <v>19972</v>
      </c>
    </row>
    <row r="481" spans="1:7">
      <c r="A481" s="4" t="s">
        <v>1120</v>
      </c>
      <c r="B481" s="4" t="s">
        <v>612</v>
      </c>
      <c r="C481" s="7" t="n">
        <v>-2822</v>
      </c>
    </row>
    <row r="482" spans="1:7">
      <c r="A482" s="4" t="s">
        <v>1124</v>
      </c>
      <c r="B482" s="4" t="s">
        <v>612</v>
      </c>
      <c r="C482" s="4" t="s">
        <v>1192</v>
      </c>
    </row>
    <row r="483" spans="1:7">
      <c r="A483" s="4" t="s">
        <v>1193</v>
      </c>
    </row>
    <row r="484" spans="1:7">
      <c r="A484" s="3" t="s">
        <v>1112</v>
      </c>
    </row>
    <row r="485" spans="1:7">
      <c r="A485" s="4" t="s">
        <v>1122</v>
      </c>
      <c r="B485" s="4" t="s">
        <v>612</v>
      </c>
      <c r="C485" s="4" t="s">
        <v>1178</v>
      </c>
    </row>
    <row r="486" spans="1:7">
      <c r="A486" s="4" t="s">
        <v>1194</v>
      </c>
    </row>
    <row r="487" spans="1:7">
      <c r="A487" s="3" t="s">
        <v>1112</v>
      </c>
    </row>
    <row r="488" spans="1:7">
      <c r="A488" s="4" t="s">
        <v>1122</v>
      </c>
      <c r="B488" s="4" t="s">
        <v>612</v>
      </c>
      <c r="C488" s="4" t="s">
        <v>1154</v>
      </c>
    </row>
    <row r="489" spans="1:7">
      <c r="A489" s="4" t="s">
        <v>1195</v>
      </c>
    </row>
    <row r="490" spans="1:7">
      <c r="A490" s="3" t="s">
        <v>1112</v>
      </c>
    </row>
    <row r="491" spans="1:7">
      <c r="A491" s="4" t="s">
        <v>1113</v>
      </c>
      <c r="B491" s="4" t="s">
        <v>612</v>
      </c>
      <c r="C491" s="7" t="n">
        <v>12518</v>
      </c>
    </row>
    <row r="492" spans="1:7">
      <c r="A492" s="4" t="s">
        <v>1114</v>
      </c>
      <c r="B492" s="4" t="s">
        <v>612</v>
      </c>
      <c r="C492" s="5" t="n">
        <v>1603</v>
      </c>
    </row>
    <row r="493" spans="1:7">
      <c r="A493" s="4" t="s">
        <v>1115</v>
      </c>
      <c r="B493" s="4" t="s">
        <v>612</v>
      </c>
      <c r="C493" s="5" t="n">
        <v>18172</v>
      </c>
    </row>
    <row r="494" spans="1:7">
      <c r="A494" s="4" t="s">
        <v>1116</v>
      </c>
      <c r="B494" s="4" t="s">
        <v>612</v>
      </c>
      <c r="C494" s="5" t="n">
        <v>10</v>
      </c>
    </row>
    <row r="495" spans="1:7">
      <c r="A495" s="4" t="s">
        <v>1117</v>
      </c>
      <c r="B495" s="4" t="s">
        <v>612</v>
      </c>
      <c r="C495" s="5" t="n">
        <v>35</v>
      </c>
    </row>
    <row r="496" spans="1:7">
      <c r="A496" s="4" t="s">
        <v>1118</v>
      </c>
      <c r="B496" s="4" t="s">
        <v>694</v>
      </c>
      <c r="C496" s="5" t="n">
        <v>1613</v>
      </c>
    </row>
    <row r="497" spans="1:7">
      <c r="A497" s="4" t="s">
        <v>1119</v>
      </c>
      <c r="B497" s="4" t="s">
        <v>694</v>
      </c>
      <c r="C497" s="5" t="n">
        <v>18207</v>
      </c>
    </row>
    <row r="498" spans="1:7">
      <c r="A498" s="4" t="s">
        <v>174</v>
      </c>
      <c r="B498" s="4" t="s">
        <v>694</v>
      </c>
      <c r="C498" s="5" t="n">
        <v>19820</v>
      </c>
    </row>
    <row r="499" spans="1:7">
      <c r="A499" s="4" t="s">
        <v>1120</v>
      </c>
      <c r="B499" s="4" t="s">
        <v>612</v>
      </c>
      <c r="C499" s="7" t="n">
        <v>-2919</v>
      </c>
    </row>
    <row r="500" spans="1:7">
      <c r="A500" s="4" t="s">
        <v>1122</v>
      </c>
      <c r="B500" s="4" t="s">
        <v>612</v>
      </c>
      <c r="C500" s="4" t="s">
        <v>1170</v>
      </c>
    </row>
    <row r="501" spans="1:7">
      <c r="A501" s="4" t="s">
        <v>1124</v>
      </c>
      <c r="B501" s="4" t="s">
        <v>612</v>
      </c>
      <c r="C501" s="4" t="s">
        <v>1192</v>
      </c>
    </row>
    <row r="502" spans="1:7">
      <c r="A502" s="4" t="s">
        <v>1196</v>
      </c>
    </row>
    <row r="503" spans="1:7">
      <c r="A503" s="3" t="s">
        <v>1112</v>
      </c>
    </row>
    <row r="504" spans="1:7">
      <c r="A504" s="4" t="s">
        <v>1113</v>
      </c>
      <c r="B504" s="4" t="s">
        <v>612</v>
      </c>
      <c r="C504" s="7" t="n">
        <v>16689</v>
      </c>
    </row>
    <row r="505" spans="1:7">
      <c r="A505" s="4" t="s">
        <v>1114</v>
      </c>
      <c r="B505" s="4" t="s">
        <v>612</v>
      </c>
      <c r="C505" s="5" t="n">
        <v>1981</v>
      </c>
    </row>
    <row r="506" spans="1:7">
      <c r="A506" s="4" t="s">
        <v>1115</v>
      </c>
      <c r="B506" s="4" t="s">
        <v>612</v>
      </c>
      <c r="C506" s="5" t="n">
        <v>23056</v>
      </c>
    </row>
    <row r="507" spans="1:7">
      <c r="A507" s="4" t="s">
        <v>1116</v>
      </c>
      <c r="B507" s="4" t="s">
        <v>612</v>
      </c>
      <c r="C507" s="5" t="n">
        <v>1</v>
      </c>
    </row>
    <row r="508" spans="1:7">
      <c r="A508" s="4" t="s">
        <v>1117</v>
      </c>
      <c r="B508" s="4" t="s">
        <v>612</v>
      </c>
      <c r="C508" s="5" t="n">
        <v>20</v>
      </c>
    </row>
    <row r="509" spans="1:7">
      <c r="A509" s="4" t="s">
        <v>1118</v>
      </c>
      <c r="B509" s="4" t="s">
        <v>694</v>
      </c>
      <c r="C509" s="5" t="n">
        <v>1982</v>
      </c>
    </row>
    <row r="510" spans="1:7">
      <c r="A510" s="4" t="s">
        <v>1119</v>
      </c>
      <c r="B510" s="4" t="s">
        <v>694</v>
      </c>
      <c r="C510" s="5" t="n">
        <v>23076</v>
      </c>
    </row>
    <row r="511" spans="1:7">
      <c r="A511" s="4" t="s">
        <v>174</v>
      </c>
      <c r="B511" s="4" t="s">
        <v>694</v>
      </c>
      <c r="C511" s="5" t="n">
        <v>25058</v>
      </c>
    </row>
    <row r="512" spans="1:7">
      <c r="A512" s="4" t="s">
        <v>1120</v>
      </c>
      <c r="B512" s="4" t="s">
        <v>612</v>
      </c>
      <c r="C512" s="7" t="n">
        <v>-3654</v>
      </c>
    </row>
    <row r="513" spans="1:7">
      <c r="A513" s="4" t="s">
        <v>1124</v>
      </c>
      <c r="B513" s="4" t="s">
        <v>612</v>
      </c>
      <c r="C513" s="4" t="s">
        <v>1192</v>
      </c>
    </row>
    <row r="514" spans="1:7">
      <c r="A514" s="4" t="s">
        <v>1197</v>
      </c>
    </row>
    <row r="515" spans="1:7">
      <c r="A515" s="3" t="s">
        <v>1112</v>
      </c>
    </row>
    <row r="516" spans="1:7">
      <c r="A516" s="4" t="s">
        <v>1122</v>
      </c>
      <c r="B516" s="4" t="s">
        <v>612</v>
      </c>
      <c r="C516" s="4" t="s">
        <v>1170</v>
      </c>
    </row>
    <row r="517" spans="1:7">
      <c r="A517" s="4" t="s">
        <v>1198</v>
      </c>
    </row>
    <row r="518" spans="1:7">
      <c r="A518" s="3" t="s">
        <v>1112</v>
      </c>
    </row>
    <row r="519" spans="1:7">
      <c r="A519" s="4" t="s">
        <v>1122</v>
      </c>
      <c r="B519" s="4" t="s">
        <v>612</v>
      </c>
      <c r="C519" s="4" t="s">
        <v>1154</v>
      </c>
    </row>
    <row r="520" spans="1:7">
      <c r="A520" s="4" t="s">
        <v>1199</v>
      </c>
    </row>
    <row r="521" spans="1:7">
      <c r="A521" s="3" t="s">
        <v>1112</v>
      </c>
    </row>
    <row r="522" spans="1:7">
      <c r="A522" s="4" t="s">
        <v>1113</v>
      </c>
      <c r="B522" s="4" t="s">
        <v>612</v>
      </c>
      <c r="C522" s="7" t="n">
        <v>8778</v>
      </c>
    </row>
    <row r="523" spans="1:7">
      <c r="A523" s="4" t="s">
        <v>1114</v>
      </c>
      <c r="B523" s="4" t="s">
        <v>612</v>
      </c>
      <c r="C523" s="5" t="n">
        <v>668</v>
      </c>
    </row>
    <row r="524" spans="1:7">
      <c r="A524" s="4" t="s">
        <v>1115</v>
      </c>
      <c r="B524" s="4" t="s">
        <v>612</v>
      </c>
      <c r="C524" s="5" t="n">
        <v>14564</v>
      </c>
    </row>
    <row r="525" spans="1:7">
      <c r="A525" s="4" t="s">
        <v>1117</v>
      </c>
      <c r="B525" s="4" t="s">
        <v>612</v>
      </c>
      <c r="C525" s="5" t="n">
        <v>46</v>
      </c>
    </row>
    <row r="526" spans="1:7">
      <c r="A526" s="4" t="s">
        <v>1118</v>
      </c>
      <c r="B526" s="4" t="s">
        <v>694</v>
      </c>
      <c r="C526" s="5" t="n">
        <v>668</v>
      </c>
    </row>
    <row r="527" spans="1:7">
      <c r="A527" s="4" t="s">
        <v>1119</v>
      </c>
      <c r="B527" s="4" t="s">
        <v>694</v>
      </c>
      <c r="C527" s="5" t="n">
        <v>14610</v>
      </c>
    </row>
    <row r="528" spans="1:7">
      <c r="A528" s="4" t="s">
        <v>174</v>
      </c>
      <c r="B528" s="4" t="s">
        <v>694</v>
      </c>
      <c r="C528" s="5" t="n">
        <v>15278</v>
      </c>
    </row>
    <row r="529" spans="1:7">
      <c r="A529" s="4" t="s">
        <v>1120</v>
      </c>
      <c r="B529" s="4" t="s">
        <v>612</v>
      </c>
      <c r="C529" s="7" t="n">
        <v>-2286</v>
      </c>
    </row>
    <row r="530" spans="1:7">
      <c r="A530" s="4" t="s">
        <v>1122</v>
      </c>
      <c r="B530" s="4" t="s">
        <v>612</v>
      </c>
      <c r="C530" s="4" t="s">
        <v>1123</v>
      </c>
    </row>
    <row r="531" spans="1:7">
      <c r="A531" s="4" t="s">
        <v>1124</v>
      </c>
      <c r="B531" s="4" t="s">
        <v>612</v>
      </c>
      <c r="C531" s="4" t="s">
        <v>1192</v>
      </c>
    </row>
    <row r="532" spans="1:7">
      <c r="A532" s="4" t="s">
        <v>1200</v>
      </c>
    </row>
    <row r="533" spans="1:7">
      <c r="A533" s="3" t="s">
        <v>1112</v>
      </c>
    </row>
    <row r="534" spans="1:7">
      <c r="A534" s="4" t="s">
        <v>1114</v>
      </c>
      <c r="B534" s="4" t="s">
        <v>612</v>
      </c>
      <c r="C534" s="7" t="n">
        <v>2445</v>
      </c>
    </row>
    <row r="535" spans="1:7">
      <c r="A535" s="4" t="s">
        <v>1116</v>
      </c>
      <c r="B535" s="4" t="s">
        <v>612</v>
      </c>
      <c r="C535" s="5" t="n">
        <v>2743</v>
      </c>
    </row>
    <row r="536" spans="1:7">
      <c r="A536" s="4" t="s">
        <v>1117</v>
      </c>
      <c r="B536" s="4" t="s">
        <v>612</v>
      </c>
      <c r="C536" s="5" t="n">
        <v>23451</v>
      </c>
    </row>
    <row r="537" spans="1:7">
      <c r="A537" s="4" t="s">
        <v>1118</v>
      </c>
      <c r="B537" s="4" t="s">
        <v>694</v>
      </c>
      <c r="C537" s="5" t="n">
        <v>5188</v>
      </c>
    </row>
    <row r="538" spans="1:7">
      <c r="A538" s="4" t="s">
        <v>1119</v>
      </c>
      <c r="B538" s="4" t="s">
        <v>694</v>
      </c>
      <c r="C538" s="5" t="n">
        <v>23451</v>
      </c>
    </row>
    <row r="539" spans="1:7">
      <c r="A539" s="4" t="s">
        <v>174</v>
      </c>
      <c r="B539" s="4" t="s">
        <v>694</v>
      </c>
      <c r="C539" s="5" t="n">
        <v>28639</v>
      </c>
    </row>
    <row r="540" spans="1:7">
      <c r="A540" s="4" t="s">
        <v>1120</v>
      </c>
      <c r="B540" s="4" t="s">
        <v>612</v>
      </c>
      <c r="C540" s="7" t="n">
        <v>-3528</v>
      </c>
    </row>
    <row r="541" spans="1:7">
      <c r="A541" s="4" t="s">
        <v>1122</v>
      </c>
      <c r="B541" s="4" t="s">
        <v>612</v>
      </c>
      <c r="C541" s="4" t="s">
        <v>1201</v>
      </c>
    </row>
    <row r="542" spans="1:7">
      <c r="A542" s="4" t="s">
        <v>1124</v>
      </c>
      <c r="B542" s="4" t="s">
        <v>612</v>
      </c>
      <c r="C542" s="4" t="s">
        <v>1202</v>
      </c>
    </row>
    <row r="543" spans="1:7">
      <c r="A543" s="4" t="s">
        <v>1203</v>
      </c>
    </row>
    <row r="544" spans="1:7">
      <c r="A544" s="3" t="s">
        <v>1112</v>
      </c>
    </row>
    <row r="545" spans="1:7">
      <c r="A545" s="4" t="s">
        <v>1114</v>
      </c>
      <c r="B545" s="4" t="s">
        <v>612</v>
      </c>
      <c r="C545" s="7" t="n">
        <v>1525</v>
      </c>
    </row>
    <row r="546" spans="1:7">
      <c r="A546" s="4" t="s">
        <v>1115</v>
      </c>
      <c r="B546" s="4" t="s">
        <v>612</v>
      </c>
      <c r="C546" s="5" t="n">
        <v>16277</v>
      </c>
    </row>
    <row r="547" spans="1:7">
      <c r="A547" s="4" t="s">
        <v>1117</v>
      </c>
      <c r="B547" s="4" t="s">
        <v>612</v>
      </c>
      <c r="C547" s="5" t="n">
        <v>189</v>
      </c>
    </row>
    <row r="548" spans="1:7">
      <c r="A548" s="4" t="s">
        <v>1118</v>
      </c>
      <c r="B548" s="4" t="s">
        <v>694</v>
      </c>
      <c r="C548" s="5" t="n">
        <v>1525</v>
      </c>
    </row>
    <row r="549" spans="1:7">
      <c r="A549" s="4" t="s">
        <v>1119</v>
      </c>
      <c r="B549" s="4" t="s">
        <v>694</v>
      </c>
      <c r="C549" s="5" t="n">
        <v>16466</v>
      </c>
    </row>
    <row r="550" spans="1:7">
      <c r="A550" s="4" t="s">
        <v>174</v>
      </c>
      <c r="B550" s="4" t="s">
        <v>694</v>
      </c>
      <c r="C550" s="5" t="n">
        <v>17991</v>
      </c>
    </row>
    <row r="551" spans="1:7">
      <c r="A551" s="4" t="s">
        <v>1120</v>
      </c>
      <c r="B551" s="4" t="s">
        <v>612</v>
      </c>
      <c r="C551" s="7" t="n">
        <v>-2693</v>
      </c>
    </row>
    <row r="552" spans="1:7">
      <c r="A552" s="4" t="s">
        <v>1122</v>
      </c>
      <c r="B552" s="4" t="s">
        <v>612</v>
      </c>
      <c r="C552" s="4" t="s">
        <v>1145</v>
      </c>
    </row>
    <row r="553" spans="1:7">
      <c r="A553" s="4" t="s">
        <v>1124</v>
      </c>
      <c r="B553" s="4" t="s">
        <v>612</v>
      </c>
      <c r="C553" s="4" t="s">
        <v>1204</v>
      </c>
    </row>
    <row r="554" spans="1:7">
      <c r="A554" s="4" t="s">
        <v>1205</v>
      </c>
    </row>
    <row r="555" spans="1:7">
      <c r="A555" s="3" t="s">
        <v>1112</v>
      </c>
    </row>
    <row r="556" spans="1:7">
      <c r="A556" s="4" t="s">
        <v>1113</v>
      </c>
      <c r="B556" s="4" t="s">
        <v>612</v>
      </c>
      <c r="C556" s="7" t="n">
        <v>8296</v>
      </c>
    </row>
    <row r="557" spans="1:7">
      <c r="A557" s="4" t="s">
        <v>1114</v>
      </c>
      <c r="B557" s="4" t="s">
        <v>612</v>
      </c>
      <c r="C557" s="5" t="n">
        <v>842</v>
      </c>
    </row>
    <row r="558" spans="1:7">
      <c r="A558" s="4" t="s">
        <v>1115</v>
      </c>
      <c r="B558" s="4" t="s">
        <v>612</v>
      </c>
      <c r="C558" s="5" t="n">
        <v>12603</v>
      </c>
    </row>
    <row r="559" spans="1:7">
      <c r="A559" s="4" t="s">
        <v>1116</v>
      </c>
      <c r="B559" s="4" t="s">
        <v>612</v>
      </c>
      <c r="C559" s="5" t="n">
        <v>11</v>
      </c>
    </row>
    <row r="560" spans="1:7">
      <c r="A560" s="4" t="s">
        <v>1117</v>
      </c>
      <c r="B560" s="4" t="s">
        <v>612</v>
      </c>
      <c r="C560" s="5" t="n">
        <v>13</v>
      </c>
    </row>
    <row r="561" spans="1:7">
      <c r="A561" s="4" t="s">
        <v>1118</v>
      </c>
      <c r="B561" s="4" t="s">
        <v>694</v>
      </c>
      <c r="C561" s="5" t="n">
        <v>853</v>
      </c>
    </row>
    <row r="562" spans="1:7">
      <c r="A562" s="4" t="s">
        <v>1119</v>
      </c>
      <c r="B562" s="4" t="s">
        <v>694</v>
      </c>
      <c r="C562" s="5" t="n">
        <v>12616</v>
      </c>
    </row>
    <row r="563" spans="1:7">
      <c r="A563" s="4" t="s">
        <v>174</v>
      </c>
      <c r="B563" s="4" t="s">
        <v>694</v>
      </c>
      <c r="C563" s="5" t="n">
        <v>13469</v>
      </c>
    </row>
    <row r="564" spans="1:7">
      <c r="A564" s="4" t="s">
        <v>1120</v>
      </c>
      <c r="B564" s="4" t="s">
        <v>612</v>
      </c>
      <c r="C564" s="7" t="n">
        <v>-2050</v>
      </c>
    </row>
    <row r="565" spans="1:7">
      <c r="A565" s="4" t="s">
        <v>1122</v>
      </c>
      <c r="B565" s="4" t="s">
        <v>612</v>
      </c>
      <c r="C565" s="4" t="s">
        <v>1185</v>
      </c>
    </row>
    <row r="566" spans="1:7">
      <c r="A566" s="4" t="s">
        <v>1124</v>
      </c>
      <c r="B566" s="4" t="s">
        <v>612</v>
      </c>
      <c r="C566" s="4" t="s">
        <v>1206</v>
      </c>
    </row>
    <row r="567" spans="1:7">
      <c r="A567" s="4" t="s">
        <v>1207</v>
      </c>
    </row>
    <row r="568" spans="1:7">
      <c r="A568" s="3" t="s">
        <v>1112</v>
      </c>
    </row>
    <row r="569" spans="1:7">
      <c r="A569" s="4" t="s">
        <v>1114</v>
      </c>
      <c r="B569" s="4" t="s">
        <v>612</v>
      </c>
      <c r="C569" s="7" t="n">
        <v>1596</v>
      </c>
    </row>
    <row r="570" spans="1:7">
      <c r="A570" s="4" t="s">
        <v>1115</v>
      </c>
      <c r="B570" s="4" t="s">
        <v>612</v>
      </c>
      <c r="C570" s="5" t="n">
        <v>21832</v>
      </c>
    </row>
    <row r="571" spans="1:7">
      <c r="A571" s="4" t="s">
        <v>1118</v>
      </c>
      <c r="B571" s="4" t="s">
        <v>694</v>
      </c>
      <c r="C571" s="5" t="n">
        <v>1596</v>
      </c>
    </row>
    <row r="572" spans="1:7">
      <c r="A572" s="4" t="s">
        <v>1119</v>
      </c>
      <c r="B572" s="4" t="s">
        <v>694</v>
      </c>
      <c r="C572" s="5" t="n">
        <v>21832</v>
      </c>
    </row>
    <row r="573" spans="1:7">
      <c r="A573" s="4" t="s">
        <v>174</v>
      </c>
      <c r="B573" s="4" t="s">
        <v>694</v>
      </c>
      <c r="C573" s="5" t="n">
        <v>23428</v>
      </c>
    </row>
    <row r="574" spans="1:7">
      <c r="A574" s="4" t="s">
        <v>1120</v>
      </c>
      <c r="B574" s="4" t="s">
        <v>612</v>
      </c>
      <c r="C574" s="7" t="n">
        <v>-3402</v>
      </c>
    </row>
    <row r="575" spans="1:7">
      <c r="A575" s="4" t="s">
        <v>1122</v>
      </c>
      <c r="B575" s="4" t="s">
        <v>612</v>
      </c>
      <c r="C575" s="4" t="s">
        <v>1154</v>
      </c>
    </row>
    <row r="576" spans="1:7">
      <c r="A576" s="4" t="s">
        <v>1124</v>
      </c>
      <c r="B576" s="4" t="s">
        <v>612</v>
      </c>
      <c r="C576" s="4" t="s">
        <v>1208</v>
      </c>
    </row>
    <row r="577" spans="1:7">
      <c r="A577" s="4" t="s">
        <v>1209</v>
      </c>
    </row>
    <row r="578" spans="1:7">
      <c r="A578" s="3" t="s">
        <v>1112</v>
      </c>
    </row>
    <row r="579" spans="1:7">
      <c r="A579" s="4" t="s">
        <v>1114</v>
      </c>
      <c r="B579" s="4" t="s">
        <v>612</v>
      </c>
      <c r="C579" s="7" t="n">
        <v>917</v>
      </c>
    </row>
    <row r="580" spans="1:7">
      <c r="A580" s="4" t="s">
        <v>1115</v>
      </c>
      <c r="B580" s="4" t="s">
        <v>612</v>
      </c>
      <c r="C580" s="5" t="n">
        <v>9982</v>
      </c>
    </row>
    <row r="581" spans="1:7">
      <c r="A581" s="4" t="s">
        <v>1117</v>
      </c>
      <c r="B581" s="4" t="s">
        <v>612</v>
      </c>
      <c r="C581" s="5" t="n">
        <v>7</v>
      </c>
    </row>
    <row r="582" spans="1:7">
      <c r="A582" s="4" t="s">
        <v>1118</v>
      </c>
      <c r="B582" s="4" t="s">
        <v>694</v>
      </c>
      <c r="C582" s="5" t="n">
        <v>917</v>
      </c>
    </row>
    <row r="583" spans="1:7">
      <c r="A583" s="4" t="s">
        <v>1119</v>
      </c>
      <c r="B583" s="4" t="s">
        <v>694</v>
      </c>
      <c r="C583" s="5" t="n">
        <v>9989</v>
      </c>
    </row>
    <row r="584" spans="1:7">
      <c r="A584" s="4" t="s">
        <v>174</v>
      </c>
      <c r="B584" s="4" t="s">
        <v>694</v>
      </c>
      <c r="C584" s="5" t="n">
        <v>10906</v>
      </c>
    </row>
    <row r="585" spans="1:7">
      <c r="A585" s="4" t="s">
        <v>1120</v>
      </c>
      <c r="B585" s="4" t="s">
        <v>612</v>
      </c>
      <c r="C585" s="7" t="n">
        <v>-1587</v>
      </c>
    </row>
    <row r="586" spans="1:7">
      <c r="A586" s="4" t="s">
        <v>1122</v>
      </c>
      <c r="B586" s="4" t="s">
        <v>612</v>
      </c>
      <c r="C586" s="4" t="s">
        <v>1161</v>
      </c>
    </row>
    <row r="587" spans="1:7">
      <c r="A587" s="4" t="s">
        <v>1124</v>
      </c>
      <c r="B587" s="4" t="s">
        <v>612</v>
      </c>
      <c r="C587" s="4" t="s">
        <v>1208</v>
      </c>
    </row>
    <row r="588" spans="1:7">
      <c r="A588" s="4" t="s">
        <v>1210</v>
      </c>
    </row>
    <row r="589" spans="1:7">
      <c r="A589" s="3" t="s">
        <v>1112</v>
      </c>
    </row>
    <row r="590" spans="1:7">
      <c r="A590" s="4" t="s">
        <v>1114</v>
      </c>
      <c r="B590" s="4" t="s">
        <v>612</v>
      </c>
      <c r="C590" s="7" t="n">
        <v>595</v>
      </c>
    </row>
    <row r="591" spans="1:7">
      <c r="A591" s="4" t="s">
        <v>1115</v>
      </c>
      <c r="B591" s="4" t="s">
        <v>612</v>
      </c>
      <c r="C591" s="5" t="n">
        <v>9658</v>
      </c>
    </row>
    <row r="592" spans="1:7">
      <c r="A592" s="4" t="s">
        <v>1116</v>
      </c>
      <c r="B592" s="4" t="s">
        <v>612</v>
      </c>
      <c r="C592" s="5" t="n">
        <v>9</v>
      </c>
    </row>
    <row r="593" spans="1:7">
      <c r="A593" s="4" t="s">
        <v>1118</v>
      </c>
      <c r="B593" s="4" t="s">
        <v>694</v>
      </c>
      <c r="C593" s="5" t="n">
        <v>604</v>
      </c>
    </row>
    <row r="594" spans="1:7">
      <c r="A594" s="4" t="s">
        <v>1119</v>
      </c>
      <c r="B594" s="4" t="s">
        <v>694</v>
      </c>
      <c r="C594" s="5" t="n">
        <v>9658</v>
      </c>
    </row>
    <row r="595" spans="1:7">
      <c r="A595" s="4" t="s">
        <v>174</v>
      </c>
      <c r="B595" s="4" t="s">
        <v>694</v>
      </c>
      <c r="C595" s="5" t="n">
        <v>10262</v>
      </c>
    </row>
    <row r="596" spans="1:7">
      <c r="A596" s="4" t="s">
        <v>1120</v>
      </c>
      <c r="B596" s="4" t="s">
        <v>612</v>
      </c>
      <c r="C596" s="7" t="n">
        <v>-1534</v>
      </c>
    </row>
    <row r="597" spans="1:7">
      <c r="A597" s="4" t="s">
        <v>1122</v>
      </c>
      <c r="B597" s="4" t="s">
        <v>612</v>
      </c>
      <c r="C597" s="4" t="s">
        <v>1161</v>
      </c>
    </row>
    <row r="598" spans="1:7">
      <c r="A598" s="4" t="s">
        <v>1124</v>
      </c>
      <c r="B598" s="4" t="s">
        <v>612</v>
      </c>
      <c r="C598" s="4" t="s">
        <v>1208</v>
      </c>
    </row>
    <row r="599" spans="1:7">
      <c r="A599" s="4" t="s">
        <v>1211</v>
      </c>
    </row>
    <row r="600" spans="1:7">
      <c r="A600" s="3" t="s">
        <v>1112</v>
      </c>
    </row>
    <row r="601" spans="1:7">
      <c r="A601" s="4" t="s">
        <v>1114</v>
      </c>
      <c r="B601" s="4" t="s">
        <v>612</v>
      </c>
      <c r="C601" s="7" t="n">
        <v>3223</v>
      </c>
    </row>
    <row r="602" spans="1:7">
      <c r="A602" s="4" t="s">
        <v>1115</v>
      </c>
      <c r="B602" s="4" t="s">
        <v>612</v>
      </c>
      <c r="C602" s="5" t="n">
        <v>40581</v>
      </c>
    </row>
    <row r="603" spans="1:7">
      <c r="A603" s="4" t="s">
        <v>1116</v>
      </c>
      <c r="B603" s="4" t="s">
        <v>612</v>
      </c>
      <c r="C603" s="5" t="n">
        <v>36</v>
      </c>
    </row>
    <row r="604" spans="1:7">
      <c r="A604" s="4" t="s">
        <v>1117</v>
      </c>
      <c r="B604" s="4" t="s">
        <v>612</v>
      </c>
      <c r="C604" s="5" t="n">
        <v>972</v>
      </c>
    </row>
    <row r="605" spans="1:7">
      <c r="A605" s="4" t="s">
        <v>1118</v>
      </c>
      <c r="B605" s="4" t="s">
        <v>694</v>
      </c>
      <c r="C605" s="5" t="n">
        <v>3259</v>
      </c>
    </row>
    <row r="606" spans="1:7">
      <c r="A606" s="4" t="s">
        <v>1119</v>
      </c>
      <c r="B606" s="4" t="s">
        <v>694</v>
      </c>
      <c r="C606" s="5" t="n">
        <v>41553</v>
      </c>
    </row>
    <row r="607" spans="1:7">
      <c r="A607" s="4" t="s">
        <v>174</v>
      </c>
      <c r="B607" s="4" t="s">
        <v>694</v>
      </c>
      <c r="C607" s="5" t="n">
        <v>44812</v>
      </c>
    </row>
    <row r="608" spans="1:7">
      <c r="A608" s="4" t="s">
        <v>1120</v>
      </c>
      <c r="B608" s="4" t="s">
        <v>612</v>
      </c>
      <c r="C608" s="7" t="n">
        <v>-6601</v>
      </c>
    </row>
    <row r="609" spans="1:7">
      <c r="A609" s="4" t="s">
        <v>1122</v>
      </c>
      <c r="B609" s="4" t="s">
        <v>612</v>
      </c>
      <c r="C609" s="4" t="s">
        <v>1145</v>
      </c>
    </row>
    <row r="610" spans="1:7">
      <c r="A610" s="4" t="s">
        <v>1124</v>
      </c>
      <c r="B610" s="4" t="s">
        <v>612</v>
      </c>
      <c r="C610" s="4" t="s">
        <v>1212</v>
      </c>
    </row>
    <row r="611" spans="1:7">
      <c r="A611" s="4" t="s">
        <v>1213</v>
      </c>
    </row>
    <row r="612" spans="1:7">
      <c r="A612" s="3" t="s">
        <v>1112</v>
      </c>
    </row>
    <row r="613" spans="1:7">
      <c r="A613" s="4" t="s">
        <v>1114</v>
      </c>
      <c r="B613" s="4" t="s">
        <v>612</v>
      </c>
      <c r="C613" s="7" t="n">
        <v>997</v>
      </c>
    </row>
    <row r="614" spans="1:7">
      <c r="A614" s="4" t="s">
        <v>1115</v>
      </c>
      <c r="B614" s="4" t="s">
        <v>612</v>
      </c>
      <c r="C614" s="5" t="n">
        <v>24635</v>
      </c>
    </row>
    <row r="615" spans="1:7">
      <c r="A615" s="4" t="s">
        <v>1117</v>
      </c>
      <c r="B615" s="4" t="s">
        <v>612</v>
      </c>
      <c r="C615" s="5" t="n">
        <v>51</v>
      </c>
    </row>
    <row r="616" spans="1:7">
      <c r="A616" s="4" t="s">
        <v>1118</v>
      </c>
      <c r="B616" s="4" t="s">
        <v>694</v>
      </c>
      <c r="C616" s="5" t="n">
        <v>997</v>
      </c>
    </row>
    <row r="617" spans="1:7">
      <c r="A617" s="4" t="s">
        <v>1119</v>
      </c>
      <c r="B617" s="4" t="s">
        <v>694</v>
      </c>
      <c r="C617" s="5" t="n">
        <v>24686</v>
      </c>
    </row>
    <row r="618" spans="1:7">
      <c r="A618" s="4" t="s">
        <v>174</v>
      </c>
      <c r="B618" s="4" t="s">
        <v>694</v>
      </c>
      <c r="C618" s="5" t="n">
        <v>25683</v>
      </c>
    </row>
    <row r="619" spans="1:7">
      <c r="A619" s="4" t="s">
        <v>1120</v>
      </c>
      <c r="B619" s="4" t="s">
        <v>612</v>
      </c>
      <c r="C619" s="7" t="n">
        <v>-3712</v>
      </c>
    </row>
    <row r="620" spans="1:7">
      <c r="A620" s="4" t="s">
        <v>1122</v>
      </c>
      <c r="B620" s="4" t="s">
        <v>612</v>
      </c>
      <c r="C620" s="4" t="s">
        <v>1145</v>
      </c>
    </row>
    <row r="621" spans="1:7">
      <c r="A621" s="4" t="s">
        <v>1124</v>
      </c>
      <c r="B621" s="4" t="s">
        <v>612</v>
      </c>
      <c r="C621" s="4" t="s">
        <v>1214</v>
      </c>
    </row>
    <row r="622" spans="1:7">
      <c r="A622" s="4" t="s">
        <v>1215</v>
      </c>
    </row>
    <row r="623" spans="1:7">
      <c r="A623" s="3" t="s">
        <v>1112</v>
      </c>
    </row>
    <row r="624" spans="1:7">
      <c r="A624" s="4" t="s">
        <v>1113</v>
      </c>
      <c r="B624" s="4" t="s">
        <v>612</v>
      </c>
      <c r="C624" s="7" t="n">
        <v>21274</v>
      </c>
    </row>
    <row r="625" spans="1:7">
      <c r="A625" s="4" t="s">
        <v>1114</v>
      </c>
      <c r="B625" s="4" t="s">
        <v>612</v>
      </c>
      <c r="C625" s="5" t="n">
        <v>4000</v>
      </c>
    </row>
    <row r="626" spans="1:7">
      <c r="A626" s="4" t="s">
        <v>1116</v>
      </c>
      <c r="B626" s="4" t="s">
        <v>612</v>
      </c>
      <c r="C626" s="5" t="n">
        <v>120</v>
      </c>
    </row>
    <row r="627" spans="1:7">
      <c r="A627" s="4" t="s">
        <v>1117</v>
      </c>
      <c r="B627" s="4" t="s">
        <v>612</v>
      </c>
      <c r="C627" s="5" t="n">
        <v>32372</v>
      </c>
    </row>
    <row r="628" spans="1:7">
      <c r="A628" s="4" t="s">
        <v>1118</v>
      </c>
      <c r="B628" s="4" t="s">
        <v>694</v>
      </c>
      <c r="C628" s="5" t="n">
        <v>4120</v>
      </c>
    </row>
    <row r="629" spans="1:7">
      <c r="A629" s="4" t="s">
        <v>1119</v>
      </c>
      <c r="B629" s="4" t="s">
        <v>694</v>
      </c>
      <c r="C629" s="5" t="n">
        <v>32372</v>
      </c>
    </row>
    <row r="630" spans="1:7">
      <c r="A630" s="4" t="s">
        <v>174</v>
      </c>
      <c r="B630" s="4" t="s">
        <v>694</v>
      </c>
      <c r="C630" s="5" t="n">
        <v>36492</v>
      </c>
    </row>
    <row r="631" spans="1:7">
      <c r="A631" s="4" t="s">
        <v>1120</v>
      </c>
      <c r="B631" s="4" t="s">
        <v>612</v>
      </c>
      <c r="C631" s="7" t="n">
        <v>-3000</v>
      </c>
    </row>
    <row r="632" spans="1:7">
      <c r="A632" s="4" t="s">
        <v>1122</v>
      </c>
      <c r="B632" s="4" t="s">
        <v>612</v>
      </c>
      <c r="C632" s="4" t="s">
        <v>1064</v>
      </c>
    </row>
    <row r="633" spans="1:7">
      <c r="A633" s="4" t="s">
        <v>1124</v>
      </c>
      <c r="B633" s="4" t="s">
        <v>612</v>
      </c>
      <c r="C633" s="4" t="s">
        <v>1216</v>
      </c>
    </row>
    <row r="634" spans="1:7">
      <c r="A634" s="4" t="s">
        <v>1217</v>
      </c>
    </row>
    <row r="635" spans="1:7">
      <c r="A635" s="3" t="s">
        <v>1112</v>
      </c>
    </row>
    <row r="636" spans="1:7">
      <c r="A636" s="4" t="s">
        <v>1113</v>
      </c>
      <c r="B636" s="4" t="s">
        <v>612</v>
      </c>
      <c r="C636" s="7" t="n">
        <v>24625</v>
      </c>
    </row>
    <row r="637" spans="1:7">
      <c r="A637" s="4" t="s">
        <v>1114</v>
      </c>
      <c r="B637" s="4" t="s">
        <v>612</v>
      </c>
      <c r="C637" s="5" t="n">
        <v>2191</v>
      </c>
    </row>
    <row r="638" spans="1:7">
      <c r="A638" s="4" t="s">
        <v>1115</v>
      </c>
      <c r="B638" s="4" t="s">
        <v>612</v>
      </c>
      <c r="C638" s="5" t="n">
        <v>42740</v>
      </c>
    </row>
    <row r="639" spans="1:7">
      <c r="A639" s="4" t="s">
        <v>1116</v>
      </c>
      <c r="B639" s="4" t="s">
        <v>612</v>
      </c>
      <c r="C639" s="5" t="n">
        <v>11</v>
      </c>
    </row>
    <row r="640" spans="1:7">
      <c r="A640" s="4" t="s">
        <v>1117</v>
      </c>
      <c r="B640" s="4" t="s">
        <v>612</v>
      </c>
      <c r="C640" s="5" t="n">
        <v>933</v>
      </c>
    </row>
    <row r="641" spans="1:7">
      <c r="A641" s="4" t="s">
        <v>1118</v>
      </c>
      <c r="B641" s="4" t="s">
        <v>694</v>
      </c>
      <c r="C641" s="5" t="n">
        <v>2202</v>
      </c>
    </row>
    <row r="642" spans="1:7">
      <c r="A642" s="4" t="s">
        <v>1119</v>
      </c>
      <c r="B642" s="4" t="s">
        <v>694</v>
      </c>
      <c r="C642" s="5" t="n">
        <v>43673</v>
      </c>
    </row>
    <row r="643" spans="1:7">
      <c r="A643" s="4" t="s">
        <v>174</v>
      </c>
      <c r="B643" s="4" t="s">
        <v>694</v>
      </c>
      <c r="C643" s="5" t="n">
        <v>45875</v>
      </c>
    </row>
    <row r="644" spans="1:7">
      <c r="A644" s="4" t="s">
        <v>1120</v>
      </c>
      <c r="B644" s="4" t="s">
        <v>612</v>
      </c>
      <c r="C644" s="7" t="n">
        <v>-6375</v>
      </c>
    </row>
    <row r="645" spans="1:7">
      <c r="A645" s="4" t="s">
        <v>1122</v>
      </c>
      <c r="B645" s="4" t="s">
        <v>612</v>
      </c>
      <c r="C645" s="4" t="s">
        <v>1154</v>
      </c>
    </row>
    <row r="646" spans="1:7">
      <c r="A646" s="4" t="s">
        <v>1124</v>
      </c>
      <c r="B646" s="4" t="s">
        <v>612</v>
      </c>
      <c r="C646" s="4" t="s">
        <v>1218</v>
      </c>
    </row>
    <row r="647" spans="1:7">
      <c r="A647" s="4" t="s">
        <v>1219</v>
      </c>
    </row>
    <row r="648" spans="1:7">
      <c r="A648" s="3" t="s">
        <v>1112</v>
      </c>
    </row>
    <row r="649" spans="1:7">
      <c r="A649" s="4" t="s">
        <v>1114</v>
      </c>
      <c r="B649" s="4" t="s">
        <v>612</v>
      </c>
      <c r="C649" s="7" t="n">
        <v>2200</v>
      </c>
    </row>
    <row r="650" spans="1:7">
      <c r="A650" s="4" t="s">
        <v>1116</v>
      </c>
      <c r="B650" s="4" t="s">
        <v>612</v>
      </c>
      <c r="C650" s="5" t="n">
        <v>301</v>
      </c>
    </row>
    <row r="651" spans="1:7">
      <c r="A651" s="4" t="s">
        <v>1117</v>
      </c>
      <c r="B651" s="4" t="s">
        <v>612</v>
      </c>
      <c r="C651" s="5" t="n">
        <v>19862</v>
      </c>
    </row>
    <row r="652" spans="1:7">
      <c r="A652" s="4" t="s">
        <v>1118</v>
      </c>
      <c r="B652" s="4" t="s">
        <v>694</v>
      </c>
      <c r="C652" s="5" t="n">
        <v>2501</v>
      </c>
    </row>
    <row r="653" spans="1:7">
      <c r="A653" s="4" t="s">
        <v>1119</v>
      </c>
      <c r="B653" s="4" t="s">
        <v>694</v>
      </c>
      <c r="C653" s="5" t="n">
        <v>19862</v>
      </c>
    </row>
    <row r="654" spans="1:7">
      <c r="A654" s="4" t="s">
        <v>174</v>
      </c>
      <c r="B654" s="4" t="s">
        <v>694</v>
      </c>
      <c r="C654" s="5" t="n">
        <v>22363</v>
      </c>
    </row>
    <row r="655" spans="1:7">
      <c r="A655" s="4" t="s">
        <v>1120</v>
      </c>
      <c r="B655" s="4" t="s">
        <v>612</v>
      </c>
      <c r="C655" s="7" t="n">
        <v>-2159</v>
      </c>
    </row>
    <row r="656" spans="1:7">
      <c r="A656" s="4" t="s">
        <v>1122</v>
      </c>
      <c r="B656" s="4" t="s">
        <v>612</v>
      </c>
      <c r="C656" s="4" t="s">
        <v>1201</v>
      </c>
    </row>
    <row r="657" spans="1:7">
      <c r="A657" s="4" t="s">
        <v>1124</v>
      </c>
      <c r="B657" s="4" t="s">
        <v>612</v>
      </c>
      <c r="C657" s="4" t="s">
        <v>1220</v>
      </c>
    </row>
    <row r="658" spans="1:7">
      <c r="A658" s="4" t="s">
        <v>1221</v>
      </c>
    </row>
    <row r="659" spans="1:7">
      <c r="A659" s="3" t="s">
        <v>1112</v>
      </c>
    </row>
    <row r="660" spans="1:7">
      <c r="A660" s="4" t="s">
        <v>1114</v>
      </c>
      <c r="B660" s="4" t="s">
        <v>612</v>
      </c>
      <c r="C660" s="7" t="n">
        <v>2082</v>
      </c>
    </row>
    <row r="661" spans="1:7">
      <c r="A661" s="4" t="s">
        <v>1115</v>
      </c>
      <c r="B661" s="4" t="s">
        <v>612</v>
      </c>
      <c r="C661" s="5" t="n">
        <v>20186</v>
      </c>
    </row>
    <row r="662" spans="1:7">
      <c r="A662" s="4" t="s">
        <v>1118</v>
      </c>
      <c r="B662" s="4" t="s">
        <v>694</v>
      </c>
      <c r="C662" s="5" t="n">
        <v>2082</v>
      </c>
    </row>
    <row r="663" spans="1:7">
      <c r="A663" s="4" t="s">
        <v>1119</v>
      </c>
      <c r="B663" s="4" t="s">
        <v>694</v>
      </c>
      <c r="C663" s="5" t="n">
        <v>20186</v>
      </c>
    </row>
    <row r="664" spans="1:7">
      <c r="A664" s="4" t="s">
        <v>174</v>
      </c>
      <c r="B664" s="4" t="s">
        <v>694</v>
      </c>
      <c r="C664" s="5" t="n">
        <v>22268</v>
      </c>
    </row>
    <row r="665" spans="1:7">
      <c r="A665" s="4" t="s">
        <v>1120</v>
      </c>
      <c r="B665" s="4" t="s">
        <v>612</v>
      </c>
      <c r="C665" s="7" t="n">
        <v>-2708</v>
      </c>
    </row>
    <row r="666" spans="1:7">
      <c r="A666" s="4" t="s">
        <v>1124</v>
      </c>
      <c r="B666" s="4" t="s">
        <v>612</v>
      </c>
      <c r="C666" s="4" t="s">
        <v>1222</v>
      </c>
    </row>
    <row r="667" spans="1:7">
      <c r="A667" s="4" t="s">
        <v>1223</v>
      </c>
    </row>
    <row r="668" spans="1:7">
      <c r="A668" s="3" t="s">
        <v>1112</v>
      </c>
    </row>
    <row r="669" spans="1:7">
      <c r="A669" s="4" t="s">
        <v>1122</v>
      </c>
      <c r="B669" s="4" t="s">
        <v>612</v>
      </c>
      <c r="C669" s="4" t="s">
        <v>1123</v>
      </c>
    </row>
    <row r="670" spans="1:7">
      <c r="A670" s="4" t="s">
        <v>1224</v>
      </c>
    </row>
    <row r="671" spans="1:7">
      <c r="A671" s="3" t="s">
        <v>1112</v>
      </c>
    </row>
    <row r="672" spans="1:7">
      <c r="A672" s="4" t="s">
        <v>1122</v>
      </c>
      <c r="B672" s="4" t="s">
        <v>612</v>
      </c>
      <c r="C672" s="4" t="s">
        <v>1161</v>
      </c>
    </row>
    <row r="673" spans="1:7">
      <c r="A673" s="4" t="s">
        <v>1225</v>
      </c>
    </row>
    <row r="674" spans="1:7">
      <c r="A674" s="3" t="s">
        <v>1112</v>
      </c>
    </row>
    <row r="675" spans="1:7">
      <c r="A675" s="4" t="s">
        <v>1114</v>
      </c>
      <c r="B675" s="4" t="s">
        <v>612</v>
      </c>
      <c r="C675" s="7" t="n">
        <v>5217</v>
      </c>
    </row>
    <row r="676" spans="1:7">
      <c r="A676" s="4" t="s">
        <v>1115</v>
      </c>
      <c r="B676" s="4" t="s">
        <v>612</v>
      </c>
      <c r="C676" s="5" t="n">
        <v>54167</v>
      </c>
    </row>
    <row r="677" spans="1:7">
      <c r="A677" s="4" t="s">
        <v>1116</v>
      </c>
      <c r="B677" s="4" t="s">
        <v>612</v>
      </c>
      <c r="C677" s="5" t="n">
        <v>66</v>
      </c>
    </row>
    <row r="678" spans="1:7">
      <c r="A678" s="4" t="s">
        <v>1117</v>
      </c>
      <c r="B678" s="4" t="s">
        <v>612</v>
      </c>
      <c r="C678" s="5" t="n">
        <v>49</v>
      </c>
    </row>
    <row r="679" spans="1:7">
      <c r="A679" s="4" t="s">
        <v>1118</v>
      </c>
      <c r="B679" s="4" t="s">
        <v>694</v>
      </c>
      <c r="C679" s="5" t="n">
        <v>5283</v>
      </c>
    </row>
    <row r="680" spans="1:7">
      <c r="A680" s="4" t="s">
        <v>1119</v>
      </c>
      <c r="B680" s="4" t="s">
        <v>694</v>
      </c>
      <c r="C680" s="5" t="n">
        <v>54216</v>
      </c>
    </row>
    <row r="681" spans="1:7">
      <c r="A681" s="4" t="s">
        <v>174</v>
      </c>
      <c r="B681" s="4" t="s">
        <v>694</v>
      </c>
      <c r="C681" s="5" t="n">
        <v>59499</v>
      </c>
    </row>
    <row r="682" spans="1:7">
      <c r="A682" s="4" t="s">
        <v>1120</v>
      </c>
      <c r="B682" s="4" t="s">
        <v>612</v>
      </c>
      <c r="C682" s="7" t="n">
        <v>-7836</v>
      </c>
    </row>
    <row r="683" spans="1:7">
      <c r="A683" s="4" t="s">
        <v>1122</v>
      </c>
      <c r="B683" s="4" t="s">
        <v>612</v>
      </c>
      <c r="C683" s="4" t="s">
        <v>1154</v>
      </c>
    </row>
    <row r="684" spans="1:7">
      <c r="A684" s="4" t="s">
        <v>1124</v>
      </c>
      <c r="B684" s="4" t="s">
        <v>612</v>
      </c>
      <c r="C684" s="4" t="s">
        <v>1226</v>
      </c>
    </row>
    <row r="685" spans="1:7">
      <c r="A685" s="4" t="s">
        <v>1227</v>
      </c>
    </row>
    <row r="686" spans="1:7">
      <c r="A686" s="3" t="s">
        <v>1112</v>
      </c>
    </row>
    <row r="687" spans="1:7">
      <c r="A687" s="4" t="s">
        <v>1114</v>
      </c>
      <c r="B687" s="4" t="s">
        <v>612</v>
      </c>
      <c r="C687" s="7" t="n">
        <v>1297</v>
      </c>
    </row>
    <row r="688" spans="1:7">
      <c r="A688" s="4" t="s">
        <v>1115</v>
      </c>
      <c r="B688" s="4" t="s">
        <v>612</v>
      </c>
      <c r="C688" s="5" t="n">
        <v>9965</v>
      </c>
    </row>
    <row r="689" spans="1:7">
      <c r="A689" s="4" t="s">
        <v>1117</v>
      </c>
      <c r="B689" s="4" t="s">
        <v>612</v>
      </c>
      <c r="C689" s="5" t="n">
        <v>6</v>
      </c>
    </row>
    <row r="690" spans="1:7">
      <c r="A690" s="4" t="s">
        <v>1118</v>
      </c>
      <c r="B690" s="4" t="s">
        <v>694</v>
      </c>
      <c r="C690" s="5" t="n">
        <v>1297</v>
      </c>
    </row>
    <row r="691" spans="1:7">
      <c r="A691" s="4" t="s">
        <v>1119</v>
      </c>
      <c r="B691" s="4" t="s">
        <v>694</v>
      </c>
      <c r="C691" s="5" t="n">
        <v>9971</v>
      </c>
    </row>
    <row r="692" spans="1:7">
      <c r="A692" s="4" t="s">
        <v>174</v>
      </c>
      <c r="B692" s="4" t="s">
        <v>694</v>
      </c>
      <c r="C692" s="5" t="n">
        <v>11268</v>
      </c>
    </row>
    <row r="693" spans="1:7">
      <c r="A693" s="4" t="s">
        <v>1120</v>
      </c>
      <c r="B693" s="4" t="s">
        <v>612</v>
      </c>
      <c r="C693" s="7" t="n">
        <v>-1343</v>
      </c>
    </row>
    <row r="694" spans="1:7">
      <c r="A694" s="4" t="s">
        <v>1122</v>
      </c>
      <c r="B694" s="4" t="s">
        <v>612</v>
      </c>
      <c r="C694" s="4" t="s">
        <v>1228</v>
      </c>
    </row>
    <row r="695" spans="1:7">
      <c r="A695" s="4" t="s">
        <v>1124</v>
      </c>
      <c r="B695" s="4" t="s">
        <v>612</v>
      </c>
      <c r="C695" s="4" t="s">
        <v>1229</v>
      </c>
    </row>
    <row r="696" spans="1:7">
      <c r="A696" s="4" t="s">
        <v>1230</v>
      </c>
    </row>
    <row r="697" spans="1:7">
      <c r="A697" s="3" t="s">
        <v>1112</v>
      </c>
    </row>
    <row r="698" spans="1:7">
      <c r="A698" s="4" t="s">
        <v>1114</v>
      </c>
      <c r="B698" s="4" t="s">
        <v>612</v>
      </c>
      <c r="C698" s="7" t="n">
        <v>1342</v>
      </c>
    </row>
    <row r="699" spans="1:7">
      <c r="A699" s="4" t="s">
        <v>1115</v>
      </c>
      <c r="B699" s="4" t="s">
        <v>612</v>
      </c>
      <c r="C699" s="5" t="n">
        <v>19083</v>
      </c>
    </row>
    <row r="700" spans="1:7">
      <c r="A700" s="4" t="s">
        <v>1117</v>
      </c>
      <c r="B700" s="4" t="s">
        <v>612</v>
      </c>
      <c r="C700" s="5" t="n">
        <v>33</v>
      </c>
    </row>
    <row r="701" spans="1:7">
      <c r="A701" s="4" t="s">
        <v>1118</v>
      </c>
      <c r="B701" s="4" t="s">
        <v>694</v>
      </c>
      <c r="C701" s="5" t="n">
        <v>1342</v>
      </c>
    </row>
    <row r="702" spans="1:7">
      <c r="A702" s="4" t="s">
        <v>1119</v>
      </c>
      <c r="B702" s="4" t="s">
        <v>694</v>
      </c>
      <c r="C702" s="5" t="n">
        <v>19116</v>
      </c>
    </row>
    <row r="703" spans="1:7">
      <c r="A703" s="4" t="s">
        <v>174</v>
      </c>
      <c r="B703" s="4" t="s">
        <v>694</v>
      </c>
      <c r="C703" s="5" t="n">
        <v>20458</v>
      </c>
    </row>
    <row r="704" spans="1:7">
      <c r="A704" s="4" t="s">
        <v>1120</v>
      </c>
      <c r="B704" s="4" t="s">
        <v>612</v>
      </c>
      <c r="C704" s="7" t="n">
        <v>-2473</v>
      </c>
    </row>
    <row r="705" spans="1:7">
      <c r="A705" s="4" t="s">
        <v>1122</v>
      </c>
      <c r="B705" s="4" t="s">
        <v>612</v>
      </c>
      <c r="C705" s="4" t="s">
        <v>1139</v>
      </c>
    </row>
    <row r="706" spans="1:7">
      <c r="A706" s="4" t="s">
        <v>1124</v>
      </c>
      <c r="B706" s="4" t="s">
        <v>612</v>
      </c>
      <c r="C706" s="4" t="s">
        <v>1231</v>
      </c>
    </row>
    <row r="707" spans="1:7">
      <c r="A707" s="4" t="s">
        <v>1232</v>
      </c>
    </row>
    <row r="708" spans="1:7">
      <c r="A708" s="3" t="s">
        <v>1112</v>
      </c>
    </row>
    <row r="709" spans="1:7">
      <c r="A709" s="4" t="s">
        <v>1114</v>
      </c>
      <c r="B709" s="4" t="s">
        <v>612</v>
      </c>
      <c r="C709" s="7" t="n">
        <v>2840</v>
      </c>
    </row>
    <row r="710" spans="1:7">
      <c r="A710" s="4" t="s">
        <v>1115</v>
      </c>
      <c r="B710" s="4" t="s">
        <v>612</v>
      </c>
      <c r="C710" s="5" t="n">
        <v>21884</v>
      </c>
    </row>
    <row r="711" spans="1:7">
      <c r="A711" s="4" t="s">
        <v>1118</v>
      </c>
      <c r="B711" s="4" t="s">
        <v>694</v>
      </c>
      <c r="C711" s="5" t="n">
        <v>2840</v>
      </c>
    </row>
    <row r="712" spans="1:7">
      <c r="A712" s="4" t="s">
        <v>1119</v>
      </c>
      <c r="B712" s="4" t="s">
        <v>694</v>
      </c>
      <c r="C712" s="5" t="n">
        <v>21884</v>
      </c>
    </row>
    <row r="713" spans="1:7">
      <c r="A713" s="4" t="s">
        <v>174</v>
      </c>
      <c r="B713" s="4" t="s">
        <v>694</v>
      </c>
      <c r="C713" s="5" t="n">
        <v>24724</v>
      </c>
    </row>
    <row r="714" spans="1:7">
      <c r="A714" s="4" t="s">
        <v>1120</v>
      </c>
      <c r="B714" s="4" t="s">
        <v>612</v>
      </c>
      <c r="C714" s="7" t="n">
        <v>-3117</v>
      </c>
    </row>
    <row r="715" spans="1:7">
      <c r="A715" s="4" t="s">
        <v>1122</v>
      </c>
      <c r="B715" s="4" t="s">
        <v>612</v>
      </c>
      <c r="C715" s="4" t="s">
        <v>1129</v>
      </c>
    </row>
    <row r="716" spans="1:7">
      <c r="A716" s="4" t="s">
        <v>1124</v>
      </c>
      <c r="B716" s="4" t="s">
        <v>612</v>
      </c>
      <c r="C716" s="4" t="s">
        <v>1231</v>
      </c>
    </row>
    <row r="717" spans="1:7">
      <c r="A717" s="4" t="s">
        <v>1233</v>
      </c>
    </row>
    <row r="718" spans="1:7">
      <c r="A718" s="3" t="s">
        <v>1112</v>
      </c>
    </row>
    <row r="719" spans="1:7">
      <c r="A719" s="4" t="s">
        <v>1114</v>
      </c>
      <c r="B719" s="4" t="s">
        <v>612</v>
      </c>
      <c r="C719" s="7" t="n">
        <v>1089</v>
      </c>
    </row>
    <row r="720" spans="1:7">
      <c r="A720" s="4" t="s">
        <v>1115</v>
      </c>
      <c r="B720" s="4" t="s">
        <v>612</v>
      </c>
      <c r="C720" s="5" t="n">
        <v>18653</v>
      </c>
    </row>
    <row r="721" spans="1:7">
      <c r="A721" s="4" t="s">
        <v>1118</v>
      </c>
      <c r="B721" s="4" t="s">
        <v>694</v>
      </c>
      <c r="C721" s="5" t="n">
        <v>1089</v>
      </c>
    </row>
    <row r="722" spans="1:7">
      <c r="A722" s="4" t="s">
        <v>1119</v>
      </c>
      <c r="B722" s="4" t="s">
        <v>694</v>
      </c>
      <c r="C722" s="5" t="n">
        <v>18653</v>
      </c>
    </row>
    <row r="723" spans="1:7">
      <c r="A723" s="4" t="s">
        <v>174</v>
      </c>
      <c r="B723" s="4" t="s">
        <v>694</v>
      </c>
      <c r="C723" s="5" t="n">
        <v>19742</v>
      </c>
    </row>
    <row r="724" spans="1:7">
      <c r="A724" s="4" t="s">
        <v>1120</v>
      </c>
      <c r="B724" s="4" t="s">
        <v>612</v>
      </c>
      <c r="C724" s="7" t="n">
        <v>-2318</v>
      </c>
    </row>
    <row r="725" spans="1:7">
      <c r="A725" s="4" t="s">
        <v>1122</v>
      </c>
      <c r="B725" s="4" t="s">
        <v>612</v>
      </c>
      <c r="C725" s="4" t="s">
        <v>1139</v>
      </c>
    </row>
    <row r="726" spans="1:7">
      <c r="A726" s="4" t="s">
        <v>1124</v>
      </c>
      <c r="B726" s="4" t="s">
        <v>612</v>
      </c>
      <c r="C726" s="4" t="s">
        <v>1231</v>
      </c>
    </row>
    <row r="727" spans="1:7">
      <c r="A727" s="4" t="s">
        <v>597</v>
      </c>
    </row>
    <row r="728" spans="1:7">
      <c r="A728" s="3" t="s">
        <v>1112</v>
      </c>
    </row>
    <row r="729" spans="1:7">
      <c r="A729" s="4" t="s">
        <v>1114</v>
      </c>
      <c r="B729" s="4" t="s">
        <v>612</v>
      </c>
      <c r="C729" s="7" t="n">
        <v>2099</v>
      </c>
    </row>
    <row r="730" spans="1:7">
      <c r="A730" s="4" t="s">
        <v>1115</v>
      </c>
      <c r="B730" s="4" t="s">
        <v>612</v>
      </c>
      <c r="C730" s="5" t="n">
        <v>19367</v>
      </c>
    </row>
    <row r="731" spans="1:7">
      <c r="A731" s="4" t="s">
        <v>1116</v>
      </c>
      <c r="B731" s="4" t="s">
        <v>612</v>
      </c>
      <c r="C731" s="5" t="n">
        <v>14</v>
      </c>
    </row>
    <row r="732" spans="1:7">
      <c r="A732" s="4" t="s">
        <v>1117</v>
      </c>
      <c r="B732" s="4" t="s">
        <v>612</v>
      </c>
      <c r="C732" s="5" t="n">
        <v>17</v>
      </c>
    </row>
    <row r="733" spans="1:7">
      <c r="A733" s="4" t="s">
        <v>1118</v>
      </c>
      <c r="B733" s="4" t="s">
        <v>694</v>
      </c>
      <c r="C733" s="5" t="n">
        <v>2113</v>
      </c>
    </row>
    <row r="734" spans="1:7">
      <c r="A734" s="4" t="s">
        <v>1119</v>
      </c>
      <c r="B734" s="4" t="s">
        <v>694</v>
      </c>
      <c r="C734" s="5" t="n">
        <v>19384</v>
      </c>
    </row>
    <row r="735" spans="1:7">
      <c r="A735" s="4" t="s">
        <v>174</v>
      </c>
      <c r="B735" s="4" t="s">
        <v>694</v>
      </c>
      <c r="C735" s="5" t="n">
        <v>21497</v>
      </c>
    </row>
    <row r="736" spans="1:7">
      <c r="A736" s="4" t="s">
        <v>1120</v>
      </c>
      <c r="B736" s="4" t="s">
        <v>612</v>
      </c>
      <c r="C736" s="7" t="n">
        <v>-2456</v>
      </c>
    </row>
    <row r="737" spans="1:7">
      <c r="A737" s="4" t="s">
        <v>1122</v>
      </c>
      <c r="B737" s="4" t="s">
        <v>612</v>
      </c>
      <c r="C737" s="4" t="s">
        <v>1201</v>
      </c>
    </row>
    <row r="738" spans="1:7">
      <c r="A738" s="4" t="s">
        <v>1124</v>
      </c>
      <c r="B738" s="4" t="s">
        <v>612</v>
      </c>
      <c r="C738" s="4" t="s">
        <v>1234</v>
      </c>
    </row>
    <row r="739" spans="1:7">
      <c r="A739" s="4" t="s">
        <v>1235</v>
      </c>
    </row>
    <row r="740" spans="1:7">
      <c r="A740" s="3" t="s">
        <v>1112</v>
      </c>
    </row>
    <row r="741" spans="1:7">
      <c r="A741" s="4" t="s">
        <v>1114</v>
      </c>
      <c r="B741" s="4" t="s">
        <v>612</v>
      </c>
      <c r="C741" s="7" t="n">
        <v>715</v>
      </c>
    </row>
    <row r="742" spans="1:7">
      <c r="A742" s="4" t="s">
        <v>1115</v>
      </c>
      <c r="B742" s="4" t="s">
        <v>612</v>
      </c>
      <c r="C742" s="5" t="n">
        <v>24281</v>
      </c>
    </row>
    <row r="743" spans="1:7">
      <c r="A743" s="4" t="s">
        <v>1117</v>
      </c>
      <c r="B743" s="4" t="s">
        <v>612</v>
      </c>
      <c r="C743" s="5" t="n">
        <v>283</v>
      </c>
    </row>
    <row r="744" spans="1:7">
      <c r="A744" s="4" t="s">
        <v>1118</v>
      </c>
      <c r="B744" s="4" t="s">
        <v>694</v>
      </c>
      <c r="C744" s="5" t="n">
        <v>715</v>
      </c>
    </row>
    <row r="745" spans="1:7">
      <c r="A745" s="4" t="s">
        <v>1119</v>
      </c>
      <c r="B745" s="4" t="s">
        <v>694</v>
      </c>
      <c r="C745" s="5" t="n">
        <v>24564</v>
      </c>
    </row>
    <row r="746" spans="1:7">
      <c r="A746" s="4" t="s">
        <v>174</v>
      </c>
      <c r="B746" s="4" t="s">
        <v>694</v>
      </c>
      <c r="C746" s="5" t="n">
        <v>25279</v>
      </c>
    </row>
    <row r="747" spans="1:7">
      <c r="A747" s="4" t="s">
        <v>1120</v>
      </c>
      <c r="B747" s="4" t="s">
        <v>612</v>
      </c>
      <c r="C747" s="7" t="n">
        <v>-2819</v>
      </c>
    </row>
    <row r="748" spans="1:7">
      <c r="A748" s="4" t="s">
        <v>1124</v>
      </c>
      <c r="B748" s="4" t="s">
        <v>612</v>
      </c>
      <c r="C748" s="4" t="s">
        <v>1236</v>
      </c>
    </row>
    <row r="749" spans="1:7">
      <c r="A749" s="4" t="s">
        <v>1237</v>
      </c>
    </row>
    <row r="750" spans="1:7">
      <c r="A750" s="3" t="s">
        <v>1112</v>
      </c>
    </row>
    <row r="751" spans="1:7">
      <c r="A751" s="4" t="s">
        <v>1122</v>
      </c>
      <c r="B751" s="4" t="s">
        <v>612</v>
      </c>
      <c r="C751" s="4" t="s">
        <v>1129</v>
      </c>
    </row>
    <row r="752" spans="1:7">
      <c r="A752" s="4" t="s">
        <v>1238</v>
      </c>
    </row>
    <row r="753" spans="1:7">
      <c r="A753" s="3" t="s">
        <v>1112</v>
      </c>
    </row>
    <row r="754" spans="1:7">
      <c r="A754" s="4" t="s">
        <v>1122</v>
      </c>
      <c r="B754" s="4" t="s">
        <v>612</v>
      </c>
      <c r="C754" s="4" t="s">
        <v>1134</v>
      </c>
    </row>
    <row r="755" spans="1:7">
      <c r="A755" s="4" t="s">
        <v>1239</v>
      </c>
    </row>
    <row r="756" spans="1:7">
      <c r="A756" s="3" t="s">
        <v>1112</v>
      </c>
    </row>
    <row r="757" spans="1:7">
      <c r="A757" s="4" t="s">
        <v>1122</v>
      </c>
      <c r="B757" s="4" t="s">
        <v>612</v>
      </c>
      <c r="C757" s="4" t="s">
        <v>1228</v>
      </c>
    </row>
    <row r="758" spans="1:7">
      <c r="A758" s="4" t="s">
        <v>1240</v>
      </c>
    </row>
    <row r="759" spans="1:7">
      <c r="A759" s="3" t="s">
        <v>1112</v>
      </c>
    </row>
    <row r="760" spans="1:7">
      <c r="A760" s="4" t="s">
        <v>1114</v>
      </c>
      <c r="B760" s="4" t="s">
        <v>612</v>
      </c>
      <c r="C760" s="7" t="n">
        <v>1783</v>
      </c>
    </row>
    <row r="761" spans="1:7">
      <c r="A761" s="4" t="s">
        <v>1115</v>
      </c>
      <c r="B761" s="4" t="s">
        <v>612</v>
      </c>
      <c r="C761" s="5" t="n">
        <v>29318</v>
      </c>
    </row>
    <row r="762" spans="1:7">
      <c r="A762" s="4" t="s">
        <v>1116</v>
      </c>
      <c r="B762" s="4" t="s">
        <v>612</v>
      </c>
      <c r="C762" s="5" t="n">
        <v>30</v>
      </c>
    </row>
    <row r="763" spans="1:7">
      <c r="A763" s="4" t="s">
        <v>1117</v>
      </c>
      <c r="B763" s="4" t="s">
        <v>612</v>
      </c>
      <c r="C763" s="5" t="n">
        <v>209</v>
      </c>
    </row>
    <row r="764" spans="1:7">
      <c r="A764" s="4" t="s">
        <v>1118</v>
      </c>
      <c r="B764" s="4" t="s">
        <v>694</v>
      </c>
      <c r="C764" s="5" t="n">
        <v>1813</v>
      </c>
    </row>
    <row r="765" spans="1:7">
      <c r="A765" s="4" t="s">
        <v>1119</v>
      </c>
      <c r="B765" s="4" t="s">
        <v>694</v>
      </c>
      <c r="C765" s="5" t="n">
        <v>29527</v>
      </c>
    </row>
    <row r="766" spans="1:7">
      <c r="A766" s="4" t="s">
        <v>174</v>
      </c>
      <c r="B766" s="4" t="s">
        <v>694</v>
      </c>
      <c r="C766" s="5" t="n">
        <v>31340</v>
      </c>
    </row>
    <row r="767" spans="1:7">
      <c r="A767" s="4" t="s">
        <v>1120</v>
      </c>
      <c r="B767" s="4" t="s">
        <v>612</v>
      </c>
      <c r="C767" s="7" t="n">
        <v>-3431</v>
      </c>
    </row>
    <row r="768" spans="1:7">
      <c r="A768" s="4" t="s">
        <v>1122</v>
      </c>
      <c r="B768" s="4" t="s">
        <v>612</v>
      </c>
      <c r="C768" s="4" t="s">
        <v>1154</v>
      </c>
    </row>
    <row r="769" spans="1:7">
      <c r="A769" s="4" t="s">
        <v>1124</v>
      </c>
      <c r="B769" s="4" t="s">
        <v>612</v>
      </c>
      <c r="C769" s="4" t="s">
        <v>1236</v>
      </c>
    </row>
    <row r="770" spans="1:7">
      <c r="A770" s="4" t="s">
        <v>1241</v>
      </c>
    </row>
    <row r="771" spans="1:7">
      <c r="A771" s="3" t="s">
        <v>1112</v>
      </c>
    </row>
    <row r="772" spans="1:7">
      <c r="A772" s="4" t="s">
        <v>1114</v>
      </c>
      <c r="B772" s="4" t="s">
        <v>612</v>
      </c>
      <c r="C772" s="7" t="n">
        <v>824</v>
      </c>
    </row>
    <row r="773" spans="1:7">
      <c r="A773" s="4" t="s">
        <v>1115</v>
      </c>
      <c r="B773" s="4" t="s">
        <v>612</v>
      </c>
      <c r="C773" s="5" t="n">
        <v>24106</v>
      </c>
    </row>
    <row r="774" spans="1:7">
      <c r="A774" s="4" t="s">
        <v>1116</v>
      </c>
      <c r="B774" s="4" t="s">
        <v>612</v>
      </c>
      <c r="C774" s="5" t="n">
        <v>84</v>
      </c>
    </row>
    <row r="775" spans="1:7">
      <c r="A775" s="4" t="s">
        <v>1117</v>
      </c>
      <c r="B775" s="4" t="s">
        <v>612</v>
      </c>
      <c r="C775" s="5" t="n">
        <v>149</v>
      </c>
    </row>
    <row r="776" spans="1:7">
      <c r="A776" s="4" t="s">
        <v>1118</v>
      </c>
      <c r="B776" s="4" t="s">
        <v>694</v>
      </c>
      <c r="C776" s="5" t="n">
        <v>908</v>
      </c>
    </row>
    <row r="777" spans="1:7">
      <c r="A777" s="4" t="s">
        <v>1119</v>
      </c>
      <c r="B777" s="4" t="s">
        <v>694</v>
      </c>
      <c r="C777" s="5" t="n">
        <v>24255</v>
      </c>
    </row>
    <row r="778" spans="1:7">
      <c r="A778" s="4" t="s">
        <v>174</v>
      </c>
      <c r="B778" s="4" t="s">
        <v>694</v>
      </c>
      <c r="C778" s="5" t="n">
        <v>25163</v>
      </c>
    </row>
    <row r="779" spans="1:7">
      <c r="A779" s="4" t="s">
        <v>1120</v>
      </c>
      <c r="B779" s="4" t="s">
        <v>612</v>
      </c>
      <c r="C779" s="7" t="n">
        <v>-2910</v>
      </c>
    </row>
    <row r="780" spans="1:7">
      <c r="A780" s="4" t="s">
        <v>1122</v>
      </c>
      <c r="B780" s="4" t="s">
        <v>612</v>
      </c>
      <c r="C780" s="4" t="s">
        <v>1139</v>
      </c>
    </row>
    <row r="781" spans="1:7">
      <c r="A781" s="4" t="s">
        <v>1124</v>
      </c>
      <c r="B781" s="4" t="s">
        <v>612</v>
      </c>
      <c r="C781" s="4" t="s">
        <v>1236</v>
      </c>
    </row>
    <row r="782" spans="1:7">
      <c r="A782" s="4" t="s">
        <v>1242</v>
      </c>
    </row>
    <row r="783" spans="1:7">
      <c r="A783" s="3" t="s">
        <v>1112</v>
      </c>
    </row>
    <row r="784" spans="1:7">
      <c r="A784" s="4" t="s">
        <v>1114</v>
      </c>
      <c r="B784" s="4" t="s">
        <v>612</v>
      </c>
      <c r="C784" s="7" t="n">
        <v>3529</v>
      </c>
    </row>
    <row r="785" spans="1:7">
      <c r="A785" s="4" t="s">
        <v>1115</v>
      </c>
      <c r="B785" s="4" t="s">
        <v>612</v>
      </c>
      <c r="C785" s="5" t="n">
        <v>43080</v>
      </c>
    </row>
    <row r="786" spans="1:7">
      <c r="A786" s="4" t="s">
        <v>1116</v>
      </c>
      <c r="B786" s="4" t="s">
        <v>612</v>
      </c>
      <c r="C786" s="5" t="n">
        <v>31</v>
      </c>
    </row>
    <row r="787" spans="1:7">
      <c r="A787" s="4" t="s">
        <v>1117</v>
      </c>
      <c r="B787" s="4" t="s">
        <v>612</v>
      </c>
      <c r="C787" s="5" t="n">
        <v>311</v>
      </c>
    </row>
    <row r="788" spans="1:7">
      <c r="A788" s="4" t="s">
        <v>1118</v>
      </c>
      <c r="B788" s="4" t="s">
        <v>694</v>
      </c>
      <c r="C788" s="5" t="n">
        <v>3560</v>
      </c>
    </row>
    <row r="789" spans="1:7">
      <c r="A789" s="4" t="s">
        <v>1119</v>
      </c>
      <c r="B789" s="4" t="s">
        <v>694</v>
      </c>
      <c r="C789" s="5" t="n">
        <v>43391</v>
      </c>
    </row>
    <row r="790" spans="1:7">
      <c r="A790" s="4" t="s">
        <v>174</v>
      </c>
      <c r="B790" s="4" t="s">
        <v>694</v>
      </c>
      <c r="C790" s="5" t="n">
        <v>46951</v>
      </c>
    </row>
    <row r="791" spans="1:7">
      <c r="A791" s="4" t="s">
        <v>1120</v>
      </c>
      <c r="B791" s="4" t="s">
        <v>612</v>
      </c>
      <c r="C791" s="7" t="n">
        <v>-5202</v>
      </c>
    </row>
    <row r="792" spans="1:7">
      <c r="A792" s="4" t="s">
        <v>1124</v>
      </c>
      <c r="B792" s="4" t="s">
        <v>612</v>
      </c>
      <c r="C792" s="4" t="s">
        <v>1236</v>
      </c>
    </row>
    <row r="793" spans="1:7">
      <c r="A793" s="4" t="s">
        <v>1243</v>
      </c>
    </row>
    <row r="794" spans="1:7">
      <c r="A794" s="3" t="s">
        <v>1112</v>
      </c>
    </row>
    <row r="795" spans="1:7">
      <c r="A795" s="4" t="s">
        <v>1122</v>
      </c>
      <c r="B795" s="4" t="s">
        <v>612</v>
      </c>
      <c r="C795" s="4" t="s">
        <v>1170</v>
      </c>
    </row>
    <row r="796" spans="1:7">
      <c r="A796" s="4" t="s">
        <v>1244</v>
      </c>
    </row>
    <row r="797" spans="1:7">
      <c r="A797" s="3" t="s">
        <v>1112</v>
      </c>
    </row>
    <row r="798" spans="1:7">
      <c r="A798" s="4" t="s">
        <v>1122</v>
      </c>
      <c r="B798" s="4" t="s">
        <v>612</v>
      </c>
      <c r="C798" s="4" t="s">
        <v>1145</v>
      </c>
    </row>
    <row r="799" spans="1:7">
      <c r="A799" s="4" t="s">
        <v>1245</v>
      </c>
    </row>
    <row r="800" spans="1:7">
      <c r="A800" s="3" t="s">
        <v>1112</v>
      </c>
    </row>
    <row r="801" spans="1:7">
      <c r="A801" s="4" t="s">
        <v>1114</v>
      </c>
      <c r="B801" s="4" t="s">
        <v>612</v>
      </c>
      <c r="C801" s="7" t="n">
        <v>5951</v>
      </c>
    </row>
    <row r="802" spans="1:7">
      <c r="A802" s="4" t="s">
        <v>1115</v>
      </c>
      <c r="B802" s="4" t="s">
        <v>612</v>
      </c>
      <c r="C802" s="5" t="n">
        <v>42458</v>
      </c>
    </row>
    <row r="803" spans="1:7">
      <c r="A803" s="4" t="s">
        <v>1116</v>
      </c>
      <c r="B803" s="4" t="s">
        <v>612</v>
      </c>
      <c r="C803" s="5" t="n">
        <v>47</v>
      </c>
    </row>
    <row r="804" spans="1:7">
      <c r="A804" s="4" t="s">
        <v>1117</v>
      </c>
      <c r="B804" s="4" t="s">
        <v>612</v>
      </c>
      <c r="C804" s="5" t="n">
        <v>1061</v>
      </c>
    </row>
    <row r="805" spans="1:7">
      <c r="A805" s="4" t="s">
        <v>1118</v>
      </c>
      <c r="B805" s="4" t="s">
        <v>694</v>
      </c>
      <c r="C805" s="5" t="n">
        <v>5998</v>
      </c>
    </row>
    <row r="806" spans="1:7">
      <c r="A806" s="4" t="s">
        <v>1119</v>
      </c>
      <c r="B806" s="4" t="s">
        <v>694</v>
      </c>
      <c r="C806" s="5" t="n">
        <v>43519</v>
      </c>
    </row>
    <row r="807" spans="1:7">
      <c r="A807" s="4" t="s">
        <v>174</v>
      </c>
      <c r="B807" s="4" t="s">
        <v>694</v>
      </c>
      <c r="C807" s="5" t="n">
        <v>49517</v>
      </c>
    </row>
    <row r="808" spans="1:7">
      <c r="A808" s="4" t="s">
        <v>1120</v>
      </c>
      <c r="B808" s="4" t="s">
        <v>612</v>
      </c>
      <c r="C808" s="7" t="n">
        <v>-5467</v>
      </c>
    </row>
    <row r="809" spans="1:7">
      <c r="A809" s="4" t="s">
        <v>1124</v>
      </c>
      <c r="B809" s="4" t="s">
        <v>612</v>
      </c>
      <c r="C809" s="4" t="s">
        <v>1236</v>
      </c>
    </row>
    <row r="810" spans="1:7">
      <c r="A810" s="4" t="s">
        <v>1246</v>
      </c>
    </row>
    <row r="811" spans="1:7">
      <c r="A811" s="3" t="s">
        <v>1112</v>
      </c>
    </row>
    <row r="812" spans="1:7">
      <c r="A812" s="4" t="s">
        <v>1122</v>
      </c>
      <c r="B812" s="4" t="s">
        <v>612</v>
      </c>
      <c r="C812" s="4" t="s">
        <v>1178</v>
      </c>
    </row>
    <row r="813" spans="1:7">
      <c r="A813" s="4" t="s">
        <v>1247</v>
      </c>
    </row>
    <row r="814" spans="1:7">
      <c r="A814" s="3" t="s">
        <v>1112</v>
      </c>
    </row>
    <row r="815" spans="1:7">
      <c r="A815" s="4" t="s">
        <v>1122</v>
      </c>
      <c r="B815" s="4" t="s">
        <v>612</v>
      </c>
      <c r="C815" s="4" t="s">
        <v>1161</v>
      </c>
    </row>
    <row r="816" spans="1:7">
      <c r="A816" s="4" t="s">
        <v>1248</v>
      </c>
    </row>
    <row r="817" spans="1:7">
      <c r="A817" s="3" t="s">
        <v>1112</v>
      </c>
    </row>
    <row r="818" spans="1:7">
      <c r="A818" s="4" t="s">
        <v>1114</v>
      </c>
      <c r="B818" s="4" t="s">
        <v>612</v>
      </c>
      <c r="C818" s="7" t="n">
        <v>2253</v>
      </c>
    </row>
    <row r="819" spans="1:7">
      <c r="A819" s="4" t="s">
        <v>1116</v>
      </c>
      <c r="B819" s="4" t="s">
        <v>612</v>
      </c>
      <c r="C819" s="5" t="n">
        <v>2116</v>
      </c>
    </row>
    <row r="820" spans="1:7">
      <c r="A820" s="4" t="s">
        <v>1117</v>
      </c>
      <c r="B820" s="4" t="s">
        <v>612</v>
      </c>
      <c r="C820" s="5" t="n">
        <v>20786</v>
      </c>
    </row>
    <row r="821" spans="1:7">
      <c r="A821" s="4" t="s">
        <v>1118</v>
      </c>
      <c r="B821" s="4" t="s">
        <v>694</v>
      </c>
      <c r="C821" s="5" t="n">
        <v>4369</v>
      </c>
    </row>
    <row r="822" spans="1:7">
      <c r="A822" s="4" t="s">
        <v>1119</v>
      </c>
      <c r="B822" s="4" t="s">
        <v>694</v>
      </c>
      <c r="C822" s="5" t="n">
        <v>20786</v>
      </c>
    </row>
    <row r="823" spans="1:7">
      <c r="A823" s="4" t="s">
        <v>174</v>
      </c>
      <c r="B823" s="4" t="s">
        <v>694</v>
      </c>
      <c r="C823" s="5" t="n">
        <v>25155</v>
      </c>
    </row>
    <row r="824" spans="1:7">
      <c r="A824" s="4" t="s">
        <v>1120</v>
      </c>
      <c r="B824" s="4" t="s">
        <v>612</v>
      </c>
      <c r="C824" s="7" t="n">
        <v>-1845</v>
      </c>
    </row>
    <row r="825" spans="1:7">
      <c r="A825" s="4" t="s">
        <v>1122</v>
      </c>
      <c r="B825" s="4" t="s">
        <v>612</v>
      </c>
      <c r="C825" s="4" t="s">
        <v>1249</v>
      </c>
    </row>
    <row r="826" spans="1:7">
      <c r="A826" s="4" t="s">
        <v>1124</v>
      </c>
      <c r="B826" s="4" t="s">
        <v>612</v>
      </c>
      <c r="C826" s="4" t="s">
        <v>1250</v>
      </c>
    </row>
    <row r="827" spans="1:7">
      <c r="A827" s="4" t="s">
        <v>1251</v>
      </c>
    </row>
    <row r="828" spans="1:7">
      <c r="A828" s="3" t="s">
        <v>1112</v>
      </c>
    </row>
    <row r="829" spans="1:7">
      <c r="A829" s="4" t="s">
        <v>1114</v>
      </c>
      <c r="B829" s="4" t="s">
        <v>612</v>
      </c>
      <c r="C829" s="7" t="n">
        <v>2300</v>
      </c>
    </row>
    <row r="830" spans="1:7">
      <c r="A830" s="4" t="s">
        <v>1116</v>
      </c>
      <c r="B830" s="4" t="s">
        <v>612</v>
      </c>
      <c r="C830" s="5" t="n">
        <v>3150</v>
      </c>
    </row>
    <row r="831" spans="1:7">
      <c r="A831" s="4" t="s">
        <v>1117</v>
      </c>
      <c r="B831" s="4" t="s">
        <v>612</v>
      </c>
      <c r="C831" s="5" t="n">
        <v>43085</v>
      </c>
    </row>
    <row r="832" spans="1:7">
      <c r="A832" s="4" t="s">
        <v>1118</v>
      </c>
      <c r="B832" s="4" t="s">
        <v>694</v>
      </c>
      <c r="C832" s="5" t="n">
        <v>5450</v>
      </c>
    </row>
    <row r="833" spans="1:7">
      <c r="A833" s="4" t="s">
        <v>1119</v>
      </c>
      <c r="B833" s="4" t="s">
        <v>694</v>
      </c>
      <c r="C833" s="5" t="n">
        <v>43085</v>
      </c>
    </row>
    <row r="834" spans="1:7">
      <c r="A834" s="4" t="s">
        <v>174</v>
      </c>
      <c r="B834" s="4" t="s">
        <v>694</v>
      </c>
      <c r="C834" s="5" t="n">
        <v>48535</v>
      </c>
    </row>
    <row r="835" spans="1:7">
      <c r="A835" s="4" t="s">
        <v>1120</v>
      </c>
      <c r="B835" s="4" t="s">
        <v>612</v>
      </c>
      <c r="C835" s="7" t="n">
        <v>-3286</v>
      </c>
    </row>
    <row r="836" spans="1:7">
      <c r="A836" s="4" t="s">
        <v>1122</v>
      </c>
      <c r="B836" s="4" t="s">
        <v>612</v>
      </c>
      <c r="C836" s="4" t="s">
        <v>1249</v>
      </c>
    </row>
    <row r="837" spans="1:7">
      <c r="A837" s="4" t="s">
        <v>1124</v>
      </c>
      <c r="B837" s="4" t="s">
        <v>612</v>
      </c>
      <c r="C837" s="4" t="s">
        <v>1252</v>
      </c>
    </row>
    <row r="838" spans="1:7">
      <c r="A838" s="4" t="s">
        <v>1253</v>
      </c>
    </row>
    <row r="839" spans="1:7">
      <c r="A839" s="3" t="s">
        <v>1112</v>
      </c>
    </row>
    <row r="840" spans="1:7">
      <c r="A840" s="4" t="s">
        <v>1114</v>
      </c>
      <c r="B840" s="4" t="s">
        <v>612</v>
      </c>
      <c r="C840" s="7" t="n">
        <v>4701</v>
      </c>
    </row>
    <row r="841" spans="1:7">
      <c r="A841" s="4" t="s">
        <v>1115</v>
      </c>
      <c r="B841" s="4" t="s">
        <v>612</v>
      </c>
      <c r="C841" s="5" t="n">
        <v>38321</v>
      </c>
    </row>
    <row r="842" spans="1:7">
      <c r="A842" s="4" t="s">
        <v>1117</v>
      </c>
      <c r="B842" s="4" t="s">
        <v>612</v>
      </c>
      <c r="C842" s="5" t="n">
        <v>65</v>
      </c>
    </row>
    <row r="843" spans="1:7">
      <c r="A843" s="4" t="s">
        <v>1118</v>
      </c>
      <c r="B843" s="4" t="s">
        <v>694</v>
      </c>
      <c r="C843" s="5" t="n">
        <v>4701</v>
      </c>
    </row>
    <row r="844" spans="1:7">
      <c r="A844" s="4" t="s">
        <v>1119</v>
      </c>
      <c r="B844" s="4" t="s">
        <v>694</v>
      </c>
      <c r="C844" s="5" t="n">
        <v>38386</v>
      </c>
    </row>
    <row r="845" spans="1:7">
      <c r="A845" s="4" t="s">
        <v>174</v>
      </c>
      <c r="B845" s="4" t="s">
        <v>694</v>
      </c>
      <c r="C845" s="5" t="n">
        <v>43087</v>
      </c>
    </row>
    <row r="846" spans="1:7">
      <c r="A846" s="4" t="s">
        <v>1120</v>
      </c>
      <c r="B846" s="4" t="s">
        <v>612</v>
      </c>
      <c r="C846" s="7" t="n">
        <v>-4465</v>
      </c>
    </row>
    <row r="847" spans="1:7">
      <c r="A847" s="4" t="s">
        <v>1122</v>
      </c>
      <c r="B847" s="4" t="s">
        <v>612</v>
      </c>
      <c r="C847" s="4" t="s">
        <v>1134</v>
      </c>
    </row>
    <row r="848" spans="1:7">
      <c r="A848" s="4" t="s">
        <v>1124</v>
      </c>
      <c r="B848" s="4" t="s">
        <v>612</v>
      </c>
      <c r="C848" s="4" t="s">
        <v>1254</v>
      </c>
    </row>
    <row r="849" spans="1:7">
      <c r="A849" s="4" t="s">
        <v>1255</v>
      </c>
    </row>
    <row r="850" spans="1:7">
      <c r="A850" s="3" t="s">
        <v>1112</v>
      </c>
    </row>
    <row r="851" spans="1:7">
      <c r="A851" s="4" t="s">
        <v>1114</v>
      </c>
      <c r="B851" s="4" t="s">
        <v>612</v>
      </c>
      <c r="C851" s="7" t="n">
        <v>2412</v>
      </c>
    </row>
    <row r="852" spans="1:7">
      <c r="A852" s="4" t="s">
        <v>1115</v>
      </c>
      <c r="B852" s="4" t="s">
        <v>612</v>
      </c>
      <c r="C852" s="5" t="n">
        <v>25126</v>
      </c>
    </row>
    <row r="853" spans="1:7">
      <c r="A853" s="4" t="s">
        <v>1116</v>
      </c>
      <c r="B853" s="4" t="s">
        <v>612</v>
      </c>
      <c r="C853" s="5" t="n">
        <v>6</v>
      </c>
    </row>
    <row r="854" spans="1:7">
      <c r="A854" s="4" t="s">
        <v>1117</v>
      </c>
      <c r="B854" s="4" t="s">
        <v>612</v>
      </c>
      <c r="C854" s="5" t="n">
        <v>9</v>
      </c>
    </row>
    <row r="855" spans="1:7">
      <c r="A855" s="4" t="s">
        <v>1118</v>
      </c>
      <c r="B855" s="4" t="s">
        <v>694</v>
      </c>
      <c r="C855" s="5" t="n">
        <v>2418</v>
      </c>
    </row>
    <row r="856" spans="1:7">
      <c r="A856" s="4" t="s">
        <v>1119</v>
      </c>
      <c r="B856" s="4" t="s">
        <v>694</v>
      </c>
      <c r="C856" s="5" t="n">
        <v>25135</v>
      </c>
    </row>
    <row r="857" spans="1:7">
      <c r="A857" s="4" t="s">
        <v>174</v>
      </c>
      <c r="B857" s="4" t="s">
        <v>694</v>
      </c>
      <c r="C857" s="5" t="n">
        <v>27553</v>
      </c>
    </row>
    <row r="858" spans="1:7">
      <c r="A858" s="4" t="s">
        <v>1120</v>
      </c>
      <c r="B858" s="4" t="s">
        <v>612</v>
      </c>
      <c r="C858" s="7" t="n">
        <v>-2921</v>
      </c>
    </row>
    <row r="859" spans="1:7">
      <c r="A859" s="4" t="s">
        <v>1122</v>
      </c>
      <c r="B859" s="4" t="s">
        <v>612</v>
      </c>
      <c r="C859" s="4" t="s">
        <v>1228</v>
      </c>
    </row>
    <row r="860" spans="1:7">
      <c r="A860" s="4" t="s">
        <v>1124</v>
      </c>
      <c r="B860" s="4" t="s">
        <v>612</v>
      </c>
      <c r="C860" s="4" t="s">
        <v>1254</v>
      </c>
    </row>
    <row r="861" spans="1:7">
      <c r="A861" s="4" t="s">
        <v>1256</v>
      </c>
    </row>
    <row r="862" spans="1:7">
      <c r="A862" s="3" t="s">
        <v>1112</v>
      </c>
    </row>
    <row r="863" spans="1:7">
      <c r="A863" s="4" t="s">
        <v>1113</v>
      </c>
      <c r="B863" s="4" t="s">
        <v>612</v>
      </c>
      <c r="C863" s="7" t="n">
        <v>8282</v>
      </c>
    </row>
    <row r="864" spans="1:7">
      <c r="A864" s="4" t="s">
        <v>1114</v>
      </c>
      <c r="B864" s="4" t="s">
        <v>612</v>
      </c>
      <c r="C864" s="5" t="n">
        <v>1035</v>
      </c>
    </row>
    <row r="865" spans="1:7">
      <c r="A865" s="4" t="s">
        <v>1116</v>
      </c>
      <c r="B865" s="4" t="s">
        <v>612</v>
      </c>
      <c r="C865" s="5" t="n">
        <v>102</v>
      </c>
    </row>
    <row r="866" spans="1:7">
      <c r="A866" s="4" t="s">
        <v>1117</v>
      </c>
      <c r="B866" s="4" t="s">
        <v>612</v>
      </c>
      <c r="C866" s="5" t="n">
        <v>13499</v>
      </c>
    </row>
    <row r="867" spans="1:7">
      <c r="A867" s="4" t="s">
        <v>1118</v>
      </c>
      <c r="B867" s="4" t="s">
        <v>694</v>
      </c>
      <c r="C867" s="5" t="n">
        <v>1137</v>
      </c>
    </row>
    <row r="868" spans="1:7">
      <c r="A868" s="4" t="s">
        <v>1119</v>
      </c>
      <c r="B868" s="4" t="s">
        <v>694</v>
      </c>
      <c r="C868" s="5" t="n">
        <v>13499</v>
      </c>
    </row>
    <row r="869" spans="1:7">
      <c r="A869" s="4" t="s">
        <v>174</v>
      </c>
      <c r="B869" s="4" t="s">
        <v>694</v>
      </c>
      <c r="C869" s="5" t="n">
        <v>14636</v>
      </c>
    </row>
    <row r="870" spans="1:7">
      <c r="A870" s="4" t="s">
        <v>1120</v>
      </c>
      <c r="B870" s="4" t="s">
        <v>612</v>
      </c>
      <c r="C870" s="7" t="n">
        <v>-1088</v>
      </c>
    </row>
    <row r="871" spans="1:7">
      <c r="A871" s="4" t="s">
        <v>1122</v>
      </c>
      <c r="B871" s="4" t="s">
        <v>612</v>
      </c>
      <c r="C871" s="4" t="s">
        <v>1064</v>
      </c>
    </row>
    <row r="872" spans="1:7">
      <c r="A872" s="4" t="s">
        <v>1124</v>
      </c>
      <c r="B872" s="4" t="s">
        <v>612</v>
      </c>
      <c r="C872" s="4" t="s">
        <v>1257</v>
      </c>
    </row>
    <row r="873" spans="1:7">
      <c r="A873" s="4" t="s">
        <v>1258</v>
      </c>
    </row>
    <row r="874" spans="1:7">
      <c r="A874" s="3" t="s">
        <v>1112</v>
      </c>
    </row>
    <row r="875" spans="1:7">
      <c r="A875" s="4" t="s">
        <v>1114</v>
      </c>
      <c r="B875" s="4" t="s">
        <v>612</v>
      </c>
      <c r="C875" s="7" t="n">
        <v>2724</v>
      </c>
    </row>
    <row r="876" spans="1:7">
      <c r="A876" s="4" t="s">
        <v>1115</v>
      </c>
      <c r="B876" s="4" t="s">
        <v>612</v>
      </c>
      <c r="C876" s="5" t="n">
        <v>25093</v>
      </c>
    </row>
    <row r="877" spans="1:7">
      <c r="A877" s="4" t="s">
        <v>1116</v>
      </c>
      <c r="B877" s="4" t="s">
        <v>612</v>
      </c>
      <c r="C877" s="5" t="n">
        <v>10</v>
      </c>
    </row>
    <row r="878" spans="1:7">
      <c r="A878" s="4" t="s">
        <v>1117</v>
      </c>
      <c r="B878" s="4" t="s">
        <v>612</v>
      </c>
      <c r="C878" s="5" t="n">
        <v>90</v>
      </c>
    </row>
    <row r="879" spans="1:7">
      <c r="A879" s="4" t="s">
        <v>1118</v>
      </c>
      <c r="B879" s="4" t="s">
        <v>694</v>
      </c>
      <c r="C879" s="5" t="n">
        <v>2734</v>
      </c>
    </row>
    <row r="880" spans="1:7">
      <c r="A880" s="4" t="s">
        <v>1119</v>
      </c>
      <c r="B880" s="4" t="s">
        <v>694</v>
      </c>
      <c r="C880" s="5" t="n">
        <v>25183</v>
      </c>
    </row>
    <row r="881" spans="1:7">
      <c r="A881" s="4" t="s">
        <v>174</v>
      </c>
      <c r="B881" s="4" t="s">
        <v>694</v>
      </c>
      <c r="C881" s="5" t="n">
        <v>27917</v>
      </c>
    </row>
    <row r="882" spans="1:7">
      <c r="A882" s="4" t="s">
        <v>1120</v>
      </c>
      <c r="B882" s="4" t="s">
        <v>612</v>
      </c>
      <c r="C882" s="7" t="n">
        <v>-2845</v>
      </c>
    </row>
    <row r="883" spans="1:7">
      <c r="A883" s="4" t="s">
        <v>1122</v>
      </c>
      <c r="B883" s="4" t="s">
        <v>612</v>
      </c>
      <c r="C883" s="4" t="s">
        <v>1161</v>
      </c>
    </row>
    <row r="884" spans="1:7">
      <c r="A884" s="4" t="s">
        <v>1124</v>
      </c>
      <c r="B884" s="4" t="s">
        <v>612</v>
      </c>
      <c r="C884" s="4" t="s">
        <v>1259</v>
      </c>
    </row>
    <row r="885" spans="1:7">
      <c r="A885" s="4" t="s">
        <v>1012</v>
      </c>
    </row>
    <row r="886" spans="1:7">
      <c r="A886" s="3" t="s">
        <v>1112</v>
      </c>
    </row>
    <row r="887" spans="1:7">
      <c r="A887" s="4" t="s">
        <v>1114</v>
      </c>
      <c r="B887" s="4" t="s">
        <v>612</v>
      </c>
      <c r="C887" s="7" t="n">
        <v>1788</v>
      </c>
    </row>
    <row r="888" spans="1:7">
      <c r="A888" s="4" t="s">
        <v>1116</v>
      </c>
      <c r="B888" s="4" t="s">
        <v>612</v>
      </c>
      <c r="C888" s="5" t="n">
        <v>109</v>
      </c>
    </row>
    <row r="889" spans="1:7">
      <c r="A889" s="4" t="s">
        <v>1117</v>
      </c>
      <c r="B889" s="4" t="s">
        <v>612</v>
      </c>
      <c r="C889" s="5" t="n">
        <v>22051</v>
      </c>
    </row>
    <row r="890" spans="1:7">
      <c r="A890" s="4" t="s">
        <v>1118</v>
      </c>
      <c r="B890" s="4" t="s">
        <v>694</v>
      </c>
      <c r="C890" s="5" t="n">
        <v>1897</v>
      </c>
    </row>
    <row r="891" spans="1:7">
      <c r="A891" s="4" t="s">
        <v>1119</v>
      </c>
      <c r="B891" s="4" t="s">
        <v>694</v>
      </c>
      <c r="C891" s="5" t="n">
        <v>22051</v>
      </c>
    </row>
    <row r="892" spans="1:7">
      <c r="A892" s="4" t="s">
        <v>174</v>
      </c>
      <c r="B892" s="4" t="s">
        <v>694</v>
      </c>
      <c r="C892" s="5" t="n">
        <v>23948</v>
      </c>
    </row>
    <row r="893" spans="1:7">
      <c r="A893" s="4" t="s">
        <v>1120</v>
      </c>
      <c r="B893" s="4" t="s">
        <v>612</v>
      </c>
      <c r="C893" s="7" t="n">
        <v>-1471</v>
      </c>
    </row>
    <row r="894" spans="1:7">
      <c r="A894" s="4" t="s">
        <v>1122</v>
      </c>
      <c r="B894" s="4" t="s">
        <v>612</v>
      </c>
      <c r="C894" s="4" t="s">
        <v>1249</v>
      </c>
    </row>
    <row r="895" spans="1:7">
      <c r="A895" s="4" t="s">
        <v>1124</v>
      </c>
      <c r="B895" s="4" t="s">
        <v>612</v>
      </c>
      <c r="C895" s="4" t="s">
        <v>1260</v>
      </c>
    </row>
    <row r="896" spans="1:7">
      <c r="A896" s="4" t="s">
        <v>1261</v>
      </c>
    </row>
    <row r="897" spans="1:7">
      <c r="A897" s="3" t="s">
        <v>1112</v>
      </c>
    </row>
    <row r="898" spans="1:7">
      <c r="A898" s="4" t="s">
        <v>1114</v>
      </c>
      <c r="B898" s="4" t="s">
        <v>612</v>
      </c>
      <c r="C898" s="7" t="n">
        <v>1283</v>
      </c>
    </row>
    <row r="899" spans="1:7">
      <c r="A899" s="4" t="s">
        <v>1115</v>
      </c>
      <c r="B899" s="4" t="s">
        <v>612</v>
      </c>
      <c r="C899" s="5" t="n">
        <v>48221</v>
      </c>
    </row>
    <row r="900" spans="1:7">
      <c r="A900" s="4" t="s">
        <v>1116</v>
      </c>
      <c r="B900" s="4" t="s">
        <v>612</v>
      </c>
      <c r="C900" s="5" t="n">
        <v>113</v>
      </c>
    </row>
    <row r="901" spans="1:7">
      <c r="A901" s="4" t="s">
        <v>1117</v>
      </c>
      <c r="B901" s="4" t="s">
        <v>612</v>
      </c>
      <c r="C901" s="5" t="n">
        <v>763</v>
      </c>
    </row>
    <row r="902" spans="1:7">
      <c r="A902" s="4" t="s">
        <v>1118</v>
      </c>
      <c r="B902" s="4" t="s">
        <v>694</v>
      </c>
      <c r="C902" s="5" t="n">
        <v>1396</v>
      </c>
    </row>
    <row r="903" spans="1:7">
      <c r="A903" s="4" t="s">
        <v>1119</v>
      </c>
      <c r="B903" s="4" t="s">
        <v>694</v>
      </c>
      <c r="C903" s="5" t="n">
        <v>48984</v>
      </c>
    </row>
    <row r="904" spans="1:7">
      <c r="A904" s="4" t="s">
        <v>174</v>
      </c>
      <c r="B904" s="4" t="s">
        <v>694</v>
      </c>
      <c r="C904" s="5" t="n">
        <v>50380</v>
      </c>
    </row>
    <row r="905" spans="1:7">
      <c r="A905" s="4" t="s">
        <v>1120</v>
      </c>
      <c r="B905" s="4" t="s">
        <v>612</v>
      </c>
      <c r="C905" s="7" t="n">
        <v>-5183</v>
      </c>
    </row>
    <row r="906" spans="1:7">
      <c r="A906" s="4" t="s">
        <v>1124</v>
      </c>
      <c r="B906" s="4" t="s">
        <v>612</v>
      </c>
      <c r="C906" s="4" t="s">
        <v>1262</v>
      </c>
    </row>
    <row r="907" spans="1:7">
      <c r="A907" s="4" t="s">
        <v>1263</v>
      </c>
    </row>
    <row r="908" spans="1:7">
      <c r="A908" s="3" t="s">
        <v>1112</v>
      </c>
    </row>
    <row r="909" spans="1:7">
      <c r="A909" s="4" t="s">
        <v>1122</v>
      </c>
      <c r="B909" s="4" t="s">
        <v>612</v>
      </c>
      <c r="C909" s="4" t="s">
        <v>1131</v>
      </c>
    </row>
    <row r="910" spans="1:7">
      <c r="A910" s="4" t="s">
        <v>1264</v>
      </c>
    </row>
    <row r="911" spans="1:7">
      <c r="A911" s="3" t="s">
        <v>1112</v>
      </c>
    </row>
    <row r="912" spans="1:7">
      <c r="A912" s="4" t="s">
        <v>1122</v>
      </c>
      <c r="B912" s="4" t="s">
        <v>612</v>
      </c>
      <c r="C912" s="4" t="s">
        <v>1228</v>
      </c>
    </row>
    <row r="913" spans="1:7">
      <c r="A913" s="4" t="s">
        <v>1265</v>
      </c>
    </row>
    <row r="914" spans="1:7">
      <c r="A914" s="3" t="s">
        <v>1112</v>
      </c>
    </row>
    <row r="915" spans="1:7">
      <c r="A915" s="4" t="s">
        <v>1114</v>
      </c>
      <c r="B915" s="4" t="s">
        <v>612</v>
      </c>
      <c r="C915" s="7" t="n">
        <v>1756</v>
      </c>
    </row>
    <row r="916" spans="1:7">
      <c r="A916" s="4" t="s">
        <v>1115</v>
      </c>
      <c r="B916" s="4" t="s">
        <v>612</v>
      </c>
      <c r="C916" s="5" t="n">
        <v>13379</v>
      </c>
    </row>
    <row r="917" spans="1:7">
      <c r="A917" s="4" t="s">
        <v>1116</v>
      </c>
      <c r="B917" s="4" t="s">
        <v>612</v>
      </c>
      <c r="C917" s="5" t="n">
        <v>7</v>
      </c>
    </row>
    <row r="918" spans="1:7">
      <c r="A918" s="4" t="s">
        <v>1117</v>
      </c>
      <c r="B918" s="4" t="s">
        <v>612</v>
      </c>
      <c r="C918" s="5" t="n">
        <v>28</v>
      </c>
    </row>
    <row r="919" spans="1:7">
      <c r="A919" s="4" t="s">
        <v>1118</v>
      </c>
      <c r="B919" s="4" t="s">
        <v>694</v>
      </c>
      <c r="C919" s="5" t="n">
        <v>1763</v>
      </c>
    </row>
    <row r="920" spans="1:7">
      <c r="A920" s="4" t="s">
        <v>1119</v>
      </c>
      <c r="B920" s="4" t="s">
        <v>694</v>
      </c>
      <c r="C920" s="5" t="n">
        <v>13407</v>
      </c>
    </row>
    <row r="921" spans="1:7">
      <c r="A921" s="4" t="s">
        <v>174</v>
      </c>
      <c r="B921" s="4" t="s">
        <v>694</v>
      </c>
      <c r="C921" s="5" t="n">
        <v>15170</v>
      </c>
    </row>
    <row r="922" spans="1:7">
      <c r="A922" s="4" t="s">
        <v>1120</v>
      </c>
      <c r="B922" s="4" t="s">
        <v>612</v>
      </c>
      <c r="C922" s="7" t="n">
        <v>-1498</v>
      </c>
    </row>
    <row r="923" spans="1:7">
      <c r="A923" s="4" t="s">
        <v>1122</v>
      </c>
      <c r="B923" s="4" t="s">
        <v>612</v>
      </c>
      <c r="C923" s="4" t="s">
        <v>1228</v>
      </c>
    </row>
    <row r="924" spans="1:7">
      <c r="A924" s="4" t="s">
        <v>1124</v>
      </c>
      <c r="B924" s="4" t="s">
        <v>612</v>
      </c>
      <c r="C924" s="4" t="s">
        <v>1266</v>
      </c>
    </row>
    <row r="925" spans="1:7">
      <c r="A925" s="4" t="s">
        <v>1267</v>
      </c>
    </row>
    <row r="926" spans="1:7">
      <c r="A926" s="3" t="s">
        <v>1112</v>
      </c>
    </row>
    <row r="927" spans="1:7">
      <c r="A927" s="4" t="s">
        <v>1114</v>
      </c>
      <c r="B927" s="4" t="s">
        <v>612</v>
      </c>
      <c r="C927" s="7" t="n">
        <v>3283</v>
      </c>
    </row>
    <row r="928" spans="1:7">
      <c r="A928" s="4" t="s">
        <v>1115</v>
      </c>
      <c r="B928" s="4" t="s">
        <v>612</v>
      </c>
      <c r="C928" s="5" t="n">
        <v>20142</v>
      </c>
    </row>
    <row r="929" spans="1:7">
      <c r="A929" s="4" t="s">
        <v>1116</v>
      </c>
      <c r="B929" s="4" t="s">
        <v>612</v>
      </c>
      <c r="C929" s="5" t="n">
        <v>5</v>
      </c>
    </row>
    <row r="930" spans="1:7">
      <c r="A930" s="4" t="s">
        <v>1117</v>
      </c>
      <c r="B930" s="4" t="s">
        <v>612</v>
      </c>
      <c r="C930" s="5" t="n">
        <v>5</v>
      </c>
    </row>
    <row r="931" spans="1:7">
      <c r="A931" s="4" t="s">
        <v>1118</v>
      </c>
      <c r="B931" s="4" t="s">
        <v>694</v>
      </c>
      <c r="C931" s="5" t="n">
        <v>3288</v>
      </c>
    </row>
    <row r="932" spans="1:7">
      <c r="A932" s="4" t="s">
        <v>1119</v>
      </c>
      <c r="B932" s="4" t="s">
        <v>694</v>
      </c>
      <c r="C932" s="5" t="n">
        <v>20147</v>
      </c>
    </row>
    <row r="933" spans="1:7">
      <c r="A933" s="4" t="s">
        <v>174</v>
      </c>
      <c r="B933" s="4" t="s">
        <v>694</v>
      </c>
      <c r="C933" s="5" t="n">
        <v>23435</v>
      </c>
    </row>
    <row r="934" spans="1:7">
      <c r="A934" s="4" t="s">
        <v>1120</v>
      </c>
      <c r="B934" s="4" t="s">
        <v>612</v>
      </c>
      <c r="C934" s="7" t="n">
        <v>-1050</v>
      </c>
    </row>
    <row r="935" spans="1:7">
      <c r="A935" s="4" t="s">
        <v>1122</v>
      </c>
      <c r="B935" s="4" t="s">
        <v>612</v>
      </c>
      <c r="C935" s="4" t="s">
        <v>1064</v>
      </c>
    </row>
    <row r="936" spans="1:7">
      <c r="A936" s="4" t="s">
        <v>1124</v>
      </c>
      <c r="B936" s="4" t="s">
        <v>612</v>
      </c>
      <c r="C936" s="4" t="s">
        <v>1268</v>
      </c>
    </row>
    <row r="937" spans="1:7">
      <c r="A937" s="4" t="s">
        <v>1269</v>
      </c>
    </row>
    <row r="938" spans="1:7">
      <c r="A938" s="3" t="s">
        <v>1112</v>
      </c>
    </row>
    <row r="939" spans="1:7">
      <c r="A939" s="4" t="s">
        <v>1114</v>
      </c>
      <c r="B939" s="4" t="s">
        <v>612</v>
      </c>
      <c r="C939" s="7" t="n">
        <v>1056</v>
      </c>
    </row>
    <row r="940" spans="1:7">
      <c r="A940" s="4" t="s">
        <v>1118</v>
      </c>
      <c r="B940" s="4" t="s">
        <v>694</v>
      </c>
      <c r="C940" s="5" t="n">
        <v>1056</v>
      </c>
    </row>
    <row r="941" spans="1:7">
      <c r="A941" s="4" t="s">
        <v>174</v>
      </c>
      <c r="B941" s="4" t="s">
        <v>694</v>
      </c>
      <c r="C941" s="7" t="n">
        <v>1056</v>
      </c>
    </row>
    <row r="942" spans="1:7">
      <c r="A942" s="4" t="s">
        <v>1124</v>
      </c>
      <c r="B942" s="4" t="s">
        <v>612</v>
      </c>
      <c r="C942" s="4" t="s">
        <v>1270</v>
      </c>
    </row>
    <row r="943" spans="1:7"/>
    <row r="944" spans="1:7">
      <c r="A944" s="4" t="s">
        <v>81</v>
      </c>
      <c r="B944" s="4" t="s">
        <v>1271</v>
      </c>
    </row>
    <row r="945" spans="1:7">
      <c r="A945" s="4" t="s">
        <v>612</v>
      </c>
      <c r="B945" s="4" t="s">
        <v>1272</v>
      </c>
    </row>
  </sheetData>
  <mergeCells count="6">
    <mergeCell ref="A1:B2"/>
    <mergeCell ref="C1:D1"/>
    <mergeCell ref="C2:D2"/>
    <mergeCell ref="A943:F943"/>
    <mergeCell ref="B944:F944"/>
    <mergeCell ref="B945:F9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0</v>
      </c>
      <c r="B1" s="2" t="s">
        <v>1</v>
      </c>
    </row>
    <row r="2" spans="1:4">
      <c r="B2" s="2" t="s">
        <v>2</v>
      </c>
      <c r="C2" s="2" t="s">
        <v>64</v>
      </c>
      <c r="D2" s="2" t="s">
        <v>125</v>
      </c>
    </row>
    <row r="3" spans="1:4">
      <c r="A3" s="3" t="s">
        <v>251</v>
      </c>
    </row>
    <row r="4" spans="1:4">
      <c r="A4" s="4" t="s">
        <v>252</v>
      </c>
      <c r="B4" s="7" t="n">
        <v>0</v>
      </c>
      <c r="C4" s="7" t="n">
        <v>0</v>
      </c>
      <c r="D4" s="6" t="n">
        <v>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73</v>
      </c>
      <c r="B1" s="2" t="s">
        <v>1</v>
      </c>
    </row>
    <row r="2" spans="1:5">
      <c r="B2" s="2" t="s">
        <v>2</v>
      </c>
      <c r="D2" s="2" t="s">
        <v>64</v>
      </c>
      <c r="E2" s="2" t="s">
        <v>125</v>
      </c>
    </row>
    <row r="3" spans="1:5">
      <c r="A3" s="3" t="s">
        <v>309</v>
      </c>
    </row>
    <row r="4" spans="1:5">
      <c r="A4" s="4" t="s">
        <v>1274</v>
      </c>
      <c r="B4" s="7" t="n">
        <v>2713680</v>
      </c>
      <c r="D4" s="7" t="n">
        <v>2721805</v>
      </c>
      <c r="E4" s="7" t="n">
        <v>2692074</v>
      </c>
    </row>
    <row r="5" spans="1:5">
      <c r="A5" s="4" t="s">
        <v>1275</v>
      </c>
      <c r="E5" s="5" t="n">
        <v>1056</v>
      </c>
    </row>
    <row r="6" spans="1:5">
      <c r="A6" s="4" t="s">
        <v>1276</v>
      </c>
      <c r="B6" s="5" t="n">
        <v>4039</v>
      </c>
      <c r="D6" s="5" t="n">
        <v>9052</v>
      </c>
      <c r="E6" s="5" t="n">
        <v>28675</v>
      </c>
    </row>
    <row r="7" spans="1:5">
      <c r="A7" s="4" t="s">
        <v>1277</v>
      </c>
      <c r="B7" s="5" t="n">
        <v>-1004892</v>
      </c>
      <c r="D7" s="5" t="n">
        <v>-5359</v>
      </c>
    </row>
    <row r="8" spans="1:5">
      <c r="A8" s="4" t="s">
        <v>1278</v>
      </c>
      <c r="D8" s="5" t="n">
        <v>-11818</v>
      </c>
    </row>
    <row r="9" spans="1:5">
      <c r="A9" s="4" t="s">
        <v>1279</v>
      </c>
      <c r="B9" s="5" t="n">
        <v>1712827</v>
      </c>
      <c r="C9" s="4" t="s">
        <v>81</v>
      </c>
      <c r="D9" s="5" t="n">
        <v>2713680</v>
      </c>
      <c r="E9" s="5" t="n">
        <v>2721805</v>
      </c>
    </row>
    <row r="10" spans="1:5">
      <c r="A10" s="4" t="s">
        <v>1280</v>
      </c>
      <c r="B10" s="5" t="n">
        <v>-279645</v>
      </c>
      <c r="D10" s="5" t="n">
        <v>-219457</v>
      </c>
      <c r="E10" s="5" t="n">
        <v>-153124</v>
      </c>
    </row>
    <row r="11" spans="1:5">
      <c r="A11" s="4" t="s">
        <v>1281</v>
      </c>
      <c r="B11" s="5" t="n">
        <v>-41737</v>
      </c>
      <c r="D11" s="5" t="n">
        <v>-60821</v>
      </c>
      <c r="E11" s="5" t="n">
        <v>-66333</v>
      </c>
    </row>
    <row r="12" spans="1:5">
      <c r="A12" s="4" t="s">
        <v>1282</v>
      </c>
      <c r="B12" s="5" t="n">
        <v>94853</v>
      </c>
      <c r="D12" s="5" t="n">
        <v>633</v>
      </c>
    </row>
    <row r="13" spans="1:5">
      <c r="A13" s="4" t="s">
        <v>1283</v>
      </c>
      <c r="B13" s="7" t="n">
        <v>-226529</v>
      </c>
      <c r="D13" s="7" t="n">
        <v>-279645</v>
      </c>
      <c r="E13" s="7" t="n">
        <v>-219457</v>
      </c>
    </row>
    <row r="14" spans="1:5"/>
    <row r="15" spans="1:5">
      <c r="A15" s="4" t="s">
        <v>81</v>
      </c>
      <c r="B15" s="4" t="s">
        <v>1271</v>
      </c>
    </row>
  </sheetData>
  <mergeCells count="5">
    <mergeCell ref="A1:A2"/>
    <mergeCell ref="B1:E1"/>
    <mergeCell ref="B2:C2"/>
    <mergeCell ref="A14:E14"/>
    <mergeCell ref="B15:E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1</v>
      </c>
    </row>
    <row r="2" spans="1:2">
      <c r="B2" s="2" t="s">
        <v>499</v>
      </c>
    </row>
    <row r="3" spans="1:2">
      <c r="A3" s="3" t="s">
        <v>1112</v>
      </c>
    </row>
    <row r="4" spans="1:2">
      <c r="A4" s="4" t="s">
        <v>1285</v>
      </c>
      <c r="B4" s="6" t="n">
        <v>1.9</v>
      </c>
    </row>
    <row r="5" spans="1:2">
      <c r="A5" s="4" t="s">
        <v>1286</v>
      </c>
    </row>
    <row r="6" spans="1:2">
      <c r="A6" s="3" t="s">
        <v>1112</v>
      </c>
    </row>
    <row r="7" spans="1:2">
      <c r="A7" s="4" t="s">
        <v>1287</v>
      </c>
      <c r="B7" s="4" t="s">
        <v>465</v>
      </c>
    </row>
    <row r="8" spans="1:2">
      <c r="A8" s="4" t="s">
        <v>1288</v>
      </c>
    </row>
    <row r="9" spans="1:2">
      <c r="A9" s="3" t="s">
        <v>1112</v>
      </c>
    </row>
    <row r="10" spans="1:2">
      <c r="A10" s="4" t="s">
        <v>1287</v>
      </c>
      <c r="B10" s="4" t="s">
        <v>4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9</v>
      </c>
      <c r="B1" s="2" t="s">
        <v>1</v>
      </c>
    </row>
    <row r="2" spans="1:4">
      <c r="B2" s="2" t="s">
        <v>2</v>
      </c>
      <c r="C2" s="2" t="s">
        <v>64</v>
      </c>
      <c r="D2" s="2" t="s">
        <v>125</v>
      </c>
    </row>
    <row r="3" spans="1:4">
      <c r="A3" s="3" t="s">
        <v>1290</v>
      </c>
    </row>
    <row r="4" spans="1:4">
      <c r="A4" s="4" t="s">
        <v>1291</v>
      </c>
      <c r="B4" s="7" t="n">
        <v>1688</v>
      </c>
      <c r="C4" s="7" t="n">
        <v>1179</v>
      </c>
      <c r="D4" s="7" t="n">
        <v>0</v>
      </c>
    </row>
    <row r="5" spans="1:4">
      <c r="A5" s="4" t="s">
        <v>1292</v>
      </c>
      <c r="B5" s="5" t="n">
        <v>531</v>
      </c>
      <c r="C5" s="5" t="n">
        <v>432</v>
      </c>
      <c r="D5" s="5" t="n">
        <v>1168</v>
      </c>
    </row>
    <row r="6" spans="1:4">
      <c r="A6" s="4" t="s">
        <v>1293</v>
      </c>
      <c r="B6" s="5" t="n">
        <v>9</v>
      </c>
      <c r="C6" s="5" t="n">
        <v>77</v>
      </c>
      <c r="D6" s="5" t="n">
        <v>11</v>
      </c>
    </row>
    <row r="7" spans="1:4">
      <c r="A7" s="4" t="s">
        <v>1294</v>
      </c>
      <c r="B7" s="5" t="n">
        <v>-1746</v>
      </c>
      <c r="C7" s="5" t="n">
        <v>0</v>
      </c>
      <c r="D7" s="5" t="n">
        <v>0</v>
      </c>
    </row>
    <row r="8" spans="1:4">
      <c r="A8" s="4" t="s">
        <v>1295</v>
      </c>
      <c r="B8" s="7" t="n">
        <v>482</v>
      </c>
      <c r="C8" s="7" t="n">
        <v>1688</v>
      </c>
      <c r="D8" s="7" t="n">
        <v>11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18:53Z</dcterms:created>
  <dcterms:modified xmlns:dcterms="http://purl.org/dc/terms/" xmlns:xsi="http://www.w3.org/2001/XMLSchema-instance" xsi:type="dcterms:W3CDTF">2020-03-26T17:18:53Z</dcterms:modified>
</cp:coreProperties>
</file>